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REVERSE RECAPITALIZATION" sheetId="9" state="visible" r:id="rId9"/>
    <sheet xmlns:r="http://schemas.openxmlformats.org/officeDocument/2006/relationships" name="DESCRIPTION OF ORGANIZATION AND" sheetId="10" state="visible" r:id="rId10"/>
    <sheet xmlns:r="http://schemas.openxmlformats.org/officeDocument/2006/relationships" name="BASIS OF PRESENTATION AND SIGNI" sheetId="11" state="visible" r:id="rId11"/>
    <sheet xmlns:r="http://schemas.openxmlformats.org/officeDocument/2006/relationships" name="Financial Instruments and Signi" sheetId="12" state="visible" r:id="rId12"/>
    <sheet xmlns:r="http://schemas.openxmlformats.org/officeDocument/2006/relationships" name="INITIAL PUBLIC OFFERING" sheetId="13" state="visible" r:id="rId13"/>
    <sheet xmlns:r="http://schemas.openxmlformats.org/officeDocument/2006/relationships" name="OTHER FINANCIAL INFORMATION" sheetId="14" state="visible" r:id="rId14"/>
    <sheet xmlns:r="http://schemas.openxmlformats.org/officeDocument/2006/relationships" name="CASH, CASH EQUIVALENTS AND REST" sheetId="15" state="visible" r:id="rId15"/>
    <sheet xmlns:r="http://schemas.openxmlformats.org/officeDocument/2006/relationships" name="PRIVATE PLACEMENT" sheetId="16" state="visible" r:id="rId16"/>
    <sheet xmlns:r="http://schemas.openxmlformats.org/officeDocument/2006/relationships" name="DEBT" sheetId="17" state="visible" r:id="rId17"/>
    <sheet xmlns:r="http://schemas.openxmlformats.org/officeDocument/2006/relationships" name="STOCK OPTIONS AND WARRANTS" sheetId="18" state="visible" r:id="rId18"/>
    <sheet xmlns:r="http://schemas.openxmlformats.org/officeDocument/2006/relationships" name="CAPITAL STRUCTURE"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BASIS OF PRESENTATION AND SIG27" sheetId="27" state="visible" r:id="rId27"/>
    <sheet xmlns:r="http://schemas.openxmlformats.org/officeDocument/2006/relationships" name="REVERSE RECAPITALIZATION (Table" sheetId="28" state="visible" r:id="rId28"/>
    <sheet xmlns:r="http://schemas.openxmlformats.org/officeDocument/2006/relationships" name="BASIS OF PRESENTATION AND SIG29" sheetId="29" state="visible" r:id="rId29"/>
    <sheet xmlns:r="http://schemas.openxmlformats.org/officeDocument/2006/relationships" name="Financial Instruments and Sig30" sheetId="30" state="visible" r:id="rId30"/>
    <sheet xmlns:r="http://schemas.openxmlformats.org/officeDocument/2006/relationships" name="CASH, CASH EQUIVALENTS AND RE31" sheetId="31" state="visible" r:id="rId31"/>
    <sheet xmlns:r="http://schemas.openxmlformats.org/officeDocument/2006/relationships" name="OTHER FINANCIAL INFORMATION (Ta" sheetId="32" state="visible" r:id="rId32"/>
    <sheet xmlns:r="http://schemas.openxmlformats.org/officeDocument/2006/relationships" name="DEBT (Tables)" sheetId="33" state="visible" r:id="rId33"/>
    <sheet xmlns:r="http://schemas.openxmlformats.org/officeDocument/2006/relationships" name="STOCK OPTIONS AND WARRANTS (Tab" sheetId="34" state="visible" r:id="rId34"/>
    <sheet xmlns:r="http://schemas.openxmlformats.org/officeDocument/2006/relationships" name="CAPITAL STRUCTURE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EARNINGS PER SHARE (Tables)" sheetId="39" state="visible" r:id="rId39"/>
    <sheet xmlns:r="http://schemas.openxmlformats.org/officeDocument/2006/relationships" name="SUBSEQUENT EVENTS (Tables)" sheetId="40" state="visible" r:id="rId40"/>
    <sheet xmlns:r="http://schemas.openxmlformats.org/officeDocument/2006/relationships" name="REVERSE RECAPITALIZATION (Detai" sheetId="41" state="visible" r:id="rId41"/>
    <sheet xmlns:r="http://schemas.openxmlformats.org/officeDocument/2006/relationships" name="REVERSE RECAPITALIZATION (Det42" sheetId="42" state="visible" r:id="rId42"/>
    <sheet xmlns:r="http://schemas.openxmlformats.org/officeDocument/2006/relationships" name="REVERSE RECAPITALIZATION (Det43" sheetId="43" state="visible" r:id="rId43"/>
    <sheet xmlns:r="http://schemas.openxmlformats.org/officeDocument/2006/relationships" name="DESCRIPTION OF ORGANIZATION A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Financial Instruments and Sig47" sheetId="47" state="visible" r:id="rId47"/>
    <sheet xmlns:r="http://schemas.openxmlformats.org/officeDocument/2006/relationships" name="Financial Instruments and Sig48" sheetId="48" state="visible" r:id="rId48"/>
    <sheet xmlns:r="http://schemas.openxmlformats.org/officeDocument/2006/relationships" name="INITIAL PUBLIC OFFERING (Detail" sheetId="49" state="visible" r:id="rId49"/>
    <sheet xmlns:r="http://schemas.openxmlformats.org/officeDocument/2006/relationships" name="OTHER FINANCIAL INFORMATION (De" sheetId="50" state="visible" r:id="rId50"/>
    <sheet xmlns:r="http://schemas.openxmlformats.org/officeDocument/2006/relationships" name="OTHER FINANCIAL INFORMATION (51" sheetId="51" state="visible" r:id="rId51"/>
    <sheet xmlns:r="http://schemas.openxmlformats.org/officeDocument/2006/relationships" name="OTHER FINANCIAL INFORMATION (52" sheetId="52" state="visible" r:id="rId52"/>
    <sheet xmlns:r="http://schemas.openxmlformats.org/officeDocument/2006/relationships" name="OTHER FINANCIAL INFORMATION (53" sheetId="53" state="visible" r:id="rId53"/>
    <sheet xmlns:r="http://schemas.openxmlformats.org/officeDocument/2006/relationships" name="OTHER FINANCIAL INFORMATION (54" sheetId="54" state="visible" r:id="rId54"/>
    <sheet xmlns:r="http://schemas.openxmlformats.org/officeDocument/2006/relationships" name="OTHER FINANCIAL INFORMATION (55" sheetId="55" state="visible" r:id="rId55"/>
    <sheet xmlns:r="http://schemas.openxmlformats.org/officeDocument/2006/relationships" name="OTHER FINANCIAL INFORMATION (56" sheetId="56" state="visible" r:id="rId56"/>
    <sheet xmlns:r="http://schemas.openxmlformats.org/officeDocument/2006/relationships" name="CASH, CASH EQUIVALENTS AND RE57" sheetId="57" state="visible" r:id="rId57"/>
    <sheet xmlns:r="http://schemas.openxmlformats.org/officeDocument/2006/relationships" name="PRIVATE PLACEMENT (Details Text" sheetId="58" state="visible" r:id="rId58"/>
    <sheet xmlns:r="http://schemas.openxmlformats.org/officeDocument/2006/relationships" name="DEBT (Details)" sheetId="59" state="visible" r:id="rId59"/>
    <sheet xmlns:r="http://schemas.openxmlformats.org/officeDocument/2006/relationships" name="DEBT (Details 1)" sheetId="60" state="visible" r:id="rId60"/>
    <sheet xmlns:r="http://schemas.openxmlformats.org/officeDocument/2006/relationships" name="DEBT (Details 2)" sheetId="61" state="visible" r:id="rId61"/>
    <sheet xmlns:r="http://schemas.openxmlformats.org/officeDocument/2006/relationships" name="DEBT (Details 3)" sheetId="62" state="visible" r:id="rId62"/>
    <sheet xmlns:r="http://schemas.openxmlformats.org/officeDocument/2006/relationships" name="DEBT (Details 4)" sheetId="63" state="visible" r:id="rId63"/>
    <sheet xmlns:r="http://schemas.openxmlformats.org/officeDocument/2006/relationships" name="DEBT (Details 5)" sheetId="64" state="visible" r:id="rId64"/>
    <sheet xmlns:r="http://schemas.openxmlformats.org/officeDocument/2006/relationships" name="DEBT (Details Textual)" sheetId="65" state="visible" r:id="rId65"/>
    <sheet xmlns:r="http://schemas.openxmlformats.org/officeDocument/2006/relationships" name="STOCK OPTIONS AND WARRANTS (Det" sheetId="66" state="visible" r:id="rId66"/>
    <sheet xmlns:r="http://schemas.openxmlformats.org/officeDocument/2006/relationships" name="STOCK OPTIONS AND WARRANTS (D67" sheetId="67" state="visible" r:id="rId67"/>
    <sheet xmlns:r="http://schemas.openxmlformats.org/officeDocument/2006/relationships" name="STOCK OPTIONS AND WARRANTS (D68" sheetId="68" state="visible" r:id="rId68"/>
    <sheet xmlns:r="http://schemas.openxmlformats.org/officeDocument/2006/relationships" name="STOCK OPTIONS AND WARRANTS (D69" sheetId="69" state="visible" r:id="rId69"/>
    <sheet xmlns:r="http://schemas.openxmlformats.org/officeDocument/2006/relationships" name="STOCK OPTIONS AND WARRANTS (D70" sheetId="70" state="visible" r:id="rId70"/>
    <sheet xmlns:r="http://schemas.openxmlformats.org/officeDocument/2006/relationships" name="STOCK OPTIONS AND WARRANTS (D71" sheetId="71" state="visible" r:id="rId71"/>
    <sheet xmlns:r="http://schemas.openxmlformats.org/officeDocument/2006/relationships" name="STOCK OPTIONS AND WARRANTS (D72" sheetId="72" state="visible" r:id="rId72"/>
    <sheet xmlns:r="http://schemas.openxmlformats.org/officeDocument/2006/relationships" name="STOCK OPTIONS AND WARRANTS (D73" sheetId="73" state="visible" r:id="rId73"/>
    <sheet xmlns:r="http://schemas.openxmlformats.org/officeDocument/2006/relationships" name="CAPITAL STRUCTURE (Details)" sheetId="74" state="visible" r:id="rId74"/>
    <sheet xmlns:r="http://schemas.openxmlformats.org/officeDocument/2006/relationships" name="CAPITAL STRUCTURE (Details 1)" sheetId="75" state="visible" r:id="rId75"/>
    <sheet xmlns:r="http://schemas.openxmlformats.org/officeDocument/2006/relationships" name="CAPITAL STRUCTURE (Details Text" sheetId="76" state="visible" r:id="rId76"/>
    <sheet xmlns:r="http://schemas.openxmlformats.org/officeDocument/2006/relationships" name="SHAREHOLDERS' EQUITY (Details T"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Textual)"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RELATED PARTY TRANSACTIONS (Det" sheetId="88" state="visible" r:id="rId88"/>
    <sheet xmlns:r="http://schemas.openxmlformats.org/officeDocument/2006/relationships" name="FAIR VALUE MEASUREMENTS (Detail" sheetId="89" state="visible" r:id="rId89"/>
    <sheet xmlns:r="http://schemas.openxmlformats.org/officeDocument/2006/relationships" name="EARNINGS PER SHARE (Details)" sheetId="90" state="visible" r:id="rId90"/>
    <sheet xmlns:r="http://schemas.openxmlformats.org/officeDocument/2006/relationships" name="EARNINGS PER SHARE (Details 1)" sheetId="91" state="visible" r:id="rId91"/>
    <sheet xmlns:r="http://schemas.openxmlformats.org/officeDocument/2006/relationships" name="SUBSEQUENT EVENTS (Details)" sheetId="92" state="visible" r:id="rId92"/>
    <sheet xmlns:r="http://schemas.openxmlformats.org/officeDocument/2006/relationships" name="SUBSEQUENT EVENTS (Details 1)" sheetId="93" state="visible" r:id="rId93"/>
    <sheet xmlns:r="http://schemas.openxmlformats.org/officeDocument/2006/relationships" name="SUBSEQUENT EVENTS (Details 2)" sheetId="94" state="visible" r:id="rId94"/>
    <sheet xmlns:r="http://schemas.openxmlformats.org/officeDocument/2006/relationships" name="SUBSEQUENT EVENTS (Details 2) (" sheetId="95" state="visible" r:id="rId95"/>
    <sheet xmlns:r="http://schemas.openxmlformats.org/officeDocument/2006/relationships" name="SUBSEQUENT EVENTS (Details Text" sheetId="96" state="visible" r:id="rId96"/>
  </sheets>
  <definedNames/>
  <calcPr calcId="124519" fullCalcOnLoad="1"/>
</workbook>
</file>

<file path=xl/sharedStrings.xml><?xml version="1.0" encoding="utf-8"?>
<sst xmlns="http://schemas.openxmlformats.org/spreadsheetml/2006/main" uniqueCount="1477">
  <si>
    <t>Document And Entity Information</t>
  </si>
  <si>
    <t>9 Months Ended</t>
  </si>
  <si>
    <t>Sep. 30, 2017</t>
  </si>
  <si>
    <t>Document Information [Line Items]</t>
  </si>
  <si>
    <t>Document Type</t>
  </si>
  <si>
    <t>S1</t>
  </si>
  <si>
    <t>Amendment Flag</t>
  </si>
  <si>
    <t>false</t>
  </si>
  <si>
    <t>Document Period End Date</t>
  </si>
  <si>
    <t>Sep. 30,
		2017</t>
  </si>
  <si>
    <t>Entity Registrant Name</t>
  </si>
  <si>
    <t>Rimini Street, Inc.</t>
  </si>
  <si>
    <t>Entity Central Index Key</t>
  </si>
  <si>
    <t>Entity Filer Category</t>
  </si>
  <si>
    <t>Accelerated Filer</t>
  </si>
  <si>
    <t>Condensed Consolidated Balance Sheets - USD ($)</t>
  </si>
  <si>
    <t>Dec. 31, 2016</t>
  </si>
  <si>
    <t>Dec. 31, 2015</t>
  </si>
  <si>
    <t>Current assets:</t>
  </si>
  <si>
    <t>Cash and cash equivalents</t>
  </si>
  <si>
    <t>Restricted cash</t>
  </si>
  <si>
    <t>Accounts receivable, net of allowance</t>
  </si>
  <si>
    <t>Prepaid expenses and other</t>
  </si>
  <si>
    <t>Total current assets</t>
  </si>
  <si>
    <t>Long-term assets:</t>
  </si>
  <si>
    <t>Property and equipment, net of accumulated depreciation</t>
  </si>
  <si>
    <t>Deferred debt issuance costs, net</t>
  </si>
  <si>
    <t>Deferred offering costs</t>
  </si>
  <si>
    <t>Deposits and other</t>
  </si>
  <si>
    <t>Deferred income taxes, net</t>
  </si>
  <si>
    <t>Total assets</t>
  </si>
  <si>
    <t>Current liabilities:</t>
  </si>
  <si>
    <t>Current maturities of long-term debt</t>
  </si>
  <si>
    <t>Accounts payable</t>
  </si>
  <si>
    <t>Accrued expenses</t>
  </si>
  <si>
    <t>Deferred insurance settlement</t>
  </si>
  <si>
    <t>Liability for embedded derivatives</t>
  </si>
  <si>
    <t>Deferred revenue</t>
  </si>
  <si>
    <t>Accrued litigation settlement</t>
  </si>
  <si>
    <t>Total current liabilities</t>
  </si>
  <si>
    <t>Long-term liabilities:</t>
  </si>
  <si>
    <t>Long-term debt, net of current maturities</t>
  </si>
  <si>
    <t>Liability for redeemable warrants</t>
  </si>
  <si>
    <t>Other long-term liabilities</t>
  </si>
  <si>
    <t>Deferred rent and other</t>
  </si>
  <si>
    <t>Total Liabilities</t>
  </si>
  <si>
    <t>Commitments and contingencies (Notes 8 and 11)</t>
  </si>
  <si>
    <t xml:space="preserve"> </t>
  </si>
  <si>
    <t>Stockholders’ deficit:</t>
  </si>
  <si>
    <t>Preferred Stock, Value</t>
  </si>
  <si>
    <t>Convertible Class A common stock, Value</t>
  </si>
  <si>
    <t>Convertible Class B common stock, Value</t>
  </si>
  <si>
    <t>Common Stock, Value</t>
  </si>
  <si>
    <t>Additional paid-in capital</t>
  </si>
  <si>
    <t>Accumulated other comprehensive loss</t>
  </si>
  <si>
    <t>Accumulated deficit</t>
  </si>
  <si>
    <t>Total stockholders’ deficit</t>
  </si>
  <si>
    <t>Total liabilities and stockholders’ deficit</t>
  </si>
  <si>
    <t>GP Investments Acquisition Corp [Member]</t>
  </si>
  <si>
    <t>Cash and marketable securities held in Trust Account</t>
  </si>
  <si>
    <t>Advances from related party</t>
  </si>
  <si>
    <t>Deferred underwriting fees</t>
  </si>
  <si>
    <t>Promissory note - related party</t>
  </si>
  <si>
    <t>Shares subject to possible redemption</t>
  </si>
  <si>
    <t>Condensed Consolidated Balance Sheets [Parenthetical] - USD ($) $ in Thousands</t>
  </si>
  <si>
    <t>Sep. 30, 2016</t>
  </si>
  <si>
    <t>Collaborative Arrangements and Non-collaborative Arrangement Transactions [Line Items]</t>
  </si>
  <si>
    <t>Allowance for Doubtful Accounts Receivable, Current</t>
  </si>
  <si>
    <t>Accumulated Depreciation, Depletion and Amortization, Property, Plant, and Equipment</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Preferred Stock, Shares Issued</t>
  </si>
  <si>
    <t>Preferred Stock, Shares Outstanding</t>
  </si>
  <si>
    <t>Common Stock, Other Shares, Outstanding</t>
  </si>
  <si>
    <t>Convertible Preferred Stock [Member]</t>
  </si>
  <si>
    <t>[1]</t>
  </si>
  <si>
    <t>Preferred Stock, Liquidation Preference, Value</t>
  </si>
  <si>
    <t>[2]</t>
  </si>
  <si>
    <t>Convertible Common Stock Class A [Member]</t>
  </si>
  <si>
    <t>Convertible Common Stock Class B [Member]</t>
  </si>
  <si>
    <t>Represents the number of shares by series that are authorized, issued and outstanding.</t>
  </si>
  <si>
    <t>In the event of a liquidation, sale, dissolution, change of control, or winding up of the Company, whether voluntary or involuntary, the holders of Preferred Stock are entitled to receive, prior and in preference to the holders of Common Stock Securities, any distribution of the assets of the Company in an amount equal to the sum of (i) the original issuance price of $0.1000 for Series A, $0.2594 for Series B, and $0.1772 for Series C Preferred Stock, and (ii) all declared but unpaid dividends on such share of Preferred Stock (collectively, the “Liquidation Preference”). In the event funds are insufficient to make a complete distribution to all holders of Preferred Stock, the remaining assets will be distributed with equal priority and pro rata among the holders of each series of Preferred Stock so that each holder receives the same percentage of the applicable preferential amount. After full payment of the Liquidation Preference has been made to the holders of Preferred Stock, the remaining assets will be distributed with equal priority and pro rata to the holders of Common Stock Securities based on the number of shares of Common Stock Securities held by each common stockholder.</t>
  </si>
  <si>
    <t>Condensed Consolidated Statements of Operations and Comprehensive Loss - USD ($)</t>
  </si>
  <si>
    <t>11 Months Ended</t>
  </si>
  <si>
    <t>12 Months Ended</t>
  </si>
  <si>
    <t>Dec. 31, 2014</t>
  </si>
  <si>
    <t>Net revenue</t>
  </si>
  <si>
    <t>Cost of revenue</t>
  </si>
  <si>
    <t>Gross profit</t>
  </si>
  <si>
    <t>Operating expenses:</t>
  </si>
  <si>
    <t>Sales and marketing</t>
  </si>
  <si>
    <t>General and administrative</t>
  </si>
  <si>
    <t>Write-off of deferred financing costs</t>
  </si>
  <si>
    <t>Litigation costs and related insurance recoveries:</t>
  </si>
  <si>
    <t>Professional fees and other defense costs of litigation</t>
  </si>
  <si>
    <t>Insurance recoveries and reduction in deferred settlement liability</t>
  </si>
  <si>
    <t>Litigation settlement and pre-judgment interest</t>
  </si>
  <si>
    <t>Total operating expenses</t>
  </si>
  <si>
    <t>Operating income (loss)</t>
  </si>
  <si>
    <t>Non-operating expenses:</t>
  </si>
  <si>
    <t>Interest expense</t>
  </si>
  <si>
    <t>Other debt financing expenses</t>
  </si>
  <si>
    <t>Loss on embedded derivatives and redeemable warrants, net</t>
  </si>
  <si>
    <t>Other, net</t>
  </si>
  <si>
    <t>Loss from operations before income taxes</t>
  </si>
  <si>
    <t>Income tax expense</t>
  </si>
  <si>
    <t>Net loss</t>
  </si>
  <si>
    <t>Foreign currency translation gain (loss)</t>
  </si>
  <si>
    <t>Comprehensive loss</t>
  </si>
  <si>
    <t>Deemed dividend for beneficial conversion feature of convertible preferred stock</t>
  </si>
  <si>
    <t>Net loss attributable to Class A and Class B common stockholders</t>
  </si>
  <si>
    <t>Net loss per common share:</t>
  </si>
  <si>
    <t>Basic and diluted</t>
  </si>
  <si>
    <t>Weighted average number of common shares outstanding:</t>
  </si>
  <si>
    <t>Operating costs</t>
  </si>
  <si>
    <t>Other income:</t>
  </si>
  <si>
    <t>Interest income</t>
  </si>
  <si>
    <t>Unrealized (loss) gain on marketable securities held in Trust Account</t>
  </si>
  <si>
    <t>See Note 1 for discussion of reverse recapitalization that is not given effect herein</t>
  </si>
  <si>
    <t>Excludes an aggregate of up to 14,283,525 and 16,016,030 shares subject to redemption at September 30, 2017 and 2016, respectively.</t>
  </si>
  <si>
    <t>Condensed Consolidated Statements of Operations and Comprehensive Loss [Parenthetical] - shares</t>
  </si>
  <si>
    <t>Condensed Consolidated Statement of Stockholders' Deficit - USD ($)</t>
  </si>
  <si>
    <t>Total</t>
  </si>
  <si>
    <t>Common Stock [Member]GP Investments Acquisition Corp [Member]</t>
  </si>
  <si>
    <t>Additional Paid-in Capital [Member]</t>
  </si>
  <si>
    <t>Additional Paid-in Capital [Member]GP Investments Acquisition Corp [Member]</t>
  </si>
  <si>
    <t>Accumulated Other Comprehensive Income (Loss) [Member]</t>
  </si>
  <si>
    <t>Accumulated Deficit [Member]</t>
  </si>
  <si>
    <t>Accumulated Deficit [Member]GP Investments Acquisition Corp [Member]</t>
  </si>
  <si>
    <t>Balance at Dec. 31, 2013</t>
  </si>
  <si>
    <t>Balance (in shares) at Dec. 31, 2013</t>
  </si>
  <si>
    <t>Stock-based compensation</t>
  </si>
  <si>
    <t>Warrant expense</t>
  </si>
  <si>
    <t>Issuance of shares upon exercise of stock options</t>
  </si>
  <si>
    <t>Issuance of shares upon exercise of stock options (in shares)</t>
  </si>
  <si>
    <t>Transfer of shares</t>
  </si>
  <si>
    <t>Transfer of shares (in shares)</t>
  </si>
  <si>
    <t>Balance at Dec. 31, 2014</t>
  </si>
  <si>
    <t>Balance (in shares) at Dec. 31, 2014</t>
  </si>
  <si>
    <t>Balance at Dec. 31, 2015</t>
  </si>
  <si>
    <t>Balance (in shares) at Dec. 31, 2015</t>
  </si>
  <si>
    <t>Balance at Jan. 27, 2015</t>
  </si>
  <si>
    <t>Balance (in shares) at Jan. 27, 2015</t>
  </si>
  <si>
    <t>Ordinary shares issued to initial shareholder</t>
  </si>
  <si>
    <t>Ordinary shares issued to initial shareholder (in shares)</t>
  </si>
  <si>
    <t>Sale of 15,000,000 Units, net of underwriters discount and offering expenses</t>
  </si>
  <si>
    <t>Sale of 15,000,000 Units, net of underwriters discount and offering expenses (in shares)</t>
  </si>
  <si>
    <t>Sale of 2,250,000 over-allotment Units to underwriters, net of underwriters discount</t>
  </si>
  <si>
    <t>Sale of 2,250,000 over-allotment Units to underwriters, net of underwriters discount (in shares)</t>
  </si>
  <si>
    <t>Sale of 6,062,500 Private Placement Warrants</t>
  </si>
  <si>
    <t>Ordinary shares subject to redemption</t>
  </si>
  <si>
    <t>Ordinary shares subject to redemption (in shares)</t>
  </si>
  <si>
    <t>Issuance of Series C Preferred Stock</t>
  </si>
  <si>
    <t>Issuance of Series C Preferred Stock (in shares)</t>
  </si>
  <si>
    <t>Series C Preferred Stock offering costs</t>
  </si>
  <si>
    <t>Beneficial conversion features of Series C Preferred Stock</t>
  </si>
  <si>
    <t>Deemed dividend for beneficial conversion feature of Series C Preferred Stock</t>
  </si>
  <si>
    <t>Balance at Dec. 31, 2016</t>
  </si>
  <si>
    <t>Balance (in shares) at Dec. 31, 2016</t>
  </si>
  <si>
    <t>Balance at Sep. 30, 2017</t>
  </si>
  <si>
    <t>Balance (in shares) at Sep. 30, 2017</t>
  </si>
  <si>
    <t>Condensed Consolidated Statement of Stockholders' Deficit (Parenthetical) - GP Investments Acquisition Corp [Member] - Ordinary Shares [Member]</t>
  </si>
  <si>
    <t>Dec. 31, 2015shares</t>
  </si>
  <si>
    <t>Sale Of Ordinary Shares Net Of Underwriters Discount And Offering Expenses</t>
  </si>
  <si>
    <t>Sale Of Ordinary Shares Over Allotment Units Shares To Underwriters Net Of Underwriters Discount</t>
  </si>
  <si>
    <t>Stock Issued During Period Shares Private Placement Warrants</t>
  </si>
  <si>
    <t>Condensed Consolidated Statements of Cash Flows - USD ($)</t>
  </si>
  <si>
    <t>CASH FLOWS FROM OPERATING ACTIVITIES:</t>
  </si>
  <si>
    <t>Adjustments to reconcile net loss to net cash used in operating activities:</t>
  </si>
  <si>
    <t>Depreciation and amortization</t>
  </si>
  <si>
    <t>Accretion and amortization of debt discount and issuance costs</t>
  </si>
  <si>
    <t>Stock-based compensation expense</t>
  </si>
  <si>
    <t>Write-off of deferred offering costs</t>
  </si>
  <si>
    <t>Write-off of debt discount and issuance costs</t>
  </si>
  <si>
    <t>Paid-in-kind interest expense</t>
  </si>
  <si>
    <t>Deferred income taxes</t>
  </si>
  <si>
    <t>Other</t>
  </si>
  <si>
    <t>Changes in operating assets and liabilities:</t>
  </si>
  <si>
    <t>Accounts receivable, net</t>
  </si>
  <si>
    <t>Prepaid expenses, deposits and other</t>
  </si>
  <si>
    <t>Accrued pre-judgement interest on litigation settlement</t>
  </si>
  <si>
    <t>Net cash provided by operating activities</t>
  </si>
  <si>
    <t>CASH FLOWS USED IN INVESTING ACTIVITIES:</t>
  </si>
  <si>
    <t>Capital expenditures</t>
  </si>
  <si>
    <t>CASH FLOWS FROM FINANCING ACTIVITIES:</t>
  </si>
  <si>
    <t>Net proceeds from borrowings</t>
  </si>
  <si>
    <t>Net proceeds from issuance of Series C Preferred Stock</t>
  </si>
  <si>
    <t>Principal payments on borrowings</t>
  </si>
  <si>
    <t>Principal payments on capital leases</t>
  </si>
  <si>
    <t>Payments for debt issuance costs</t>
  </si>
  <si>
    <t>Payments for deferred offering costs</t>
  </si>
  <si>
    <t>Proceeds from exercise of employee stock options</t>
  </si>
  <si>
    <t>Net Cash Provided by (Used in) Financing Activities</t>
  </si>
  <si>
    <t>Non-cash investing and financing activities:</t>
  </si>
  <si>
    <t>Effect of foreign currency translation chang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Liability for mandatory fees and related debt discount under Credit Facility:</t>
  </si>
  <si>
    <t>Balance at inception of Credit Facility</t>
  </si>
  <si>
    <t>Adjustment for updated calculation of mandatory trigger event exit fees</t>
  </si>
  <si>
    <t>Adjustment for mandatory consulting fees due to Amendment</t>
  </si>
  <si>
    <t>Deemed dividend for beneficial conversion feature related to Series C Preferred Stock</t>
  </si>
  <si>
    <t>Payables for deferred offering costs</t>
  </si>
  <si>
    <t>Payable for debt issuance costs</t>
  </si>
  <si>
    <t>Payables for capital expenditures</t>
  </si>
  <si>
    <t>Issuance of redeemable warrants for debt issuance costs</t>
  </si>
  <si>
    <t>Purchase of equipment under capital lease obligations</t>
  </si>
  <si>
    <t>Interest earned on marketable securities held in Trust Account</t>
  </si>
  <si>
    <t>Unrealized gain on marketable securities held in Trust Account</t>
  </si>
  <si>
    <t>Prepaid expenses</t>
  </si>
  <si>
    <t>Cash withdrawn from Trust Account</t>
  </si>
  <si>
    <t>Investment of cash and marketable securities held in trust</t>
  </si>
  <si>
    <t>Net cash provided by investing activities</t>
  </si>
  <si>
    <t>Proceeds from issuance of ordinary shares to initial shareholder</t>
  </si>
  <si>
    <t>Proceeds from sale of Units, net of underwriting discounts paid</t>
  </si>
  <si>
    <t>Proceeds from sale of Private Placement Warrants</t>
  </si>
  <si>
    <t>Proceeds from sale of over-allotment Units, net of underwriting discounts paid</t>
  </si>
  <si>
    <t>Proceeds from related party advances</t>
  </si>
  <si>
    <t>Repayment of related party advances</t>
  </si>
  <si>
    <t>Proceeds from related party promissory notes</t>
  </si>
  <si>
    <t>Repayment of related party promissory notes</t>
  </si>
  <si>
    <t>Redemption of shares</t>
  </si>
  <si>
    <t>Initial classification of ordinary shares subject to possible redemption</t>
  </si>
  <si>
    <t>Payment of offering costs and operational costs pursuant to related party advances</t>
  </si>
  <si>
    <t>Change in value of shares subject to possible redemption</t>
  </si>
  <si>
    <t>Reclassification of related party advances to related party promissory notes</t>
  </si>
  <si>
    <t>Consists of the write-off of the proportional debt discount and issuance costs associated with $21.5 million of principal prepayments for the nine months ended September 30, 2017.</t>
  </si>
  <si>
    <t>REVERSE RECAPITALIZATION</t>
  </si>
  <si>
    <t>Recapitalization [Abstract]</t>
  </si>
  <si>
    <t>Reverse Recapitalization Disclosure [Text Block]</t>
  </si>
  <si>
    <t xml:space="preserve"> NOTE 1REVERSE RECAPITALIZATION Business Combination and Delaware Domestication. In October 2017 the Merger Agreement was approved by the respective shareholders of RSI and GPIA, and closing occurred on October 10, 2017, resulting in (i) the merger of a wholly-owned subsidiary of GPIA with and into RSI, with RSI as the surviving corporation, after which (ii) RSI merged with and into GPIA, with GPIA as the surviving corporation. Prior to consummation of the mergers, GPIA domesticated as a Delaware corporation (the “Delaware Domestication”). The Delaware Certificate of Incorporation authorizes the issuance of up to 1 0.0001 100 0.0001 Accounting Treatment as a Reverse Recapitalization. 9.7 84 0.2394 Post-Merger Capitalization. RSI Capital Stock Number of Type Series/ Class Shares Preferred A 5,499,900 (1) Preferred B 38,545,560 (1) Preferred C 56,441,036 (1) Common A 529,329 (1) Common B 102,925,500 (1) Total capital stock of RSI as of September 30, 2017 203,941,325 Effect of Exchange Ratio to convert RSI capital stock to Company Shares 48,826,158 (2) Adjustment for fractional shares (67) (3) Cashless exercise of Guarantee Warrant on closing date 42,556 (4) Company Shares related to RSI issued at closing 48,868,647 Deemed issuance of shares to GPIA shareholders 9,712,149 (5) Total Company Shares outstanding on October 10, 2017 58,580,796 (1) Represents the number of shares of RSI capital stock issued and outstanding as of September 30, 2017. (2) In accounting for the reverse recapitalization, RSI capital stock outstanding as of September 30, 2017 was converted to Company Shares based on the Exchange Ratio that resulted in the issuance of approximately 0.2394 Company Shares for each outstanding share of RSI capital stock. (3) The total number of Company Shares issued to the former holders of RSI capital stock was net of fractional shares resulting from rounding down in the application of the Exchange Ratio. (4) Adams Street Partners and its affiliates agreed to exercise on a cashless basis their Guarantee Warrant for 344,828 1.16 177,751 42,556 (5) Represents the number of Company Shares held by former GPIA shareholders after the Delaware Domestication but immediately prior to consummation of the mergers on October 10, 2017. Includes 497,018 3,600,000 388,437 Weighted Number Former RSI stock options $ 2.76 13,259,442 Former RSI Origination Agent warrants 5.64 3,440,424 GPIA public warrants 11.50 8,625,000 GPIA private placement warrants 11.50 6,062,500 Total 31,387,366 </t>
  </si>
  <si>
    <t>DESCRIPTION OF ORGANIZATION AND BUSINESS OPERATIONS</t>
  </si>
  <si>
    <t>Organization, Consolidation and Presentation of Financial Statements Disclosure [Text Block]</t>
  </si>
  <si>
    <t xml:space="preserve"> NOTE 1-DESCRIPTION OF BUSINESS AND BASIS OF PRESENTATION Description of Business Rimini Street, Inc. (“Rimini Street” or the “Company”) was incorporated in the state of Nevada in September 2005. The Company provides enterprise software support services. Basis of Presentation and 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Company has evaluated subsequent events through June 30, 2017, the date the consolidated financial statements were issued. Liquidity As of December 31, 2016, the Company had available cash, cash equivalents and restricted cash of $ 28.2 40.6 40.8 Reclassifications Certain amounts in the prior years’ consolidated financial statements have been reclassified to conform to the current year’s presentation. These reclassifications had no effect on the previously reported net loss, working capital, stockholders’ deficit and cash flows</t>
  </si>
  <si>
    <t xml:space="preserve"> As of September 30, 2017, GP Investments Acquisition Corp. (referred to as the “Company” or “GPIA”) January 28, 2015 Activity through September 30, 2017 is described below with respect to (i) the Company’s formation, its initial public offering (“Initial Public Offering”); (ii) identifying and evaluating a target company for a Business Combination and activities in connection with the announced and subsequently terminated proposed acquisition of WKI Holding Company, Inc. (“WKI”); and (iii) the October 2017 acquisition of Rimini Street, Inc. (“Rimini Street”) is set forth in Note 9. On April 19, 2016, the Company entered into an Agreement and Plan of Merger (as amended on July 28, 2016, the “WKI Merger Agreement”), by and among the Company, Let’s Go Acquisition Corp., a Delaware corporation and a wholly owned subsidiary of the Company (“Let’s Go”), WKI, and, solely in its capacity as the initial Holder Representative thereunder, WKI Group, LLC, a Delaware limited liability company. Pursuant to the WKI Merger Agreement, the Company agreed to acquire all of the outstanding capital stock of WKI, the parent company of World Kitchen, LLC, a leading multinational manufacturer and marketer of houseware products. On November 11, 2016, the parties entered into a letter agreement terminating the WKI Merger Agreement, effective November 11, 2016. On May 16, 2017, the Company entered into an Agreement and Plan of Merger (as amended by Amendment No. 1 thereto on June 30, 2017, the “Rimini Merger Agreement”), by and among the Company, Let’s Go, Rimini Street and the Rimini Holder Representative (as defined in the Rimini Merger Agreement). Pursuant to the Rimini Merger Agreement, the Company agreed to acquire all of the outstanding capital stock of Rimini Street, a global provider of enterprise software products and services, and the leading independent support provider for Oracle and SAP products, based on the number of clients supported. On October 10, 2017, the Company announced that it had consummated the transactions contemplated by the Rimini Merger Agreement (see Note 9). Accordingly, the Company deregistered as an exempted company in the Cayman Islands and domesticated as a corporation incorporated under the laws of the State of Delaware upon the filing with and acceptance by the Secretary of State of Delaware of the certificate of domestication in accordance with Section 388 of the Delaware General Corporation Law (the “DGCL”). Also on October 10, 2017, Let’s Go merged with and into Rimini Street with Rimini Street surviving the merger (the “first merger”), with the surviving corporation then merging with and into the Company, with the Company surviving the merger (the “second merger” and, together with the first merger, the “Rimini Merger”). Immediately after consummation of the second merger, GPIA was renamed “Rimini Street, Inc.” On the effective date of the domestication, each issued and outstanding ordinary share, par value $ 0.0001 0.0001 1,000,000,000 100,000,000 The registration statement for the Company’s Initial Public Offering was declared effective on May 19, 2015. On May 26, 2015, the Company consummated the Initial Public Offering of 17,250,000 2,250,000 10.00 172,500,000 6,062,500 1.00 6,062,500 Transaction costs in the Initial Public Offering amounted to $ 10,960,590 4,312,500 6,037,500 610,590 1,551 Following the closing of the Initial Public Offering, an amount of $ 172,500,000 10.00 On May 23, 2017, the Company held an extraordinary general meeting of its shareholders whereby the shareholders approved an amendment to the Company’s Memorandum and Articles of Association to extend the date by which the Company must consummate a Business Combination from May 26, 2017 to November 27, 2017 (the “Extension Amendment”). The number of shares redeemed in connection with the Extension Amendment was 1,552,724 15,608,196 10.05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t>
  </si>
  <si>
    <t xml:space="preserve"> NOTE 1. DESCRIPTION OF ORGANIZATION AND BUSINESS OPERATIONS GP Investments Acquisition Corp. (the “Company”) is a blank check company incorporated in the Cayman Islands on January 28, 2015. The Company was formed for the purpose of effecting a merger, share exchange, asset acquisition, stock purchase, reorganization or similar business combination with one or more businesses (“Business Combination”). At December 31, 2016, the Company had not yet commenced operations. All activity through December 31, 2016 related to the Company’s formation, its Initial Public Offering (as defined below), which is described below, and identifying and evaluating a target company for a Business Combination and activities in connection with the announced and subsequently terminated proposed acquisition of WKI Holding Company, Inc. (“WKI”) described below. On April 19, 2016, the Company entered into an Agreement and Plan of Merger (as amended on July 28, 2016, the “Merger Agreement”), by and among the Company, Let’s Go Acquisition Corp., a Delaware corporation and a wholly owned subsidiary of the Company, WKI, and, solely in its capacity as the initial Holder Representative thereunder, WKI Group, LLC, a Delaware limited liability company. Pursuant to the Merger Agreement, the Company agreed to acquire all of the outstanding capital stock of WKI, the parent company of World Kitchen, LLC, a leading multinational manufacturer and marketer of houseware products. On November 11, 2016, the parties entered into a letter agreement terminating the Merger Agreement, effective November 11, 2016. The registration statement for the Company’s initial public offering (the “Initial Public Offering”) was declared effective on May 19, 2015. On May 26, 2015, the Company consummated the Initial Public Offering of 17,250,000 units (“Units”), which included the exercise by the underwriters of their entire overallotment option in the amount of 2,250,000 Units, at $10.00 per Unit, generating gross proceeds of $172,500,000. The Initial Public Offering is further described in Note 3. Simultaneously with the closing of the Initial Public Offering, the Company consummated the sale of 6,062,500 warrants (the “Private Placement Warrants”) at a price of $1.00 per warrant in a private placement to the Company’s sponsor, GPIC Ltd, a Bermuda company (“Sponsor”), generating gross proceeds of $6,062,500. The sale of Private Placement Warrants is further described in Note 4. Transaction costs amounted to $10,960,590, consisting of $4,312,500 of underwriting fees, $6,037,500 of deferred underwriting fees (which are held in the Trust Account (defined below)) and $610,590 of Initial Public Offering costs. In addition, at December 31, 2016, $1,551 of cash was held outside of the Trust Account and was available for working capital purposes. Following the closing of the Initial Public Offering, an amount of $172,500,000 ($10.00 per share)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Unit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will provide its shareholders with the opportunity to redeem all or a portion of their shares included in the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er-share price of the Public Shares to be redeemed (initially $10.00 per share), payable in cash, will be equal to the aggregate amount then on deposit in the Trust Account as of two business days prior to the consummation of a Business Combination, including interest earned on the funds held in the Trust Account and not previously released to the Company to pay its income tax obligations, divided by the number of then outstanding Public Shares. The per-share amount to be distributed to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However, in no event will the Company redeem its Public Shares in an amount that would cause its net tangible assets to be less than $5,000,001. The Company’s initial shareholders have agreed to waive their redemption rights with respect to the founder shares (as defined in Note 5) and Public Shares in connection with the completion of a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t will complete a Business Combination only if a majority of the outstanding ordinary shares voted are voted in favor of the Business Combination. If the Company seeks shareholder approval in connection with a Business Combination, the initial shareholders have agreed to vote their founder shares and any Public Shares purchased during or after the Initial Public Offering in favor of a Business Combination. Additionally, each shareholder may elect to redeem their Public Shares irrespective of whether they vote for or against the proposed transaction. If the Company seeks shareholder approval of a Business Combination and it does not conduct redemptions in connection with a Business Combination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shares sold in the Initial Public Offering (“Excess Shares”). However, the Company would not be restricting the shareholders’ ability to vote all of their shares (including Excess Shares) for or against a Business Combination.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 obligation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the laws of the Cayman Islands and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rights to liquidating distributions from the Trust Account with respect to the founder shares if the Company fails to complete a Business Combination during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has principally financed its operations from inception using proceeds from the sale of its equity securities to its initial shareholders and such amount of proceeds from the Initial Public Offering that were placed in an account outside of the Trust Account for working capital purposes. As of December 31, 2016, the Company had $1,551 held outside of the Trust Account. Interest earned on the Trust Account balance through December 31, 2016 available to be released to the Company for the payment of income tax obligations amounted to approximately $552,000. In May 2016, the Sponsor committed to provide loans to the Company up to an aggregate of $500,000 and as of December 31, 2016, the Company amended the previous commitment such that the Sponsor has committed to provide loans to the Company up to a total aggregate amount of $1,900,000, of which $1,900,000 was outstanding as of December 31, 2016 (see Note 5). In February 2017, the Company amended the commitment such that the Sponsor has committed to provide loans to the Company up to a total aggregate amount of $3,400,000. As of December 31, 2016, the Sponsor advanced an aggregate of $635,681 in order to finance transaction costs in connection with the terminated Business Combination with WKI (see Note 5). Based on the foregoing, the Company believes it will have sufficient cash to meet its needs through the earlier of consummation of a Business Combination or May 26, 2017, the date that the Company will be required to cease all operations except for the purpose of winding up, if a Business Combination is not consummated.</t>
  </si>
  <si>
    <t>BASIS OF PRESENTATION AND SIGNIFICANT ACCOUNTING POLICIES</t>
  </si>
  <si>
    <t>Basis of Presentation and Significant Accounting Policies [Text Block]</t>
  </si>
  <si>
    <t xml:space="preserve"> NOTE 2BASIS OF PRESENTATION AND SIGNIFICANT ACCOUNTING POLICIES The unaudited condensed consolidated financial statements include the accounts of the Company and its wholly-owned subsidiaries, and are prepared in conformity with generally accepted accounting principles in the United States of America (“GAAP”). All significant intercompany balances and transactions have been eliminated in consolidation. The accompanying condensed consolidated financial statements present the historical capitalization of RSI; changes in capitalization that will result from the reverse recapitalization are not reflected until periods following the reverse recapitalization. The accompanying unaudited condensed consolidated financial statements have been prepared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have been included. These unaudited condensed consolidated financial statements should be read in conjunction with RSI’s consolidated financial statements for the year ended December 31, 2016, beginning on page F-51 in the Registration Statement on Form S-4, as amended, filed with the SEC by GPIA on September 7, 2017. The accompanying condensed balance sheet and related disclosures as of December 31, 2016 have been derived from RSI’s audited financial statements. The Company’s financial condition as of September 30, 2017 and operating results for the nine months ended September 30, 2017 are not necessarily indicative of the financial condition and results of operations that may be expected for any future interim period or for the year ending December 31, 2017. Liquidity As of September 30, 2017, the Company had available cash, cash equivalents and restricted cash of $ 15.6 25.9 11.5 5.0 30.9 5.7 Since GPIA is the legal acquirer, upon completion of the business combination discussed in Notes 1 and 11, the Company will becom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GPIA previously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ignificant Accounting Policies The significant accounting policies followed by the Company are set forth in Note 2 to RSI’s consolidated financial statements for the year ended December 31, 2016, beginning on page F-51 in the Registration Statement on Form S-4, as amended, filed with the SEC by GPIA on September 7, 2017. For the nine months ended September 30, 2017, there were no significant changes in the Company’s estimates and critical accounting policies. The preparation of financial statements and related disclosures in conformity with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revenue recognition, allowance for doubtful accounts, valuation of stock options, warrants and embedded derivatives, useful lives of property and equipment for depreciation expense, deferred income taxes and related valuation allowances, and evaluation and measurement of contingencies. To the extent there are material differences between the Company’s estimates and the actual results, the Company’s future consolidated results of operation may be affected. Recently Adopted Standards. In March 2016, the Financial Accounting Standards Board (FASB) issued ASU No. 2016-09, Improvements to Employee Share-Based Payment Standards Required to be Adopted in Future Years. In May 2014, the FASB issued Accounting Standards Update (“ASU”) No. 2014-09, Revenue from Contracts with Customers In February 2016, the FASB issued ASU No. 2016-02, Leases </t>
  </si>
  <si>
    <t xml:space="preserve"> NOTE 2-SIGNIFICANT ACCOUNTING POLICI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revenue recognition, allowance for doubtful accounts, valuation of stock options, derivatives and warrants, useful lives for depreciation and amortization, deferred income taxes and related valuation allowances, and evaluation and measurement of contingencies. To the extent there are material differences between the Company’s estimates and the actual results, the Company’s future consolidated results of operation may be affected.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the litigation with Oracle Corporation as described in Note 9,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 from the use of this expertise.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Payments received from customers are initially deposited in cash accounts controlled by an agent of the Company’s lenders under the credit facility discussed in Note 5. Restricted cash also includes demand deposits that are pledged as collateral for corporate credit card debts. On a monthly basis, the Company submits a request to release the restricted funds and upon approval, the funds are transferred to the Company’s bank accounts that are classified as cash and cash equivalents. Years Computer equipment 1-3 Furniture and fixtures 3-7 Capitalized software costs 3 Leasehold improvements Up to 8 years, not to exceed lease term Maintenance and repairs are expensed as incurred. Application development costs related to internal use software projects are capitalized and included in property and equipment on the consolidated balance sheets. Preliminary planning activities and post implementation activities for internal use software projects are expensed as incurred. Construction-in-progress primarily consists of computer equipment and leasehold improvements that have not yet been placed to service for their intended use. Depreciation commences once it is placed in service for its intended use. Long-lived assets are reviewed for impairment whenever events or changes in circumstances indicate the carrying amount of an asset may not be recoverable. Impairment exists for property and equipment and other long term assets if the carrying amounts of such assets exceed the estimates of future net undiscounted cash flows expected to be generated by such assets. Impairment for software intangible assets is based upon a net realizable value assessment. An impairment charge is recognized by the amount by which the carrying amount of the asset, or asset group, exceeds its fair value. No impairment of long-lived assets occurred in the years presented. Debt issuance costs are costs incurred to obtain new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When we make mandatory prepayments of principal under the Credit Facility, we write-off a proportional amount of unaccreted debt discount and issuance costs in relation to the total debt obligations under the Credit Facility. Debt issuance costs related to unfunded debt is presented in the accompanying consolidated balance sheet as a long-term asset and are amortized using the straight-line method over the contractual term of the debt agreement. Unamortized deferred debt issue costs are not charged to expense when the related debt becomes a demand obligation so long as it is probable that the lenders will either waive the violation of terms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Commissions, legal fees and other costs that are directly associated with equity offerings are capitalized as deferred offering costs, pending a determination of the success of the offering. Deferred offering costs related to successful offerings are charged to stockholders’ deficit in the period it is determined that the offering was successful. Deferred offering costs related to unsuccessful equity offerings are recorded as expense in the period when it is determined that an offering is unsuccessful. The Company expensed the costs related to an unsuccessful offering in 2014. Revenue is derived from support services, and to a lesser extent, software licensing and related maintenance and professional services. A substantial majority of revenue is from support services, and revenue from other sources has been minimal to date. Revenue is recognized when all the following criteria are met: ⋅ Persuasive evidence of an arrangement exists . The Company generally relies on a written sales contract to determine the existence of an arrangement. ⋅ Delivery has occurred . The Company considers delivery to have occurred over the contractual term when support service is available to the customer in the manner prescribed in the contractual arrangement, and when there are no further additional performance or delivery obligations. ⋅ Fee is fixed or determinable . The Company assesses whether the sales price is fixed or determinable based on the payment terms and whether the sales price is subject to refund or adjustment. ⋅ Collection is reasonably assured . Collection is deemed probable if the Company expects that the customer will be able to pay amounts under the arrangement as payments become due. Previous uncollectable receivables have not had a material impact on the consolidated financial statements for the periods presented The Company recognizes its support services revenue provided on third-party software in accordance with Accounting Standards Codification (ASC) 605 , Revenue Recognition Revenue Recognition In certain circumstances the Company enters into arrangements with multiple elements, comprised of support services for multiple third-party software platforms and to a much lesser extent professional services and software licensing and related maintenance support. When the Company enters into multiple element arrangements, these arrangements are evaluated to determine if the multiple elements consist of more than one unit of accounting and can be separated accordingly. Based on separation criteria under U.S. GAAP, deliverables in multiple element arrangements can be segregated into separate units of accounting if they have value to the customer on a standalone basis. The items have value on a standalone basis if they are sold separately by any vendor or the customer could resell the delivered items on a standalone basis. If the sales arrangement includes a general right of return relative to the delivered item, delivery or performance of the undelivered items are considered probable and substantially in the control of the vendor. If deliverables can be separated into individual units of accounting, then the Company allocates consideration at the inception of an arrangement to all deliverables based on the relative selling price method in accordance with the selling price hierarchy, which includes: (i) vendor-specific objective evidence (“VSOE”) if available; (ii) third-party evidence (“TPE”) if VSOE is not available, and (iii) best estimate of selling price (“BESP”) if neither VSOE nor TPE is availabl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In determining VSOE, accounting guidance requires that a substantial majority of the standalone selling prices for these products fall within a reasonably narrow pricing range. The Company has not established VSOE due to lack of pricing consistency. The Company has also concluded that TPE is not a practical alternative due to differences in its service offerings compared to other parties and the availability of relevant third-party-pricing information. Accordingly, the Company establishes BESP primarily by consistently pricing its arrangements following its internal pricing policy of quoting the customers a 50% discount to their current annual support fees they would otherwise pay enterprise software vendors. The Company regularly reviews BESP. Changes in assumptions or judgments or changes to the elements in the arrangement could cause an increase or decrease in the amount of revenue that the Company reports in a particular period. In a limited number of arrangements, the Company also licenses software and related maintenance services under term-based arrangements. The terms of software licenses and services support are the same, and when support services are terminated, the software license is also terminated. To date software has not been licensed separately, but rather has only been licensed along with service support arrangements. This software is considered essential to the functionality of the support services for these arrangements. The Company applies the provisions of ASC 985-605, Software Revenue Recognition Domestic sales taxes of $ 1.3 1.3 1.9 0.2 0.3 0.5 Deferred revenue consists of billings issued that are non-cancellable but not yet paid and payments received in advance of revenue recognition. The Company typically invoices its customers at the beginning of the contract term, in annual and multi-year installments. Deferred revenue that is anticipated to be recognized during the succeeding 12-month period is recorded as current deferred revenue and the remaining portion is recorded as long-term deferred revenue.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 Advertising costs are charged to sales and marketing expense in the period incurred. Legal fees and costs are charged to general and administrative expense as incurred, other than legal fees and costs that are accounted for as deferred offering costs and debt issuance cost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 addition, the Company also utilizes the BSM option-pricing model to estimate the fair value of warrants granted to one of its stockholders in 2014. The fair value of such warrants is charged to expense on a straight-line basis over the requisite service period. For warrants where a performance commitment date has not been established, the fair value is adjusted periodically until the commitment date occur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 A beneficial conversion feature is a non-detachable conversion feature that is “in the money” at the commitment date, which requires recognition of a deemed dividend. A conversion option is in the money if the conversion price is lower than the fair value of a share into which it is convertible.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 Basic net loss per share is computed by dividing the net loss by weighted average number of common shares outstanding for each fiscal period presented. Diluted net loss per common share is computed by giving effect to all potential shares of common stock, including convertible preferred stock, stock options and warrants, to the extent dilutive. Preferred stock shares participate in dividends but are not considered participating securities when there is a net loss because the holders do not have a contractual obligation to share in the losses. Standards Required to be Adopted in Future Years. The following recently issued accounting standards are not yet effective; the Company is assessing the impact these standards will have on its consolidated financial statements, as well as the method of adoption and period in which adoption is expected to occur: In March 2016, the Financial Accounting Standards Board (FASB) issued ASU No. 2016-09, Improvements to Employee Share-Based Payment In February 2016, the FASB issued ASU No. 2016-02, Leases In May 2014, the FASB issued ASU No. 2014-09, Revenue from Contracts with Customers Recently Adopted Standards. The following recently issued accounting standards were adopted during the year ended December 31, 2016: In November 2016, the FASB issued Accounting Standards Update (ASU) No. 2016-18, Statement of Cash Flows - Restricted Cash In August 2014, the FASB issued ASU No. 2014-15, Disclosure of Uncertainties about an Entity’s Ability to Continue as a Going Concern In April 2015, the FASB issued ASU No. 2015-05, Customer’s Accounting for Fees Paid in a Cloud Computing Arrangement During 2015, the FASB issued ASU No. 2015-03, Simplifying the Presentation of Debt Issuance Costs, and No. 2015-15, Presentation and Subsequent Measurement of Debt Issuance Costs Associated with Line-of-Credit Arrangements</t>
  </si>
  <si>
    <t xml:space="preserve">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6 as filed with the SEC, which contains the audited financial statements and notes thereto. The financial information as of December 31, 2016 is derived from the audited financial statements presented in the Company’s Annual Report on Form 10-K for the year ended December 31, 2016. The interim results for the nine months ended September 30, 2017 are not necessarily indicative of the results to be expected for the year ending December 31, 2017 or for any future interim periods. As discussed in Note 1, on October 10, 2017 the Company domesticated as a Delaware corporation whereby each issued and outstanding ordinary share, par value $ 0.0001 0.0001 1,000,000,000 100,000,000 Principles of Consolidation The unaudited condensed consolidated financial statements include the accounts of the Company and its wholly-owned subsidiary, Let’s Go. All significant intercompany balances and transactions have been eliminated in consolidation.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he Company considers all short-term investments with an original maturity of three months or less when purchased to be cash equivalents. The Company did not have any cash equivalents as of September 30, 2017 or December 31, 2016. The amounts held in the Trust Account are classified as restricted assets since such amounts can only be used by the Company in connection with the consummation of a Business Combination or to satisfy shareholder redemption requests. As of September 30, 2017, cash and marketable securities held in the Trust Account consisted of $ 158,208,595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September 30, 2017 and December 31, 2016, the shares subject to possible redemption are presented as temporary equity, outside of the shareholders’ equity section of the Company’s balance sheet.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17 and December 31, 2016,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tax provision is zero because the Company is organized in the Cayman Islands with no connection to any other taxable jurisdiction. As such, the Company has no deferred tax assets. The Company is considered to be an exempted Cayman Islands Company and, as of September 30, 2017, is not subject to income taxes or income tax filing requirements in the Cayman Islands or the United States. The Company complies with accounting and disclosure requirements of ASC Topic 260, “Earnings Per Share.” Net loss per share is computed by dividing net loss by the weighted average number of shares outstanding during the period. Shares subject to possible redemption at September 30, 2017 and 2016 have been excluded from the calculation of basic loss per share since such shares, if redeemed, only participate in their pro rata share of the Trust Account earnings. The Company has not considered the effect of warrants to purchase 14,687,500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ASC Topic 820, “Fair Value Measurements and Disclosures,” approximates the carrying amounts represented in the accompanying balance sheets, primarily due to their short-term nature. Management does not believe that any recently issued, but not yet effective, accounting pronouncements, if currently adopted, would have a material effect on the Company’s financial statements.</t>
  </si>
  <si>
    <t xml:space="preserve"> NOTE 2. SUMMARY OF SIGNIFICANT ACCOUNTING POLICIES The accompanying financial statements have been prepared in accordance with accounting principles generally accepted in the United States of America (“GAAP”) and pursuant to the rules of the Securities and Exchange Commission (“SEC”).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he Company considers all short-term investments with an original maturity of three months or less when purchased to be cash equivalents. The Company did not have any cash equivalents as of December 31, 2016 and 2015.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cash and marketable securities held in the Trust Account consisted of $ 173,051,990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16 and 2015, the ordinary shares subject to possible redemption are presented as temporary equity, outside of the shareholders’ equity section of the Company’s balance sheet.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16, there were no amounts accrued for interest and penalties. There were no unrecognized tax benefits as of December 31.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tax provision is zero because the Company is organized in the Cayman Islands with no connection to any other taxable jurisdiction. As such, the Company has no deferred tax assets. The Company is considered to be an exempted Cayman Islands Company, and is presently not subject to income taxes or income tax filing requirements in the Cayman Islands or the United States. The Company complies with accounting and disclosure requirements of ASC Topic 260, “Earnings Per Share.” Net loss per share is computed by dividing net loss by the weighted average number of ordinary shares outstanding during the period. Ordinary shares subject to possible redemption at December 31, 2016 and 2015 have been excluded from the calculation of basic loss per share since such shares, if redeemed, only participate in their pro rata share of the Trust Account earnings. The Company has not considered the effect of warrants to purchase 14,687,500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 Management does not believe that any recently issued, but not yet effective, accounting pronouncements, if currently adopted, would have a material effect on the Company’s financial statements.</t>
  </si>
  <si>
    <t>Financial Instruments and Significant Concentrations</t>
  </si>
  <si>
    <t>Investments, All Other Investments [Abstract]</t>
  </si>
  <si>
    <t>Financial Instruments Disclosure [Text Block]</t>
  </si>
  <si>
    <t xml:space="preserve"> NOTE 3Financial Instruments and Significant Concentrations Fair Value Measurements Fair value is defined as the price that would be received upon sale of an asset or paid to transfer a liability in an orderly transaction between market participants on the measurement date. Additional information on fair value measurements is included in RSI’s audited consolidated financial statements for the year ended December 31, 2016, beginning on page F-51 in the Registration Statement on Form S-4, as amended, filed with the SEC by GPIA on September 7, 2017.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lso approximates fair value as of the respective balance sheet dates. Due to the complex and unique terms of the Credit Facility, it is not reasonably practicable to determine the current fair value. The Company’s redeemable warrant liability and embedded derivative liability are the only liabilities that are carried at fair value on a recurring basis and are classified within Level 3 of the fair value hierarchy. Further information about the embedded derivative and redeemable warrant liabilities, including valuation methodology and key assumptions and estimates used, are disclosed in Notes 5 and 6, respectively. Significant Concentrations 2017 2016 United States of America $ 105,120 $ 77,986 International 49,609 35,452 Total $ 154,729 $ 113,438 No customer represented more than 10% of revenue for the nine months ended September 30, 2017 or 2016. As of September 30, 2017 and December 31, 2016, no customer represented 10% or more of total net accounts receivable. The Company tracks its assets by physical location. The majority of the Company’s long-lived assets are located in the United States.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September 30, 2017, the Company had cash and cash equivalents of $ 3.5 7.2 4.5 15.9 1.1 2.4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si>
  <si>
    <t xml:space="preserve"> NOTE 3-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 Quoted prices in active markets for identical assets or liabilities accessible to the reporting entity at the measurement date. Level 2: Other than quoted prices included in Level 1 that are observable for the asset and liability, either directly or indirectly through market collaboration,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measurement date. The Company does not have any assets that are carried at fair value on a recurring basis. The Company’s redeemable warrant liability and embedded derivative liability are the only liabilities that are carried at fair value on a recurring basis and are classified within Level 3 of the fair value hierarchy. Details of the redeemable warrant and embedded derivative liabilities, including valuation methodology and key assumptions and estimates used, are disclosed in Note 7 and Note 5, respectively. The Company’s policy is to recognize asset or liability transfers among Level 1, Level 2 and Level 3 as of the actual date of the events or change in circumstances that caused the transfer. During the two years ended December 31, 2015 and 2016, the Company had no transfers of its assets or liabilities between levels of the fair value hierarchy.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the line of credit and loan payable also approximate fair value as of the respective balance sheet dates. Due to the complex and unique terms of the Credit Facility, it is not reasonably practicable to determine the current fair value. Significant Concentrations 2014 2015 2016 United States of America $ 62,341 $ 82,803 $ 110,746 International 23,007 35,360 49,429 Total revenue $ 85,348 $ 118,163 $ 160,175 No customer represented more than 10% of revenue for the years ended December 31, 2014, 2015 or 2016. As of December 31, 2014, 2015 and 2016, no customers represented 10% or more of total net accounts receivable. The Company tracks its assets by physical location. The majority of the Company’s long-lived assets are located in the United States as of December 31, 2015 and 2016.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December 31, 2016, the Company had cash and cash equivalents of $ 4.5 15.9 2.4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 </t>
  </si>
  <si>
    <t>INITIAL PUBLIC OFFERING</t>
  </si>
  <si>
    <t>Initial Public Offering Disclosure [Text Block]</t>
  </si>
  <si>
    <t xml:space="preserve"> NOTE 3. INITIAL PUBLIC OFFERING On May 26, 2015, the Company sold 15,000,000 10.00 2,250,000 10.00 11.50</t>
  </si>
  <si>
    <t xml:space="preserve"> NOTE 3. INITIAL PUBLIC OFFERING On May 26, 2015, the Company sold 15,000,000 10.00 2,250,000 10.00 11.50 </t>
  </si>
  <si>
    <t>OTHER FINANCIAL INFORMATION</t>
  </si>
  <si>
    <t>Organization, Consolidation and Presentation of Financial Statements [Abstract]</t>
  </si>
  <si>
    <t>Additional Financial Information Disclosure [Text Block]</t>
  </si>
  <si>
    <t xml:space="preserve"> NOTE 4-OTHER FINANCIAL INFORMATION Cash, cash equivalents and restricted cash As discussed above, during 2016 the Company elected to early adopt ASU No. 2016-18, Statement of Cash Flows - Restricted Cash 2014 2015 2016 Cash and cash equivalents $ 13,758 $ 12,457 $ 9,385 Restricted cash: Control accounts under Credit Facility   18,263 Corporate credit card debts and other 102 102 589 Total cash, cash equivalents and restricted cash $ 13,860 $ 12,559 $ 28,237 Allowance for Doubtful Accounts 2014 2015 2016 Allowance, beginning of year $  $ 115 $ 115 Provisions 186 55 57 Write offs, net of recoveries (71) (55) (136) Allowance, end of year $ 115 $ 115 $ 36 Prepaid Expenses and Other Current Assets 2015 2016 Prepaid expenses and deposits $ 4,298 $ 4,500 Foreign tax refunds receivable 238 483 Prepaid loan agent and service fees  218 Other 541 547 Total $ 5,077 $ 5,748 Property and Equipment 2015 2016 Computer equipment $ 4,942 $ 6,033 Furniture and fixtures 2,078 2,406 Capitalized software costs 508 433 Leasehold improvements 605 739 Construction-in-progress 255 297 Total property and equipment 8,388 9,908 Less accumulated depreciation (4,255) (5,349) Property and equipment, net $ 4,133 $ 4,559 Depreciation expense was $ 0.8 1.4 1.7 Other Accrued Liabilities 2015 2016 Accrued compensation and benefits: Bonuses and commissions $ 6,754 $ 11,015 Salaries and benefits 5,568 7,289 Accrued sales and other taxes 4,845 8,411 Accrued professional fees 5,935 7,184 Current maturities of capital lease obligations 531 802 Income taxes payable 492 433 Other accrued expenses 2,027 1,516 Total accrued expenses $ 26,152 $ 36,650 As of December 31, 2015 and 2016, accrued professional fees included a 15 2.7 Advertising Advertising costs were $ 0.3 0.8 1.3 Other Expense, Net 2014 2015 2016 Interest income $ 8 $ 11 $ 27 Other expenses (4) (50) (90) Foreign currency transaction losses (847) (1,065) (1,724) Total other expense, net $ (843) $ (1,104) $ (1,787) </t>
  </si>
  <si>
    <t>CASH, CASH EQUIVALENTS AND RESTRICTED CASH</t>
  </si>
  <si>
    <t>Cash and Cash Equivalents [Abstract]</t>
  </si>
  <si>
    <t>Cash and Cash Equivalents Disclosure [Text Block]</t>
  </si>
  <si>
    <t xml:space="preserve"> NOTE 4CASH, CASH EQUIVALENTS AND RESTRICTED CASH 2017 2016 Cash and cash equivalents $ 6,862 $ 9,385 Restricted cash: Control accounts under Credit Facility 8,294 18,263 Corporate credit card debts and other 433 589 Total cash, cash equivalents and restricted cash $ 15,589 $ 28,237 The majority of restricted cash relates to certain depository accounts that are subject to control agreements with the lenders under the Credit Facility as discussed in Note 5.</t>
  </si>
  <si>
    <t>PRIVATE PLACEMENT</t>
  </si>
  <si>
    <t>Private Placement Disclosure [Text Block]</t>
  </si>
  <si>
    <t xml:space="preserve"> NOTE 4. PRIVATE PLACEMENT Simultaneously with the Initial Public Offering, the Sponsor purchased an aggregate of 6,062,500 1.00 11.50</t>
  </si>
  <si>
    <t>DEBT</t>
  </si>
  <si>
    <t>Debt Disclosure [Abstract]</t>
  </si>
  <si>
    <t>Debt Disclosure [Text Block]</t>
  </si>
  <si>
    <t xml:space="preserve"> NOTE 5DEBT Credit Facility 2017 2016 Contractual obligations under Credit Facility $ 139,978 $ 169,158 Debt discount and issuance costs, net (59,822) (81,094) Net carrying value of Credit Facility 80,156 88,064 Less current maturities (11,750) (24,750) Long-term debt, net of current maturities $ 68,406 $ 63,314 In June 2016, the Company entered into a multi-draw term loan Financing Agreement (the “Credit Facility”) with a syndicate of lenders (the “Lenders”). The Credit Facility provides for an aggregate commitment up to $125.0 million, which consisted of an initial term loan for $30.0 million, a “delayed draw A Term Loan” for $65.0 million, and a “delayed draw B Term Loan” for $30.0 million. In October 2016, the Company and the Lenders entered into an amendment to the Credit Facility (the “Second Amendment”) that enabled the Company to borrow $65.0 million under the delayed draw A Term Loan and $12.5 million under the delayed draw B Term Loan, bringing total term loan borrowings under the Credit Facility to $ 107.5 17.5 80.2 88.1 December 31, PIK Amendment/ Liability Principal Reductions Accretion September 30, 2016 Accrual Fees Adjustments Scheduled Prepayments Expense 2017 Contractual liabilities: Principal balance $ 107,900 $ 2,038 $ - $ - $ (13,500) $ (21,493) (1) $ - $ 74,945 Mandatory trigger event exit fees 55,258 - - 5,775 - - - 61,033 Mandatory consulting fees 6,000 - - - (2,000) - - 4,000 Total contractual liability $ 169,158 $ 2,038 $ - $ 5,775 $ (15,500) $ (21,493) $ - $ 139,978 Debt discount and issuance costs: Original issue discount $ 2,150 $ - $ - $ - $ - $ (269) (2) $ - $ 1,881 Origination fee 5,375 - - - - (673) (2) - 4,702 Amendment fee 8,600 - 1,075 - - (1,080) (2) - 8,595 Fair value of warrants 7,608 - - - - (952) (2) - 6,656 Consulting fees to lenders 7,720 - - - - (966) (2) - 6,754 Mandatory trigger event exit fees 55,258 - - 5,775 - (7,480) (2) - 53,553 Other issuance costs 3,823 - 287 - - (481) (2) - 3,629 Total discount and issuance costs 90,534 - 1,362 5,775 - (11,901) - 85,770 Cumulative accretion (9,440) - - - - 2,040 (2) (18,548) (25,948) Net discount 81,094 - 1,362 5,775 - (9,861) (18,548) 59,822 Net carrying value $ 88,064 $ 2,038 $ (1,362) $ - $ (15,500) $ (11,632) $ 18,548 $ 80,156 (1) Mandatory principal prepayments in the aggregate of $ 21.5 14.1 4.0 75 2.5 0.9 (2) Due to the mandatory prepayments of principal discussed under (1) 9.9 11.9 2.0 Outstanding term loans under the Credit Facility mature in June 2020, and require monthly interest payments at 15.0 12.0 3.0 5.0 0.5 2.5 2.0 31.0 46.0 As set forth in the Second Amendment, beginning in the second quarter of 2017 and continuing through maturity of the term loans, the Credit Facility requires additional quarterly principal payments of the term loans equal to 75% of the calculated Excess Cash Flow (as defined in the Credit Facility) for the previous fiscal quarter. The calculation of Excess Cash Flow for the quarter ended March 31, 2017 resulted in a mandatory principal payment of $4.0 million that was paid in May 2017. The calculation of Excess Cash Flow for the quarters ended June 30, 2017 and September 30, 2017 did not result in a mandatory principal payment. Additionally, beginning on April 1, 2017, customer prepayments received for service periods commencing more than one year after the contract effective date were required to be applied to reduce the outstanding principal balance. This requirement led to a mandatory principal prepayment of $0.9 million for the nine months ended September 30, 2017. Pursuant to the Second Amendment, the Company was required to complete equity issuances resulting in net proceeds of at least $ 35.0 ⋅ the deadlines to deliver audited financial statements and to consummate equity issuances resulting in net proceeds of at least $ 35.0 ⋅ the Company made a principal prepayment of $ 6.5 75 4.0 2.5 ⋅ contractual principal amortization payments for April and May 2017 were increased by an aggregate of $ 2.5 ⋅ the Lenders amended the terms of the Credit Facility which eliminated non-compliance with certain budgetary compliance covenants prior to the effective date of the Third Amendment, and certain budgetary compliance covenants were amended to be generally less restrictive after the effective date of the Third Amendment. Additionally, the Lenders did not charge Default Interest during the period that the events of default existed. In May 2017, the Company and the Lenders entered into a fourth amendment to the Credit Facility to modify the covenant related to costs that may be incurred for an initial public offering. In June 2017, the Company and the Lenders entered into a fifth amendment (the “Fifth Amendment”) to the Credit Facility whereby the deadline was extended from August 31, 2017 until November 30, 2018 to consummate equity issuances for a minimum of $ 35.0 1.0 2.5 100 The Credit Facility also requires certain payments to the origination agent (the “Origination Agent”) upon the occurrence of a trigger event (“Trigger Event”), which is defined as the earliest of (i) the debt maturity date of June 2020, (ii) the first date on which all the obligations under the Credit Facility are repaid in full and the commitments of the Lenders are terminated, (iii) the acceleration of the obligations in the event of a default, (iv) initiation of any insolvency proceeding, foreclosure or deed in lieu of foreclosure, and (v) the termination of the Credit Facility for any reason. Upon a Trigger Event, the Company is required to pay (i) a commitment exit fee, (ii) a continuing origination agent service fee, (iii) a consulting exit fee of $ 14.0 2.0 The commitment exit fee is calculated using the annualized revenue for the most recent fiscal quarter in which a Trigger Event occurs, times a multiplier of 6.9% of annualized revenue up to $300.0 million, and lower percentages for annualized revenue in excess of $300.0 million. 14.8 12.9 The continuing origination agent service fee is also calculated using the annualized revenue for the most recent fiscal quarter in which a Trigger Event occurs, times a multiplier of 14.1% of annualized revenue up to $300.0 million, and lower percentages for annualized revenue in excess of $300.0 million 30.2 26.4 61.0 55.3 Based on $ 140.0 12-Month Period Ending Credit Facility September 30, Principal Exit Fees Consulting Other Total 2018 $ 9,750 $ - $ 2,000 $ - $ 11,750 2019 15,000 - 2,000 - 17,000 2020 50,195 61,033 - - 111,228 Total $ 74,945 $ 61,033 $ 4,000 $ - $ 139,978 Term loans under the Credit Facility are collateralized by substantially all assets of the Company, including certain cash depository accounts that are subject to control agreements with the Lenders. As of September 30, 2017 and December 31, 2016, the restricted cash balance under the control agreements totaled $ 8.3 18.3 Interest Expense and Other Debt Financing Expenses 2017 2016 Credit Facility: Interest expense at 12.0% $ (8,327) $ (993) PIK interest at 3.0% (2,038) (253) Accretion expense for funded debt (18,548) (3,326) Make-whole interest expense (4,607) (1)  Interest on other borrowings (109) (448) Total interest expense $ (33,629) $ (5,020) (1) Consists of make-whole interest payment associated with a $ 14.1 2017 2016 Unused line fees $ (664) $ (3,094) Collateral monitoring fees (1,734) (41) Write-off of debt discount and issuance costs (9,861) (1) - Target date fee for delayed closing of merger (1,250) - Amortization of debt issuance costs related to unfunded debt (855) (1,020) Amortization of prepaid agent fees (340) (123) Total other debt financing expenses $ (14,704) $ (4,278) (1) Consists of the write-off of the proportional debt discount and issuance costs associated with $ 21.5 Embedded Derivatives The Credit Facility includes features that were determined to be embedded derivatives requiring bifurcation and accounting as separate financial instruments. The Company determined that embedded derivatives include the requirement to pay (i) make-whole interest in connection with certain mandatory prepayments of principal, (ii) target date fees set forth in the Fifth Amendment to the Credit Facility, (iii) default interest due to non-credit-related events of default, and (iv) mandatory principal prepayments associated with customer prepayments for service periods that commence more than one year after the contract effective dates. These embedded derivatives are classified within Level 3 of the fair value hierarchy and have an aggregate fair value of $9.8 million and $5.4 million as of September 30, 2017 and December 31, 2016, respectively. The fair value of these embedded derivatives was estimated using the “with” and “without” method. Accordingly, the Credit Facility was first valued with the embedded derivatives (the “with” scenario) and subsequently valued without the embedded derivatives (the “without” scenario). The fair values of the embedded derivatives were estimated as the difference between these two scenarios. The fair values were determined using the income approach, specifically the yield method. As of September 30, 2017, key Level 3 assumptions and estimates used in the valuation of the embedded derivatives include timing of projected principal payments, remaining term to maturity of approximately 2.7 42 19.6 1.6 18.0 The fair value of the embedded derivatives as of September 30, 2017 and December 31, 2016 was $9.8 million and $5.4 million, respectively. The change in the fair value of embedded derivative liabilities resulted in a loss of $ 4.4 5.0 Write-off of Deferred Financing Costs For the nine months ended September 30, 2016, the Company paid an aggregate of $ 2.0</t>
  </si>
  <si>
    <t xml:space="preserve"> NOTE 5-DEBT 2015 2016 Credit Facility, net of discount $  $ 88,064 Line of credit 14,700  Note payable, interest at 9.0% 114  Total 14,814 88,064 Less current maturities (14,814) (24,750) Long-term debt, net of current maturities $  $ 63,314 Credit Facility Initial Agreement. In June 2016, the Company entered into a multi-draw term loan Financing Agreement (the “Credit Facility”) with a syndicate of lenders (the “Lenders”). The Credit Facility provides for an aggregate commitment up to $ 125.0 30.0 65.0 30.0 30.0 19.1 Outstanding term loans under the Credit Facility mature in June 2020, and require monthly interest payments at 15.0 12.0 3.0 15.0 65.0 5.0 0.5 2.5 2.0 Beginning in the second quarter of 2017 and continuing through maturity of the term loans, the Credit Facility requires additional quarterly principal payments of the term loans equal to 25 75 An origination fee equal to 5.0 2.0 Concurrently with execution of the Credit Facility, one of the lenders that serves as the origination agent (the “Origination Agent”) agreed to provide general business and financial strategy, corporate structure, and long-term strategic planning services pursuant to a consulting agreement that required the Company to issue a warrant and to make annual cash payments of $ 2.0 11,075,027 5.0 1.35 20.0 10.0 8.8 The Credit Facility also requires certain payments to the Origination Agent upon the occurrence of a trigger event (“Trigger Event”), which is defined as the earliest of (i) the debt maturity date of June 2020, (ii) the first date on which all the obligations are repaid in full and the commitments of the Lenders are terminated, (iii) the acceleration of the obligations in the event of a default, (iv) initiation of any insolvency proceeding, foreclosure or deed in lieu of foreclosure, and (v) the termination of the Credit Facility for any reason. Upon a Trigger Event, the Company is required to pay (i) a commitment exit fee, (ii) a continuing origination agent service fee, (iii) a consulting exit fee of $ 14.0 2.0 The commitment exit fee is calculated using the annualized revenue for the most recent fiscal quarter in which a Trigger Event occurs, times a multiplier of 6.9% of annualized revenue up to $300.0 million, and lower percentages for annualized revenue in excess of $300.0 million. 9.6 The continuing origination agent service fee is also calculated using the annualized revenue for the most recent fiscal quarter in which a Trigger Event occurs, times a multiplier of 14.1% of annualized revenue up to $300.0 million, and lower percentages for annualized revenue in excess of $300.0 million. 19.7 45.3 55.3 Debt issuance costs at inception of the Credit Facility include incremental direct costs incurred by the Company for professional fees and due diligence services of $ 2.9 0.4 0.1 0.2 Borrowings under the Credit Facility are collateralized by substantially all assets of the Company, including certain cash depository accounts that are subject to control agreements with the Lenders. As of December 31, 2016, the restricted cash balance under the control agreements totaled $ 18.3 At inception of the Credit Facility, the future proceeds from the delayed draw A and B Term Loans were structured to fund required payments to settle the judgment in the Oracle litigation and to accelerate the Company’s next phase of growth and product portfolio expansion. Under the Credit Facility, the Lenders’ obligation to fund the delayed draw A and B Term Loans was subject to certain conditions set forth in the Credit Facility. In October 2016, the Company determined that the amount of borrowings required to fully settle the Oracle litigation discussed in Note 9 exceeded the limitation set forth in the Credit Facility, and the Company had not delivered 2015 audited financial statements to the Lenders, both of which resulted in the existence of an event of default and prevented the Company from being able to gain access to the delayed draw A and B Term Loans. Amendment to Credit Facility. In October 2016, the Company and the Lenders entered into an amendment to the Credit Facility (the “Second Amendment”), which provided for the following: ⋅ The Lenders agreed to modify certain conditions precedent to enable funding of the delayed draw A Term Loan for $ 65.0 12.5 2.0 1.6 17.5 ⋅ The Lenders provided a waiver of the existing events of default, and agreed to waive their right to charge Default Interest during the period that the event of default existed. ⋅ The Company was required to complete an equity offering of at least $ 10.0 ⋅ During the seven-month period ending on May 28, 2017, the Company was required to complete additional equity issuances that result in aggregate net proceeds of at least $ 35.0 50 ⋅ Beginning in the second quarter of 2017, the requirement to make quarterly principal payments equal to 25 75 ⋅ The monthly collateral monitoring fee increased from 0.50% per annum to 2.50 ⋅ The Company paid a $ 10.0 1.5 In addition to the execution of the Second Amendment, the Company and the Origination Agent entered into an amended consulting agreement, which eliminated the pro rata reduction in the annual cash portion of the consulting fee when over 50% of the principal balances have been repaid. The elimination of the pro rata reduction changed the contingent nature of the future consulting payments and, accordingly, the Company accrued the entire $ 6.0 During November and December of 2016 and the first four months of 2017, the Company had made expenditures that exceeded certain budgetary compliance covenants set forth in the Credit Facility and the Company failed to provide audited financial statements by April 30, 2017, which resulted in the existence of events of default under the Credit Facility. As discussed in Note 12, the Lenders amended the Credit Facility in May 2017 (the “Third Amendment”) and revised the metrics associated with the previously violated covenants whereby they are less restrictive for past and future compliance and extended the due date of the audited financial statements to August 31, 2017, which resulted in the elimination of these covenant violations. June 24, PIK Liability Principal Funding Amendment December 31, 2016 Accrual Adjustments Borrowings Payments Transfers (1) Costs 2016 Contractual liabilities: Principal balance $ 30,000 $ 900 $  $ 77,500 $ (500) $  $  $ 107,900 Mandatory trigger event exit fees 45,301  9,957     55,258 Mandatory consulting fees   6,000     6,000 Total contractual liability $ 75,301 $ 900 $ 15,957 $ 77,500 $ (500) $  $  $ 169,158 Debt discount and issuance costs: Original issue discount $ 600 $  $  $ 1,550 $  $  $  $ 2,150 Origination fee 1,500     3,875  5,375 Amendment fee       8,600 8,600 Fair value of warrants 2,123     5,485  7,608 Consulting fees to lenders 480  6,000   1,240  7,720 Mandatory trigger event exit fees 45,301  9,957     55,258 Other issuance costs 697     1,799 1,327 3,823 Total discount and issuance costs $ 50,701 $  $ 15,957 $ 1,550 $  $ 12,399 $ 9,927 $ 90,534 Amortization expense, net (2) (9,440) Net discount 81,094 Net carrying value $ 88,064 (1) The proportionate debt issuance costs for periods prior to the funding date were transferred from the unfunded debt to the funded debt in October 2016 in connection with the Amendment. (2) Consists of $ 8.4 1.1 The Company accounts for debt issuance costs related to the unfunded portion of the Credit Facility as a long-term asset that is amortized to expense using the straight-line method over the four-year term of the Credit Facility. June 24, Funding (1) Amendment December 31, Origination fee $ 4,750 $ (3,875) $  $ 875 Amendment fee   1,400 1,400 Fair value of warrants 6,724 (5,485)  1,239 Consulting fees to lenders 1,520 (1,240)  280 Other issuance costs 2,205 (1,799) 183 589 Total deferred debt issuance costs $ 15,199 $ (12,399) $ 1,583 4,383 Amortization expense, net (2) (433) Deferred debt issuance costs, net $ 3,950 (1) The proportionate costs and accumulated amortization for the period prior to the funding date were transferred from the unfunded debt to the funded debt in October 2016 in connection with the Amendment. (2) Consists of amortization expense related to unfunded debt of $ 1.5 77.5 As of December 31, 2016, accretion of discount and debt issuance costs related to the funded portion of the Credit Facility is at an annual rate of 25.6 40.6 169.2 Year Ending December 31, Principal Trigger Consulting Total 2017 $ 22,750 (1) $  $ 2,000 $ 24,750 2018 28,500  2,000 30,500 2019 30,000  2,000 32,000 2020 26,650 55,258  81,908 Total $ 107,900 $ 55,258 $ 6,000 $ 169,158 (1) Consists of aggregate monthly principal amortization as set forth in the Third Amendment to the Credit Facility discussed in Note 12. The principal amortization set forth in the table above reflects accelerated payment amounts assuming the Company is unable to complete equity issuances for net proceeds of at least $35.0 million by the original deadline of May 28, 2017 (subsequently amended to November 30, 2018) as set forth in the Credit Facility. As of December 31, 2016, the current maturities of long-term debt amounted to $ 24.8 14.1 6.5 4.0 2014 2015 2016 Credit Facility: Interest expense at 12.0% $  $  $ 3,597 PIK interest at 3.0%   900 Accretion expense for funded debt   8,371 Interest on other borrowings 742 829 488 Total interest expense $ 742 $ 829 $ 13,356 2014 2015 2016 Unused line fees Collateral monitoring fees $  $  $ 4,095 Amortization of debt issuance costs related to unfunded debt   538 Amortization of prepaid agent fees and other   1,501 Interest on other borrowings   237 Total debt financing fees $  $  $ 6,371 Success Fee. If the Company requests that the Lenders assist in arranging future debt financings, a “success fee” equal to 4.0 Embedded Derivatives The Company’s Credit Facility includes features that were determined to be embedded derivatives requiring bifurcation and accounting as separate financial instruments. The Company determined that the mandatory prepayment and default interest due to non-credit-related events of default derivatives are classified within Level 3 of the fair value hierarchy. Based on the nature of these features, the embedded derivatives had a de minimus initial fair value at inception of the Credit Facility. Embedded derivatives are initially recorded at fair value and are subject to periodic re-measurement as of each balance sheet date. The fair value of these embedded derivatives was estimated using the “with” and “without” method. Accordingly, the Credit Facility was first valued with the embedded derivatives (the “with” method) and subsequently valued without the embedded derivatives (the “without” method). The fair values of the embedded derivatives were estimated as the difference between these two methods. The fair values were determined using the income approach, specifically the yield method. Key Level 3 assumptions and estimates used in the valuation of the embedded derivatives as of December 31, 2016 include timing of projected principal payments, remaining term to maturity of approximately 3.5 34 21 2 19 5.4 Line of Credit Until June 2016, the Company had a line of credit that provided for total borrowings of $ 15.0 0.3 prime rate plus 0.75% 4.25</t>
  </si>
  <si>
    <t>STOCK OPTIONS AND WARRANTS</t>
  </si>
  <si>
    <t>STOCK OPTIONS AND WARRANTS [Abstract]</t>
  </si>
  <si>
    <t>Disclosure of Stock Options and Warrants [Text Block]</t>
  </si>
  <si>
    <t xml:space="preserve"> NOTE 6STOCK OPTIONS AND WARRANTS Stock Options Nine Months Ended September 30: 2017 2016 Shares (1) Price (2) Term (3) Shares (1) Price (2) Term (3) Outstanding, beginning of period 53,731 $ 0.46 4.6 52,795 $ 0.44 5.4 Granted 7,427 1.80 2,386 1.39 Cancellations (3,691) 0.36 (471) 0.98 Exercised (2,031) 0.20 (67) 0.27 Outstanding, end of period (4) 55,436 0.66 4.9 54,643 0.48 4.9 Vested, end of period (4) 45,539 0.45 3.9 46,701 0.35 4.3 (1) Represents the number of shares of RSI common stock. (2) Represents the weighted average exercise price per share. (3) Represents the weighted average remaining contractual term in years until the stock options expire. (4) As of September 30, 2017, the aggregate intrinsic value of stock options outstanding was $ 62.2 62.1 Upon consummation of the business combination and reverse recapitalization discussed in Notes 1 and 11, options outstanding for 55.4 0.66 13.3 2.76 For the nine months ended September 30, 2017, the Company granted stock options for an aggregate of approximately 7.4 Grant Date June 29, 2017 August 30, 2017 Number of shares of RSI common stock 6,628 799 Exercise price $ 1.80 $ 1.78 Vesting period (in years) 1.0 to 3.0 3.0 Expiration date (in years) 10.0 10.0 The weighted average fair value per common share for stock options granted for the nine months ended September 30, 2017 was $ 0.63 4.7 5.9 1.9 33 1.80 As of September 30, 2017, the Company had approximately 8.4 2.7 2017 2016 Cost of revenues $ 273 $ 221 Sales and marketing 907 627 General and administrative 736 981 Total $ 1,916 $ 1,829 As of September 30, 2017, total unrecognized compensation cost related to unvested stock options was $ 4.3 1.9 For additional information about the Company’s stock option plans, please refer to Note 7 to RSI’s consolidated financial statements for the year ended December 31, 2016, beginning on page F-51 in the Registration Statement on Form S-4, as amended, filed with the SEC by GPIA on September 7, 2017. Warrants Date Issued Expiration Date Exercise Price Number of Origination Agent warrants: Credit Facility issuance June 2016 June 2026 $ 1.35 11,075 Anti-dilution issuance October 2016 October 2026 1.35 3,035 Guarantee warrants October 2014 October 2019 1.16 345 Total 14,455 Upon consummation of the business combination and reverse recapitalization discussed in Notes 1 and 11, Origination Agent warrants outstanding for an aggregate of 14.1 1.35 3,378,000 5.64 62,000 3,440,000 5.64 42,556 The Origination Agent warrants shown in the table above are classified under Level 3 of the fair value hierarchy. The fair value of the Origination Agent warrants as of September 30, 2017 and December 31, 2016 was $ 21.3 7.3 14.0 2.9 The valuation methodology for the Origination Agent warrants discussed above was performed through a hybrid model using Monte Carlo simulation, which considered alternative scenarios for the consummation of the reverse recapitalization discussed in Notes 1 and 11, a subsequent initial public offering, and a liquidation of the Company. Key Level 3 assumptions inherent in the warrant valuation methodology as of September 30, 2017 include projected revenue multiples of 1.7 1.8 46 48 1.4 2.0 6 20 The Origination Agent warrants were redeemable for cash at the option of the holder under certain circumstances that required classification as a liability through September 30, 2017. Upon consummation of the Merger Agreement discussed in Note 11, the holder of Origination Agent warrants agreed to eliminate the cash redemption feature and the anti-dilution provisions associated with such warrants in exchange for the issuance of additional warrants to purchase approximately 260,000 1.35</t>
  </si>
  <si>
    <t xml:space="preserve"> NOTE 7-STOCK OPTIONS AND WARRANTS Stock Options In 2007, the Company established the 2007 Stock Plan (the “2007 Plan”), which cumulatively reserved up to 59,537,015 shares of Class B Common Stock, and governs the grant of stock options to employees and directors. The 2007 Plan was terminated in November 2013, however the terms of the 2007 Plan will continue to govern any outstanding awards thereunder. In October 2013, the Company established the 2013 Equity Incentive Plan (the “2013 Plan”). Initially reserved under the 2013 Plan are up to 8,563,463 shares of Class A Common Stock. In addition, the board of directors and stockholders authorized the reservation of up to 46,996,297 shares of Class A Common Stock under the 2013 Plan to cover any outstanding options issued pursuant to the 2007 Plan, which may be forfeited or expire unexercised. As the 2007 Plan was terminated in November 2013, options that expired or were forfeited under the 2007 Plan thereafter will be available for re-grant under the 2013 Plan as options for Class A Common Stock. The 2007 Plan and 2013 Plan (collectively referred to as the “Stock Plans”) provide for stock options to be granted to employees and directors at an exercise price not less than 100% of the fair value at the grant date as determined by the Board of Directors. The options granted generally have a maximum term of 10 years from grant date and are exercisable upon vesting. Option grants generally vest as to one-third of the shares subject to the award on each anniversary of the vesting commencement date, which may precede the grant date of such award. The Company had reserved shares of Class A Common Stock under the 2013 Plan for a total of 16,803,459 and 23,240,522 shares (before giving effect for options exercised under the 2013 Plan for 8,329 shares in 2016) as of December 31, 2015 and 2016, respectively. As of December 31, 2015 and 2016, options were outstanding under the 2013 Plan for 9,901,529 and 11,123,362 shares, respectively. As of December 31, 2016, stock options for 42,607,940 shares were outstanding under the 2007 Plan. 2014 2015 2016 Shares Price (1) Term (2) Shares Price (1) Term (2) Shares Price (1) Term (2) Outstanding, beginning of year 46,883 $ 0.27 49,183 $ 0.37 52,795 $ 0.44 Granted 5,563 1.20 4,942 1.21 2,386 1.39 Forfeited (2,839 ) 0.38 (1,134 ) 0.78 (1,305 ) 1.21 Exercised (424 ) 0.21 (196 ) 0.26 (145 ) 0.34 Outstanding, end of year (3)(4) 49,183 0.37 6.1 52,795 0.44 5.4 53,731 0.46 4.6 Vested, end of year (3) 38,010 0.23 5.4 43,493 0.29 4.7 47,491 0.36 4.1 (1) Represents the weighted average exercise price. (2) Represents the weighted average remaining contractual term in years until the stock options expire. (3) As of December 31, 2014, 2015 and 2016, the aggregate intrinsic value of stock options outstanding was $37.3 million, $45.6 million and $28.7 million, respectively. As of December 31, 2014, 2015 and 2016, the aggregate intrinsic value of vested stock options was $33.7 million, $43.9 million and $28.7 million, respectively. (4) The number of outstanding stock options that are not expected to ultimately vest due to forfeiture is immaterial as of December 31, 2016. 2014 2015 2016 Available, beginning of year 8,380 5,656 6,902 Granted (5,563 ) (4,942 ) (2,386 ) Cancellations under 2007 and 2013 Plans 2,839 1,134 1,305 Newly authorized by Board of Directors - 5,054 6,288 Available, end of year 5,656 6,902 12,109 2014 2015 2016 Expected life (in years) 6.0 6.0 6.0 Volatility 49% 40% 37% Dividend yield 0% 0% 0% Risk-free interest rate 1.8% 1.6% 1.4% Fair value per common share $1.20 $1.21 $1.39 The BSM model requires various highly subjective assumptions that represent management’s best estimates of the fair value of the Company’s common stock, volatility, risk-free interest rates, expected term, and dividend yield. Given the absence of an active market for the Company’s common stock, the Company utilized an independent valuation firm to determine its common stock value generally using the income approach and the market approach valuation methods. The valuation results are reviewed and approved by the Company’s board of directors. The forfeiture rate is based on an analysis of the Company’s actual historical experience.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The intrinsic value of the vested employee options exercised during the years ended December 31, 2014, 2015, and 2016 was $0.4 million, $0.2 million and $0.2 million, respectively. The weighted-average grant date fair value per share of employee options during the years ended December 31, 2014, 2015 and 2016 was $0.57, $0.49 and $0.52, respectively. 2014 2015 2016 Cost of revenue $ 375 $ 319 $ 286 Sales and marketing 573 698 764 General and administrative 1,132 1,255 1,247 Total $ 2,080 $ 2,272 $ 2,297 As of December 31, 2014, 2015 and 2016, total unrecognized compensation costs related to unvested stock options were $3.6 million, $3.3 million and $1.9 million, respectively. The remaining unrecognized costs are expected to be recognized on a straight-line basis over a weighted-average period of approximately 1.5 years. Warrants Expiration Number of Shares Description Grant Date Date Exercise Price 2015 2016 Guarantee Warrants October 2014 October 2019 $ 1.16 345 (1) 345 (1) Redeemable Origination Agent Warrants: Original Warrants June 2016 June 2026 (2) $ 1.35 - 11,075 (3) Anti-dilution Warrants October 2016 October 2026 (2) $ 1.35 - 3,035 (3) Total 345 14,455 (1) In October 2014, the Company issued warrants to certain owners of Series B Preferred Stock, in exchange for a guarantee up to £550,000 to the United Kingdom government for support service agreements to be provided by the Company for approximately three years. As of December 31, 2016, all of the shares pursuant to the warrants are exercisable and no shares have been exercised since the original grant. Since a performance commitment date has not been established, the fair value of the warrants is adjusted periodically until the commitment date occurs. The aggregate fair value through December 31, 2016 amounts to $84,000, which was amortized as a component of sales and marketing expense over the guarantee period. Accordingly, the Company recognized expenses of approximately $8,000, $59,000 and $(7,000), respectively, for the years ended December 31, 2014, 2015 and 2016. The unamortized expense as of December 31, 2016 is approximately $24,000, which is expected to be amortized to sales and marketing expense during the year ending December 31, 2017. (2) The expiration date is the earlier to occur of the stated expiration date or the date when the Company experiences a change of control. (3) In order to maintain the number of shares equivalent to 5.0% of the Company’s fully-diluted share capital, the number of shares issuable under the original warrant increased in October 2016. The number of shares is subject to further increases if the Company completes additional equity offerings up to $10.0 million. The Origination Agent warrants are redeemable for cash at the option of the holders at the earliest to occur of (i) termination of the Credit Facility discussed in Note 5, (ii) a change of control, or (ii) 30 days prior to the stated expiration date of the Origination Agent warrants. Since none of these events are probable of occurrence before January 1, 2018, the redemption value of the warrants is classified as a long-term liability in the accompanying consolidated balance sheet as of December 31, 2016. The redemption price is equal to the fair value of the Origination Agent warrants on the date that redemption is elected. Valuation of Warrants Issued (1) Year-End Liability Redeemable Origination Agent Warrants Exercise Number of Original Anti- Changes in Fair Value (1) December Original Warrants $ 1.35 11,075 $ 8,847 (2) $ - $ (3,142 ) (4) $ 5,705 Anti-dilution Warrants $ 1.35 3,035 - 1,484 (3) 80 (4) 1,564 Total 14,110 $ 8,847 $ 1,484 $ (3,062 ) $ 7,269 (1) The Redeemable warrants are classified within Level 3 of the fair value hierarchy. Valuation of the warrants was performed by an independent valuation specialist at the original issuance dates and as of December 31, 2016. The valuation methodology was performed through a hybrid model using Monte Carlo simulation, which considered possible future equity financing and liquidity scenarios, including an initial public offering, a sale of the business, and a liquidation of the Company. The valuation methodology for the redeemable warrants was performed through a hybrid model using Monte Carlo simulation, which considered possible future equity financing and liquidity scenarios, including an initial public offering, a sale of the business, and a liquidation of the Company. Key Level 3 assumptions inherent in the valuation methodology during 2016 include projected revenue multiples ranging from 1.7 to 2.0, volatility ranging from 44% to 65%, the risk-free interest rate ranging from 0.5% to 1.4%, a discount rate for lack of marketability ranging from 26% to 31%, and the overall discount rate of approximately 25%. (2) As discussed in Note 5, the original fair value of the warrants to purchase 11,075,027 shares of the Company’s Class A Common Stock was $8.8 million which is being accounted for as a debt issuance cost. (3) As discussed in Note 6, the issuance of 56,441,036 shares of Series C Preferred Stock for $0.1772 per share increased the Company’s fully diluted share capital. Accordingly, an additional warrant was issued to the Origination Agent for 3,035,232 shares of the Company’s Class A Common Stock with an estimated fair value of $1.5 million, which is included in the loss on embedded derivatives and redeemable warrants, net in the accompanying consolidated statement of operations for the year ended December 31, 2016. (4) The adjustment to fair value of both warrants from the respective issuance dates through December 31, 2016 was a gain of $3.1 million, which is included in the loss on embedded derivatives and redeemable warrants, net for the year ended December 31, 2016.</t>
  </si>
  <si>
    <t>CAPITAL STRUCTURE</t>
  </si>
  <si>
    <t>Stockholders' Equity Note [Abstract]</t>
  </si>
  <si>
    <t>Stockholders' Equity Note Disclosure [Text Block]</t>
  </si>
  <si>
    <t xml:space="preserve"> NOTE 6-CAPITAL STRUCTURE On October 31, 2016, the Company filed Amended and Restated Articles of Incorporation (“Restated Articles”) in connection with the designation and issuance of 56,441,036 10.0 Common Stock Voting Rights. The holders of Class A Common Stock, Class B Common Stock and Common Stock shall vote together as one class on all matters submitted to a vote of the stockholders. Each holder of Class B Common Stock is entitled to 15 votes for each share owned. Each holder of Class A Common Stock and Common Stock is entitled to one vote for each share owned. Additionally, as discussed below, each holder of convertible Preferred Stock is entitled to vote on an as converted basis. Conversion. Each share of Class B Common Stock is convertible into one share of Class A Common Stock at the option of the holder at any time, or automatically into one share of Class A Common Stock at the earliest of: · Date specified by affirmative vote of the holders of at least two-thirds of the outstanding shares of Class B Common Stock, voting as a single class; · Transfer of such share, except permitted transfers as defined; · Immediate conversion upon the death or incapacity of the owner of Class B Common Stock; or · Conversion upon death or incapacity of both of the Company’s co-founders, and when there has been no designated proxy holder. The shares of Class B Common Stock will convert automatically into Class A Common Stock on the date on which the number of outstanding shares of Class B Common Stock represents less than 10% of the aggregate combined number of outstanding shares of Class A Common Stock and Class B Common Stock. Transfer of Shares. During 2014, a partnership owned 331,928 Preferred Stock Presented below is a summary by series of the authorized, issued and outstanding shares, the net carrying values, and the liquidation preferences of Preferred Stock as of December 31, 2015 and 2016 (in thousands): Number of Shares (1) Carrying Value (2) Liquidation Preference (3) Series of Preferred Stock 2015 2016 2015 2016 2015 2016 A 5,500 5,500 $ 493 $ 493 $ 550 $ 550 B 38,545 38,545 9,142 9,142 10,000 10,000 C - 56,441 - 9,907 - 10,001 Total 44,045 100,486 $ 9,635 $ 19,542 $ 10,550 $ 20,551 (1) Represents the number of shares by series that are authorized, issued and outstanding. (2) The carrying value for each series of Preferred Stock is net of incremental and direct professional fees and other costs incurred in connection with the original issuance. (3) In the event of a liquidation, sale, dissolution, change of control, or winding up of the Company, whether voluntary or involuntary, the holders of Preferred Stock are entitled to receive, prior and in preference to the holders of Common Stock Securities, any distribution of the assets of the Company in an amount equal to the sum of (i) the original issuance price of $ 0.1000 0.2594 0.1772 Each share of Preferred Stock is immediately convertible at the option of the holder into shares of Class A or Class B Common Stock. Presented below are the respective conversion prices applicable to each series of Preferred Stock, the number of shares of Class A or Class B Common Stock into which each series of Preferred Stock is convertible, and the respective ownership and voting percentages by series on an as converted basis as of December 31, 2016 (in thousands, except conversion prices and percentages): Conversion Rights As Converted Basis Liquidation Conversion Number of Shares of Common Stock (2) Ownership Voting Series of Preferred Stock Preference Price (1) Class A Class B Total Percentage (3) Power (4) A $ 550 $ 0.1000 - 5,500 5,500 2.7 % 3.7 % B 10,000 $ 0.2594 - 38,545 38,545 19.1 % 25.9 % C 10,001 $ 0.1772 56,441 - 56,441 27.9 % 2.5 % Total $ 20,551 56,441 44,045 100,486 49.7 % 32.1 % (1) The conversion rates for each series of Preferred Stock are initially equal to the original issuance price per share, subject to future adjustment for the effect of any stock split, stock dividend, or similar event. The conversion rates are also subject to anti-dilution adjustments in the event the Company subsequently issues equity securities at an issuance price, or equity-derived securities at a conversion price, below the original issuance price per share of the Preferred Stock. The Series B holders agreed to forego their right to anti-dilution protection upon issuance of the Series C Preferred, although such rights remain in effect for any future issuances. Additionally, if the Company subsequently issues any equity or equity-derived securities, the holders of Series B and Series C Preferred Stock have the right to convert their shares to such securities at any time prior to the earlier of (i) completion of a qualified IPO (defined below), or (ii) October 28, 2018. 56,441,036 44,045,460 (2) Computed by dividing the aggregate liquidation preference by the applicable conversion price applicable to each series of Preferred Stock. (3) Represents the aggregate ownership percentage by series as of December 31, 2016, based on the number of shares of Common Stock Securities into which each series of Preferred Stock is convertible. The holders of the Series B and Series C Preferred Stock are under common control whereby their aggregate ownership is 47.0 (4) Represents the aggregate voting power by series as of December 31, 2016, based on the number of shares of Common Stock Securities into which each series of Preferred Stock is convertible. Specifically, (i) the holders of Series A and Series B Preferred Stock are entitled to 15 votes for each share of Class B Common Stock into which their shares of Preferred Stock are convertible, and (ii) the holders of Series C Preferred Stock are entitled to one vote for each share of Class A Common Stock into which their shares of Preferred Stock are convertible. So long as at least 3,750,000 shares of Preferred Stock remain outstanding, the holders of the Series A and Series B Preferred Stock, voting as a single class, are entitled to elect one member to the Company’s board of directors. The holders of the Series B and Series C Preferred Stock are under common control whereby their aggregate voting power is 28.4%. Redemption Events. A liquidation or winding up of the Company, a greater than 50% change in control, payment of aggregate dividends in excess of $20.0 million, or a sale of substantially all of its assets would constitute redemption events under the Restated Articles. Beneficial Conversion Feature At the date of issuance of the Series C Preferred Stock, the fair value of the Company’s Class A Common Stock exceeded the $0.1772 issuance price per share of the Series C Preferred Stock. The fair value of the shares of Class A Common Stock into which the shares of Series C Preferred Stock were immediately convertible had a fair value more than $10.0 million greater than the cash consideration received for the issuance of the Series C Preferred Stock, resulting in the recognition of a beneficial conversion feature that was equal to the aggregate Series C Preferred Stock issuance price of $10.0 million. Accordingly, deemed dividends of $ 10.0 Dividends The holders of Class A Common Stock, Class B Common Stock and Common Stock shall be treated equally on a per share basis with respect to dividends or distributions paid in cash by the Company. However, if dividends are declared in the form of shares, such distribution of shares shall be based on the class of Common Stock Securities owned at the date such dividend is declared. The holders of Preferred Stock are entitled to dividends per share at the annual rate of 8.0</t>
  </si>
  <si>
    <t>SHAREHOLDERS' EQUITY</t>
  </si>
  <si>
    <t xml:space="preserve"> NOTE 7. SHAREHOLDERS’ EQUITY Preferred Shares  Common Stock  Warrants  The Private Placement Warrants are identical to the Public Warrants underlying the Units sold in the Initial Public Offering, except that the Private Placement Warrants and the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 The exercise price and number of shares issuable upon exercise of the warrants may be adjusted in certain circumstances including in the event of a share dividend, or recapitalization, reorganization, merger or consolidation. However, the warrants will not be adjusted for issuances of shares at a price below its exercise price. Additionally, in no event will the Company be required to net cash settle the warrants. Accordingly, the warrants may expire worthless.</t>
  </si>
  <si>
    <t xml:space="preserve"> Preferred Shares - The Company is authorized to issue 20,000,000 0.0001 Ordinary Shares - The Company is authorized to issue up to 400,000,000 0.0001 5,649,918 Warrants - Public Warrants may only be exercised for a whole number of ordinary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s of ordinary shares at a price below its exercise price. Additionally, in no event will the Company be required to net cash settle the warrants. Accordingly, the warrants may expire worthless.</t>
  </si>
  <si>
    <t>INCOME TAXES</t>
  </si>
  <si>
    <t>Income Tax Disclosure [Abstract]</t>
  </si>
  <si>
    <t>Income Tax Disclosure [Text Block]</t>
  </si>
  <si>
    <t xml:space="preserve"> NOTE 7INCOME TAXES For the nine months ended September 30, 2016 and 2017, income tax expense was primarily attributable to income in foreign jurisdictions subject to income taxes. The Company’s effective tax rates on foreign earnings were 14 40 0.6</t>
  </si>
  <si>
    <t xml:space="preserve"> NOTE 8-INCOME TAXES 2014 2015 2016 Domestic $ (127,909) $ (46,683) $ (14,644) International 1,062 2,865 3,239 $ (126,847) $ (43,818) $ (11,405) 2014 2015 2016 Income tax benefit at statutory U.S. federal rate $ 42,940 $ 14,898 $ 3,877 Income tax benefit attributable to U.S. states, net 4,673 1,502 380 Permanent differences: Non-deductible expenses (161) (225) (301) Stock-based compensation (302) (284) (299) Royalty from Brazil (108) (94) (169) Other (3) (16) (87) Foreign rate differential and foreign tax credits (319) (328) (211) Other 743 (1,446) 1,421 Change in valuation allowance (48,444) (15,458) (6,143) Total income tax expense $ (981) $ (1,451) $ (1,532) 2014 2015 2016 Current: Federal $ - $ - $ - State (38) (62) (98) Foreign (925) (1,444) (1,954) Total current income tax expense (963) (1,506) (2,052) Deferred: Federal - - - State - - - Foreign (18) 55 520 Total deferred income tax benefit (expense) (18) 55 520 Total income tax expense $ (981) $ (1,451) $ (1,532) 2015 2016 Deferred income tax assets: Accounts receivable, net $ 43 $ 13 Property and equipment, net 114 18 Capitalized software and intangibles 37 16 Accounts payable and accrued expenses 7,415 6,776 Accrued litigation settlement 45,480 - Deferred revenue 5,263 6,030 Deferred rent and other 402 620 Redeemable warrant and embedded derivative liabilities - 4,796 Foreign deferreds 84 1,706 Stock-based compensation 1,213 1,793 Capital loss carryforwards 2,029 2,051 Tax credit carryforwards 296 418 Net operating loss carryforwards 22,466 73,027 Gross deferred income tax assets 84,842 97,264 Valuation allowance for deferred income tax assets (84,758) (90,902) Net deferred income tax assets 84 6,362 Deferred income tax liabilities: Debt financing interest and fees - (5,759) Deferred income tax liability - foreign (9) (8) Net deferred tax assets $ 75 $ 595 Net deferred tax assets are included in long-term assets in the accompanying consolidated balance sheets. For the years ended December 31, 2015 and 2016 the net change in the valuation allowance was $ 15.5 6.1 At December 31, 2016, the Company has federal net operating tax loss carryforwards of approximately $ 193.4 begin to expire in 2026 0.4 expiring beginning in 2021 Federal and state laws impose substantial restrictions on the utilization of net operating loss and tax credit carryforwards in the event of an ownership change for tax purposes, as defined in Section 382 of the Internal Revenue Code. Depending on the significance of past and future ownership changes, the Company’s ability to realize the potential future benefit of tax losses and tax credits that existed at the time of the ownership change may be significantly reduced. The Company has not yet performed a Section 382 study to determine the amount of reduction, if any. The Company has made no provision for U.S. income taxes on undistributed earnings of its foreign subsidiaries because it is the Company’s intention to permanently reinvest these earnings outside the U.S. If such earnings were distributed, the Company may be subject to additional U.S. tax expense. As of December 31, 2016, the cumulative amount of earnings upon which U.S. income taxes had not been provided was approximately $ 7.0 0.5 The Company files income tax returns in the U.S. federal jurisdictions, State of California and various other state and foreign jurisdictions. The Company’s federal and state tax years for 2006 and forward are subject to examination by taxing authorities, due to unutilized net operating losses. All foreign jurisdictions tax years are also subject to examination. The Company does not have any unrecognized tax benefits to date.</t>
  </si>
  <si>
    <t>COMMITMENTS AND CONTINGENCIES</t>
  </si>
  <si>
    <t>Commitments and Contingencies Disclosure [Text Block]</t>
  </si>
  <si>
    <t xml:space="preserve"> NOTE 8COMMITMENTS AND CONTINGENCIES Litigation Oracle Litigation. In January 2010, certain subsidiaries of Oracle Corporation (together with its subsidiaries individually and collectively, “Oracle”) filed a lawsuit, Oracle USA, Inc. et al. v. Rimini Street, Inc. et al. In March and September 2012, Oracle filed two motions seeking partial summary judgment as to, among other things, its claim of infringement of certain copyrighted works owned by Oracle. In February 2014, the court issued a ruling on Oracle’s March 2012 motion for partial summary judgment (i) summary judgment on granting Oracle’s claim of copyright infringement as it related to two of the Company’s PeopleSoft clients and (ii) denying summary judgment on Oracle’s claim with respect to one of the Company’s J.D. Edwards clients and one of the Company’s Siebel clients. The parties stipulated that the licenses among clients were substantially similar. In August 2014, the court issued a ruling on Oracle’s September 2012 motion for partial summary judgment (i) granting summary judgment on Oracle’s claim of copyright infringement as it relates to Oracle Database and (ii) dismissing the Company’s first counterclaim for defamation, business disparagement and trade libel and the Company’s third counterclaim for unfair competition. In response to the February 2014 ruling, the Company revised its business practices to eliminate the processes determined to be infringing, which was completed no later than July 2014. A jury trial in Rimini I commenced in September 2015. On October 13, 2015, the jury returned a verdict against the Company finding that (i) the Company was liable for innocent copyright infringement, (ii) the Company and Mr. Ravin were each liable for violating certain state computer access statutes, and (iii) neither the Company nor Mr. Ravin were liable for inducing breach of contract or intentional interference with prospective economic advantage. The jury determined that the copyright infringement did not cause Oracle to suffer lost profits, that the copyright infringement was not willful, and did not award punitive damages. Following post-trial motions, Oracle was awarded a final judgment of $124.4 million, consisting of copyright infringement damages based on the fair market value license damages theory, damages for violation of certain state computer access statutes, prejudgment interest and attorneys’ fees and costs. In addition, the court entered a permanent injunction prohibiting the Company from using certain processes  including processes adjudicated as infringing at trial  that the Company ceased using no later than July 2014. The Company paid the full judgment amount of $124.4 million to Oracle on October 31, 2016 and has appealed the case to the United States Court of Appeals for the Ninth Circuit (“Court of Appeals”) to appeal each of the above items in the final judgment as well as the injunction. With regard to the injunction entered by the court, the Company has argued on appeal that the injunction is vague and contains overly broad language that could be read to cover some of the Company’s current business practices that were not adjudicated to be infringing at trial and should not have been issued under applicable law. On December 6, 2016, the Court of Appeals granted the Company’s emergency motion for a stay of the permanent injunction pending resolution of the underlying appeal and agreed to consider the appeal on an expedited basis. The Court of Appeals heard argument on July 13, 2017. The Company expects a decision from the Court of Appeals by early 2018, although a decision could be announced sooner or later. The Company accounted for the $124.4 million judgment to Oracle by recording accrued legal settlement expense of (i) $100.0 million for the year ended December 31, 2014, (ii) $21.4 million for the year ended December 31, 2015, and (iii) pre-judgment interest of $3.0 million for the period from January l, 2016 through October 31, 2016 (of which $ 2.7 The Company had insurance coverage in place related to the Oracle litigation. In October 2016, the Company received insurance indemnity payments for the judgment totaling $41.7 million as settlement from its insurers without any admission by the insurers of liability. Since the insurance indemnity settlement represented a gain contingency, it was recorded as a reduction in litigation settlement expense in the fourth quarter of 2016 when it was received. As of the issuance date of these unaudited condensed consolidated financial statements, the Court of Appeals had not ruled on the Company’s appeal. An award, if any, that is paid to the Company as a result of the appeal will be reflected as a reduction of litigation settlement expense in the period received, since the appeal is also being accounted for as a gain contingency. In October 2014, the Company filed a separate lawsuit, Rimini Street Inc. v. Oracle Int‘l Corp. Fact discovery with respect to the above action is currently scheduled to end in February 2018 and expert discovery is currently scheduled to end in July 2018. There is currently no trial date scheduled and the Company does not expect a trial to occur in this matter earlier than 2020, but the trial could occur earlier or later than that. Given that discovery is ongoing, the Company does not have sufficient information regarding possible damages exposure for the counterclaims asserted by Oracle or possible recovery by the Company in connection with its claims against Oracle. Both parties are seeking injunctive relief in addition to monetary damages in this matter. As a result, an estimate of the range of loss cannot be determined. The Company believes that an award for damages is not probable, so no accrual has been made as of September 30, 2017 and December 31, 2016. Other Litigation. In addi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Settlement Agreement On March 31, 2017, the Company entered into a Settlement Agreement, Release and Policy Buyback Agreement (“Settlement Agreement”) with an insurance company that previously provided coverage for the defense costs related to the Oracle litigation referred to as Rimini II. The Settlement Agreement provided for aggregate payments to the Company of $ 24.0 4.7 19.3 0.6 18.7 14.1 4.6 The Settlement Agreement was initially accounted for by recognizing a deferred insurance settlement liability for $ 19.3 6.1 13.2 Guarante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 19.7 11.3</t>
  </si>
  <si>
    <t xml:space="preserve"> NOTE 9-COMMITMENTS AND CONTINGENCIES Operating leases The Company leases its office facilities under non-cancellable operating lease agreements that expire from March 2017 to January 2023. The Company recognizes rent expense on a straight-line basis over the lease period. Rent expense for the years ended December 31, 2014, 2015 and 2016 was $ 2.2 3.1 4.2 Year Ending December 31, 2017 $ 4,198 2018 3,899 2019 3,350 2020 3,001 2021 2,883 Thereafter 2,075 Total $ 19,406 Capital leases 36 4 12 Year ending December 31, 2017 $ 893 2018 460 2019 87 Total minimum lease payments 1,440 Less amounts representing interest 125 Present value of minimum lease payments 1,315 Less current portion, included in accrued expenses 802 Long term obligation, included in other long-term liabilities $ 513 2015 2016 Leased computer equipment $ 1,479 $ 2,487 Less accumulated depreciation (379) (946) Net $ 1,100 $ 1,541 Retirement Plan The Company has a qualified 401(k) plan for all eligible U.S. employees. Employees may contribute up to the statutory maximum, which is set by law each year. The plan also provides for discretionary employer contributions in an amount equal to 100 4 0.7 1.1 1.4 Litigation Oracle Litigation. In January 2010, certain subsidiaries of Oracle Corporation (together with its subsidiaries individually and collectively, “Oracle”) filed a lawsuit, Oracle USA, Inc. et al. v. Rimini Street, Inc. et al. In March and September 2012, Oracle filed two motions seeking partial summary judgment as to, among other things, its claim of infringement of certain copyrighted works owned by Oracle. In February 2014, the court issued a ruling on Oracle’s March 2012 motion for partial summary judgment (i) granting summary judgment on Oracle’s claim of copyright infringement as it related to two of the Company’s PeopleSoft clients and (ii) denying summary judgment on Oracle’s claim with respect to one of the Company’s J.D. Edwards clients and one of the Company’s Siebel clients. The parties stipulated that the licenses among clients were substantially similar. In August 2014, the court issued a ruling on Oracle’s September 2012 motion for partial summary judgment (i) granting summary judgment of Oracle’s claim of copyright infringement as it relates to Oracle Database and (ii) dismissing the Company’s first counterclaim for defamation, business disparagement and trade libel and the Company’s third counterclaim for unfair competition. The Company believes it is in compliance with the court’s decisions not later than July 2014 when it revised its business practices to eliminate the processes determined to be infringing. A jury trial in Rimini I commenced in September 2015. On October 13, 2015, the jury returned a verdict against the Company that (i) the Company was liable for innocent copyright infringement, (ii) the Company and Mr. Ravin were each liable for violating certain state computer access statutes and (iii) neither we nor Mr. Ravin were liable for inducing breach of contract or intentional interference with prospective economic advantage. The jury determined that the copyright infringement did not cause Oracle to suffer lost profits, that the copyright infringement was not willful, and did not award punitive damages. Following post-trial motions, Oracle was awarded a final judgment of $ 124.4 124.4 The Company accounted for the $124.4 million award to Oracle by recording accrued legal settlement expense of (i) $ 100.0 21.4 3.0 The Company had insurance coverage in place for reasonable defense costs related to the Oracle litigation. In October 2016, the Company received insurance indemnity payments for the judgment totaling $ 41.7 In October 2014, the Company filed a separate lawsuit, Rimini Street Inc. v. Oracle Int’l Corp. Oracle’s counterclaim also included allegations of violation of the Lanham Act, intentional interference with prospective economic advantage, breach of contract and inducing breach of contract, unfair competition, and unjust enrichment/restitution. It also sought an accounting. On February 28, 2016, Oracle filed amended counterclaims adding allegations of violation of the Digital Millennium Copyright Act. On December 19, 2016, the Company filed an amended complaint against Oracle asking for a declaratory judgment of non-infringement of copyright and alleging intentional interference with contract, intentional interference with prospective economic advantage, violation of the Nevada Deceptive Trade Practices Act, violation of the Lanham Act, and violation of California Business &amp; Professions Code §17200 et seq. On January 17, 2017, Oracle filed a motion to dismiss the Company’s amended claims and filed its third amended counterclaims, adding three new claims for a declaratory judgment of no intentional interference with contractual relations, no intentional interference with prospective economic advantage, and no violation of California Business &amp; Professions Code §17200 et seq. On February 14, 2017, the Company filed its answer and motion to dismiss Oracle’s third amended counterclaim, which has been fully briefed and is pending consideration by the court. On March 7, 2017, Oracle filed a motion to strike the Company’s copyright misuse affirmative defense which is briefed and pending consideration by the court. By stipulation of the parties, the court granted the Company’s motion to file its third amended complaint to add claims arising from Oracle’s purported revocation of access by the Company to its support websites on behalf of the Company’s clients, which was filed and served on May 2, 2017. By agreement of the parties, Oracle filed its motion to dismiss the Company’s third amended complaint on May 30, 2017, and the Company’s opposition is due on June 27, 2017, and any reply by Oracle is due on July 11, 2017. Discovery with respect to the above action is expected to continue through at least July 2018. There is currently no trial date scheduled and the Company does not expect a trial to occur in this matter earlier than 2020, but the trial could occur earlier or later than that. Given that discovery is ongoing, the Company does not have sufficient information regarding possible damages exposure for the counterclaims asserted by Oracle or possible recovery by the Company in connection with its claims against Oracle. Both parties are seeking injunctive relief in addition to monetary damages in this matter. As a result, an estimate of the range of loss cannot be determined. The Company believes that an award for damages is not probable, so no accrual has been made as of December 31, 2016. Other Litigation. In addi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Guarante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 15.3 11.3</t>
  </si>
  <si>
    <t xml:space="preserve"> NOTE 6. COMMITMENTS AND CONTINGENCIES Contingent Transaction Fee Arrangements The Company had entered into fee arrangements with the Sponsor pursuant to which certain fees incurred by the Company in connection with the proposed merger with WKI would be deferred and become payable only if the Company consummated a Business Combination. If a Business Combination did not occur, the Company would not be required to pay these contingent fees. As of September 30, 2017, the amount of these contingent fees was approximately $ 3,993,000 Registration Rights Pursuant to a warrant agreement entered into on May 19, 2015, between the Company and Continental Stock Transfer &amp; Trust Company, as warrant agent, the Company has agreed to use its best efforts to file a registration statement with the SEC registering resales of shares of common stock issuable upon the exercise of the Public Warrants, in addition to certain other securities, by October 31, 2017. In addition, pursuant to a registration rights agreement entered into on May 19, 2015 with the holders of the founder shares, Private Placement Warrants and certain other warrants, the holders of the majority of these securities are entitled to make up to three demands, excluding short form demands, that the Company register such securities and shares that may be issued upon conversion of the Private Placement Warrants and certain other warrant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s defined in the registration rights agreement). The Company will bear the expenses incurred in connection with the filing of any such registration statements. Underwriting Agreement The underwriters were entitled to an underwriting discount of 6.0 2.5 4,312,500 3.5 6,037,500 6,037,500 4,429,306</t>
  </si>
  <si>
    <t xml:space="preserve"> NOTE 6. COMMITMENTS AND CONTINGENCIES Contingent Transaction Fee Arrangements The Company has entered into fee arrangements with certain service providers and advisors pursuant to which certain fees incurred by the Company in connection with a potential Business Combination will be deferred and become payable only if the Company consummates a Business Combination. If a Business Combination does not occur, the Company will not be required to pay these contingent fees. As of December 31, 2016, the amount of these contingent fees was approximately $3,993,000. To the extent a Business Combination is consummated, the Company anticipates incurring a significant amount of additional costs. There can be no assurances that the Company will complete a Business Combination. Registration Rights Pursuant to a registration rights agreement entered into on May 19, 2015 with the holders of the founder shares, Private Placement Warrants and Warrants, the holders of the majority of these securities are entitled to make up to three demands, excluding short form demands, that the Company register such securities and shares that may be issued upon conversion of the Private Placement Warrants, Warrants and Working Capital Loans, if any.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s defined in the registration rights agreement). The Company will bear the expenses incurred in connection with the filing of any such registration statements. Underwriting Agreement The underwriters are entitled to an underwriting discount of 6.0%, of which two and one-half percent (2.5%), or $4,312,500, was paid in cash at the closing of the Initial Public Offering on May 26, 2015, and up to three and one-half percent (3.5%), or $6,037,500, has been deferred. The deferred fee is payable to the underwriters from the amounts held in the Trust Account solely in the event that the Company completes a Business Combination, subject to the terms of the underwriting agreement</t>
  </si>
  <si>
    <t>RELATED PARTY TRANSACTIONS</t>
  </si>
  <si>
    <t>Related Party Transaction [Line Items]</t>
  </si>
  <si>
    <t>Related Party Transactions Disclosure [Text Block]</t>
  </si>
  <si>
    <t xml:space="preserve"> NOTE 9RELATED PARTY TRANSACTIONS For the nine months ended September 30, 2016 the Company paid $ 28,000</t>
  </si>
  <si>
    <t xml:space="preserve"> NOTE 10-RELATED PARTY TRANSACTIONS For the years ended December 31, 2015 and 2016, the Company paid $ 301,000 28,000 For the year ended December 31, 2015, the Company paid $ 180,000 As discussed in Note 6, in October 2016, the Company issued 56,441,036 38,545,560 47.0 28.4 10.0</t>
  </si>
  <si>
    <t xml:space="preserve"> NOTE 5. RELATED PARTY TRANSACTIONS Founder Shares On March 2, 2015, after giving retroactive effect for the domestication discussed in Note 1, the Company issued 4,312,500 25,000 In May 2015, the Sponsor sold, at its original purchase price per share, an aggregate of 60,000 Administrative Services Arrangement Commencing on May 19, 2015, the Company had agreed to pay an affiliate of the Sponsor a monthly fee of $ 10,000 90,000 150,000 60,000 Related Party Advances Through December 31, 2016, the Sponsor advanced an aggregate of $ 635,681 3,400,000 635,681 During the nine months ended September 30, 2017, the Sponsor advanced an aggregate of $ 57,140 57,140 Related Party Loans As of September 30, 2017, the Sponsor committed to provide loans to the Company up to an aggregate of $ 3,400,000 2,980,631 2,980,631 95,000,000</t>
  </si>
  <si>
    <t xml:space="preserve"> NOTE 5. RELATED PARTY TRANSACTIONS Founder Shares On March 2, 2015, the Company issued 4,312,500 ordinary shares to GPIAC, LLC, a company whose sole member is the Sponsor (the “founder shares”), for an aggregate purchase price of $25,000. The 4,312,500 founder shares included an aggregate of up to 562,500 shares subject to forfeiture by the initial shareholders (or their permitted transferees) on a pro rata basis depending on the extent to which the underwriter’s over-allotment was exercised. As a result of the underwriter’s election to exercise its full over-allotment option to purchase 2,250,000 Units on May 26, 2015 (see Note 6), 562,500 founder shares were no longer subject to forfeiture. The founder shares are identical to the Public Shares included in the Units sold in the Initial Public Offering, except that (1) the founder shares are subject to certain transfer restrictions, as described in more detail below, and (2) the initial shareholders have agreed (i) to waive their redemption rights with respect to the founder shares and Public Shares purchased during or after the Initial Public Offering in connection with the completion of a Business Combination and (ii) to waive their rights to liquidating distributions from the Trust Account with respect to the founder shares if the Company fails to complete a Business Combination within the Combination Period. Administrative Services Fee Commencing on May 19, 2015, the Company has agreed to pay an affiliate of the Sponsor a monthly fee of $10,000 for general and administrative services. For the year ended December 31, 2016 and for the period from January 28, 2015 (inception) through December 31, 2015, the Company incurred $120,000 and $80,000, respectively, of administrative service fees, of which $60,000 and $10,000, respectively, is included in accounts payable and accrued expenses in the accompanying condensed balance sheets. Related Party Advances As of December 31, 2016, the Sponsor advanced an aggregate of $635,681 in order to finance transaction costs in connection with the terminated Business Combination with WKI. The advances are non-interest bearing, unsecured and due on demand. In February 2017, the terms of the advances were amended such that they will be payable only upon the completion of a Business Combination. Related Party Loans In May 2016, the Sponsor committed to provide loans to the Company up to an aggregate of $500,000 in order to finance transaction costs in connection with the terminated Business Combination with WKI. As of December 31, 2016, the Company amended the previous commitment such that the Sponsor has committed to provide loans to the Company up to a total aggregate amount of $1,900,000. The loans are evidenced by a promissory note, are non-interest bearing, unsecured and will only be repaid upon the completion of a Business Combination. As of December 31, 2016, $1,900,000 was outstanding under the loans. In February 2017, the Company amended the commitment such that the Sponsor has committed to provide loans to the Company up to a total aggregate amount of $3,400,000. Other than as described above, the Sponsor or an affiliate of the Sponsor or certain of the Company’s officers and directors may, but are not obligated to, loan the Company additional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held in the Trust Account would be used to repay the Working Capital Loans. Up to $1,000,000 of Working Capital Loans may be convertible into warrants of the post business combination entity at a price of $1.00 per warrant at the option of the lender. Such warrants would be identical to the Private Placement Warrants. The terms of such Working Capital Loans, if any, have not been determined and no written agreements exist with respect to the Working Capital Loans</t>
  </si>
  <si>
    <t>FAIR VALUE MEASUREMENTS</t>
  </si>
  <si>
    <t>Fair Value Disclosures [Text Block]</t>
  </si>
  <si>
    <t xml:space="preserve"> 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September 30, December 31, Assets: Cash and marketable securities held in Trust Account 1 $ 158,208,595 $ 173,051,990 </t>
  </si>
  <si>
    <t xml:space="preserve"> 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6 and 2015, and indicates the fair value hierarchy of the valuation inputs the Company utilized to determine such fair value: Description Level December 31, December 31, Assets: Cash and marketable securities held in Trust Account 1 $ 173,051,990 $ 172,578,252 </t>
  </si>
  <si>
    <t>EARNINGS PER SHARE</t>
  </si>
  <si>
    <t>Earnings Per Share [Abstract]</t>
  </si>
  <si>
    <t>Earnings Per Share [Text Block]</t>
  </si>
  <si>
    <t xml:space="preserve"> NOTE 10EARNINGS PER SHARE The Company computes earnings per share (“EPS”) of Class A and Class B common stock using the two-class method required for participating securities. Basic and diluted EPS was the same for each period presented as the inclusion of all potential Class A and Class B common shares outstanding would have been anti-dilutive. Basic and diluted EPS are the same for each class of common stock because they are entitled to the same liquidation and dividend rights. 2017 2016 Class A Class B Total Class A Class B Total Numerator- net loss $ (182) $ (49,192) $ (49,374) $ (122) $ (36,875) $ (36,997) Denominator- weighted average number of common shares outstanding 377 102,158 102,535 333 100,993 101,326 Basic and diluted net loss per common share $ (0.48) $ (0.48) $ (0.48) $ (0.37) $ (0.37) $ (0.37) Upon consummation of the business combination and reverse recapitalization discussed in Notes 1 and 11, the weighted average number of common shares outstanding will be converted to Company Shares using the Exchange Ratio. Accordingly, in the future earnings per share will give effect to the change in capital structure that resulted from the reverse recapitalization. Basic and diluted EPS was the same for each period presented as the inclusion of all potential common shares outstanding would have been anti-dilutive. 2017 2016 Convertible preferred stock 100,486 44,045 Stock options 55,436 54,643 Warrants 14,455 11,420 Total 170,377 110,108 </t>
  </si>
  <si>
    <t xml:space="preserve"> NOTE 11-EARNINGS PER SHARE The Company computes earnings per share (“EPS”) of Class A and Class B common stock using the two-class method required for participating securities. Basic and diluted EPS was the same for each period presented as the inclusion of all potential Class A and Class B common shares outstanding would have been anti-dilutive. Basic and diluted EPS are the same for each class of common stock because they are entitled to the same liquidation and dividend rights. 2014 2015 2016 Class A Class B Total Class A Class B Total Class A Class B Total Numerator- net loss attributable to common shareholders $ (192) $ (127,636) $ (127,828) $ (148) $ (45,121) $ (45,269) $ (76) $ (22,861) $ (22,937) Denominator- weighted average number of common shares outstanding 151 100,779 100,930 332 100,842 101,174 335 101,006 101,341 Basic and diluted net loss per common share $ (1.27) $ (1.27) $ (1.27) $ (0.45) $ (0.45) $ (0.45) $ (0.23) $ (0.23) $ (0.23) 2014 2015 2016 Convertible preferred stock 44,045 44,045 100,486 Options 49,183 52,795 53,731 Warrants 345 345 14,455 Total 93,573 97,185 168,672 </t>
  </si>
  <si>
    <t>SUBSEQUENT EVENTS</t>
  </si>
  <si>
    <t>Subsequent Event [Line Items]</t>
  </si>
  <si>
    <t>Subsequent Events [Text Block]</t>
  </si>
  <si>
    <t xml:space="preserve"> NOTE 11SUBSEQUENT EVENTS Business Combination In October 2017 the Merger Agreement discussed in Note 1 was approved by the respective shareholders of RSI and GPIA, and closing occurred on October 10, 2017. Pursuant to the Merger Agreement, the consummation of the first merger was conditioned upon, among other things there being (i) a minimum of $50.0 million of cash available to GPIA (including the cash in GPIA’s trust account and any cash provided by the Sponsor pursuant to its equity commitment) and (ii) a minimum amount of immediately available cash in the GPIA trust account of not less than $5.0 million after giving effect to the redemption of GPIA public shares. 10.00 14.3 3,600,000 36.0 Sponsor purchases resulted in available cash required for consummation of the mergers of $50.3 million. 42.4 GPIA available cash as of September 30, 2017: Cash and cash equivalents $ 2 Cash and marketable securities held in Trust account 158,209 Total available cash as of September 30, 2017 158,211 Change in available cash after September 30, 2017 8 Less redemption of 14,286,064 GPIA shares prior to closing (143,904) Available cash before GPIA Sponsor capital infusion 14,315 GPIA Sponsor purchase of 3,600,000 ordinary shares at $10.00 per share 36,000 Total available cash from GPIA 50,315 Less permitted cash payments of GPIA liabilities: Deferred underwriting fees, net of amount settled in Company Shares (4,550) Unpaid transaction costs related to the merger (3,351) Net capital infusion from GPIA $ 42,414 The net capital infusion from GPIA of $ 42.4 5.0 11.5 25.9 4.0 Upon consummation of the Merger Agreement, financial advisors of GPIA and RSI were entitled to the payment of certain commissions and fees. In connection with the consummation of the Merger Agreement, the financial advisors received a portion of their respective commissions and fees in the form of Company Shares (based upon a value of $10.00 per Company Share). As a result, an aggregate of 388,437 Related Party Loan Payable Upon consummation of the Merger Agreement, an outstanding loan payable incurred by GPIA that is payable to the Sponsor for approximately $ 3.0 95.0 Modification of Origination Agent Warrants Upon consummation of the Merger Agreement, RSI’s outstanding warrants discussed in Note 6 that are held by the Origination Agent, were modified to eliminate the cash redemption feature. As discussed in Note 6, this change will result in the reclassification of the redeemable warrant liability to additional paid-in capital in October 2017. Stock Transfer Restrictions As required by the Merger Agreement, certain stockholders of RSI and GPIA have agreed to restrictions regarding the future transfer of an aggregate of approximately 45.1 Sixth Amendment to Credit Facility On October 3, 2017, the Company entered into the Sixth Amendment to the Credit Facility. The Sixth Amendment became effective and was contingent upon the consummation of the business combination with GPIA that closed on October 10, 2017. Pursuant to the Sixth Amendment, upon consummation of the business combination the Company was required to prepay $ 5.0 50.0 55.0 50.0 35.0 Upon the effectiveness of the Sixth Amendment, the Company had a total of $ 137.5 125.0 6.0 4.0 1.25 1.25 Upon the effectiveness of the Sixth Amendment, the $50.0 million of mandatory trigger event exit fees that converted into term debt bears interest at 12.0 3.0 2.5 In connection with the entry into the Sixth Amendment, various financial covenants were adjusted such that management of the Company believes that future compliance will be maintained. The Company agreed to pay an amendment fee in connection with the Sixth Amendment of $ 3.75 The Sixth Amendment is expected to improve the liquidity and capital resources of the Company in the following ways: · The previous requirement to utilize $ 35.0 27.1 7.9 · Principal payments of $ 6.75 2.25 1.0 2.5 1.25 4.25 · The Sixth Amendment caps aggregate cash payments for transaction costs and deferred underwriting fees related to the Merger Agreement at $ 20.0 19.4 7.9 11.5 · The requirement to make mandatory payments related to the calculation of Excess Cash Flow was reduced from 75 50 · The requirement to make mandatory principal payment sweeps upon receipt of customer prepayments for periods extending beyond 12 months was eliminated. · The due date for the amendment fee and the equity raise delay fee incurred in connection with the Fifth Amendment to the Credit Facility is the earlier of (i) April 16, 2019 and (ii) such time that the Company raises at least $ 100.0 · Upon consummation of the business combination on October 10, 2017, the Lenders permanently waived the requirement to pay equity raise delay fees of $ 1.25 · The unfunded portion of the Credit Facility for $ 17.5 5.0 The Sixth Amendment also provides for improvements in financial covenants and the elimination of certain covenants and changes in fees if RMNI completes certain equity financings, including the business combination, and if the following events occur by April 10, 2018: · If RMNI completes one or more additional equity financings such that the aggregate gross proceeds of the business combination and such equity financings result in the principal balance of the term loans under the Credit Facility to be less than $95.0 million, and if RMNI has received at least $42.5 million in cash from net proceeds from the business combination and subsequent equity financings, then the Lenders have agreed to make certain additional concessions in the terms of the Credit Facility, including the elimination of (i) accrual of PIK interest on all of the term loans under the Credit Facility, (ii) the requirement to pay the $3.75 million amendment fee for the Sixth Amendment, and (iii) the marketing return ratio, churn rate and minimum gross margin financial covenants. · If the aggregate outstanding principal balance of the term loans under the Credit Facility is less than $95.0 million, but RMNI has not received at least $42.5 million in net cash proceeds from the business combination and subsequent equity financings, then the Lenders have agreed to eliminate the marketing return ratio, churn rate and minimum gross margin financial covenants, but PIK interest on the term loans will continue to accrue at the existing 3.0% rate, and RMNI will be required to pay the $3.75 million amendment fee on the earlier to occur of (i) July 2, 2019 and (ii) the closing of aggregate equity financings of at least $100.0 million, including the proceeds from the business combination, if such equity financings occur prior to July 2, 2019. · If the aggregate outstanding principal balance of the term loans under the Credit Facility is greater than or equal to $95.0 million, then RMNI will be required to (i) pay the Sixth Amendment fee equal to $3.75 million which will be due and payable on the earlier to occur of July 2, 2019 and the closing of aggregate equity financings of at least $100.0 million, including the proceeds from the business combination, if such equity financings occur prior to July 2, 2019, (ii), PIK interest on the term loans will continue to accrue at the existing 3.0% per annum rate and (iii) the marketing return ratio, churn rate and minimum gross margin financial covenants will not be eliminated until the term loans under the Credit Facility are less than $95.0 million. Proceeds from the Merger Agreement and subsequent equity financings will be applied as follows to the Lenders and the Origination Agent under the Credit Facility: · equity proceeds from the first $ 50.0 5.0 · net cash proceeds in excess of the $50.0 million minimum required for the closing of the business combination are applied as follows: · the first $ 42.5 · additional net cash proceeds are required to pay down the term loan to $ 95.0 · RMNI may then retain the next $ 17.5 · 50% of any additional net cash proceeds shall be used to pay down term loans and the remaining 50% of such net cash proceeds to be retained on the balance sheet. When the Company amends its debt agreements, an evaluation is performed to determine if the amendment should be accounted for as a modification or an extinguishment. The Company has not yet completed its evaluation to determine the accounting treatment for the Sixth Amendment.</t>
  </si>
  <si>
    <t xml:space="preserve"> NOTE 12-SUBSEQUENT EVENTS Settlement Agreement In March 2017, the Company entered into a Settlement Agreement, Release and Policy Buyback Agreement (“Settlement Agreement”) with an insurance company that previously provided coverage for the defense costs related to the Rimini II litigation discussed in Note 9. The Settlement Agreement provided for aggregate payments to the Company of $ 24.0 4.7 19.3 0.6 18.7 14.1 4.6 The Settlement Agreement provides that the Company received proceeds of $19.3 million in advance of incurring legal defense costs related to Rimini II. The Settlement Agreement is expected to be accounted for by recognizing a receivable and deferred liability for the proceeds of $ 19.3 Amendments to the Credit Facility In May 2017, the Company and the Lenders entered into the Third Amendment to the Credit Facility discussed in Note 5, which includes the following provisions: · The deadlines to deliver audited financial statements and to consummate equity issuances resulting in net proceeds of at least $ 35.0 13.7 3.8 · The Company agreed to make a principal payment of $ 6.5 75 4.0 2.5 · Contractual principal amortization payments for April and May 2017 were increased by an aggregate of $2.5 million, with one-half paid in May 2017 and the other one-half paid in June 2017. · The Lenders amended the terms of the Credit Facility which eliminated non-compliance with certain budgetary covenants prior to the effective date of the Third Amendment, and Certain budgetary compliance covenants were amended to be generally less restrictive after the effective date of the Third Amendment. Additionally, the Lenders did not charge Default Interest during the period that the events of default existed. In May 2017, the Company and the Lenders entered into a Fourth Amendment to the Credit Facility, whereby the covenants related to costs that may be incurred for an initial public offering were revised. In June 2017, the Company and the Lenders entered into a fifth amendment (the “Fifth Amendment”) to the Credit Facility whereby the deadline was extended from August 31, 2017 until November 30, 2018 to consummate equity issuances for a minimum of $35.0 million, as discussed above. Additionally, certain financial covenants were revised. In connection with the Fifth Amendment, the Company incurred an amendment fee equal to 1.0 125.0 Merger Agreement On May 16, 2017, the Company entered into an Agreement and Plan of Merger (the “Merger Agreement”) with GP Investments Acquisition Corp. (“GPIA”), a publicly-held special purpose acquisition company (“SPAC”) incorporated in the Cayman Islands and formed for the purpose of effecting a business combination with one or more businesses. The Merger Agreement provides that a wholly owned subsidiary of GPIA will merge with and into the Company, after which the Company will merge with and into GPIA, with GPIA as the surviving corporation of the merger. In connection with the merger, GPIA will domesticate as a Delaware corporation, and will change its name to “Rimini Street, Inc.”. Key terms of the Merger Agreement include, but are not limited to, the following: · The aggregate purchase price for the Company is $ 775.0 10.00 · In order to obtain the Lender’s consent to the Merger Agreement, a minimum of $ 30.0 5.0 27.7 7.3 · Each issued and outstanding share of the Company’s Class A and Class B Common Stock, and each issued and outstanding share of each series of Preferred Stock on an as-converted basis (collectively, “Capital Stock”), will automatically be cancelled and converted into the right to receive the applicable portion of the Merger Consideration in accordance with the Merger Agreement. · Outstanding options to purchase shares of the Company’s Capital Stock granted under the Company’s 2007 Plan and 2013 Plan will be converted into stock options for ordinary shares of GPIA upon the same terms and conditions as are in effect with respect to such options immediately prior to the merger, after giving effect to the Exchange Ratio. · Subject to consummation of the Merger Agreement, the Origination Agent warrants discussed in Notes 5 and 7 were modified to provide for the issuance of an additional 260,000 warrants exercisable at $1.35 per share, resulting in an aggregate of 14.4 million warrants exercisable by the Origination Agent. The Origination Agent agreed that upon consummation of the Merger Agreement such warrants will be converted into warrants for shares of GPIA, with the number of shares and exercise price adjusted for the Exchange Ratio. Additionally, further adjustments pursuant to the anti-dilution provisions discussed in Note 5 and the cash redemption feature discussed in Note 7 will be eliminated. · The Merger Agreement is subject to effectiveness of a registration statement on Form S-4 registering the shares of common stock to be issued to the Company’s stockholders, whereby approvals by the shareholders of the Company and GPIA are required. As discussed above, GPIA’s shareholders have the opportunity to redeem their ordinary shares for cash, and the Company’s stockholders have the right to demand appraisal rights. · Certain of the Company’s stockholders have entered into transaction support and voting agreements with GPIA, pursuant to which, among other things, such stockholders have agreed to vote their shares of Capital Stock in favor of adoption of the Merger Agreement. Additionally, certain of the Company’s stockholders have agreed to certain restrictions regarding the future transfer of the ordinary shares of GPIA to be received in connection with the Merger Agreement. · If the Merger Agreement is approved, the Company will have the right to appoint seven of the nine members of the Board of Directors, and the current shareholders of the Company are expected to own at least 75% of the outstanding shares of GPIA. Accordingly, the Company expects this merger will be accounted for as a reverse recapitalization, whereby the Company will be the acquirer for accounting and financial reporting purposes and GPIA will be the legal acquirer. Under a reverse recapitalization, the shares of GPIA remaining after redemptions, and the unrestricted net cash and cash equivalents on the date the merger is consummated will be accounted for as a capital infusion received by the Company. All of the transaction costs incurred by the Company related to the merger will be charged to additional paid-in capital upon consummation of the merger. In certain circumstances, including if the Merger Agreement has not been consummated by August 31, 2017 (subject to extension until November 17, 2017), either party may elect to terminate the Merger Agreement. Stock Options On June 29, 2017, the Company granted stock options for approximately 6.6 million shares of Class A Common Stock with an exercise price of $1.80 per share to employees and members of the Company’s Board of Directors under the 2013 Equity Incentive Plan.</t>
  </si>
  <si>
    <t xml:space="preserve"> NOTE 9. SUBSEQUENT EVENTS The Company evaluates subsequent events and transactions that occur after the balance sheet date up to the date that the financial statements were issued for potential recognition or disclosure. Administrative Services Arrangement In connection with the Rimini Merger, on October 10, 2017, the Company terminated the administrative services agreement that required payments of $ 10,000 Rimini Merger On October 6, 2017, the Company held an extraordinary meeting of shareholders (the “Special Meeting”) where the Rimini Merger was approved by the Company’s shareholders. In connection with the closing on October 10, 2017, the Company redeemed a total of 14,286,064 shares of GPIA, resulting in total cash payments from the Company’s Trust Account to redeeming shareholders of $ 143,904,266 At the Special Meeting, the Company’s shareholders also approved the following: · changing in the Company’s jurisdiction of incorporation by deregistering as an exempted company in the Cayman Islands and continuing and domesticating as a corporation under the laws of the State of Delaware; · increasing the number of authorized shares of the Company’s common stock from 400,000,000 1,000,000,000 20,000,000 100,000,000 · authorizing all changes in connection with the replacement of the Company’s Memorandum and Articles of Association with a new Certificate of Incorporation and bylaws of the Company as part of the domestication; and · the issuance of the Company’s common stock to (a) the existing stockholders of Rimini Street in connection with the Rimini Merger and (b) the Sponsor for shares purchased in connection with the consummation of the first merger. On October 10, 2017, the Company announced that it had consummated the transactions contemplated by the Rimini Merger Agreement. Pursuant to the Rimini Merger Agreement, Let’s Go was merged into Rimini Street, with Rimini Street surviving the merger, and in the second merger as part of the same overall transaction, Rimini Street was subsequently merged into the Company. On the effective date of the domestication, each issued and outstanding ordinary share, par value $ 0.0001 The merger consideration consisted of (i) 48,868,647 13,260,000 2.76 3,440,424 5.64 Pursuant to the Rimini Merger Agreement, the consummation of the first merger was conditioned upon, among other things, (i) there being a minimum of $50,000,000 of cash available to GPIA (including the cash in GPIA’s trust account and any cash provided by the Sponsor pursuant to its equity commitment) and (ii) there being a minimum amount of immediately available cash in the trust account of not less than $5,000,001 after giving effect to the redemption of GPIA public shares that holders of GPIA public shares validly elected to redeem in connection with the business combination. 35,000,000 15,000,000 3,600,000 10.00 36,000,000 Sponsor purchases resulted in the available cash required for consummation of the mergers exceeding $15,000,000 35,000,000 Upon consummation of the Rimini Merger, the Company’s underwriters (“Citigroup”) and Cowen and Company, LLC (“Cowen”) were entitled to the payment of certain commissions and fees. In connection with the consummation of the Rimini Merger, each of Citigroup and Cowen received a portion of their respective commissions and fees in the form of shares of the Company’s common stock (based upon $10.00 per share of common stock). As a result, the Company issued an aggregate of 388,437 There will be no accounting effect or change in the carrying amount of the consolidated assets and liabilities of the Company as a result of the domestication. The mergers will be accounted for as a reverse recapitalization in accordance with GAAP. Accordingly, GPIA is the legal acquirer and Rimini Street is the accounting acquirer and predecessor, whereby Rimini Street’s historical financial statements will reflect the financial position, results of operations and cash flows of the Company, and the net cash proceeds obtained from GPIA in the mergers will be reflected as a capital infusion. The historical capitalization of Rimini Street immediately before the mergers will be adjusted based on the exchange ratio of 0.239412772 GPIA Ordinary Closing Activity Company Shares Public Common Stock Purchases Shares Converted in Share Sponsor Equity Other Before Domestication Redemptions Commitment Investments Mergers Public shares: Shareholders 15,697,276 (1) (14,286,064) (2)   1,411,212 Non-public shares: GPIC, Ltd. (the “Sponsor”) 4,252,500 (1)  3,600,000 (3)  7,852,500 GPIA independent directors 60,000 (1)    60,000 Citigroup and Cowen    388,437 (4) 388,437 Total 20,009,776 (14,286,064) 3,600,000 388,437 9,712,149 (1) Represents the number of GPIA’s issued and outstanding ordinary shares that were converted to Company Shares upon completion of the domestication. (2) In connection with the transactions, the holders of GPIA’s public shares were permitted to elect to redeem their public shares for cash. Accordingly, holders of 14,286,064 10.07 143,904,000 (3) On the effective date, but prior to the closing, the Sponsor purchased in the aggregate 3,600,000 ordinary shares of GPIA in a private placement at an issuance price of $10.00 per share for gross proceeds of $36,000,000. (4) Aggregate number of Company Shares issued to Citigroup and Cowen. RSI Capital Stock Conversion to Type Series/Class Outstanding Pre- Exercise of RMNI Company Preferred A 5,499,900 (1)  Preferred B 38,545,560 (1)  Preferred C 56,441,036 (1)  Common A 529,329 (1) 177,751 (2) Common B 102,925,500 (1)  Total 203,941,325 177,751 48,868,647 (3)(4) Company Shares immediately after Delaware domestication 9,712,149 (5) Total Company Shares outstanding upon consummation of mergers 58,580,796 (1) Represents the number of shares of Rimini Street capital stock issued and outstanding immediately prior to consummation of the mergers. (2) In connection with the mergers, Adams Street Partners and its affiliates agreed to exercise on a cashless basis their warrants for 344,828 1.16 177,751 (3) Conversion to Company Shares is based on the exchange ratio that resulted in the issuance of 0.239412772 Company Shares for every one share of Rimini Street capital stock. (4) The total number of Company Shares issued was net of fractional shares (in an amount equal to 67 (5) Based on the number of Company Shares outstanding after domestication as a Delaware Corporation but immediately prior to consummation of the mergers. Upon consummation of the mergers, the former stockholders of Rimini Street owned approximately 84 Loan Agreement On October 6, 2017, the Company’s promissory note was cancelled and replaced with the Loan Agreement pursuant to which the outstanding loan amount of $ 2,980,631 95,000,000 Deferred Underwriting Fee In connection with the Rimini Merger, the $ 6,037,500 4,429,306 Contingent Transaction Fees On October 10, 2017, in connection with the closing of the Rimini Merger, transaction costs incurred by the Sponsor of approximately $ 3,100,000 3,993,000</t>
  </si>
  <si>
    <t xml:space="preserve"> NOTE 9. SUBSEQUENT EVENTS The Company evaluates subsequent events and transactions that occur after the balance sheet date up to the date that the financial statements were issued for potential recognition or disclosure. Other than as described in Note 5, the Company did not identify subsequent events that would have required adjustment to or disclosure in the financial statements.</t>
  </si>
  <si>
    <t>BASIS OF PRESENTATION AND SIGNIFICANT ACCOUNTING POLICIES (Policies)</t>
  </si>
  <si>
    <t>Basis of Accounting, Policy [Policy Text Block]</t>
  </si>
  <si>
    <t xml:space="preserve"> Basis of Presentation The unaudited condensed consolidated financial statements include the accounts of the Company and its wholly-owned subsidiaries, and are prepared in conformity with generally accepted accounting principles in the United States of America (“GAAP”). All significant intercompany balances and transactions have been eliminated in consolidation. The accompanying condensed consolidated financial statements present the historical capitalization of RSI; changes in capitalization that will result from the reverse recapitalization are not reflected until periods following the reverse recapitalization. The accompanying unaudited condensed consolidated financial statements have been prepared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have been included. These unaudited condensed consolidated financial statements should be read in conjunction with RSI’s consolidated financial statements for the year ended December 31, 2016, beginning on page F-51 in the Registration Statement on Form S-4, as amended, filed with the SEC by GPIA on September 7, 2017. The accompanying condensed balance sheet and related disclosures as of December 31, 2016 have been derived from RSI’s audited financial statements. The Company’s financial condition as of September 30, 2017 and operating results for the nine months ended September 30, 2017 are not necessarily indicative of the financial condition and results of operations that may be expected for any future interim period or for the year ending December 31, 2017.</t>
  </si>
  <si>
    <t>Emerging Growth Company [Policy Text Block]</t>
  </si>
  <si>
    <t xml:space="preserve"> Emerging Growth Company Since GPIA is the legal acquirer, upon completion of the business combination discussed in Notes 1 and 11, the Company will becom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GPIA previously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 xml:space="preserve"> Use of Estimates The preparation of financial statements and related disclosures in conformity with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revenue recognition, allowance for doubtful accounts, valuation of stock options, warrants and embedded derivatives, useful lives of property and equipment for depreciation expense, deferred income taxes and related valuation allowances, and evaluation and measurement of contingencies. To the extent there are material differences between the Company’s estimates and the actual results, the Company’s future consolidated results of operation may be affected.</t>
  </si>
  <si>
    <t xml:space="preserve">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revenue recognition, allowance for doubtful accounts, valuation of stock options, derivatives and warrants, useful lives for depreciation and amortization, deferred income taxes and related valuation allowances, and evaluation and measurement of contingencies. To the extent there are material differences between the Company’s estimates and the actual results, the Company’s future consolidated results of operation may be affected.</t>
  </si>
  <si>
    <t>Concentration Risk, Credit Risk, Policy [Policy Text Block]</t>
  </si>
  <si>
    <t xml:space="preserve"> 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the litigation with Oracle Corporation as described in Note 9,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 from the use of this expertise.</t>
  </si>
  <si>
    <t>Segment Reporting, Policy [Policy Text Block]</t>
  </si>
  <si>
    <t xml:space="preserve"> Segments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t>
  </si>
  <si>
    <t>Cash and Cash Equivalents, Restricted Cash and Cash Equivalents, Policy [Policy Text Block]</t>
  </si>
  <si>
    <t xml:space="preserve"> Cash, Cash Equivalents and Restricted Cash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Payments received from customers are initially deposited in cash accounts controlled by an agent of the Company’s lenders under the credit facility discussed in Note 5. Restricted cash also includes demand deposits that are pledged as collateral for corporate credit card debts. On a monthly basis, the Company submits a request to release the restricted funds and upon approval, the funds are transferred to the Company’s bank accounts that are classified as cash and cash equivalents.</t>
  </si>
  <si>
    <t>Property, Plant and Equipment, Policy [Policy Text Block]</t>
  </si>
  <si>
    <t xml:space="preserve"> Property and Equipment Years Computer equipment 1-3 Furniture and fixtures 3-7 Capitalized software costs 3 Leasehold improvements Up to 8 years, not to exceed lease term Maintenance and repairs are expensed as incurred. Application development costs related to internal use software projects are capitalized and included in property and equipment on the consolidated balance sheets. Preliminary planning activities and post implementation activities for internal use software projects are expensed as incurred. Construction-in-progress primarily consists of computer equipment and leasehold improvements that have not yet been placed to service for their intended use. Depreciation commences once it is placed in service for its intended use.</t>
  </si>
  <si>
    <t>Impairment or Disposal of Long-Lived Assets, Policy [Policy Text Block]</t>
  </si>
  <si>
    <t xml:space="preserve"> Impairment of Long-lived Assets Long-lived assets are reviewed for impairment whenever events or changes in circumstances indicate the carrying amount of an asset may not be recoverable. Impairment exists for property and equipment and other long term assets if the carrying amounts of such assets exceed the estimates of future net undiscounted cash flows expected to be generated by such assets. Impairment for software intangible assets is based upon a net realizable value assessment. An impairment charge is recognized by the amount by which the carrying amount of the asset, or asset group, exceeds its fair value. No impairment of long-lived assets occurred in the years presented.</t>
  </si>
  <si>
    <t>Debt Issuance Costs and Discounts [Policy Text Block]</t>
  </si>
  <si>
    <t xml:space="preserve"> Debt Issuance Costs and Discounts Debt issuance costs are costs incurred to obtain new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When we make mandatory prepayments of principal under the Credit Facility, we write-off a proportional amount of unaccreted debt discount and issuance costs in relation to the total debt obligations under the Credit Facility. Debt issuance costs related to unfunded debt is presented in the accompanying consolidated balance sheet as a long-term asset and are amortized using the straight-line method over the contractual term of the debt agreement. Unamortized deferred debt issue costs are not charged to expense when the related debt becomes a demand obligation so long as it is probable that the lenders will either waive the violation of terms or will agree to amend or restructure the terms of the indebtedness. If either circumstance is probable, the deferred debt issuance costs continue to be amortized over the remaining term of the initial amortization period. If it is not probable, the costs will be charged to expense</t>
  </si>
  <si>
    <t>Revenue Recognition, Policy [Policy Text Block]</t>
  </si>
  <si>
    <t xml:space="preserve"> Revenue Recognition Revenue is derived from support services, and to a lesser extent, software licensing and related maintenance and professional services. A substantial majority of revenue is from support services, and revenue from other sources has been minimal to date. Revenue is recognized when all the following criteria are met: · Persuasive evidence of an arrangement exists . The Company generally relies on a written sales contract to determine the existence of an arrangement. · Delivery has occurred . The Company considers delivery to have occurred over the contractual term when support service is available to the customer in the manner prescribed in the contractual arrangement, and when there are no further additional performance or delivery obligations. · Fee is fixed or determinable . The Company assesses whether the sales price is fixed or determinable based on the payment terms and whether the sales price is subject to refund or adjustment. · Collection is reasonably assured . Collection is deemed probable if the Company expects that the customer will be able to pay amounts under the arrangement as payments become due. Previous uncollectable receivables have not had a material impact on the consolidated financial statements for the periods presented The Company recognizes its support services revenue provided on third-party software in accordance with Accounting Standards Codification (ASC) 605 , Revenue Recognition Revenue Recognition In certain circumstances the Company enters into arrangements with multiple elements, comprised of support services for multiple third-party software platforms and to a much lesser extent professional services and software licensing and related maintenance support. When the Company enters into multiple element arrangements, these arrangements are evaluated to determine if the multiple elements consist of more than one unit of accounting and can be separated accordingly. Based on separation criteria under U.S. GAAP, deliverables in multiple element arrangements can be segregated into separate units of accounting if they have value to the customer on a standalone basis. The items have value on a standalone basis if they are sold separately by any vendor or the customer could resell the delivered items on a standalone basis. If the sales arrangement includes a general right of return relative to the delivered item, delivery or performance of the undelivered items are considered probable and substantially in the control of the vendor. If deliverables can be separated into individual units of accounting, then the Company allocates consideration at the inception of an arrangement to all deliverables based on the relative selling price method in accordance with the selling price hierarchy, which includes: (i) vendor-specific objective evidence (“VSOE”) if available; (ii) third-party evidence (“TPE”) if VSOE is not available, and (iii) best estimate of selling price (“BESP”) if neither VSOE nor TPE is availabl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In determining VSOE, accounting guidance requires that a substantial majority of the standalone selling prices for these products fall within a reasonably narrow pricing range. The Company has not established VSOE due to lack of pricing consistency. The Company has also concluded that TPE is not a practical alternative due to differences in its service offerings compared to other parties and the availability of relevant third-party-pricing information. Accordingly, the Company establishes BESP primarily by consistently pricing its arrangements following its internal pricing policy of quoting the customers a 50% discount to their current annual support fees they would otherwise pay enterprise software vendors. The Company regularly reviews BESP. Changes in assumptions or judgments or changes to the elements in the arrangement could cause an increase or decrease in the amount of revenue that the Company reports in a particular period. In a limited number of arrangements, the Company also licenses software and related maintenance services under term-based arrangements. The terms of software licenses and services support are the same, and when support services are terminated, the software license is also terminated. To date software has not been licensed separately, but rather has only been licensed along with service support arrangements. This software is considered essential to the functionality of the support services for these arrangements. The Company applies the provisions of ASC 985-605, Software Revenue Recognition Domestic sales taxes of $ 1.3 1.3 1.9 0.2 0.3 0.5 Deferred revenue consists of billings issued that are non-cancellable but not yet paid and payments received in advance of revenue recognition. The Company typically invoices its customers at the beginning of the contract term, in annual and multi-year installments. Deferred revenue that is anticipated to be recognized during the succeeding 12-month period is recorded as current deferred revenue and the remaining portion is recorded as long-term deferred revenue.</t>
  </si>
  <si>
    <t>Receivables, Trade and Other Accounts Receivable, Allowance for Doubtful Accounts, Policy [Policy Text Block]</t>
  </si>
  <si>
    <t xml:space="preserve"> 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t>
  </si>
  <si>
    <t>Advertising Costs, Policy [Policy Text Block]</t>
  </si>
  <si>
    <t xml:space="preserve"> Advertising Advertising costs are charged to sales and marketing expense in the period incurred.</t>
  </si>
  <si>
    <t>Legal Costs, Policy [Policy Text Block]</t>
  </si>
  <si>
    <t xml:space="preserve"> Legal Costs Legal fees and costs are charged to general and administrative expense as incurred, other than legal fees and costs that are accounted for as deferred offering costs and debt issuance costs.</t>
  </si>
  <si>
    <t>Commitments and Contingencies, Policy [Policy Text Block]</t>
  </si>
  <si>
    <t xml:space="preserve"> Loss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t>
  </si>
  <si>
    <t>Stock-Based Compensation and Warrant Expense [Policy Text Block]</t>
  </si>
  <si>
    <t xml:space="preserve"> Stock-Based Compensation and Warrant Expense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 addition, the Company also utilizes the BSM option-pricing model to estimate the fair value of warrants granted to one of its stockholders in 2014. The fair value of such warrants is charged to expense on a straight-line basis over the requisite service period. For warrants where a performance commitment date has not been established, the fair value is adjusted periodically until the commitment date occurs.</t>
  </si>
  <si>
    <t>Derivatives, Embedded Derivatives [Policy Text Block]</t>
  </si>
  <si>
    <t xml:space="preserve"> 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t>
  </si>
  <si>
    <t>Beneficial Conversion Features [Policy Text Block]</t>
  </si>
  <si>
    <t xml:space="preserve"> Beneficial Conversion Features A beneficial conversion feature is a non-detachable conversion feature that is “in the money” at the commitment date, which requires recognition of a deemed dividend. A conversion option is in the money if the conversion price is lower than the fair value of a share into which it is convertible.</t>
  </si>
  <si>
    <t>Foreign Currency Transactions and Translations Policy [Policy Text Block]</t>
  </si>
  <si>
    <t xml:space="preserve"> Foreign Currency Translation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t>
  </si>
  <si>
    <t>Recent Accounting Pronouncements, Policy [Policy Text Block]</t>
  </si>
  <si>
    <t xml:space="preserve"> Recent Accounting Pronouncements Recently Adopted Standards. In March 2016, the Financial Accounting Standards Board (FASB) issued ASU No. 2016-09, Improvements to Employee Share-Based Payment Standards Required to be Adopted in Future Years. In May 2014, the FASB issued Accounting Standards Update (“ASU”) No. 2014-09, Revenue from Contracts with Customers In February 2016, the FASB issued ASU No. 2016-02, Leases </t>
  </si>
  <si>
    <t xml:space="preserve"> Recent Accounting Pronouncements Standards Required to be Adopted in Future Years. The following recently issued accounting standards are not yet effective; the Company is assessing the impact these standards will have on its consolidated financial statements, as well as the method of adoption and period in which adoption is expected to occur: In March 2016, the Financial Accounting Standards Board (FASB) issued ASU No. 2016-09, Improvements to Employee Share-Based Payment In February 2016, the FASB issued ASU No. 2016-02, Leases In May 2014, the FASB issued ASU No. 2014-09, Revenue from Contracts with Customers Recently Adopted Standards. The following recently issued accounting standards were adopted during the year ended December 31, 2016: In November 2016, the FASB issued Accounting Standards Update (ASU) No. 2016-18, Statement of Cash Flows - Restricted Cash In August 2014, the FASB issued ASU No. 2014-15, Disclosure of Uncertainties about an Entity’s Ability to Continue as a Going Concern In April 2015, the FASB issued ASU No. 2015-05, Customer’s Accounting for Fees Paid in a Cloud Computing Arrangement During 2015, the FASB issued ASU No. 2015-03, Simplifying the Presentation of Debt Issuance Costs, and No. 2015-15, Presentation and Subsequent Measurement of Debt Issuance Costs Associated with Line-of-Credit Arrangements</t>
  </si>
  <si>
    <t>Income Taxes, Policy [Policy Text Block]</t>
  </si>
  <si>
    <t xml:space="preserve">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si>
  <si>
    <t>Net loss per share, Policy [Policy Text Block]</t>
  </si>
  <si>
    <t xml:space="preserve"> Basic net loss per share is computed by dividing the net loss by weighted average number of common shares outstanding for each fiscal period presented. Diluted net loss per common share is computed by giving effect to all potential shares of common stock, including convertible preferred stock, stock options and warrants, to the extent dilutive. Preferred stock shares participate in dividends but are not considered participating securities when there is a net loss because the holders do not have a contractual obligation to share in the losses.</t>
  </si>
  <si>
    <t>Deferred Charges, Policy [Policy Text Block]</t>
  </si>
  <si>
    <t xml:space="preserve"> Commissions, legal fees and other costs that are directly associated with equity offerings are capitalized as deferred offering costs, pending a determination of the success of the offering. Deferred offering costs related to successful offerings are charged to stockholders’ deficit in the period it is determined that the offering was successful. Deferred offering costs related to unsuccessful equity offerings are recorded as expense in the period when it is determined that an offering is unsuccessful. The Company expensed the costs related to an unsuccessful offering in 2014.</t>
  </si>
  <si>
    <t xml:space="preserve">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6 as filed with the SEC, which contains the audited financial statements and notes thereto. The financial information as of December 31, 2016 is derived from the audited financial statements presented in the Company’s Annual Report on Form 10-K for the year ended December 31, 2016. The interim results for the nine months ended September 30, 2017 are not necessarily indicative of the results to be expected for the year ending December 31, 2017 or for any future interim periods. As discussed in Note 1, on October 10, 2017 the Company domesticated as a Delaware corporation whereby each issued and outstanding ordinary share, par value $ 0.0001 0.0001 1,000,000,000 100,000,000</t>
  </si>
  <si>
    <t xml:space="preserve"> Basis of presentation The accompanying financial statements have been prepared in accordance with accounting principles generally accepted in the United States of America (“GAAP”) and pursuant to the rules of the Securities and Exchange Commission (“SEC”).</t>
  </si>
  <si>
    <t>Consolidation, Policy [Policy Text Block]</t>
  </si>
  <si>
    <t xml:space="preserve"> Principles of Consolidation The unaudited condensed consolidated financial statements include the accounts of the Company and its wholly-owned subsidiary, Let’s Go. All significant intercompany balances and transactions have been eliminated in consolidation.</t>
  </si>
  <si>
    <t xml:space="preserve">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 xml:space="preserve"> Financial instruments that potentially subject the Company to concentration of credit risk consist of cash accounts in a financial institution which, at times may exceed the Federal depository insurance coverage of $ 250,000</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 xml:space="preserve"> Management does not believe that any recently issued, but not yet effective, accounting pronouncements, if currently adopted, would have a material effect on the Company’s financial statements.</t>
  </si>
  <si>
    <t xml:space="preserve"> Recent Accounting Pronouncements Management does not believe that any recently issued, but not yet effective, accounting pronouncements, if currently adopted, would have a material effect on the Company’s financial statement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September 30, 2017 or December 31, 2016. </t>
  </si>
  <si>
    <t xml:space="preserve"> Cash and cash equivalents The Company considers all short-term investments with an original maturity of three months or less when purchased to be cash equivalents. The Company did not have any cash equivalents as of December 31, 2016 and 2015.</t>
  </si>
  <si>
    <t>Cash and marketable securities held in Trust Account [Policy Text Block]</t>
  </si>
  <si>
    <t xml:space="preserve"> Cash and marketable securities held in Trust Account The amounts held in the Trust Account are classified as restricted assets since such amounts can only be used by the Company in connection with the consummation of a Business Combination or to satisfy shareholder redemption requests. As of September 30, 2017, cash and marketable securities held in the Trust Account consisted of $ 158,208,595</t>
  </si>
  <si>
    <t xml:space="preserve">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cash and marketable securities held in the Trust Account consisted of $ 173,051,990</t>
  </si>
  <si>
    <t>Shares subject to possible redemption, Policy [Policy Text Block]</t>
  </si>
  <si>
    <t xml:space="preserve"> Shares subject to possible redemption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September 30, 2017 and December 31, 2016, the shares subject to possible redemption are presented as temporary equity, outside of the shareholders’ equity section of the Company’s balance sheet.</t>
  </si>
  <si>
    <t xml:space="preserve"> Ordinary share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16 and 2015, the ordinary shares subject to possible redemption are presented as temporary equity, outside of the shareholders’ equity section of the Company’s balance sheet.</t>
  </si>
  <si>
    <t xml:space="preserve">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17 and December 31, 2016,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tax provision is zero because the Company is organized in the Cayman Islands with no connection to any other taxable jurisdiction. As such, the Company has no deferred tax assets. The Company is considered to be an exempted Cayman Islands Company and, as of September 30, 2017, is not subject to income taxes or income tax filing requirements in the Cayman Islands or the United States.</t>
  </si>
  <si>
    <t xml:space="preserve">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16, there were no amounts accrued for interest and penalties. There were no unrecognized tax benefits as of December 31.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tax provision is zero because the Company is organized in the Cayman Islands with no connection to any other taxable jurisdiction. As such, the Company has no deferred tax assets. The Company is considered to be an exempted Cayman Islands Company, and is presently not subject to income taxes or income tax filing requirements in the Cayman Islands or the United States.</t>
  </si>
  <si>
    <t xml:space="preserve"> The Company complies with accounting and disclosure requirements of ASC Topic 260, “Earnings Per Share.” Net loss per share is computed by dividing net loss by the weighted average number of shares outstanding during the period. Shares subject to possible redemption at September 30, 2017 and 2016 have been excluded from the calculation of basic loss per share since such shares, if redeemed, only participate in their pro rata share of the Trust Account earnings. The Company has not considered the effect of warrants to purchase 14,687,500</t>
  </si>
  <si>
    <t xml:space="preserve"> Net loss per share The Company complies with accounting and disclosure requirements of ASC Topic 260, “Earnings Per Share.” Net loss per share is computed by dividing net loss by the weighted average number of ordinary shares outstanding during the period. Ordinary shares subject to possible redemption at December 31, 2016 and 2015 have been excluded from the calculation of basic loss per share since such shares, if redeemed, only participate in their pro rata share of the Trust Account earnings. The Company has not considered the effect of warrants to purchase 14,687,500</t>
  </si>
  <si>
    <t>Fair Value of Financial Instruments, Policy [Policy Text Block]</t>
  </si>
  <si>
    <t xml:space="preserve">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 xml:space="preserve"> 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t>
  </si>
  <si>
    <t>REVERSE RECAPITALIZATION (Tables)</t>
  </si>
  <si>
    <t>Share Transaction Activities Upon Consummation Of Merger [Table Text Block]</t>
  </si>
  <si>
    <t xml:space="preserve"> The table below summarizes the number of Company Shares issued after consummation of the mergers consisting of (i) the number of shares of RSI capital stock outstanding immediately before the mergers along with the impact of the Exchange Ratio, (ii) the impact of fractional share adjustments, and (iii) the number of Company Shares outstanding after the domestication and consummation of the mergers, as of the closing date on October 10, 2017: RSI Capital Stock Number of Type Series/ Class Shares Preferred A 5,499,900 (1) Preferred B 38,545,560 (1) Preferred C 56,441,036 (1) Common A 529,329 (1) Common B 102,925,500 (1) Total capital stock of RSI as of September 30, 2017 203,941,325 Effect of Exchange Ratio to convert RSI capital stock to Company Shares 48,826,158 (2) Adjustment for fractional shares (67) (3) Cashless exercise of Guarantee Warrant on closing date 42,556 (4) Company Shares related to RSI issued at closing 48,868,647 Deemed issuance of shares to GPIA shareholders 9,712,149 (5) Total Company Shares outstanding on October 10, 2017 58,580,796 (1) Represents the number of shares of RSI capital stock issued and outstanding as of September 30, 2017. (2) In accounting for the reverse recapitalization, RSI capital stock outstanding as of September 30, 2017 was converted to Company Shares based on the Exchange Ratio that resulted in the issuance of approximately 0.2394 Company Shares for each outstanding share of RSI capital stock. (3) The total number of Company Shares issued to the former holders of RSI capital stock was net of fractional shares resulting from rounding down in the application of the Exchange Ratio. (4) Adams Street Partners and its affiliates agreed to exercise on a cashless basis their Guarantee Warrant for 344,828 1.16 177,751 42,556 (5) Represents the number of Company Shares held by former GPIA shareholders after the Delaware Domestication but immediately prior to consummation of the mergers on October 10, 2017. Includes 497,018 3,600,000 388,437</t>
  </si>
  <si>
    <t>Schedule Of Option And Warrant Conversions, Post Merger [Table Text Block]</t>
  </si>
  <si>
    <t xml:space="preserve"> The capitalization of RMNI was also adjusted based on the Exchange Ratio for the conversion of outstanding options and warrants discussed in Note 6 for the purchase of shares of common stock of RSI into newly issued options and warrants for Company Shares, and for outstanding warrants of GPIA that converted into newly issued warrants for Company Shares upon consummation of the Merger Agreement, as shown below. Weighted Number Former RSI stock options $ 2.76 13,259,442 Former RSI Origination Agent warrants 5.64 3,440,424 GPIA public warrants 11.50 8,625,000 GPIA private placement warrants 11.50 6,062,500 Total 31,387,366 </t>
  </si>
  <si>
    <t>BASIS OF PRESENTATION AND SIGNIFICANT ACCOUNTING POLICIES (Tables)</t>
  </si>
  <si>
    <t>Accounting Policies [Abstract]</t>
  </si>
  <si>
    <t>Schedule of Property Plant And Equipment Useful Life [Table Text Block]</t>
  </si>
  <si>
    <t xml:space="preserve"> Property and equipment are recorded at cost less accumulated depreciation. Depreciation is calculated using the straight-line method over the estimated useful life of the following assets: Years Computer equipment 1-3 Furniture and fixtures 3-7 Capitalized software costs 3 Leasehold improvements Up to 8 years, not to exceed lease term </t>
  </si>
  <si>
    <t>Financial Instruments and Significant Concentrations (Tables)</t>
  </si>
  <si>
    <t>Revenue from External Customers by Geographic Areas [Table Text Block]</t>
  </si>
  <si>
    <t xml:space="preserve"> The Company attributes revenue to geographic regions based on the location of its customers’ contracting entity. The following shows net revenue by geographic region for the nine months ended September 30, 2017 and 2016 (in thousands): 2017 2016 United States of America $ 105,120 $ 77,986 International 49,609 35,452 Total $ 154,729 $ 113,438 </t>
  </si>
  <si>
    <t xml:space="preserve"> The Company attributes revenue to geographic regions based on the location of its customers’ contracting entity. The following shows net revenue by geographic region for the years ended December 31, 2014, 2015 and 2016 (in thousands): 2014 2015 2016 United States of America $ 62,341 $ 82,803 $ 110,746 International 23,007 35,360 49,429 Total revenue $ 85,348 $ 118,163 $ 160,175 </t>
  </si>
  <si>
    <t>CASH, CASH EQUIVALENTS AND RESTRICTED CASH (Tables)</t>
  </si>
  <si>
    <t>Restrictions on Cash and Cash Equivalents [Table Text Block]</t>
  </si>
  <si>
    <t xml:space="preserve"> For purposes of the 2017 statement of cash flows, cash, cash equivalents and restricted cash as of September 30, 2017 and December 31, 2016, are as follows (in thousands): 2017 2016 Cash and cash equivalents $ 6,862 $ 9,385 Restricted cash: Control accounts under Credit Facility 8,294 18,263 Corporate credit card debts and other 433 589 Total cash, cash equivalents and restricted cash $ 15,589 $ 28,237 </t>
  </si>
  <si>
    <t xml:space="preserve"> For purposes of the statement of cash flows, as of December 31, 2014, 2015 and 2016 cash, cash equivalents and restricted cash are as follows (in thousands): 2014 2015 2016 Cash and cash equivalents $ 13,758 $ 12,457 $ 9,385 Restricted cash: Control accounts under Credit Facility   18,263 Corporate credit card debts and other 102 102 589 Total cash, cash equivalents and restricted cash $ 13,860 $ 12,559 $ 28,237 </t>
  </si>
  <si>
    <t>OTHER FINANCIAL INFORMATION (Tables)</t>
  </si>
  <si>
    <t>Allowance for Credit Losses on Financing Receivables [Table Text Block]</t>
  </si>
  <si>
    <t xml:space="preserve"> 2014 2015 2016 Allowance, beginning of year $  $ 115 $ 115 Provisions 186 55 57 Write offs, net of recoveries (71) (55) (136) Allowance, end of year $ 115 $ 115 $ 36 </t>
  </si>
  <si>
    <t>Deferred Costs, Capitalized, Prepaid, and Other Assets Disclosure [Table Text Block]</t>
  </si>
  <si>
    <t xml:space="preserve"> As of December 31, 2015 and 2016, prepaid expenses and other current assets consist of the following (in thousands): 2015 2016 Prepaid expenses and deposits $ 4,298 $ 4,500 Foreign tax refunds receivable 238 483 Prepaid loan agent and service fees  218 Other 541 547 Total $ 5,077 $ 5,748 </t>
  </si>
  <si>
    <t>Property, Plant and Equipment [Table Text Block]</t>
  </si>
  <si>
    <t xml:space="preserve"> As of December 31, 2015 and 2016, property and equipment consisted of the following (in thousands): 2015 2016 Computer equipment $ 4,942 $ 6,033 Furniture and fixtures 2,078 2,406 Capitalized software costs 508 433 Leasehold improvements 605 739 Construction-in-progress 255 297 Total property and equipment 8,388 9,908 Less accumulated depreciation (4,255) (5,349) Property and equipment, net $ 4,133 $ 4,559 </t>
  </si>
  <si>
    <t>Schedule of Accrued Liabilities [Table Text Block]</t>
  </si>
  <si>
    <t xml:space="preserve"> As of December 31, 2015 and 2016, accrued expenses consist of the following (in thousands): 2015 2016 Accrued compensation and benefits: Bonuses and commissions $ 6,754 $ 11,015 Salaries and benefits 5,568 7,289 Accrued sales and other taxes 4,845 8,411 Accrued professional fees 5,935 7,184 Current maturities of capital lease obligations 531 802 Income taxes payable 492 433 Other accrued expenses 2,027 1,516 Total accrued expenses $ 26,152 $ 36,650 </t>
  </si>
  <si>
    <t>Schedule of Other Nonoperating Expense, by Component [Table Text Block]</t>
  </si>
  <si>
    <t xml:space="preserve"> For the years ended December 31, 2014, 2015 and 2016, other expense, net consists of the following (in thousands): 2014 2015 2016 Interest income $ 8 $ 11 $ 27 Other expenses (4) (50) (90) Foreign currency transaction losses (847) (1,065) (1,724) Total other expense, net $ (843) $ (1,104) $ (1,787) </t>
  </si>
  <si>
    <t>DEBT (Tables)</t>
  </si>
  <si>
    <t>Schedule of Debt [Table Text Block]</t>
  </si>
  <si>
    <t xml:space="preserve"> As of September 30, 2017 and December 31, 2016, debt consists of the following (in thousands): 2017 2016 Contractual obligations under Credit Facility $ 139,978 $ 169,158 Debt discount and issuance costs, net (59,822) (81,094) Net carrying value of Credit Facility 80,156 88,064 Less current maturities (11,750) (24,750) Long-term debt, net of current maturities $ 68,406 $ 63,314 </t>
  </si>
  <si>
    <t xml:space="preserve"> As of December 31, 2015 and 2016, debt consists of the following (dollars in thousands): 2015 2016 Credit Facility, net of discount $  $ 88,064 Line of credit 14,700  Note payable, interest at 9.0% 114  Total 14,814 88,064 Less current maturities (14,814) (24,750) Long-term debt, net of current maturities $  $ 63,314 </t>
  </si>
  <si>
    <t>Summary of Debt Activities During the Year [Table Text Block]</t>
  </si>
  <si>
    <t xml:space="preserve"> December 31, PIK Amendment/ Liability Principal Reductions Accretion September 30, 2016 Accrual Fees Adjustments Scheduled Prepayments Expense 2017 Contractual liabilities: Principal balance $ 107,900 $ 2,038 $ - $ - $ (13,500) $ (21,493) (1) $ - $ 74,945 Mandatory trigger event exit fees 55,258 - - 5,775 - - - 61,033 Mandatory consulting fees 6,000 - - - (2,000) - - 4,000 Total contractual liability $ 169,158 $ 2,038 $ - $ 5,775 $ (15,500) $ (21,493) $ - $ 139,978 Debt discount and issuance costs: Original issue discount $ 2,150 $ - $ - $ - $ - $ (269) (2) $ - $ 1,881 Origination fee 5,375 - - - - (673) (2) - 4,702 Amendment fee 8,600 - 1,075 - - (1,080) (2) - 8,595 Fair value of warrants 7,608 - - - - (952) (2) - 6,656 Consulting fees to lenders 7,720 - - - - (966) (2) - 6,754 Mandatory trigger event exit fees 55,258 - - 5,775 - (7,480) (2) - 53,553 Other issuance costs 3,823 - 287 - - (481) (2) - 3,629 Total discount and issuance costs 90,534 - 1,362 5,775 - (11,901) - 85,770 Cumulative accretion (9,440) - - - - 2,040 (2) (18,548) (25,948) Net discount 81,094 - 1,362 5,775 - (9,861) (18,548) 59,822 Net carrying value $ 88,064 $ 2,038 $ (1,362) $ - $ (15,500) $ (11,632) $ 18,548 $ 80,156 (1) Mandatory principal prepayments in the aggregate of $ 21.5 14.1 4.0 75 2.5 0.9 (2) Due to the mandatory prepayments of principal discussed under (1) 9.9 11.9 2.0</t>
  </si>
  <si>
    <t xml:space="preserve"> June 24, PIK Liability Principal Funding Amendment December 31, 2016 Accrual Adjustments Borrowings Payments Transfers (1) Costs 2016 Contractual liabilities: Principal balance $ 30,000 $ 900 $  $ 77,500 $ (500) $  $  $ 107,900 Mandatory trigger event exit fees 45,301  9,957     55,258 Mandatory consulting fees   6,000     6,000 Total contractual liability $ 75,301 $ 900 $ 15,957 $ 77,500 $ (500) $  $  $ 169,158 Debt discount and issuance costs: Original issue discount $ 600 $  $  $ 1,550 $  $  $  $ 2,150 Origination fee 1,500     3,875  5,375 Amendment fee       8,600 8,600 Fair value of warrants 2,123     5,485  7,608 Consulting fees to lenders 480  6,000   1,240  7,720 Mandatory trigger event exit fees 45,301  9,957     55,258 Other issuance costs 697     1,799 1,327 3,823 Total discount and issuance costs $ 50,701 $  $ 15,957 $ 1,550 $  $ 12,399 $ 9,927 $ 90,534 Amortization expense, net (2) (9,440) Net discount 81,094 Net carrying value $ 88,064 (1) The proportionate debt issuance costs for periods prior to the funding date were transferred from the unfunded debt to the funded debt in October 2016 in connection with the Amendment. (2) Consists of $ 8.4 1.1</t>
  </si>
  <si>
    <t>Debt Issuance Costs Allocated to Unfunded Portion [Table Text Block]</t>
  </si>
  <si>
    <t xml:space="preserve"> June 24, Funding (1) Amendment December 31, Origination fee $ 4,750 $ (3,875) $  $ 875 Amendment fee   1,400 1,400 Fair value of warrants 6,724 (5,485)  1,239 Consulting fees to lenders 1,520 (1,240)  280 Other issuance costs 2,205 (1,799) 183 589 Total deferred debt issuance costs $ 15,199 $ (12,399) $ 1,583 4,383 Amortization expense, net (2) (433) Deferred debt issuance costs, net $ 3,950 (1) The proportionate costs and accumulated amortization for the period prior to the funding date were transferred from the unfunded debt to the funded debt in October 2016 in connection with the Amendment. (2) Consists of amortization expense related to unfunded debt of $ 1.5 77.5</t>
  </si>
  <si>
    <t>Schedule of Future Maturities of Debt [Table Text Block]</t>
  </si>
  <si>
    <t xml:space="preserve"> the scheduled future maturities are as follows (in thousands): 12-Month Period Ending Credit Facility September 30, Principal Exit Fees Consulting Other Total 2018 $ 9,750 $ - $ 2,000 $ - $ 11,750 2019 15,000 - 2,000 - 17,000 2020 50,195 61,033 - - 111,228 Total $ 74,945 $ 61,033 $ 4,000 $ - $ 139,978 </t>
  </si>
  <si>
    <t xml:space="preserve"> Year Ending December 31, Principal Trigger Consulting Total 2017 $ 22,750 (1) $  $ 2,000 $ 24,750 2018 28,500  2,000 30,500 2019 30,000  2,000 32,000 2020 26,650 55,258  81,908 Total $ 107,900 $ 55,258 $ 6,000 $ 169,158 (1) Consists of aggregate monthly principal amortization as set forth in the Third Amendment to the Credit Facility discussed in Note 12.</t>
  </si>
  <si>
    <t>Schedule of Interest Expense [Table Text Block]</t>
  </si>
  <si>
    <t xml:space="preserve"> The components of interest expense for the nine months ended September 30, 2017 and 2016 are presented below (in thousands): 2017 2016 Credit Facility: Interest expense at 12.0% $ (8,327) $ (993) PIK interest at 3.0% (2,038) (253) Accretion expense for funded debt (18,548) (3,326) Make-whole interest expense (4,607) (1)  Interest on other borrowings (109) (448) Total interest expense $ (33,629) $ (5,020) (1) Consists of make-whole interest payment associated with a $ 14.1</t>
  </si>
  <si>
    <t xml:space="preserve"> 2014 2015 2016 Credit Facility: Interest expense at 12.0% $  $  $ 3,597 PIK interest at 3.0%   900 Accretion expense for funded debt   8,371 Interest on other borrowings 742 829 488 Total interest expense $ 742 $ 829 $ 13,356 </t>
  </si>
  <si>
    <t>Schedule of Debt Related Fee [Table Text Block]</t>
  </si>
  <si>
    <t xml:space="preserve"> The components of other debt financing expenses for the nine months ended September 30, 2017 and 2016 are presented below (in thousands): 2017 2016 Unused line fees $ (664) $ (3,094) Collateral monitoring fees (1,734) (41) Write-off of debt discount and issuance costs (9,861) (1) - Target date fee for delayed closing of merger (1,250) - Amortization of debt issuance costs related to unfunded debt (855) (1,020) Amortization of prepaid agent fees (340) (123) Total other debt financing expenses $ (14,704) $ (4,278) (1) Consists of the write-off of the proportional debt discount and issuance costs associated with $ 21.5</t>
  </si>
  <si>
    <t xml:space="preserve"> 2014 2015 2016 Unused line fees Collateral monitoring fees $  $  $ 4,095 Amortization of debt issuance costs related to unfunded debt   538 Amortization of prepaid agent fees and other   1,501 Interest on other borrowings   237 Total debt financing fees $  $  $ 6,371 </t>
  </si>
  <si>
    <t>STOCK OPTIONS AND WARRANTS (Tables)</t>
  </si>
  <si>
    <t>Summary of Option Activity [Table Text Block]</t>
  </si>
  <si>
    <t xml:space="preserve"> Nine Months Ended September 30: 2017 2016 Shares (1) Price (2) Term (3) Shares (1) Price (2) Term (3) Outstanding, beginning of period 53,731 $ 0.46 4.6 52,795 $ 0.44 5.4 Granted 7,427 1.80 2,386 1.39 Cancellations (3,691) 0.36 (471) 0.98 Exercised (2,031) 0.20 (67) 0.27 Outstanding, end of period (4) 55,436 0.66 4.9 54,643 0.48 4.9 Vested, end of period (4) 45,539 0.45 3.9 46,701 0.35 4.3 (1) Represents the number of shares of RSI common stock. (2) Represents the weighted average exercise price per share. (3) Represents the weighted average remaining contractual term in years until the stock options expire. (4) As of September 30, 2017, the aggregate intrinsic value of stock options outstanding was $ 62.2 62.1</t>
  </si>
  <si>
    <t xml:space="preserve"> The following table sets forth the summary of stock option activity under the Company’s Stock Plans (shares in thousands): 2014 2015 2016 Shares Price (1) Term (2) Shares Price (1) Term (2) Shares Price (1) Term (2) Outstanding, beginning of year 46,883 $ 0.27 49,183 $ 0.37 52,795 $ 0.44 Granted 5,563 1.20 4,942 1.21 2,386 1.39 Forfeited (2,839 ) 0.38 (1,134 ) 0.78 (1,305 ) 1.21 Exercised (424 ) 0.21 (196 ) 0.26 (145 ) 0.34 Outstanding, end of year (3)(4) 49,183 0.37 6.1 52,795 0.44 5.4 53,731 0.46 4.6 Vested, end of year (3) 38,010 0.23 5.4 43,493 0.29 4.7 47,491 0.36 4.1 (1) Represents the weighted average exercise price. (2) Represents the weighted average remaining contractual term in years until the stock options expire. (3) As of December 31, 2014, 2015 and 2016, the aggregate intrinsic value of stock options outstanding was $37.3 million, $45.6 million and $28.7 million, respectively. As of December 31, 2014, 2015 and 2016, the aggregate intrinsic value of vested stock options was $33.7 million, $43.9 million and $28.7 million, respectively. (4) The number of outstanding stock options that are not expected to ultimately vest due to forfeiture is immaterial as of December 31, 2016. 2014 2015 2016 Available, beginning of year 8,380 5,656 6,902 Granted (5,563 ) (4,942 ) (2,386 ) Cancellations under 2007 and 2013 Plans 2,839 1,134 1,305 Newly authorized by Board of Directors - 5,054 6,288 Available, end of year 5,656 6,902 12,109 </t>
  </si>
  <si>
    <t>Stock Option Granted [Table Text Block]</t>
  </si>
  <si>
    <t xml:space="preserve"> The key terms of these stock options are set forth below (shares in thousands): Grant Date June 29, 2017 August 30, 2017 Number of shares of RSI common stock 6,628 799 Exercise price $ 1.80 $ 1.78 Vesting period (in years) 1.0 to 3.0 3.0 Expiration date (in years) 10.0 10.0 </t>
  </si>
  <si>
    <t>Schedule of Share-based Payment Award, Stock Options, Valuation Assumptions [Table Text Block]</t>
  </si>
  <si>
    <t xml:space="preserve"> The fair value of each stock option grant under the Stock Plans was estimated on the date of grant using the BSM option-pricing model, with the following weighted-average assumptions for the years ended December 31, 2014, 2015 and 2016 (in thousands): 2014 2015 2016 Expected life (in years) 6.0 6.0 6.0 Volatility 49% 40% 37% Dividend yield 0% 0% 0% Risk-free interest rate 1.8% 1.6% 1.4% Fair value per common share $1.20 $1.21 $1.39</t>
  </si>
  <si>
    <t>Schedule of Stock-based Compensation Expense [Table Text Block]</t>
  </si>
  <si>
    <t xml:space="preserve"> 2017 2016 Cost of revenues $ 273 $ 221 Sales and marketing 907 627 General and administrative 736 981 Total $ 1,916 $ 1,829 </t>
  </si>
  <si>
    <t xml:space="preserve"> 2014 2015 2016 Cost of revenue $ 375 $ 319 $ 286 Sales and marketing 573 698 764 General and administrative 1,132 1,255 1,247 Total $ 2,080 $ 2,272 $ 2,297 </t>
  </si>
  <si>
    <t>Schedule of Warrants [Table Text Block]</t>
  </si>
  <si>
    <t xml:space="preserve"> The following table summarizes terms for the Company’s outstanding warrants as of September 30, 2017 (shares in thousands): Date Issued Expiration Date Exercise Price Number of Origination Agent warrants: Credit Facility issuance June 2016 June 2026 $ 1.35 11,075 Anti-dilution issuance October 2016 October 2026 1.35 3,035 Guarantee warrants October 2014 October 2019 1.16 345 Total 14,455 </t>
  </si>
  <si>
    <t xml:space="preserve"> Expiration Number of Shares Description Grant Date Date Exercise Price 2015 2016 Guarantee Warrants October 2014 October 2019 $ 1.16 345 (1) 345 (1) Redeemable Origination Agent Warrants: Original Warrants June 2016 June 2026 (2) $ 1.35 - 11,075 (3) Anti-dilution Warrants October 2016 October 2026 (2) $ 1.35 - 3,035 (3) Total 345 14,455 (1) In October 2014, the Company issued warrants to certain owners of Series B Preferred Stock, in exchange for a guarantee up to £550,000 to the United Kingdom government for support service agreements to be provided by the Company for approximately three years. As of December 31, 2016, all of the shares pursuant to the warrants are exercisable and no shares have been exercised since the original grant. Since a performance commitment date has not been established, the fair value of the warrants is adjusted periodically until the commitment date occurs. The aggregate fair value through December 31, 2016 amounts to $84,000, which was amortized as a component of sales and marketing expense over the guarantee period. Accordingly, the Company recognized expenses of approximately $8,000, $59,000 and $(7,000), respectively, for the years ended December 31, 2014, 2015 and 2016. The unamortized expense as of December 31, 2016 is approximately $24,000, which is expected to be amortized to sales and marketing expense during the year ending December 31, 2017. (2) The expiration date is the earlier to occur of the stated expiration date or the date when the Company experiences a change of control. (3) In order to maintain the number of shares equivalent to 5.0% of the Company’s fully-diluted share capital, the number of shares issuable under the original warrant increased in October 2016. The number of shares is subject to further increases if the Company completes additional equity offerings up to $10.0 million. Presented below is a summary of the accounting treatment for the original issuance of warrants to the Origination Agent, the subsequent adjustments due to anti-dilution features, and other changes in fair value for the year ended December 31, 2016 (in thousands except per share amounts): Valuation of Warrants Issued (1) Year-End Liability Redeemable Origination Agent Warrants Exercise Number of Original Anti- Changes in Fair Value (1) December Original Warrants $ 1.35 11,075 $ 8,847 (2) $ - $ (3,142 ) (4) $ 5,705 Anti-dilution Warrants $ 1.35 3,035 - 1,484 (3) 80 (4) 1,564 Total 14,110 $ 8,847 $ 1,484 $ (3,062 ) $ 7,269 (1) The Redeemable warrants are classified within Level 3 of the fair value hierarchy. Valuation of the warrants was performed by an independent valuation specialist at the original issuance dates and as of December 31, 2016. The valuation methodology was performed through a hybrid model using Monte Carlo simulation, which considered possible future equity financing and liquidity scenarios, including an initial public offering, a sale of the business, and a liquidation of the Company. The valuation methodology for the redeemable warrants was performed through a hybrid model using Monte Carlo simulation, which considered possible future equity financing and liquidity scenarios, including an initial public offering, a sale of the business, and a liquidation of the Company. Key Level 3 assumptions inherent in the valuation methodology during 2016 include projected revenue multiples ranging from 1.7 to 2.0, volatility ranging from 44% to 65%, the risk-free interest rate ranging from 0.5% to 1.4%, a discount rate for lack of marketability ranging from 26% to 31%, and the overall discount rate of approximately 25%. (2) As discussed in Note 5, the original fair value of the warrants to purchase 11,075,027 shares of the Company’s Class A Common Stock was $8.8 million which is being accounted for as a debt issuance cost. (3) As discussed in Note 6, the issuance of 56,441,036 shares of Series C Preferred Stock for $0.1772 per share increased the Company’s fully diluted share capital. Accordingly, an additional warrant was issued to the Origination Agent for 3,035,232 shares of the Company’s Class A Common Stock with an estimated fair value of $1.5 million, which is included in the loss on embedded derivatives and redeemable warrants, net in the accompanying consolidated statement of operations for the year ended December 31, 2016. (4) The adjustment to fair value of both warrants from the respective issuance dates through December 31, 2016 was a gain of $3.1 million, which is included in the loss on embedded derivatives and redeemable warrants, net for the year ended December 31, 2016.</t>
  </si>
  <si>
    <t>CAPITAL STRUCTURE (Tables)</t>
  </si>
  <si>
    <t>Schedule of Preferred Stock by Class [Table Text Block]</t>
  </si>
  <si>
    <t xml:space="preserve"> Summary. Presented below is a summary by series of the authorized, issued and outstanding shares, the net carrying values, and the liquidation preferences of Preferred Stock as of December 31, 2015 and 2016 (in thousands): Number of Shares (1) Carrying Value (2) Liquidation Preference (3) Series of Preferred Stock 2015 2016 2015 2016 2015 2016 A 5,500 5,500 $ 493 $ 493 $ 550 $ 550 B 38,545 38,545 9,142 9,142 10,000 10,000 C - 56,441 - 9,907 - 10,001 Total 44,045 100,486 $ 9,635 $ 19,542 $ 10,550 $ 20,551 (1) Represents the number of shares by series that are authorized, issued and outstanding. (2) The carrying value for each series of Preferred Stock is net of incremental and direct professional fees and other costs incurred in connection with the original issuance. (3) In the event of a liquidation, sale, dissolution, change of control, or winding up of the Company, whether voluntary or involuntary, the holders of Preferred Stock are entitled to receive, prior and in preference to the holders of Common Stock Securities, any distribution of the assets of the Company in an amount equal to the sum of (i) the original issuance price of $ 0.1000 0.2594 0.1772</t>
  </si>
  <si>
    <t>Schedule of Conversion Basis of Convertible Preferred Stock [Table Text Block]</t>
  </si>
  <si>
    <t xml:space="preserve"> Conversion, Ownership and Voting Rights. Each share of Preferred Stock is immediately convertible at the option of the holder into shares of Class A or Class B Common Stock. Presented below are the respective conversion prices applicable to each series of Preferred Stock, the number of shares of Class A or Class B Common Stock into which each series of Preferred Stock is convertible, and the respective ownership and voting percentages by series on an as converted basis as of December 31, 2016 (in thousands, except conversion prices and percentages): Conversion Rights As Converted Basis Liquidation Conversion Number of Shares of Common Stock (2) Ownership Voting Series of Preferred Stock Preference Price (1) Class A Class B Total Percentage (3) Power (4) A $ 550 $ 0.1000 - 5,500 5,500 2.7 % 3.7 % B 10,000 $ 0.2594 - 38,545 38,545 19.1 % 25.9 % C 10,001 $ 0.1772 56,441 - 56,441 27.9 % 2.5 % Total $ 20,551 56,441 44,045 100,486 49.7 % 32.1 % (1) The conversion rates for each series of Preferred Stock are initially equal to the original issuance price per share, subject to future adjustment for the effect of any stock split, stock dividend, or similar event. The conversion rates are also subject to anti-dilution adjustments in the event the Company subsequently issues equity securities at an issuance price, or equity-derived securities at a conversion price, below the original issuance price per share of the Preferred Stock. The Series B holders agreed to forego their right to anti-dilution protection upon issuance of the Series C Preferred, although such rights remain in effect for any future issuances. Additionally, if the Company subsequently issues any equity or equity-derived securities, the holders of Series B and Series C Preferred Stock have the right to convert their shares to such securities at any time prior to the earlier of (i) completion of a qualified IPO (defined below), or (ii) October 28, 2018. 56,441,036 44,045,460 (2) Computed by dividing the aggregate liquidation preference by the applicable conversion price applicable to each series of Preferred Stock. (3) Represents the aggregate ownership percentage by series as of December 31, 2016, based on the number of shares of Common Stock Securities into which each series of Preferred Stock is convertible. The holders of the Series B and Series C Preferred Stock are under common control whereby their aggregate ownership is 47.0 (4) Represents the aggregate voting power by series as of December 31, 2016, based on the number of shares of Common Stock Securities into which each series of Preferred Stock is convertible. Specifically, (i) the holders of Series A and Series B Preferred Stock are entitled to 15 votes for each share of Class B Common Stock into which their shares of Preferred Stock are convertible, and (ii) the holders of Series C Preferred Stock are entitled to one vote for each share of Class A Common Stock into which their shares of Preferred Stock are convertible. So long as at least 3,750,000 shares of Preferred Stock remain outstanding, the holders of the Series A and Series B Preferred Stock, voting as a single class, are entitled to elect one member to the Company’s board of directors. The holders of the Series B and Series C Preferred Stock are under common control whereby their aggregate voting power is 28.4%.</t>
  </si>
  <si>
    <t>INCOME TAXES (Tables)</t>
  </si>
  <si>
    <t>Schedule of Income before Income Tax, Domestic and Foreign [Table Text Block]</t>
  </si>
  <si>
    <t xml:space="preserve"> For the years ended December 31, 2014, 2015 and 2016, income (loss) before income tax expense is as follows (in thousands): 2014 2015 2016 Domestic $ (127,909) $ (46,683) $ (14,644) International 1,062 2,865 3,239 $ (126,847) $ (43,818) $ (11,405) </t>
  </si>
  <si>
    <t>Schedule of Effective Income Tax Rate Reconciliation [Table Text Block]</t>
  </si>
  <si>
    <t xml:space="preserve"> For the years ended December 31, 2014, 2015 and 2016, the reconciliation between the actual income tax expense and the income tax benefit computed by applying the statutory U.S. federal income tax rate to the pre-tax loss before income taxes is as follows (in thousands): 2014 2015 2016 Income tax benefit at statutory U.S. federal rate $ 42,940 $ 14,898 $ 3,877 Income tax benefit attributable to U.S. states, net 4,673 1,502 380 Permanent differences: Non-deductible expenses (161) (225) (301) Stock-based compensation (302) (284) (299) Royalty from Brazil (108) (94) (169) Other (3) (16) (87) Foreign rate differential and foreign tax credits (319) (328) (211) Other 743 (1,446) 1,421 Change in valuation allowance (48,444) (15,458) (6,143) Total income tax expense $ (981) $ (1,451) $ (1,532) </t>
  </si>
  <si>
    <t>Schedule of Components of Income Tax Expense (Benefit) [Table Text Block]</t>
  </si>
  <si>
    <t xml:space="preserve"> For the years ended December 31, 2014, 2015 and 2016, income tax benefit (expense) consisted of the following (in thousands): 2014 2015 2016 Current: Federal $ - $ - $ - State (38) (62) (98) Foreign (925) (1,444) (1,954) Total current income tax expense (963) (1,506) (2,052) Deferred: Federal - - - State - - - Foreign (18) 55 520 Total deferred income tax benefit (expense) (18) 55 520 Total income tax expense $ (981) $ (1,451) $ (1,532) </t>
  </si>
  <si>
    <t>Schedule of Deferred Tax Assets and Liabilities [Table Text Block]</t>
  </si>
  <si>
    <t xml:space="preserve"> As of December 31, 2015 and 2016, the tax effects of temporary differences that give rise to significant portions of the deferred tax assets and liabilities are as follows (in thousands): 2015 2016 Deferred income tax assets: Accounts receivable, net $ 43 $ 13 Property and equipment, net 114 18 Capitalized software and intangibles 37 16 Accounts payable and accrued expenses 7,415 6,776 Accrued litigation settlement 45,480 - Deferred revenue 5,263 6,030 Deferred rent and other 402 620 Redeemable warrant and embedded derivative liabilities - 4,796 Foreign deferreds 84 1,706 Stock-based compensation 1,213 1,793 Capital loss carryforwards 2,029 2,051 Tax credit carryforwards 296 418 Net operating loss carryforwards 22,466 73,027 Gross deferred income tax assets 84,842 97,264 Valuation allowance for deferred income tax assets (84,758) (90,902) Net deferred income tax assets 84 6,362 Deferred income tax liabilities: Debt financing interest and fees - (5,759) Deferred income tax liability - foreign (9) (8) Net deferred tax assets $ 75 $ 595 </t>
  </si>
  <si>
    <t>COMMITMENTS AND CONTINGENCIES (Tables)</t>
  </si>
  <si>
    <t>Schedule of Future Minimum Rental Payments for Operating Leases [Table Text Block]</t>
  </si>
  <si>
    <t xml:space="preserve"> Future minimum lease payments under the non-cancellable operating lease agreements are as follows (in thousands): Year Ending December 31, 2017 $ 4,198 2018 3,899 2019 3,350 2020 3,001 2021 2,883 Thereafter 2,075 Total $ 19,406 </t>
  </si>
  <si>
    <t>Schedule of Future Minimum Lease Payments for Capital Leases [Table Text Block]</t>
  </si>
  <si>
    <t xml:space="preserve"> The Company has entered into various capital lease agreements for certain computer equipment. The lease terms are 36 4 12 Year ending December 31, 2017 $ 893 2018 460 2019 87 Total minimum lease payments 1,440 Less amounts representing interest 125 Present value of minimum lease payments 1,315 Less current portion, included in accrued expenses 802 Long term obligation, included in other long-term liabilities $ 513 </t>
  </si>
  <si>
    <t>Schedule of Capital Leased Assets [Table Text Block]</t>
  </si>
  <si>
    <t xml:space="preserve"> As of December 31, 2015 and 2016, the carrying values of leased equipment (included as a component of property and equipment) in the consolidated balance sheets, are as follows (in thousands): 2015 2016 Leased computer equipment $ 1,479 $ 2,487 Less accumulated depreciation (379) (946) Net $ 1,100 $ 1,541 </t>
  </si>
  <si>
    <t>FAIR VALUE MEASUREMENTS (Tables)</t>
  </si>
  <si>
    <t>Fair Value, Assets Measured on Recurring Basis [Table Text Block]</t>
  </si>
  <si>
    <t xml:space="preserve"> The following table presents information about the Company’s assets that are measured at fair value on a recurring basis at September 30, 2017 and December 31, 2016, and indicates the fair value hierarchy of the valuation inputs the Company utilized to determine such fair value: Description Level September 30, December 31, Assets: Cash and marketable securities held in Trust Account 1 $ 158,208,595 $ 173,051,990 </t>
  </si>
  <si>
    <t xml:space="preserve"> The following table presents information about the Company’s assets that are measured at fair value on a recurring basis at December 31, 2016 and 2015, and indicates the fair value hierarchy of the valuation inputs the Company utilized to determine such fair value: Description Level December 31, December 31, Assets: Cash and marketable securities held in Trust Account 1 $ 173,051,990 $ 172,578,252 </t>
  </si>
  <si>
    <t>EARNINGS PER SHARE (Tables)</t>
  </si>
  <si>
    <t>Schedule of Earnings Per Share, Basic and Diluted [Table Text Block]</t>
  </si>
  <si>
    <t xml:space="preserve"> The following table sets forth the computation of basic and diluted loss per Class A and Class B common share for the nine months ended September 30, 2017 and 2016 (in thousands, except per share amounts): 2017 2016 Class A Class B Total Class A Class B Total Numerator- net loss $ (182) $ (49,192) $ (49,374) $ (122) $ (36,875) $ (36,997) Denominator- weighted average number of common shares outstanding 377 102,158 102,535 333 100,993 101,326 Basic and diluted net loss per common share $ (0.48) $ (0.48) $ (0.48) $ (0.37) $ (0.37) $ (0.37) </t>
  </si>
  <si>
    <t xml:space="preserve"> The following table sets forth the computation of basic and diluted loss per Class A and Class B common share (in thousands, except per share amounts): 2014 2015 2016 Class A Class B Total Class A Class B Total Class A Class B Total Numerator- net loss attributable to common shareholders $ (192) $ (127,636) $ (127,828) $ (148) $ (45,121) $ (45,269) $ (76) $ (22,861) $ (22,937) Denominator- weighted average number of common shares outstanding 151 100,779 100,930 332 100,842 101,174 335 101,006 101,341 Basic and diluted net loss per common share $ (1.27) $ (1.27) $ (1.27) $ (0.45) $ (0.45) $ (0.45) $ (0.23) $ (0.23) $ (0.23) </t>
  </si>
  <si>
    <t>Schedule of Antidilutive Securities Excluded from Computation of Earnings Per Share [Table Text Block]</t>
  </si>
  <si>
    <t xml:space="preserve"> For the nine months ended September 30, 2016 and 2017, the following potential common stock equivalents of RSI were excluded from the computation of diluted earnings per share since the impact of inclusion was anti-dilutive (in thousands): 2017 2016 Convertible preferred stock 100,486 44,045 Stock options 55,436 54,643 Warrants 14,455 11,420 Total 170,377 110,108 </t>
  </si>
  <si>
    <t xml:space="preserve"> For the years ended December 31, 2014, 2015 and 2016, the following potential common stock equivalents were excluded from the computation of diluted earnings per share since the impact of inclusion was anti-dilutive (in thousands): 2014 2015 2016 Convertible preferred stock 44,045 44,045 100,486 Options 49,183 52,795 53,731 Warrants 345 345 14,455 Total 93,573 97,185 168,672 </t>
  </si>
  <si>
    <t>SUBSEQUENT EVENTS (Tables)</t>
  </si>
  <si>
    <t>Schedule Of Capital Infusion From Acquiree [Table Text Block]</t>
  </si>
  <si>
    <t>Shares Issued Upon Consummation of the Merger [Table Text Block]</t>
  </si>
  <si>
    <t>Schedule of Capital Infusion from the Merger [Table Text Block]</t>
  </si>
  <si>
    <t xml:space="preserve"> The following table presents a reconciliation of GPIA’s available cash as of September 30, 2017 along with the impact of share redemptions, and the payment of permitted liabilities to arrive at the net available cash of $ 42.4 GPIA available cash as of September 30, 2017: Cash and cash equivalents $ 2 Cash and marketable securities held in Trust account 158,209 Total available cash as of September 30, 2017 158,211 Change in available cash after September 30, 2017 8 Less redemption of 14,286,064 GPIA shares prior to closing (143,904) Available cash before GPIA Sponsor capital infusion 14,315 GPIA Sponsor purchase of 3,600,000 ordinary shares at $10.00 per share 36,000 Total available cash from GPIA 50,315 Less permitted cash payments of GPIA liabilities: Deferred underwriting fees, net of amount settled in Company Shares (4,550) Unpaid transaction costs related to the merger (3,351) Net capital infusion from GPIA $ 42,414 </t>
  </si>
  <si>
    <t>Share Conversion and Other Share Related Transaction Upon Consummation of the Merger [Table Text Block]</t>
  </si>
  <si>
    <t xml:space="preserve"> The table below summarizes the transition from GPIA’s ordinary shares converted to Company Shares as a result of the domestication, along with activity that occurred in connection with the consummation of the mergers, as of the closing date, October 10, 2017: GPIA Ordinary Closing Activity Company Shares Public Common Stock Purchases Shares Converted in Share Sponsor Equity Other Before Domestication Redemptions Commitment Investments Mergers Public shares: Shareholders 15,697,276 (1) (14,286,064) (2)   1,411,212 Non-public shares: GPIC, Ltd. (the “Sponsor”) 4,252,500 (1)  3,600,000 (3)  7,852,500 GPIA independent directors 60,000 (1)    60,000 Citigroup and Cowen    388,437 (4) 388,437 Total 20,009,776 (14,286,064) 3,600,000 388,437 9,712,149 (1) Represents the number of GPIA’s issued and outstanding ordinary shares that were converted to Company Shares upon completion of the domestication. (2) In connection with the transactions, the holders of GPIA’s public shares were permitted to elect to redeem their public shares for cash. Accordingly, holders of 14,286,064 10.07 143,904,000 (3) On the effective date, but prior to the closing, the Sponsor purchased in the aggregate 3,600,000 ordinary shares of GPIA in a private placement at an issuance price of $10.00 per share for gross proceeds of $36,000,000. (4) Aggregate number of Company Shares issued to Citigroup and Cowen.</t>
  </si>
  <si>
    <t xml:space="preserve"> RSI Capital Stock Conversion to Type Series/Class Outstanding Pre- Exercise of RMNI Company Preferred A 5,499,900 (1)  Preferred B 38,545,560 (1)  Preferred C 56,441,036 (1)  Common A 529,329 (1) 177,751 (2) Common B 102,925,500 (1)  Total 203,941,325 177,751 48,868,647 (3)(4) Company Shares immediately after Delaware domestication 9,712,149 (5) Total Company Shares outstanding upon consummation of mergers 58,580,796 (1) Represents the number of shares of Rimini Street capital stock issued and outstanding immediately prior to consummation of the mergers. (2) In connection with the mergers, Adams Street Partners and its affiliates agreed to exercise on a cashless basis their warrants for 344,828 1.16 177,751 (3) Conversion to Company Shares is based on the exchange ratio that resulted in the issuance of 0.239412772 Company Shares for every one share of Rimini Street capital stock. (4) The total number of Company Shares issued was net of fractional shares (in an amount equal to 67 (5) Based on the number of Company Shares outstanding after domestication as a Delaware Corporation but immediately prior to consummation of the mergers.</t>
  </si>
  <si>
    <t>REVERSE RECAPITALIZATION (Details) - shares</t>
  </si>
  <si>
    <t>Oct. 10, 2017</t>
  </si>
  <si>
    <t>Total Company Shares outstanding on October 10, 2017</t>
  </si>
  <si>
    <t>Subsequent Event [Member]</t>
  </si>
  <si>
    <t>Shares, Outstanding, Beginning Balance</t>
  </si>
  <si>
    <t>Effect of Exchange Ratio to convert RSI capital stock to Company Shares</t>
  </si>
  <si>
    <t>Adjustment for fractional shares</t>
  </si>
  <si>
    <t>Cashless exercise of Guarantee Warrant on closing date</t>
  </si>
  <si>
    <t>[3]</t>
  </si>
  <si>
    <t>Company Shares related to RSI issued at closing</t>
  </si>
  <si>
    <t>Deemed issuance of shares to GPIA shareholders</t>
  </si>
  <si>
    <t>[4]</t>
  </si>
  <si>
    <t>Series A Preferred Stock [Member] | Subsequent Event [Member]</t>
  </si>
  <si>
    <t>[5]</t>
  </si>
  <si>
    <t>Series B Preferred Stock [Member] | Subsequent Event [Member]</t>
  </si>
  <si>
    <t>Common Class A [Member] | Subsequent Event [Member]</t>
  </si>
  <si>
    <t>Common Class B [Member] | Subsequent Event [Member]</t>
  </si>
  <si>
    <t>Series C Preferred Stock [Member] | Subsequent Event [Member]</t>
  </si>
  <si>
    <t>In accounting for the reverse recapitalization, RSI capital stock outstanding as of September 30, 2017 was converted to Company Shares based on the Exchange Ratio that resulted in the issuance of approximately 0.2394 Company Shares for each outstanding share of RSI capital stock</t>
  </si>
  <si>
    <t>The total number of Company Shares issued to the former holders of RSI capital stock was net of fractional shares resulting from rounding down in the application of the Exchange Ratio</t>
  </si>
  <si>
    <t>Adams Street Partners and its affiliates agreed to exercise on a cashless basis their Guarantee Warrant for 344,828 shares of Rimini Street’s Class A common stock at an exercise price of $1.16 per share immediately prior to consummation of the mergers. This cashless exercise resulted in the issuance of 177,751 shares of RSI’s Class A common stock which converted to 42,556 Company Shares upon consummation of the mergers</t>
  </si>
  <si>
    <t>Represents the number of Company Shares held by former GPIA shareholders after the Delaware Domestication but immediately prior to consummation of the mergers on October 10, 2017. Includes 497,018 Company Shares held by Adams Street Partners and its affiliates, and closing date issuances of 3,600,000 Company Shares to GPIC Ltd, a Bermuda company (the “Sponsor”) and 388,437 Company Shares to financial advisors, as discussed in Note 11</t>
  </si>
  <si>
    <t>Represents the number of shares of RSI capital stock issued and outstanding as of September 30, 2017</t>
  </si>
  <si>
    <t>REVERSE RECAPITALIZATION (Details 1) - $ / shares</t>
  </si>
  <si>
    <t>Class of Warrant or Right, Exercise Price of Warrants or Rights</t>
  </si>
  <si>
    <t>Class of Warrant or Right, Number of Securities Called by Each Warrant or Right</t>
  </si>
  <si>
    <t>Subsequent Event [Member] | Former RSI stock options [Member]</t>
  </si>
  <si>
    <t>Subsequent Event [Member] | Former RSI Origination Agent warrants [Member]</t>
  </si>
  <si>
    <t>Subsequent Event [Member] | GPIA public warrants [Member]</t>
  </si>
  <si>
    <t>Subsequent Event [Member] | GPIA private placement warrants [Member]</t>
  </si>
  <si>
    <t>REVERSE RECAPITALIZATION (Details Textual)</t>
  </si>
  <si>
    <t>Oct. 11, 2017shares</t>
  </si>
  <si>
    <t>Oct. 10, 2017$ / sharesshares</t>
  </si>
  <si>
    <t>Oct. 06, 2017shares</t>
  </si>
  <si>
    <t>May 16, 2017shares</t>
  </si>
  <si>
    <t>Sep. 30, 2017$ / sharesshares</t>
  </si>
  <si>
    <t>Dec. 31, 2016$ / sharesshares</t>
  </si>
  <si>
    <t>Dec. 31, 2015$ / sharesshares</t>
  </si>
  <si>
    <t>Common Stock, Par or Stated Value Per Share | $ / shares</t>
  </si>
  <si>
    <t>Sale of Stock, Number of Shares Issued in Transaction</t>
  </si>
  <si>
    <t>Number of Common Stock Obligated to Issue</t>
  </si>
  <si>
    <t>Preferred Stock, Par or Stated Value Per Share | $ / shares</t>
  </si>
  <si>
    <t>Sale of Stock, Percentage of Ownership after Transaction</t>
  </si>
  <si>
    <t>84.00%</t>
  </si>
  <si>
    <t>Shares Issued to GPIA</t>
  </si>
  <si>
    <t>Number of Guarantee Warrants Converted to Class A Common Stock</t>
  </si>
  <si>
    <t>Exercise Price of Guarantee Warrant | $ / shares</t>
  </si>
  <si>
    <t>Number of Class A Common Stock Issued</t>
  </si>
  <si>
    <t>Subsequent Event [Member] | Adams Street Parners [Member]</t>
  </si>
  <si>
    <t>Conversion of Stock, Shares Issued</t>
  </si>
  <si>
    <t>GP Investments Acquisition Corp [Member] | Subsequent Event [Member]</t>
  </si>
  <si>
    <t>Business Combination Share Exchange Ratio</t>
  </si>
  <si>
    <t>GP Investments Acquisition Corp [Member] | Subsequent Event [Member] | Adams Street Parners [Member]</t>
  </si>
  <si>
    <t>DESCRIPTION OF ORGANIZATION AND BUSINESS OPERATIONS (Details Textual) - USD ($)</t>
  </si>
  <si>
    <t>1 Months Ended</t>
  </si>
  <si>
    <t>Jun. 30, 2017</t>
  </si>
  <si>
    <t>May 23, 2017</t>
  </si>
  <si>
    <t>May 26, 2015</t>
  </si>
  <si>
    <t>Oct. 03, 2017</t>
  </si>
  <si>
    <t>Feb. 28, 2017</t>
  </si>
  <si>
    <t>May 31, 2016</t>
  </si>
  <si>
    <t>Jan. 27, 2015</t>
  </si>
  <si>
    <t>Dec. 31, 2013</t>
  </si>
  <si>
    <t>Organization, Consolidation and Presentation of Financial Statements [Line Items]</t>
  </si>
  <si>
    <t>Proceeds from Issuance Initial Public Offering</t>
  </si>
  <si>
    <t>Expense Related to Distribution or Servicing and Underwriting Fees</t>
  </si>
  <si>
    <t>Deferred Offering Costs</t>
  </si>
  <si>
    <t>Common Units Issued In Initial Public Offering</t>
  </si>
  <si>
    <t>Other Ownership Interests, Offering Costs</t>
  </si>
  <si>
    <t>Cash and Cash Equivalents, at Carrying Value, Total</t>
  </si>
  <si>
    <t>Common Stock, Par or Stated Value Per Share</t>
  </si>
  <si>
    <t>Cash, Cash Equivalents, Restricted Cash and Restricted Cash Equivalents</t>
  </si>
  <si>
    <t>Line of Credit Facility, Periodic Payment, Principal</t>
  </si>
  <si>
    <t>Proceeds from Issuance of Warrants</t>
  </si>
  <si>
    <t>Cash Held Outside Of Trust Account</t>
  </si>
  <si>
    <t>Entity Incorporation, Date of Incorporation</t>
  </si>
  <si>
    <t>Jan. 28,
		2015</t>
  </si>
  <si>
    <t>Reduction Of Intangible assets Due To Redemption</t>
  </si>
  <si>
    <t>Interest On Dissolution Expenses</t>
  </si>
  <si>
    <t>Interest Income, Other</t>
  </si>
  <si>
    <t>Debt Instrument, Face Amount</t>
  </si>
  <si>
    <t>Notes Payable, Related Parties, Noncurrent</t>
  </si>
  <si>
    <t>Due from Related Parties</t>
  </si>
  <si>
    <t>Treasury Stock, Shares, Retired</t>
  </si>
  <si>
    <t>Treasury Stock, Retired, Cost Method, Amount</t>
  </si>
  <si>
    <t>Temporary Equity, Redemption Price Per Share</t>
  </si>
  <si>
    <t>Private Placement Warrants [Member]</t>
  </si>
  <si>
    <t>Private Placement Warrants [Member] | GP Investments Acquisition Corp [Member]</t>
  </si>
  <si>
    <t>Stock and Warrants Issued During Period, Value, Preferred Stock and Warrants</t>
  </si>
  <si>
    <t>Stock and Warrants Issued During Period, Share, Preferred Stock and Warrants</t>
  </si>
  <si>
    <t>Subsequent Event [Member] | GP Investments Acquisition Corp [Member]</t>
  </si>
  <si>
    <t>Share Price</t>
  </si>
  <si>
    <t>IPO [Member]</t>
  </si>
  <si>
    <t>Common Units Issued Price Per Share</t>
  </si>
  <si>
    <t>IPO [Member] | GP Investments Acquisition Corp [Member]</t>
  </si>
  <si>
    <t>Over-Allotment Option [Member]</t>
  </si>
  <si>
    <t>Over-Allotment Option [Member] | GP Investments Acquisition Corp [Member]</t>
  </si>
  <si>
    <t>BASIS OF PRESENTATION AND SIGNIFICANT ACCOUNTING POLICIES (Details)</t>
  </si>
  <si>
    <t>Computer Equipment [Member] | Minimum [Member]</t>
  </si>
  <si>
    <t>Property, Plant and Equipment, Useful Life</t>
  </si>
  <si>
    <t>1 year</t>
  </si>
  <si>
    <t>Computer Equipment [Member] | Maximum [Member]</t>
  </si>
  <si>
    <t>3 years</t>
  </si>
  <si>
    <t>Furniture and Fixtures [Member] | Minimum [Member]</t>
  </si>
  <si>
    <t>Furniture and Fixtures [Member] | Maximum [Member]</t>
  </si>
  <si>
    <t>7 years</t>
  </si>
  <si>
    <t>Capitalized software costs [Member]</t>
  </si>
  <si>
    <t>Leasehold Improvements [Member]</t>
  </si>
  <si>
    <t>Property, Plant and Equipment, Estimated Useful Lives</t>
  </si>
  <si>
    <t>Up to 8 years, not to exceed lease term</t>
  </si>
  <si>
    <t>BASIS OF PRESENTATION AND SIGNIFICANT ACCOUNTING POLICIES (Details Textual) - USD ($)</t>
  </si>
  <si>
    <t>Significant Accounting Policies Disclosure [Line Items]</t>
  </si>
  <si>
    <t>Share-based Compensation Arrangement by Share-based Payment Award, Options, Forfeitures in Period</t>
  </si>
  <si>
    <t>Operating And Capital Lease Future Minimum Payments Due, Current</t>
  </si>
  <si>
    <t>Excise and Sales Taxes</t>
  </si>
  <si>
    <t>Taxes Foreign Withholding Taxes</t>
  </si>
  <si>
    <t>Credit Facility Future Minimum Payments Due, Current</t>
  </si>
  <si>
    <t>Cash, FDIC Insured Amount</t>
  </si>
  <si>
    <t>Assets Held-in-trust, Current</t>
  </si>
  <si>
    <t>Business Combination, Acquisition Related Costs</t>
  </si>
  <si>
    <t>Other Payments to Acquire Businesses</t>
  </si>
  <si>
    <t>Cash Acquired from Acquisition</t>
  </si>
  <si>
    <t>Financial Instruments and Significant Concentrations (Details) - USD ($) $ in Thousands</t>
  </si>
  <si>
    <t>Schedule of Cost-method Investments [Line Items]</t>
  </si>
  <si>
    <t>Revenue, Net</t>
  </si>
  <si>
    <t>United States of America</t>
  </si>
  <si>
    <t>International</t>
  </si>
  <si>
    <t>Financial Instruments and Significant Concentrations (Details Textual) - USD ($) $ in Thousands</t>
  </si>
  <si>
    <t>Single Financial Institution [Member]</t>
  </si>
  <si>
    <t>Restricted Cash, Current</t>
  </si>
  <si>
    <t>Other Financial Institution [Member]</t>
  </si>
  <si>
    <t>INITIAL PUBLIC OFFERING (Details Textual) - $ / shares</t>
  </si>
  <si>
    <t>Initial Public Offering [Line Items]</t>
  </si>
  <si>
    <t>Common Stock Units Issued</t>
  </si>
  <si>
    <t>Common Stock Units Issued Price Per Share</t>
  </si>
  <si>
    <t>Underwriters [Member]</t>
  </si>
  <si>
    <t>Underwriters [Member] | GP Investments Acquisition Corp [Member]</t>
  </si>
  <si>
    <t>OTHER FINANCIAL INFORMATION (Details) - USD ($) $ in Thousands</t>
  </si>
  <si>
    <t>Restricted cash:</t>
  </si>
  <si>
    <t>Control accounts under Credit Facility</t>
  </si>
  <si>
    <t>Corporate credit card debts and other</t>
  </si>
  <si>
    <t>Total cash, cash equivalents and restricted cash</t>
  </si>
  <si>
    <t>Cash, cash equivalents and restricted cash [Member]</t>
  </si>
  <si>
    <t>OTHER FINANCIAL INFORMATION (Details 1) - USD ($) $ in Thousands</t>
  </si>
  <si>
    <t>Allowance, beginning of year</t>
  </si>
  <si>
    <t>Allowance, end of year</t>
  </si>
  <si>
    <t>Allowance for Doubtful Accounts [Member]</t>
  </si>
  <si>
    <t>Provisions</t>
  </si>
  <si>
    <t>Write offs, net of recoveries</t>
  </si>
  <si>
    <t>OTHER FINANCIAL INFORMATION (Details 2) - USD ($) $ in Thousands</t>
  </si>
  <si>
    <t>Prepaid expenses and deposits</t>
  </si>
  <si>
    <t>Prepaid Expenses and Other Current Assets [Member]</t>
  </si>
  <si>
    <t>Foreign tax refunds receivable</t>
  </si>
  <si>
    <t>Prepaid loan agent and service fees</t>
  </si>
  <si>
    <t>OTHER FINANCIAL INFORMATION (Details 3) - USD ($) $ in Thousands</t>
  </si>
  <si>
    <t>Less accumulated depreciation</t>
  </si>
  <si>
    <t>Property and equipment, net</t>
  </si>
  <si>
    <t>Property and Equipment [Member]</t>
  </si>
  <si>
    <t>Total property and equipment</t>
  </si>
  <si>
    <t>Property and Equipment [Member] | Computer equipment</t>
  </si>
  <si>
    <t>Property and Equipment [Member] | Furniture and fixtures</t>
  </si>
  <si>
    <t>Property and Equipment [Member] | Capitalized software costs</t>
  </si>
  <si>
    <t>Property and Equipment [Member] | Leasehold improvements</t>
  </si>
  <si>
    <t>Property and Equipment [Member] | Construction-in-progress</t>
  </si>
  <si>
    <t>OTHER FINANCIAL INFORMATION (Details 4) - USD ($) $ in Thousands</t>
  </si>
  <si>
    <t>Accrued compensation and benefits:</t>
  </si>
  <si>
    <t>Current maturities of capital lease obligations</t>
  </si>
  <si>
    <t>Total accrued expenses</t>
  </si>
  <si>
    <t>Other Accrued Liabilities [Member]</t>
  </si>
  <si>
    <t>Bonuses and commissions</t>
  </si>
  <si>
    <t>Salaries and benefits</t>
  </si>
  <si>
    <t>Accrued sales and other taxes</t>
  </si>
  <si>
    <t>Accrued professional fees</t>
  </si>
  <si>
    <t>Income taxes payable</t>
  </si>
  <si>
    <t>Other accrued expenses</t>
  </si>
  <si>
    <t>OTHER FINANCIAL INFORMATION (Details 5) - USD ($) $ in Thousands</t>
  </si>
  <si>
    <t>Other expenses</t>
  </si>
  <si>
    <t>Foreign currency transaction losses</t>
  </si>
  <si>
    <t>Total other expense, net</t>
  </si>
  <si>
    <t>OTHER FINANCIAL INFORMATION (Details Textual) - USD ($) $ in Millions</t>
  </si>
  <si>
    <t>Depreciation</t>
  </si>
  <si>
    <t>Percentage Of Professional Fees Hold Back</t>
  </si>
  <si>
    <t>15.00%</t>
  </si>
  <si>
    <t>Accrued Professional Fees</t>
  </si>
  <si>
    <t>Advertising Expense</t>
  </si>
  <si>
    <t>CASH, CASH EQUIVALENTS AND RESTRICTED CASH (Details) - USD ($) $ in Thousands</t>
  </si>
  <si>
    <t>PRIVATE PLACEMENT (Details Textual) - $ / shares</t>
  </si>
  <si>
    <t>Private Placement [Line Items]</t>
  </si>
  <si>
    <t>Private Placement [Member] | GP Investments Acquisition Corp [Member]</t>
  </si>
  <si>
    <t>Shares, Issued</t>
  </si>
  <si>
    <t>Shares Issued, Price Per Share</t>
  </si>
  <si>
    <t>DEBT (Details) - USD ($) $ in Thousands</t>
  </si>
  <si>
    <t>Contractual obligations under Credit Facility</t>
  </si>
  <si>
    <t>Debt discount and issuance costs, net</t>
  </si>
  <si>
    <t>Net carrying value of Credit Facility</t>
  </si>
  <si>
    <t>Less current maturities</t>
  </si>
  <si>
    <t>Credit Facility, net of discount</t>
  </si>
  <si>
    <t>Line of credit</t>
  </si>
  <si>
    <t>Note payable, interest at 9.0%</t>
  </si>
  <si>
    <t>DEBT (Details 1) - USD ($) $ in Thousands</t>
  </si>
  <si>
    <t>6 Months Ended</t>
  </si>
  <si>
    <t>Balance Beginning</t>
  </si>
  <si>
    <t>Contractual liabilities, Accretion Expense</t>
  </si>
  <si>
    <t>Balance Ending</t>
  </si>
  <si>
    <t>Debt discount and issuance costs, PIK Accrual</t>
  </si>
  <si>
    <t>Net discount</t>
  </si>
  <si>
    <t>Net carrying value</t>
  </si>
  <si>
    <t>Funded Debt [Member]</t>
  </si>
  <si>
    <t>Principal Balance [Member] | Funded Debt [Member]</t>
  </si>
  <si>
    <t>Mandatory Trigger Event Exit Fees [Member] | Funded Debt [Member]</t>
  </si>
  <si>
    <t>Mandatory Consulting Fees [Member] | Funded Debt [Member]</t>
  </si>
  <si>
    <t>Original issue discount [Member] | Funded Debt [Member]</t>
  </si>
  <si>
    <t>Origination fee [Member]</t>
  </si>
  <si>
    <t>Origination fee [Member] | Funded Debt [Member]</t>
  </si>
  <si>
    <t>Amendment fee [Member]</t>
  </si>
  <si>
    <t>Amendment fee [Member] | Funded Debt [Member]</t>
  </si>
  <si>
    <t>Fair value of warrants [Member]</t>
  </si>
  <si>
    <t>Fair value of warrants [Member] | Funded Debt [Member]</t>
  </si>
  <si>
    <t>Consulting fees to lenders [Member] | Funded Debt [Member]</t>
  </si>
  <si>
    <t>Other issuance costs [Member]</t>
  </si>
  <si>
    <t>Other issuance costs [Member] | Funded Debt [Member]</t>
  </si>
  <si>
    <t>Cumulative accretion [Member] | Funded Debt [Member]</t>
  </si>
  <si>
    <t>Payment in Kind (PIK) Note [Member] | Funded Debt [Member]</t>
  </si>
  <si>
    <t>Contractual liabilities, PIK Accrual</t>
  </si>
  <si>
    <t>Payment in Kind (PIK) Note [Member] | Principal Balance [Member] | Funded Debt [Member]</t>
  </si>
  <si>
    <t>Payment in Kind (PIK) Note [Member] | Mandatory Trigger Event Exit Fees [Member] | Funded Debt [Member]</t>
  </si>
  <si>
    <t>Payment in Kind (PIK) Note [Member] | Mandatory Consulting Fees [Member] | Funded Debt [Member]</t>
  </si>
  <si>
    <t>Payment in Kind (PIK) Note [Member] | Original issue discount [Member] | Funded Debt [Member]</t>
  </si>
  <si>
    <t>Payment in Kind (PIK) Note [Member] | Origination fee [Member] | Funded Debt [Member]</t>
  </si>
  <si>
    <t>Payment in Kind (PIK) Note [Member] | Amendment fee [Member] | Funded Debt [Member]</t>
  </si>
  <si>
    <t>Payment in Kind (PIK) Note [Member] | Fair value of warrants [Member] | Funded Debt [Member]</t>
  </si>
  <si>
    <t>Payment in Kind (PIK) Note [Member] | Consulting fees to lenders [Member] | Funded Debt [Member]</t>
  </si>
  <si>
    <t>Payment in Kind (PIK) Note [Member] | Other issuance costs [Member] | Funded Debt [Member]</t>
  </si>
  <si>
    <t>Payment in Kind (PIK) Note [Member] | Cumulative accretion [Member] | Funded Debt [Member]</t>
  </si>
  <si>
    <t>Amendment Fees [Member]</t>
  </si>
  <si>
    <t>Debt discount and issuance costs, Amendment/Fees</t>
  </si>
  <si>
    <t>Amendment Fees [Member] | Funded Debt [Member]</t>
  </si>
  <si>
    <t>Contractual liabilities, Amendment/Fees</t>
  </si>
  <si>
    <t>Amendment Fees [Member] | Principal Balance [Member] | Funded Debt [Member]</t>
  </si>
  <si>
    <t>Amendment Fees [Member] | Mandatory Trigger Event Exit Fees [Member] | Funded Debt [Member]</t>
  </si>
  <si>
    <t>Amendment Fees [Member] | Mandatory Consulting Fees [Member] | Funded Debt [Member]</t>
  </si>
  <si>
    <t>Amendment Fees [Member] | Original issue discount [Member] | Funded Debt [Member]</t>
  </si>
  <si>
    <t>Amendment Fees [Member] | Origination fee [Member]</t>
  </si>
  <si>
    <t>Amendment Fees [Member] | Origination fee [Member] | Funded Debt [Member]</t>
  </si>
  <si>
    <t>Amendment Fees [Member] | Amendment fee [Member]</t>
  </si>
  <si>
    <t>Amendment Fees [Member] | Amendment fee [Member] | Funded Debt [Member]</t>
  </si>
  <si>
    <t>Amendment Fees [Member] | Fair value of warrants [Member]</t>
  </si>
  <si>
    <t>Amendment Fees [Member] | Fair value of warrants [Member] | Funded Debt [Member]</t>
  </si>
  <si>
    <t>Amendment Fees [Member] | Consulting fees to lenders [Member] | Funded Debt [Member]</t>
  </si>
  <si>
    <t>Amendment Fees [Member] | Other issuance costs [Member]</t>
  </si>
  <si>
    <t>Amendment Fees [Member] | Other issuance costs [Member] | Funded Debt [Member]</t>
  </si>
  <si>
    <t>Amendment Fees [Member] | Cumulative accretion [Member] | Funded Debt [Member]</t>
  </si>
  <si>
    <t>Liability Adjustment [Member] | Funded Debt [Member]</t>
  </si>
  <si>
    <t>Contractual liabilities, Liability Adjustments</t>
  </si>
  <si>
    <t>Debt discount and issuance costs, Liability Adjustments</t>
  </si>
  <si>
    <t>Liability Adjustment [Member] | Principal Balance [Member] | Funded Debt [Member]</t>
  </si>
  <si>
    <t>Liability Adjustment [Member] | Mandatory Trigger Event Exit Fees [Member] | Funded Debt [Member]</t>
  </si>
  <si>
    <t>Liability Adjustment [Member] | Mandatory Consulting Fees [Member] | Funded Debt [Member]</t>
  </si>
  <si>
    <t>Liability Adjustment [Member] | Original issue discount [Member] | Funded Debt [Member]</t>
  </si>
  <si>
    <t>Liability Adjustment [Member] | Origination fee [Member] | Funded Debt [Member]</t>
  </si>
  <si>
    <t>Liability Adjustment [Member] | Amendment fee [Member] | Funded Debt [Member]</t>
  </si>
  <si>
    <t>Liability Adjustment [Member] | Fair value of warrants [Member] | Funded Debt [Member]</t>
  </si>
  <si>
    <t>Liability Adjustment [Member] | Consulting fees to lenders [Member] | Funded Debt [Member]</t>
  </si>
  <si>
    <t>Liability Adjustment [Member] | Other issuance costs [Member] | Funded Debt [Member]</t>
  </si>
  <si>
    <t>Liability Adjustment [Member] | Cumulative accretion [Member] | Funded Debt [Member]</t>
  </si>
  <si>
    <t>Principal Schedule [Member] | Funded Debt [Member]</t>
  </si>
  <si>
    <t>Contractual liabilities, Principal Reductions Scheduled</t>
  </si>
  <si>
    <t>Debt discount and issuance costs, Principal Reductions Scheduled</t>
  </si>
  <si>
    <t>Principal Schedule [Member] | Principal Balance [Member] | Funded Debt [Member]</t>
  </si>
  <si>
    <t>Principal Schedule [Member] | Mandatory Trigger Event Exit Fees [Member] | Funded Debt [Member]</t>
  </si>
  <si>
    <t>Principal Schedule [Member] | Mandatory Consulting Fees [Member] | Funded Debt [Member]</t>
  </si>
  <si>
    <t>Principal Schedule [Member] | Original issue discount [Member] | Funded Debt [Member]</t>
  </si>
  <si>
    <t>Principal Schedule [Member] | Origination fee [Member] | Funded Debt [Member]</t>
  </si>
  <si>
    <t>Principal Schedule [Member] | Amendment fee [Member] | Funded Debt [Member]</t>
  </si>
  <si>
    <t>Principal Schedule [Member] | Fair value of warrants [Member] | Funded Debt [Member]</t>
  </si>
  <si>
    <t>Principal Schedule [Member] | Consulting fees to lenders [Member] | Funded Debt [Member]</t>
  </si>
  <si>
    <t>Principal Schedule [Member] | Other issuance costs [Member] | Funded Debt [Member]</t>
  </si>
  <si>
    <t>Principal Schedule [Member] | Cumulative accretion [Member] | Funded Debt [Member]</t>
  </si>
  <si>
    <t>Principal Prepayments [Member] | Funded Debt [Member]</t>
  </si>
  <si>
    <t>Contractual liabilities, Principal Reductions Prepayments</t>
  </si>
  <si>
    <t>Debt discount and issuance costs, Principal Reductions Prepayments</t>
  </si>
  <si>
    <t>Principal Prepayments [Member] | Principal Balance [Member] | Funded Debt [Member]</t>
  </si>
  <si>
    <t>Principal Prepayments [Member] | Mandatory Trigger Event Exit Fees [Member] | Funded Debt [Member]</t>
  </si>
  <si>
    <t>Principal Prepayments [Member] | Mandatory Consulting Fees [Member] | Funded Debt [Member]</t>
  </si>
  <si>
    <t>Principal Prepayments [Member] | Original issue discount [Member] | Funded Debt [Member]</t>
  </si>
  <si>
    <t>Principal Prepayments [Member] | Origination fee [Member] | Funded Debt [Member]</t>
  </si>
  <si>
    <t>Principal Prepayments [Member] | Amendment fee [Member] | Funded Debt [Member]</t>
  </si>
  <si>
    <t>Principal Prepayments [Member] | Fair value of warrants [Member] | Funded Debt [Member]</t>
  </si>
  <si>
    <t>Principal Prepayments [Member] | Consulting fees to lenders [Member] | Funded Debt [Member]</t>
  </si>
  <si>
    <t>Principal Prepayments [Member] | Other issuance costs [Member] | Funded Debt [Member]</t>
  </si>
  <si>
    <t>Principal Prepayments [Member] | Cumulative accretion [Member] | Funded Debt [Member]</t>
  </si>
  <si>
    <t>Funding Transfers [Member]</t>
  </si>
  <si>
    <t>Debt discount and issuance costs, Funding Transfers</t>
  </si>
  <si>
    <t>[6]</t>
  </si>
  <si>
    <t>Funding Transfers [Member] | Funded Debt [Member]</t>
  </si>
  <si>
    <t>Contractual liabilities, Funding Transfers</t>
  </si>
  <si>
    <t>[7]</t>
  </si>
  <si>
    <t>Funding Transfers [Member] | Principal Balance [Member] | Funded Debt [Member]</t>
  </si>
  <si>
    <t>Funding Transfers [Member] | Mandatory Trigger Event Exit Fees [Member] | Funded Debt [Member]</t>
  </si>
  <si>
    <t>Funding Transfers [Member] | Mandatory Consulting Fees [Member] | Funded Debt [Member]</t>
  </si>
  <si>
    <t>Funding Transfers [Member] | Original issue discount [Member] | Funded Debt [Member]</t>
  </si>
  <si>
    <t>Funding Transfers [Member] | Origination fee [Member]</t>
  </si>
  <si>
    <t>Funding Transfers [Member] | Origination fee [Member] | Funded Debt [Member]</t>
  </si>
  <si>
    <t>Funding Transfers [Member] | Amendment fee [Member]</t>
  </si>
  <si>
    <t>Funding Transfers [Member] | Amendment fee [Member] | Funded Debt [Member]</t>
  </si>
  <si>
    <t>Funding Transfers [Member] | Fair value of warrants [Member]</t>
  </si>
  <si>
    <t>Funding Transfers [Member] | Fair value of warrants [Member] | Funded Debt [Member]</t>
  </si>
  <si>
    <t>Funding Transfers [Member] | Consulting fees to lenders [Member] | Funded Debt [Member]</t>
  </si>
  <si>
    <t>Funding Transfers [Member] | Other issuance costs [Member]</t>
  </si>
  <si>
    <t>Funding Transfers [Member] | Other issuance costs [Member] | Funded Debt [Member]</t>
  </si>
  <si>
    <t>Accretion Expense [Member] | Funded Debt [Member]</t>
  </si>
  <si>
    <t>Debt discount and issuance costs, Accretion Expenses</t>
  </si>
  <si>
    <t>Accretion Expense [Member] | Principal Balance [Member] | Funded Debt [Member]</t>
  </si>
  <si>
    <t>Accretion Expense [Member] | Mandatory Trigger Event Exit Fees [Member] | Funded Debt [Member]</t>
  </si>
  <si>
    <t>Accretion Expense [Member] | Mandatory Consulting Fees [Member] | Funded Debt [Member]</t>
  </si>
  <si>
    <t>Accretion Expense [Member] | Original issue discount [Member] | Funded Debt [Member]</t>
  </si>
  <si>
    <t>Accretion Expense [Member] | Origination fee [Member] | Funded Debt [Member]</t>
  </si>
  <si>
    <t>Accretion Expense [Member] | Amendment fee [Member] | Funded Debt [Member]</t>
  </si>
  <si>
    <t>Accretion Expense [Member] | Fair value of warrants [Member] | Funded Debt [Member]</t>
  </si>
  <si>
    <t>Accretion Expense [Member] | Consulting fees to lenders [Member] | Funded Debt [Member]</t>
  </si>
  <si>
    <t>Accretion Expense [Member] | Other issuance costs [Member] | Funded Debt [Member]</t>
  </si>
  <si>
    <t>Accretion Expense [Member] | Cumulative accretion [Member] | Funded Debt [Member]</t>
  </si>
  <si>
    <t>Consists of amortization expense related to unfunded debt of $1.5 million for the period through October 2016, net of the transfer of $1.1 million of accumulated amortization upon funding of $77.5 million in connection with the Amendment in October 2016.</t>
  </si>
  <si>
    <t>Consists of $8.4 million of accretion related to funded debt, plus a $1.1 million transfer of amortization from the unfunded debt issuance costs in October 2016 in connection with the Amendment.</t>
  </si>
  <si>
    <t>Mandatory principal prepayments in the aggregate of $21.5 million, are comprised of (i) $14.1 million in April 2017 in connection with the insurance settlement discussed in Note 8, (ii) a principal payment of $4.0 million in May 2017 for 75% of Excess Cash Flow for the quarter ended March 31, 2017, (iii) a principal payment of $2.5 million in May 2017 required under the Third Amendment, and (iv) mandatory principal prepayments required for customer prepayments received in the second and third quarters of 2017 of $0.9 million for service periods commencing more than one year after the contract effective date.</t>
  </si>
  <si>
    <t>Due to the mandatory prepayments of principal discussed under (1) above, the Company recorded a loss of $9.9 million, consisting of a write-off of the debt discounts and issuance costs associated with the funded debt in the aggregate amount of $11.9 million, less the previously recognized accretion expense related to these amounts of $2.0 million. The amount of debt discounts and issuance costs written off was based on the percentage of principal prepaid in relation to the total contractual liabilities immediately before the prepayment.</t>
  </si>
  <si>
    <t>The proportionate costs and accumulated amortization for the period prior to the funding date were transferred from the unfunded debt to the funded debt in October 2016 in connection with the Amendment.</t>
  </si>
  <si>
    <t>The proportionate debt issuance costs for periods prior to the funding date were transferred from the unfunded debt to the funded debt in October 2016 in connection with the Amendment.</t>
  </si>
  <si>
    <t>DEBT (Details 2) - USD ($) $ in Thousands</t>
  </si>
  <si>
    <t>Collateral monitoring fees</t>
  </si>
  <si>
    <t>Debt Issuance Costs, Noncurrent, Net</t>
  </si>
  <si>
    <t>UnFunded Debt [Member]</t>
  </si>
  <si>
    <t>Debt Issuance Costs, Funding Transfers</t>
  </si>
  <si>
    <t>Funding Transfers [Member] | UnFunded Debt [Member]</t>
  </si>
  <si>
    <t>Debt Issuance Costs, Amendment Costs</t>
  </si>
  <si>
    <t>Amendment Fees [Member] | UnFunded Debt [Member]</t>
  </si>
  <si>
    <t>DEBT (Details 3) - USD ($) $ in Thousands</t>
  </si>
  <si>
    <t>Principal [Member]</t>
  </si>
  <si>
    <t>Exit Fees [Member]</t>
  </si>
  <si>
    <t>Trigger Events [Member]</t>
  </si>
  <si>
    <t>Consulting [Member]</t>
  </si>
  <si>
    <t>Other [Member]</t>
  </si>
  <si>
    <t>Consists of aggregate monthly principal amortization as set forth in the Third Amendment to the Credit Facility discussed in Note 12.</t>
  </si>
  <si>
    <t>DEBT (Details 4) - USD ($) $ in Thousands</t>
  </si>
  <si>
    <t>Line of Credit Facility [Line Items]</t>
  </si>
  <si>
    <t>Interest expense at 12.0% [Member]</t>
  </si>
  <si>
    <t>PIK interest at 3.0% [Member]</t>
  </si>
  <si>
    <t>Accretion expense for funded debt [Member]</t>
  </si>
  <si>
    <t>Make-whole interest expense [Member]</t>
  </si>
  <si>
    <t>Interest on other borrowings [Member]</t>
  </si>
  <si>
    <t>Consists of make-whole interest payment associated with a $14.1 million principal prepayment due to the insurance settlement discussed in Note 8.</t>
  </si>
  <si>
    <t>DEBT (Details 5) - USD ($) $ in Thousands</t>
  </si>
  <si>
    <t>Unused line fees</t>
  </si>
  <si>
    <t>Target date fee for delayed closing of merger</t>
  </si>
  <si>
    <t>Amortization of debt issuance costs related to unfunded debt</t>
  </si>
  <si>
    <t>Amortization of prepaid agent fees</t>
  </si>
  <si>
    <t>Total other debt financing expenses</t>
  </si>
  <si>
    <t>DEBT (Details Textual) - USD ($) $ / shares in Units, $ in Thousands</t>
  </si>
  <si>
    <t>May 16, 2017</t>
  </si>
  <si>
    <t>Apr. 30, 2019</t>
  </si>
  <si>
    <t>Feb. 28, 2018</t>
  </si>
  <si>
    <t>Aug. 30, 2017</t>
  </si>
  <si>
    <t>May 31, 2017</t>
  </si>
  <si>
    <t>May 28, 2017</t>
  </si>
  <si>
    <t>Apr. 30, 2017</t>
  </si>
  <si>
    <t>Mar. 31, 2017</t>
  </si>
  <si>
    <t>Oct. 31, 2016</t>
  </si>
  <si>
    <t>Jun. 30, 2016</t>
  </si>
  <si>
    <t>Nov. 30, 2018</t>
  </si>
  <si>
    <t>Line of Credit Facility, Maximum Borrowing Capacity</t>
  </si>
  <si>
    <t>Payment for Management Fee</t>
  </si>
  <si>
    <t>Class of Warrant or Right, Number of Securities Called by Warrants or Rights</t>
  </si>
  <si>
    <t>Warrants to Purchase Common Stock, Maximum Shares Percentage</t>
  </si>
  <si>
    <t>5.00%</t>
  </si>
  <si>
    <t>Sale of Stock, Consideration Received on Transaction</t>
  </si>
  <si>
    <t>Warrants Not Settleable in Cash, Fair Value Disclosure</t>
  </si>
  <si>
    <t>Debt Issuance Costs, Net</t>
  </si>
  <si>
    <t>Payments of Debt Issuance Costs</t>
  </si>
  <si>
    <t>Professional Fees</t>
  </si>
  <si>
    <t>Long-term Debt</t>
  </si>
  <si>
    <t>Accretion Expense</t>
  </si>
  <si>
    <t>Amortization of Debt Issuance Costs and Discounts</t>
  </si>
  <si>
    <t>Repayments of Lines of Credit</t>
  </si>
  <si>
    <t>Fair Value Assumptions, Expected Term</t>
  </si>
  <si>
    <t>2 years 8 months 12 days</t>
  </si>
  <si>
    <t>Fair Value Inputs, Probability of Default</t>
  </si>
  <si>
    <t>42.00%</t>
  </si>
  <si>
    <t>Fair Value Inputs, Discount Rate</t>
  </si>
  <si>
    <t>19.60%</t>
  </si>
  <si>
    <t>Fair Value Assumptions, Risk Free Interest Rate</t>
  </si>
  <si>
    <t>1.60%</t>
  </si>
  <si>
    <t>Fair Value Inputs, Counterparty Credit Risk</t>
  </si>
  <si>
    <t>18.00%</t>
  </si>
  <si>
    <t>Embedded Derivative, Fair Value of Embedded Derivative Liability</t>
  </si>
  <si>
    <t>Proceeds from Issuance or Sale of Equity</t>
  </si>
  <si>
    <t>Interest Expense, Debt</t>
  </si>
  <si>
    <t>Payments for Other Fees</t>
  </si>
  <si>
    <t>Excess Cash Flow Payment</t>
  </si>
  <si>
    <t>Excess Cash Flow Payment Percentage</t>
  </si>
  <si>
    <t>75.00%</t>
  </si>
  <si>
    <t>Restricted Cash and Cash Equivalents</t>
  </si>
  <si>
    <t>Other Noncurrent Liabilities [Member]</t>
  </si>
  <si>
    <t>Scenario, Forecast [Member]</t>
  </si>
  <si>
    <t>Proceeds from Lines of Credit</t>
  </si>
  <si>
    <t>Line of Credit Facility, Commitment Fee Percentage</t>
  </si>
  <si>
    <t>1.00%</t>
  </si>
  <si>
    <t>Proportional Write-Off [Member]</t>
  </si>
  <si>
    <t>Insurance Settlement [Member]</t>
  </si>
  <si>
    <t>Repayments of Debt</t>
  </si>
  <si>
    <t>Principal Payments [Member]</t>
  </si>
  <si>
    <t>Second Amendment [Member]</t>
  </si>
  <si>
    <t>Line of Credit Facility, Collateral Fee Percentage After Amendment</t>
  </si>
  <si>
    <t>2.50%</t>
  </si>
  <si>
    <t>Debt Instrument Minimum Repayment Percentage</t>
  </si>
  <si>
    <t>50.00%</t>
  </si>
  <si>
    <t>Amended Consulting Agreement [Member]</t>
  </si>
  <si>
    <t>Third Amendment [Member]</t>
  </si>
  <si>
    <t>Sixth Amendment [Member]</t>
  </si>
  <si>
    <t>Maximum [Member]</t>
  </si>
  <si>
    <t>Maximum [Member] | Scenario, Forecast [Member]</t>
  </si>
  <si>
    <t>Maximum [Member] | Second Amendment [Member]</t>
  </si>
  <si>
    <t>Credit facility, Additional Quarterly Principal Payments Percentage</t>
  </si>
  <si>
    <t>Minimum [Member]</t>
  </si>
  <si>
    <t>Minimum [Member] | Scenario, Forecast [Member]</t>
  </si>
  <si>
    <t>Minimum [Member] | Second Amendment [Member]</t>
  </si>
  <si>
    <t>25.00%</t>
  </si>
  <si>
    <t>Revolving Credit Facility [Member]</t>
  </si>
  <si>
    <t>Debt Instrument, Maturity Date</t>
  </si>
  <si>
    <t>Jun. 30,
		2020</t>
  </si>
  <si>
    <t>Debt Instrument, Interest Rate, Stated Percentage</t>
  </si>
  <si>
    <t>Line of Credit Facility, Unused Capacity, Commitment Fee Percentage</t>
  </si>
  <si>
    <t>Line of Credit Facility, Collateral Fee Percentage</t>
  </si>
  <si>
    <t>0.50%</t>
  </si>
  <si>
    <t>Debt Instrument Additional Interest Rate, Debt Default</t>
  </si>
  <si>
    <t>2.00%</t>
  </si>
  <si>
    <t>Debt instrument Origination Fee Percentage</t>
  </si>
  <si>
    <t>Debt instrument Original Issue Discount Percentage</t>
  </si>
  <si>
    <t>Consulting Exit Fee Payable</t>
  </si>
  <si>
    <t>Foreign Withholding Tax Fee Payable</t>
  </si>
  <si>
    <t>Commitment Exit Fee, Basis of Valuation</t>
  </si>
  <si>
    <t>The commitment exit fee is calculated using the annualized revenue for the most recent fiscal quarter in which a Trigger Event occurs, times a multiplier of 6.9% of annualized revenue up to $300.0 million, and lower percentages for annualized revenue in excess of $300.0 million.</t>
  </si>
  <si>
    <t>Commitment Exit Fee</t>
  </si>
  <si>
    <t>Continuing Origination Agent Service Fee, Basis of Valuation</t>
  </si>
  <si>
    <t>The continuing origination agent service fee is also calculated using the annualized revenue for the most recent fiscal quarter in which a Trigger Event occurs, times a multiplier of 14.1% of annualized revenue up to $300.0 million, and lower percentages for annualized revenue in excess of $300.0 million</t>
  </si>
  <si>
    <t>The continuing origination agent service fee is also calculated using the annualized revenue for the most recent fiscal quarter in which a Trigger Event occurs, times a multiplier of 14.1% of annualized revenue up to $300.0 million, and lower percentages for annualized revenue in excess of $300.0 million.</t>
  </si>
  <si>
    <t>Continuing Origination Agent Service Fee Payable</t>
  </si>
  <si>
    <t>Aggregate Trigger Event fees</t>
  </si>
  <si>
    <t>Debt Related Commitment Fees and Debt Issuance Costs</t>
  </si>
  <si>
    <t>Debt Instrument, Collateral Amount</t>
  </si>
  <si>
    <t>Unfunded Debt Issuance Cost, Amortization Transferred</t>
  </si>
  <si>
    <t>Debt Instrument, Interest Rate During Period</t>
  </si>
  <si>
    <t>31.00%</t>
  </si>
  <si>
    <t>Debt Instrument, Interest Rate, Effective Percentage</t>
  </si>
  <si>
    <t>46.00%</t>
  </si>
  <si>
    <t>Gain (Loss) on Extinguishment of Debt</t>
  </si>
  <si>
    <t>Origination Agent Fee</t>
  </si>
  <si>
    <t>Trigger Event Exit Fees</t>
  </si>
  <si>
    <t>Repayments of Related Party Debt</t>
  </si>
  <si>
    <t>Revolving Credit Facility [Member] | Second Amendment [Member]</t>
  </si>
  <si>
    <t>Revolving Credit Facility [Member] | Annual Loan Service [Member]</t>
  </si>
  <si>
    <t>Debt Instrument, Fee Amount</t>
  </si>
  <si>
    <t>Revolving Credit Facility [Member] | Annual Agent Fee [Member]</t>
  </si>
  <si>
    <t>Revolving Credit Facility [Member] | Maximum [Member]</t>
  </si>
  <si>
    <t>Revolving Credit Facility [Member] | Minimum [Member]</t>
  </si>
  <si>
    <t>Initial Term Loan [Member] | Revolving Credit Facility [Member]</t>
  </si>
  <si>
    <t>Delayed Draw A Term Loan [Member] | Revolving Credit Facility [Member]</t>
  </si>
  <si>
    <t>Delayed Draw A Term Loan [Member] | Revolving Credit Facility [Member] | Second Amendment [Member]</t>
  </si>
  <si>
    <t>Delayed Draw B Term Loan [Member] | Revolving Credit Facility [Member]</t>
  </si>
  <si>
    <t>Delayed Draw B Term Loan [Member] | Revolving Credit Facility [Member] | Second Amendment [Member]</t>
  </si>
  <si>
    <t>Payable In Cash Interest [Member] | Revolving Credit Facility [Member]</t>
  </si>
  <si>
    <t>12.00%</t>
  </si>
  <si>
    <t>Paid-In-Kind [Member] | Revolving Credit Facility [Member]</t>
  </si>
  <si>
    <t>3.00%</t>
  </si>
  <si>
    <t>Term Loan [Member] | Revolving Credit Facility [Member]</t>
  </si>
  <si>
    <t>Make-Whole Interest Payment Debt [Member]</t>
  </si>
  <si>
    <t>Make-Whole Interest Payment Debt [Member] | Insurance Settlement [Member]</t>
  </si>
  <si>
    <t>Principal Borrowings [Member] | Funded Debt [Member]</t>
  </si>
  <si>
    <t>Debt Instrument Principal Reductions Scheduled</t>
  </si>
  <si>
    <t>STOCK OPTIONS AND WARRANTS (Details) - $ / shares shares in Thousands</t>
  </si>
  <si>
    <t>Shares Granted</t>
  </si>
  <si>
    <t>Shares Forfeited / Cancellations</t>
  </si>
  <si>
    <t>Shares Outstanding, end of year</t>
  </si>
  <si>
    <t>Price Outstanding, end of year</t>
  </si>
  <si>
    <t>Stock Options [Member]</t>
  </si>
  <si>
    <t>Shares Outstanding, beginning of year</t>
  </si>
  <si>
    <t>[1],[2],[3]</t>
  </si>
  <si>
    <t>[1],[3]</t>
  </si>
  <si>
    <t>Shares Exercised</t>
  </si>
  <si>
    <t>[2],[4]</t>
  </si>
  <si>
    <t>Shares Vested, end of year</t>
  </si>
  <si>
    <t>Price Outstanding, beginning of year</t>
  </si>
  <si>
    <t>[1],[3],[5]</t>
  </si>
  <si>
    <t>Price Granted</t>
  </si>
  <si>
    <t>Price Forfeited / Cancellations</t>
  </si>
  <si>
    <t>Price Exercised</t>
  </si>
  <si>
    <t>[4],[5]</t>
  </si>
  <si>
    <t>[1],[3],[5],[6]</t>
  </si>
  <si>
    <t>[1],[3],[6]</t>
  </si>
  <si>
    <t>Price Vested, end of year</t>
  </si>
  <si>
    <t>[1],[6]</t>
  </si>
  <si>
    <t>Term Outstanding, end of year</t>
  </si>
  <si>
    <t>4 years 10 months 24 days</t>
  </si>
  <si>
    <t>4 years 7 months 6 days</t>
  </si>
  <si>
    <t>[1],[3],[7]</t>
  </si>
  <si>
    <t>5 years 4 months 24 days</t>
  </si>
  <si>
    <t>6 years 1 month 6 days</t>
  </si>
  <si>
    <t>Term Vested, end of year</t>
  </si>
  <si>
    <t>3 years 10 months 24 days</t>
  </si>
  <si>
    <t>4 years 3 months 18 days</t>
  </si>
  <si>
    <t>4 years 1 month 6 days</t>
  </si>
  <si>
    <t>[1],[7]</t>
  </si>
  <si>
    <t>4 years 8 months 12 days</t>
  </si>
  <si>
    <t>As of December 31, 2014, 2015 and 2016, the aggregate intrinsic value of stock options outstanding was $37.3 million, $45.6 million and $28.7 million, respectively. As of December 31, 2014, 2015 and 2016, the aggregate intrinsic value of vested stock options was $33.7 million, $43.9 million and $28.7 million, respectively.</t>
  </si>
  <si>
    <t>Represents the number of shares of RSI common stock.</t>
  </si>
  <si>
    <t>The number of outstanding stock options that are not expected to ultimately vest due to forfeiture is immaterial as of December 31, 2016.</t>
  </si>
  <si>
    <t>As of September 30, 2017, the aggregate intrinsic value of stock options outstanding was $62.2 million, and the aggregate intrinsic value of vested stock options was $62.1 million.</t>
  </si>
  <si>
    <t>Represents the weighted average exercise price per share.</t>
  </si>
  <si>
    <t>Represents the weighted average exercise price.</t>
  </si>
  <si>
    <t>Represents the weighted average remaining contractual term in years until the stock options expire.</t>
  </si>
  <si>
    <t>STOCK OPTIONS AND WARRANTS (Details 1) - shares shares in Thousands</t>
  </si>
  <si>
    <t>Available, beginning of year</t>
  </si>
  <si>
    <t>Number of shares of RSI common stock</t>
  </si>
  <si>
    <t>Cancellations under 2007 and 2013 Plans</t>
  </si>
  <si>
    <t>Newly authorized by Board of Directors</t>
  </si>
  <si>
    <t>Available, end of year</t>
  </si>
  <si>
    <t>STOCK OPTIONS AND WARRANTS (Details 2) - $ / shares shares in Thousands</t>
  </si>
  <si>
    <t>Jun. 29, 2017</t>
  </si>
  <si>
    <t>Two Thousands Thirteen Equity Incentive Plan [Member]</t>
  </si>
  <si>
    <t>Exercise price</t>
  </si>
  <si>
    <t>Vesting period (in years)</t>
  </si>
  <si>
    <t>Expiration date (in years)</t>
  </si>
  <si>
    <t>10 years</t>
  </si>
  <si>
    <t>Two Thousands Thirteen Equity Incentive Plan [Member] | Maximum [Member]</t>
  </si>
  <si>
    <t>Two Thousands Thirteen Equity Incentive Plan [Member] | Minimum [Member]</t>
  </si>
  <si>
    <t>STOCK OPTIONS AND WARRANTS (Details 3) - $ / shares shares in Thousands</t>
  </si>
  <si>
    <t>Class of Warrant or Right, Outstanding</t>
  </si>
  <si>
    <t>Guarantee Warrants [Member]</t>
  </si>
  <si>
    <t>Warrants Grant Date</t>
  </si>
  <si>
    <t>2014-10</t>
  </si>
  <si>
    <t>Warrants Expiration Date</t>
  </si>
  <si>
    <t>2019-10</t>
  </si>
  <si>
    <t>Original Warrants [Member]</t>
  </si>
  <si>
    <t>2016-06</t>
  </si>
  <si>
    <t>2026-06</t>
  </si>
  <si>
    <t>Anti-dilution Warrants [Member]</t>
  </si>
  <si>
    <t>2016-10</t>
  </si>
  <si>
    <t>2026-10</t>
  </si>
  <si>
    <t>Origination Agent Warrants With Antidulition Issuance [Member]</t>
  </si>
  <si>
    <t>Origination Agent Warrants With Credit Facility Issuance [Member]</t>
  </si>
  <si>
    <t>In October 2014, the Company issued warrants to certain owners of Series B Preferred Stock, in exchange for a guarantee up to £550,000 to the United Kingdom government for support service agreements to be provided by the Company for approximately three years. As of December 31, 2016, all of the shares pursuant to the warrants are exercisable and no shares have been exercised since the original grant. Since a performance commitment date has not been established, the fair value of the warrants is adjusted periodically until the commitment date occurs. The aggregate fair value through December 31, 2016 amounts to $84,000, which was amortized as a component of sales and marketing expense over the guarantee period. Accordingly, the Company recognized expenses of approximately $8,000, $59,000 and $(7,000), respectively, for the years ended December 31, 2014, 2015 and 2016. The unamortized expense as of December 31, 2016 is approximately $24,000, which is expected to be amortized to sales and marketing expense during the year ending December 31, 2017.</t>
  </si>
  <si>
    <t>In order to maintain the number of shares equivalent to 5.0% of the Company’s fully-diluted share capital, the number of shares issuable under the original warrant increased in October 2016. The number of shares is subject to further increases if the Company completes additional equity offerings up to $10.0 million.</t>
  </si>
  <si>
    <t>The expiration date is the earlier to occur of the stated expiration date or the date when the Company experiences a change of control.</t>
  </si>
  <si>
    <t>STOCK OPTIONS AND WARRANTS (Details 4) - $ / shares</t>
  </si>
  <si>
    <t>Expected life (in years)</t>
  </si>
  <si>
    <t>5 years 10 months 24 days</t>
  </si>
  <si>
    <t>6 years</t>
  </si>
  <si>
    <t>Volatility</t>
  </si>
  <si>
    <t>33.00%</t>
  </si>
  <si>
    <t>37.00%</t>
  </si>
  <si>
    <t>40.00%</t>
  </si>
  <si>
    <t>49.00%</t>
  </si>
  <si>
    <t>Dividend yield</t>
  </si>
  <si>
    <t>0.00%</t>
  </si>
  <si>
    <t>Risk-free interest rate</t>
  </si>
  <si>
    <t>1.90%</t>
  </si>
  <si>
    <t>1.40%</t>
  </si>
  <si>
    <t>1.80%</t>
  </si>
  <si>
    <t>Fair value per common share</t>
  </si>
  <si>
    <t>STOCK OPTIONS AND WARRANTS (Details 5) - USD ($) $ in Thousands</t>
  </si>
  <si>
    <t>Allocated Share-based Compensation Expense</t>
  </si>
  <si>
    <t>Cost of Sales [Member]</t>
  </si>
  <si>
    <t>Selling and Marketing Expense [Member]</t>
  </si>
  <si>
    <t>General and Administrative Expense [Member]</t>
  </si>
  <si>
    <t>STOCK OPTIONS AND WARRANTS (Details 6) - USD ($) $ / shares in Units, shares in Thousands, $ in Thousands</t>
  </si>
  <si>
    <t>Derivative Liability, Noncurrent</t>
  </si>
  <si>
    <t>Valuation of Original Warrants</t>
  </si>
  <si>
    <t>Valuation of Anti-dilution Warrants</t>
  </si>
  <si>
    <t>Fair Value Adjustment of Warrants</t>
  </si>
  <si>
    <t>[1],[4]</t>
  </si>
  <si>
    <t>Agent Warrants [Member]</t>
  </si>
  <si>
    <t>[1],[5]</t>
  </si>
  <si>
    <t>The Redeemable warrants are classified within Level 3 of the fair value hierarchy. Valuation of the warrants was performed by an independent valuation specialist at the original issuance dates and as of December 31, 2016. The valuation methodology was performed through a hybrid model using Monte Carlo simulation, which considered possible future equity financing and liquidity scenarios, including an initial public offering, a sale of the business, and a liquidation of the Company. The valuation methodology for the redeemable warrants was performed through a hybrid model using Monte Carlo simulation, which considered possible future equity financing and liquidity scenarios, including an initial public offering, a sale of the business, and a liquidation of the Company. Key Level 3 assumptions inherent in the valuation methodology during 2016 include projected revenue multiples ranging from 1.7 to 2.0, volatility ranging from 44% to 65%, the risk-free interest rate ranging from 0.5% to 1.4%, a discount rate for lack of marketability ranging from 26% to 31%, and the overall discount rate of approximately 25%.</t>
  </si>
  <si>
    <t>As discussed in Note 5, the original fair value of the warrants to purchase 11,075,027 shares of the Company’s Class A Common Stock was $8.8 million which is being accounted for as a debt issuance cost.</t>
  </si>
  <si>
    <t>The adjustment to fair value of both warrants from the respective issuance dates through December 31, 2016 was a gain of $3.1 million, which is included in the loss on embedded derivatives and redeemable warrants, net for the year ended December 31, 2016.</t>
  </si>
  <si>
    <t>As discussed in Note 6, the issuance of 56,441,036 shares of Series C Preferred Stock for $0.1772 per share increased the Company’s fully diluted share capital. Accordingly, an additional warrant was issued to the Origination Agent for 3,035,232 shares of the Company’s Class A Common Stock with an estimated fair value of $1.5 million, which is included in the loss on embedded derivatives and redeemable warrants, net in the accompanying consolidated statement of operations for the year ended December 31, 2016.</t>
  </si>
  <si>
    <t>STOCK OPTIONS AND WARRANTS (Details Textual)</t>
  </si>
  <si>
    <t>Oct. 31, 2016shares</t>
  </si>
  <si>
    <t>Oct. 31, 2014GBP (£)</t>
  </si>
  <si>
    <t>Oct. 31, 2013shares</t>
  </si>
  <si>
    <t>Sep. 30, 2017USD ($)$ / sharesshares</t>
  </si>
  <si>
    <t>Sep. 30, 2016USD ($)</t>
  </si>
  <si>
    <t>Dec. 31, 2016USD ($)$ / sharesshares</t>
  </si>
  <si>
    <t>Dec. 31, 2015USD ($)$ / sharesshares</t>
  </si>
  <si>
    <t>Dec. 31, 2014USD ($)$ / sharesshares</t>
  </si>
  <si>
    <t>Dec. 31, 2013shares</t>
  </si>
  <si>
    <t>Dec. 31, 2007shares</t>
  </si>
  <si>
    <t>Share-based Compensation Arrangement by Share-based Payment Award, Options, Outstanding, Number</t>
  </si>
  <si>
    <t>Share-based Compensation Arrangement by Share-based Payment Award, Options, Outstanding, Weighted Average Exercise Price | $ / shares</t>
  </si>
  <si>
    <t>Share-based Compensation Arrangement by Share-based Payment Award, Options, Grants in Period, Gross</t>
  </si>
  <si>
    <t>Share-based Compensation Arrangement by Share-based Payment Award, Options, Grants in Period, Weighted Average Grant Date Fair Value | $ / shares</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ercise Price | $ / shares</t>
  </si>
  <si>
    <t>Share-based Compensation Arrangement by Share-based Payment Award, Number of Shares Available for Grant</t>
  </si>
  <si>
    <t>Class of Warrant or Right, Exercise Price of Warrants or Rights | $ / shares</t>
  </si>
  <si>
    <t>Class of Warrant Exercised On Cashless Basis</t>
  </si>
  <si>
    <t>Fair Value Adjustment of Warrants | $</t>
  </si>
  <si>
    <t>Fair Value Assumptions Overall Discount Rate</t>
  </si>
  <si>
    <t>Share-based Compensation Arrangement by Share-based Payment Award, Options, Value Grants in Period | $</t>
  </si>
  <si>
    <t>Share-based Compensation Arrangement by Share-based Payment Award, Number of Additional Shares Authorized</t>
  </si>
  <si>
    <t>Warrants Not Settleable in Cash, Fair Value Disclosure | $</t>
  </si>
  <si>
    <t>Stock Issued During Period, Shares, New Issues</t>
  </si>
  <si>
    <t>Amortization of Warrant Issuance Cost | $</t>
  </si>
  <si>
    <t>Unamortized Warrant Issuance Expense | $</t>
  </si>
  <si>
    <t>Employee Stock Option [Member]</t>
  </si>
  <si>
    <t>Share-based Compensation Arrangement by Share-based Payment Award, Options, Vested and Expected to Vest, Exercised, Aggregate Intrinsic Value | $</t>
  </si>
  <si>
    <t>Employee Service Share-based Compensation, Nonvested Awards, Compensation Not yet Recognized, Stock Options | $</t>
  </si>
  <si>
    <t>Share-based Compensation Arrangement by Share-based Payment Award, Options, Vested and Expected to Vest, Exercises, Aggregate Intrinsic Value | $</t>
  </si>
  <si>
    <t>Share-based Compensation Arrangement by Share-based Payment Award, Options, Vested, Weighted Average Grant Date Fair Value | $ / shares</t>
  </si>
  <si>
    <t>Employee Service Share-based Compensation, Nonvested Awards, Compensation Cost Not yet Recognized, Period for Recognition</t>
  </si>
  <si>
    <t>1 year 6 months</t>
  </si>
  <si>
    <t>Merger Agreement [Member]</t>
  </si>
  <si>
    <t>RMNI [Member]</t>
  </si>
  <si>
    <t>Adjustments To Additional Warrant Issued</t>
  </si>
  <si>
    <t>[1],[2]</t>
  </si>
  <si>
    <t>Warrant [Member]</t>
  </si>
  <si>
    <t>Fair Value Assumptions Discount Rate For Lack of Marketability</t>
  </si>
  <si>
    <t>6.00%</t>
  </si>
  <si>
    <t>20.00%</t>
  </si>
  <si>
    <t>Adjustment of Warrants Granted for Services | £</t>
  </si>
  <si>
    <t>Percentage of dilution Warrants</t>
  </si>
  <si>
    <t>Additional Equity Offering | $</t>
  </si>
  <si>
    <t>Warrant [Member] | Fair Value, Inputs, Level 3 [Member]</t>
  </si>
  <si>
    <t>Fair Value, Measurement with Unobservable Inputs Reconciliations, Recurring Basis, Liability Value | $</t>
  </si>
  <si>
    <t>Warrant [Member] | Maximum [Member]</t>
  </si>
  <si>
    <t>48.00%</t>
  </si>
  <si>
    <t>65.00%</t>
  </si>
  <si>
    <t>Fair Value Assumptions Projected Revenue Multiples</t>
  </si>
  <si>
    <t>Warrant [Member] | Minimum [Member]</t>
  </si>
  <si>
    <t>44.00%</t>
  </si>
  <si>
    <t>26.00%</t>
  </si>
  <si>
    <t>Label "2007 Plan and 2013 Plan [Member]"</t>
  </si>
  <si>
    <t>Share-based Compensation Arrangement by Share-based Payment Award, Options, Outstanding, Intrinsic Value | $</t>
  </si>
  <si>
    <t>Share-based Compensation Arrangement by Share-based Payment Award, Options, Vested and Expected to Vest, Outstanding, Aggregate Intrinsic Value | $</t>
  </si>
  <si>
    <t>Share Based Compensation Arrangement By Share Based Payment Award Percentage of Exercise Price</t>
  </si>
  <si>
    <t>100.00%</t>
  </si>
  <si>
    <t>Share-based Compensation Arrangement by Share-based Payment Award, Options, Vested and Expected to Vest, Outstanding, Weighted Average Remaining Contractual Term</t>
  </si>
  <si>
    <t>Equity Incentive Plan [Member]</t>
  </si>
  <si>
    <t>Common Class B [Member]</t>
  </si>
  <si>
    <t>Common Class B [Member] | Two Thousands And Seven Plan [Member]</t>
  </si>
  <si>
    <t>Share-based Compensation Arrangement by Share-based Payment Award, Number of Shares Authorized</t>
  </si>
  <si>
    <t>Common Class A [Member]</t>
  </si>
  <si>
    <t>Common Class A [Member] | Two Thousands And Seven Plan [Member]</t>
  </si>
  <si>
    <t>Common Class A [Member] | Two Thousands And Thirteen Plan [Member]</t>
  </si>
  <si>
    <t>Share-based Compensation Arrangement by Share-based Payment Award, Options, Exercises in Period</t>
  </si>
  <si>
    <t>Series C Preferred Stock [Member]</t>
  </si>
  <si>
    <t>Preferred Stock, Liquidation Preference Per Share | $ / shares</t>
  </si>
  <si>
    <t>CAPITAL STRUCTURE (Details) - USD ($) $ in Thousands</t>
  </si>
  <si>
    <t>Class of Stock [Line Items]</t>
  </si>
  <si>
    <t>Carrying Value</t>
  </si>
  <si>
    <t>Series A Preferred Stock [Member]</t>
  </si>
  <si>
    <t>Number of Shares</t>
  </si>
  <si>
    <t>Liquidation Preference</t>
  </si>
  <si>
    <t>Series B Preferred Stock [Member]</t>
  </si>
  <si>
    <t>The carrying value for each series of Preferred Stock is net of incremental and direct professional fees and other costs incurred in connection with the original issuance.</t>
  </si>
  <si>
    <t>CAPITAL STRUCTURE (Details 1) - USD ($) $ / shares in Units, $ in Thousands</t>
  </si>
  <si>
    <t>Convertible Preferred Stock, Shares Issued upon Conversion</t>
  </si>
  <si>
    <t>Equity Method Investment, Ownership Percentage</t>
  </si>
  <si>
    <t>49.70%</t>
  </si>
  <si>
    <t>47.00%</t>
  </si>
  <si>
    <t>Common Stock, Voting Rights, Percentage</t>
  </si>
  <si>
    <t>32.10%</t>
  </si>
  <si>
    <t>Common stock Class A [Member]</t>
  </si>
  <si>
    <t>Common stock Class B [Member]</t>
  </si>
  <si>
    <t>Convertible Preferred Stock, Conversion Price</t>
  </si>
  <si>
    <t>2.70%</t>
  </si>
  <si>
    <t>3.70%</t>
  </si>
  <si>
    <t>Series A Preferred Stock [Member] | Common stock Class A [Member]</t>
  </si>
  <si>
    <t>Series A Preferred Stock [Member] | Common stock Class B [Member]</t>
  </si>
  <si>
    <t>19.10%</t>
  </si>
  <si>
    <t>25.90%</t>
  </si>
  <si>
    <t>Series B Preferred Stock [Member] | Common stock Class A [Member]</t>
  </si>
  <si>
    <t>Series B Preferred Stock [Member] | Common stock Class B [Member]</t>
  </si>
  <si>
    <t>27.90%</t>
  </si>
  <si>
    <t>Series C Preferred Stock [Member] | Common stock Class A [Member]</t>
  </si>
  <si>
    <t>Series C Preferred Stock [Member] | Common stock Class B [Member]</t>
  </si>
  <si>
    <t>Computed by dividing the aggregate liquidation preference by the applicable conversion price applicable to each series of Preferred Stock.</t>
  </si>
  <si>
    <t>Represents the aggregate ownership percentage by series as of December 31, 2016, based on the number of shares of Common Stock Securities into which each series of Preferred Stock is convertible. The holders of the Series B and Series C Preferred Stock are under common control whereby their aggregate ownership is 47.0%.</t>
  </si>
  <si>
    <t>Represents the aggregate voting power by series as of December 31, 2016, based on the number of shares of Common Stock Securities into which each series of Preferred Stock is convertible. Specifically, (i) the holders of Series A and Series B Preferred Stock are entitled to 15 votes for each share of Class B Common Stock into which their shares of Preferred Stock are convertible, and (ii) the holders of Series C Preferred Stock are entitled to one vote for each share of Class A Common Stock into which their shares of Preferred Stock are convertible. So long as at least 3,750,000 shares of Preferred Stock remain outstanding, the holders of the Series A and Series B Preferred Stock, voting as a single class, are entitled to elect one member to the Company’s board of directors. The holders of the Series B and Series C Preferred Stock are under common control whereby their aggregate voting power is 28.4%.</t>
  </si>
  <si>
    <t>The conversion rates for each series of Preferred Stock are initially equal to the original issuance price per share, subject to future adjustment for the effect of any stock split, stock dividend, or similar event. The conversion rates are also subject to anti-dilution adjustments in the event the Company subsequently issues equity securities at an issuance price, or equity-derived securities at a conversion price, below the original issuance price per share of the Preferred Stock. The Series B holders agreed to forego their right to anti-dilution protection upon issuance of the Series C Preferred, although such rights remain in effect for any future issuances. Additionally, if the Company subsequently issues any equity or equity-derived securities, the holders of Series B and Series C Preferred Stock have the right to convert their shares to such securities at any time prior to the earlier of (i) completion of a qualified IPO (defined below), or (ii) October 28, 2018. Conversion of the Preferred Stock is automatic upon (i) a firm commitment for an underwritten qualified public offering (“Qualified IPO”) of Class A Common Stock at a per share price that reflects an equity valuation for the Company of at least $300.0 million and with gross proceeds from the Qualified IPO of at least $60 million, or (ii) at the election of holders of a majority of the voting power of the outstanding shares of Preferred Stock, voting together as a single class on an as-converted to common stock basis. If the Company completes a Qualified IPO at a price reflecting an equity valuation that is less than $300.0 million, the conversion prices of the Series A and Series B Preferred Stock will be adjusted to an amount derived as if the equity valuation was $300.0 million. The Company has reserved 56,441,036 shares of its Class A Common Stock and 44,045,460 shares of its Class B Common Stock for issuance upon conversion of the Preferred Stock.</t>
  </si>
  <si>
    <t>CAPITAL STRUCTURE (Details Textual) - USD ($) $ / shares in Units, $ in Thousands</t>
  </si>
  <si>
    <t>Proceeds from Issuance of Preferred Stock and Preference Stock</t>
  </si>
  <si>
    <t>Convertible Preferred Stock, Terms of Conversion</t>
  </si>
  <si>
    <t>Conversion of the Preferred Stock is automatic upon (i)a firm commitment for an underwritten qualified public offering (Qualified IPO) of Class A Common Stock at a per share price that reflects an equity valuation for the Company of at least $300.0 million and with gross proceeds from the Qualified IPO of at least $60 million, or (ii)at the election of holders of a majority of the voting power of the outstanding shares of Preferred Stock, voting together as a single class on an as-converted to common stock basis. If the Company completes a Qualified IPO at a price reflecting an equity valuation that is less than $300.0 million, the conversion prices of the SeriesA and SeriesB Preferred Stock will be adjusted to an amount derived as if the equity valuation was $300.0 million. The Company has reserved 56,441,036 shares of its Class A Common Stock and 44,045,460 shares of its Class B Common Stock for issuance upon conversion of the Preferred Stock.</t>
  </si>
  <si>
    <t>Shareholders Voting Rights with Respect to Certain Protective Provisions</t>
  </si>
  <si>
    <t>The holders of SeriesB and SeriesC Preferred Stock vote as a single class on an as-converted basis with respect to certain protective provisions, including approval for (i)a merger, acquisition or sale of substantially all assets of the Company, (ii)a voluntary liquidation or dissolution of the Company, (iii)the acquisition or disposal of another business or assets having a value in excess of $0.5 million, (iv)the ability to incur indebtedness in excess of $0.5 million unless the Board of Directors unanimously approves, and (v)the ability to declare or pay dividends on any class of the Companys capital stock.</t>
  </si>
  <si>
    <t>Preferred Stock, Redemption Terms</t>
  </si>
  <si>
    <t>A liquidation or winding up of the Company, a greater than 50% change in control, payment of aggregate dividends in excess of $20.0 million, or a sale of substantially all of its assets would constitute redemption events under the Restated Articles.</t>
  </si>
  <si>
    <t>Preferred Stock Dividends, Income Statement Impact</t>
  </si>
  <si>
    <t>Preferred Stock, Dividend Rate, Percentage</t>
  </si>
  <si>
    <t>8.00%</t>
  </si>
  <si>
    <t>Common Stock, Capital Shares Reserved for Future Issuance</t>
  </si>
  <si>
    <t>Common Stock, Conversion Basis</t>
  </si>
  <si>
    <t>The shares of Class B Common Stock will convert automatically into Class A Common Stock on the date on which the number of outstanding shares of Class B Common Stock represents less than 10% of the aggregate combined number of outstanding shares of Class A Common Stock and Class B Common Stock.</t>
  </si>
  <si>
    <t>Preferred Stock, Liquidation Preference Per Share</t>
  </si>
  <si>
    <t>Specifically, (i) the holders of Series A and Series B Preferred Stock are entitled to 15 votes for each share of Class B Common Stock into which their shares of Preferred Stock are convertible, and (ii) the holders of Series C Preferred Stock are entitled to one vote for each share of Class A Common Stock into which their shares of Preferred Stock are convertible. So long as at least 3,750,000 shares of Preferred Stock remain outstanding, the holders of the Series A and Series B Preferred Stock, voting as a single class, are entitled to elect one member to the Companys board of directors. The holders of the Series B and Series C Preferred Stock are under common control whereby their aggregate voting power is 28.4%.</t>
  </si>
  <si>
    <t>Preferred Stock, Convertible, Beneficial Conversion Feature</t>
  </si>
  <si>
    <t>At the date of issuance of the Series C Preferred Stock, the fair value of the Companys Class A Common Stock exceeded the $0.1772 issuance price per share of the Series C Preferred Stock. The fair value of the shares of Class A Common Stock into which the shares of Series C Preferred Stock were immediately convertible had a fair value more than $10.0 million greater than the cash consideration received for the issuance of the Series C Preferred Stock, resulting in the recognition of a beneficial conversion feature that was equal to the aggregate Series C Preferred Stock issuance price of $10.0 million.</t>
  </si>
  <si>
    <t>Series A and B Preferred Stock [Member]</t>
  </si>
  <si>
    <t>SHAREHOLDERS' EQUITY (Details Textual) - $ / shares</t>
  </si>
  <si>
    <t>Preferred Stock, Par or Stated Value Per Share</t>
  </si>
  <si>
    <t>INCOME TAXES (Details) - USD ($) $ in Thousands</t>
  </si>
  <si>
    <t>Domestic</t>
  </si>
  <si>
    <t>Foreign</t>
  </si>
  <si>
    <t>INCOME TAXES (Details 1) - USD ($) $ in Thousands</t>
  </si>
  <si>
    <t>Income tax benefit at statutory U.S. federal rate</t>
  </si>
  <si>
    <t>Income tax benefit attributable to U.S. states, net</t>
  </si>
  <si>
    <t>Permanent differences:</t>
  </si>
  <si>
    <t>Non-deductible expenses</t>
  </si>
  <si>
    <t>Royalty from Brazil</t>
  </si>
  <si>
    <t>Foreign rate differential and foreign tax credits</t>
  </si>
  <si>
    <t>Change in valuation allowance</t>
  </si>
  <si>
    <t>Total income tax expense</t>
  </si>
  <si>
    <t>INCOME TAXES (Details 2) - USD ($) $ in Thousands</t>
  </si>
  <si>
    <t>Current:</t>
  </si>
  <si>
    <t>Federal</t>
  </si>
  <si>
    <t>State</t>
  </si>
  <si>
    <t>Total current income tax expense</t>
  </si>
  <si>
    <t>Deferred:</t>
  </si>
  <si>
    <t>Total deferred income tax benefit (expense)</t>
  </si>
  <si>
    <t>INCOME TAXES (Details 3) - USD ($) $ in Thousands</t>
  </si>
  <si>
    <t>Deferred Tax Assets, Net of Valuation Allowance [Abstract]</t>
  </si>
  <si>
    <t>Capitalized software and intangibles</t>
  </si>
  <si>
    <t>Accounts payable and accrued expenses</t>
  </si>
  <si>
    <t>Redeemable warrant and embedded derivative liabilities</t>
  </si>
  <si>
    <t>Foreign deferreds</t>
  </si>
  <si>
    <t>Capital loss carryforwards</t>
  </si>
  <si>
    <t>Tax credit carryforwards</t>
  </si>
  <si>
    <t>Net operating loss carryforwards</t>
  </si>
  <si>
    <t>Gross deferred income tax assets</t>
  </si>
  <si>
    <t>Valuation allowance for deferred income tax assets</t>
  </si>
  <si>
    <t>Net deferred income tax assets</t>
  </si>
  <si>
    <t>Deferred income tax liabilities:</t>
  </si>
  <si>
    <t>Debt financing interest and fees</t>
  </si>
  <si>
    <t>Deferred income tax liability - foreign</t>
  </si>
  <si>
    <t>Net deferred tax assets</t>
  </si>
  <si>
    <t>INCOME TAXES (Details Textual) - USD ($) $ in Thousands</t>
  </si>
  <si>
    <t>Effective Income Tax Rate Reconciliation, Change in Deferred Tax Assets Valuation Allowance, Amount</t>
  </si>
  <si>
    <t>Undistributed Earnings of Domestic Subsidiaries</t>
  </si>
  <si>
    <t>Deferred Tax Liability Not Recognized, Amount of Unrecognized Deferred Tax Liability, Undistributed Earnings of Domestic Subsidiaries</t>
  </si>
  <si>
    <t>Effective Income Tax Rate Reconciliation, Foreign Income Tax Rate Differential, Percent</t>
  </si>
  <si>
    <t>14.00%</t>
  </si>
  <si>
    <t>Effective Income Tax Rate Reconciliation, Tax Credit, Foreign, Amount</t>
  </si>
  <si>
    <t>Domestic Tax Authority [Member]</t>
  </si>
  <si>
    <t>Operating Loss Carryforwards</t>
  </si>
  <si>
    <t>Tax Credit Carryforward, Amount</t>
  </si>
  <si>
    <t>Operating Loss Carryforward Expiration Period</t>
  </si>
  <si>
    <t>begin to expire in 2026</t>
  </si>
  <si>
    <t>Tax Credit Carryforward Expiration Period</t>
  </si>
  <si>
    <t>expiring beginning in 2021</t>
  </si>
  <si>
    <t>COMMITMENTS AND CONTINGENCIES (Details) $ in Thousands</t>
  </si>
  <si>
    <t>Dec. 31, 2016USD ($)</t>
  </si>
  <si>
    <t>Thereafter</t>
  </si>
  <si>
    <t>COMMITMENTS AND CONTINGENCIES (Details 1) $ in Thousands</t>
  </si>
  <si>
    <t>Total minimum lease payments</t>
  </si>
  <si>
    <t>Less amounts representing interest</t>
  </si>
  <si>
    <t>Present value of minimum lease payments</t>
  </si>
  <si>
    <t>Less current portion, included in accrued expenses</t>
  </si>
  <si>
    <t>Long term obligation, included in other long-term liabilities</t>
  </si>
  <si>
    <t>COMMITMENTS AND CONTINGENCIES (Details 2) - USD ($) $ in Thousands</t>
  </si>
  <si>
    <t>Leased computer equipment</t>
  </si>
  <si>
    <t>Net</t>
  </si>
  <si>
    <t>COMMITMENTS AND CONTINGENCIES (Details Textual) - USD ($)</t>
  </si>
  <si>
    <t>3 Months Ended</t>
  </si>
  <si>
    <t>15 Months Ended</t>
  </si>
  <si>
    <t>Commitments And Contingencies [Line Items]</t>
  </si>
  <si>
    <t>Underwriters Discount Percentage</t>
  </si>
  <si>
    <t>Underwriters Deferred Discount Amount</t>
  </si>
  <si>
    <t>Payments To Underwriters In Cash</t>
  </si>
  <si>
    <t>Deferred Long-term Liability Charges</t>
  </si>
  <si>
    <t>Proceeds from Insurance Settlement, Investing Activities</t>
  </si>
  <si>
    <t>Payments For Insurance Settlement Cost</t>
  </si>
  <si>
    <t>Proceeds From Insurance Settlement Used For Repayment OF Debt</t>
  </si>
  <si>
    <t>Repayment of Line Of Credit Interest</t>
  </si>
  <si>
    <t>Guarantor Obligations, Current Carrying Value</t>
  </si>
  <si>
    <t>Oracle Litigation [Member]</t>
  </si>
  <si>
    <t>Litigation Settlement, Expense</t>
  </si>
  <si>
    <t>Contingent Transaction Fee Amount</t>
  </si>
  <si>
    <t>Underwriters Deferred For Services Cash Settled Amount</t>
  </si>
  <si>
    <t>3.50%</t>
  </si>
  <si>
    <t>Maximum [Member] | GP Investments Acquisition Corp [Member]</t>
  </si>
  <si>
    <t>Minimum [Member] | GP Investments Acquisition Corp [Member]</t>
  </si>
  <si>
    <t>COMMITMENTS AND CONTINGENCIES (Details Textual 1) - USD ($) $ in Thousands</t>
  </si>
  <si>
    <t>10 Months Ended</t>
  </si>
  <si>
    <t>Oct. 31, 2015</t>
  </si>
  <si>
    <t>Operating Leases, Rent Expense, Net</t>
  </si>
  <si>
    <t>Lessee, Finance Lease, Term of Contract</t>
  </si>
  <si>
    <t>36 months</t>
  </si>
  <si>
    <t>Defined Contribution Plan, Employer Matching Contribution, Percent of Match</t>
  </si>
  <si>
    <t>Defined Contribution Plan, Employer Matching Contribution, Percent of Employees' Gross Pay</t>
  </si>
  <si>
    <t>4.00%</t>
  </si>
  <si>
    <t>Defined Contribution Plan, Employer Discretionary Contribution Amount</t>
  </si>
  <si>
    <t>Deferred Insurance Settlement Liability,Current</t>
  </si>
  <si>
    <t>Loss Contingency, Damages Awarded, Value</t>
  </si>
  <si>
    <t>Loss Contingency, Damages Paid, Value</t>
  </si>
  <si>
    <t>Litigation Settlement Interest</t>
  </si>
  <si>
    <t>Proceeds from Insurance Settlement, Operating Activities</t>
  </si>
  <si>
    <t>Lessee, Finance Lease, Discount Rate</t>
  </si>
  <si>
    <t>RELATED PARTY TRANSACTIONS (Details Textual) - USD ($)</t>
  </si>
  <si>
    <t>Oct. 06, 2017</t>
  </si>
  <si>
    <t>May 31, 2015</t>
  </si>
  <si>
    <t>May 19, 2015</t>
  </si>
  <si>
    <t>Mar. 02, 2015</t>
  </si>
  <si>
    <t>Common Stock, Value, Issued</t>
  </si>
  <si>
    <t>Due to Other Related Parties, Classified, Current</t>
  </si>
  <si>
    <t>Due to Affiliate, Current</t>
  </si>
  <si>
    <t>Notes Payable, Related Parties</t>
  </si>
  <si>
    <t>Line of Credit Facility, Maximum Amount Outstanding During Period</t>
  </si>
  <si>
    <t>Cost of Services</t>
  </si>
  <si>
    <t>Line of Credit Facility, Periodic Payment, Interest</t>
  </si>
  <si>
    <t>Series B Preferred Stock and Series C Preferred Stock [Member]</t>
  </si>
  <si>
    <t>28.40%</t>
  </si>
  <si>
    <t>The Living Pages, Inc. [Member]</t>
  </si>
  <si>
    <t>Related Party Transaction, Amounts of Transaction</t>
  </si>
  <si>
    <t>Working Capital Loan</t>
  </si>
  <si>
    <t>Administrative Fees Expense</t>
  </si>
  <si>
    <t>Debt Instrument, Unused Borrowing Capacity, Amount</t>
  </si>
  <si>
    <t>Proceeds from Related Party Debt</t>
  </si>
  <si>
    <t>Due to Related Parties, Current</t>
  </si>
  <si>
    <t>Maximum [Member] | Series B Preferred Stock [Member]</t>
  </si>
  <si>
    <t>Subsequent Event [Member] | Maximum [Member] | GP Investments Acquisition Corp [Member]</t>
  </si>
  <si>
    <t>Warrant [Member] | GP Investments Acquisition Corp [Member]</t>
  </si>
  <si>
    <t>Debt Instrument, Convertible, Conversion Price</t>
  </si>
  <si>
    <t>Underwriter's [Member] | GP Investments Acquisition Corp [Member]</t>
  </si>
  <si>
    <t>GPIAC, LLC [Member]</t>
  </si>
  <si>
    <t>GPIAC, LLC [Member] | GP Investments Acquisition Corp [Member]</t>
  </si>
  <si>
    <t>Founder [Member] | GP Investments Acquisition Corp [Member]</t>
  </si>
  <si>
    <t>Treasury Stock, Shares</t>
  </si>
  <si>
    <t>Represents the number of shares of Rimini Street capital stock issued and outstanding immediately prior to consummation of the mergers.</t>
  </si>
  <si>
    <t>FAIR VALUE MEASUREMENTS (Details) - GP Investments Acquisition Corp [Member] - USD ($)</t>
  </si>
  <si>
    <t>Assets:</t>
  </si>
  <si>
    <t>Fair Value, Inputs, Level 1 [Member]</t>
  </si>
  <si>
    <t>EARNINGS PER SHARE (Details) - USD ($) $ / shares in Units, $ in Thousands</t>
  </si>
  <si>
    <t>Numerator- net loss</t>
  </si>
  <si>
    <t>Denominator- weighted average number of common shares outstanding</t>
  </si>
  <si>
    <t>Basic and diluted net loss per common share</t>
  </si>
  <si>
    <t>Class A [Member]</t>
  </si>
  <si>
    <t>Class B [Member]</t>
  </si>
  <si>
    <t>EARNINGS PER SHARE (Details 1) - shares shares in Thousands</t>
  </si>
  <si>
    <t>Antidilutive Securities Excluded from Computation of Earnings Per Share, Amount, Total</t>
  </si>
  <si>
    <t>Stock options [Member]</t>
  </si>
  <si>
    <t>Warrants [Member]</t>
  </si>
  <si>
    <t>Convertible preferred stock [Member]</t>
  </si>
  <si>
    <t>SUBSEQUENT EVENTS (Details) - USD ($)</t>
  </si>
  <si>
    <t>Closing Activity, Common Stock Purchases, Sponsor Equity Commitment</t>
  </si>
  <si>
    <t>Company Shares Before Mergers</t>
  </si>
  <si>
    <t>Closing Activity, Public Share Redemptions</t>
  </si>
  <si>
    <t>GPIA Ordinary Shares Converted in Domestication</t>
  </si>
  <si>
    <t>Closing Activity, Common Stock Purchases, Other Investments</t>
  </si>
  <si>
    <t>Subsequent Event [Member] | Shareholders [Member] | GP Investments Acquisition Corp [Member]</t>
  </si>
  <si>
    <t>Subsequent Event [Member] | GPIC, Ltd. the Sponsor [Member] | GP Investments Acquisition Corp [Member]</t>
  </si>
  <si>
    <t>Subsequent Event [Member] | GPIA independent directors [Member] | GP Investments Acquisition Corp [Member]</t>
  </si>
  <si>
    <t>Subsequent Event [Member] | Citigroup and Cowen [Member] | GP Investments Acquisition Corp [Member]</t>
  </si>
  <si>
    <t>Conversion to Company Shares is based on the exchange ratio that resulted in the issuance of 0.239412772 Company Shares for every one share of Rimini Street capital stock.</t>
  </si>
  <si>
    <t>The total number of Company Shares issued was net of fractional shares (in an amount equal to 67 Company Shares in the aggregate) resulting from the application of the exchange ratio.</t>
  </si>
  <si>
    <t>Based on the number of Company Shares outstanding after domestication as a Delaware Corporation but immediately prior to consummation of the mergers.</t>
  </si>
  <si>
    <t>Represents the number of GPIA’s issued and outstanding ordinary shares that were converted to Company Shares upon completion of the domestication.</t>
  </si>
  <si>
    <t>In connection with the transactions, the holders of GPIA’s public shares were permitted to elect to redeem their public shares for cash. Accordingly, holders of 14,286,064 shares elected redemption at a price of approximately $10.07 per share, resulting in aggregate redemption payments of approximately $143,904,000.</t>
  </si>
  <si>
    <t>On the effective date, but prior to the closing, the Sponsor purchased in the aggregate 3,600,000 ordinary shares of GPIA in a private placement at an issuance price of $10.00 per share for gross proceeds of $36,000,000.</t>
  </si>
  <si>
    <t>Aggregate number of Company Shares issued to Citigroup and Cowen.</t>
  </si>
  <si>
    <t>SUBSEQUENT EVENTS (Details 1) - USD ($)</t>
  </si>
  <si>
    <t>Company Shares immediately after Delaware domestication</t>
  </si>
  <si>
    <t>RSI Capital Stock, Outstanding</t>
  </si>
  <si>
    <t>RSI Capital Stock, Warrant</t>
  </si>
  <si>
    <t>Conversion to RMNI, Company Shares</t>
  </si>
  <si>
    <t>Total Company Shares outstanding upon consummation of mergers</t>
  </si>
  <si>
    <t>Series A Preferred Stock [Member] | GP Investments Acquisition Corp [Member]</t>
  </si>
  <si>
    <t>Series A Preferred Stock [Member] | Subsequent Event [Member] | GP Investments Acquisition Corp [Member]</t>
  </si>
  <si>
    <t>Series B Preferred Stock [Member] | GP Investments Acquisition Corp [Member]</t>
  </si>
  <si>
    <t>Series B Preferred Stock [Member] | Subsequent Event [Member] | GP Investments Acquisition Corp [Member]</t>
  </si>
  <si>
    <t>Series C Preferred Stock [Member] | GP Investments Acquisition Corp [Member]</t>
  </si>
  <si>
    <t>Series C Preferred Stock [Member] | Subsequent Event [Member] | GP Investments Acquisition Corp [Member]</t>
  </si>
  <si>
    <t>Common Class A [Member] | GP Investments Acquisition Corp [Member]</t>
  </si>
  <si>
    <t>Common Class A [Member] | Subsequent Event [Member] | GP Investments Acquisition Corp [Member]</t>
  </si>
  <si>
    <t>Common Class B [Member] | GP Investments Acquisition Corp [Member]</t>
  </si>
  <si>
    <t>Common Class B [Member] | Subsequent Event [Member] | GP Investments Acquisition Corp [Member]</t>
  </si>
  <si>
    <t>In connection with the mergers, Adams Street Partners and its affiliates agreed to exercise on a cashless basis their warrants for 344,828 shares of Rimini Street’s Class A common stock at an exercise price of $1.16 per share immediately prior to consummation of the mergers. This cashless exercise resulted in the issuance of 177,751 shares of Rimini Street’s Class A common stock.</t>
  </si>
  <si>
    <t>SUBSEQUENT EVENTS (Details 2) - USD ($) $ in Thousands</t>
  </si>
  <si>
    <t>Deferred underwriting fees, net of amount settled in Company Shares</t>
  </si>
  <si>
    <t>Total available cash as of September 30, 2017</t>
  </si>
  <si>
    <t>Change in available cash after September 30, 2017</t>
  </si>
  <si>
    <t>Available cash before GPIA Sponsor capital infusion</t>
  </si>
  <si>
    <t>Total available cash from GPIA</t>
  </si>
  <si>
    <t>Unpaid transaction costs related to the merger</t>
  </si>
  <si>
    <t>Net capital infusion from GPIA</t>
  </si>
  <si>
    <t>SUBSEQUENT EVENTS (Details 2) (Parenthetical) - $ / shares</t>
  </si>
  <si>
    <t>Stock Redeemed or Called During Period, Shares</t>
  </si>
  <si>
    <t>Sale of Stock, Price Per Share</t>
  </si>
  <si>
    <t>SUBSEQUENT EVENTS (Details Textual)</t>
  </si>
  <si>
    <t>Oct. 11, 2017USD ($)$ / sharesshares</t>
  </si>
  <si>
    <t>Oct. 10, 2017USD ($)$ / sharesshares</t>
  </si>
  <si>
    <t>Oct. 06, 2017USD ($)$ / sharesshares</t>
  </si>
  <si>
    <t>Oct. 03, 2017USD ($)</t>
  </si>
  <si>
    <t>May 16, 2017USD ($)$ / sharesshares</t>
  </si>
  <si>
    <t>Jul. 31, 2018USD ($)</t>
  </si>
  <si>
    <t>Jun. 30, 2018USD ($)</t>
  </si>
  <si>
    <t>Mar. 31, 2018USD ($)</t>
  </si>
  <si>
    <t>Feb. 28, 2018USD ($)</t>
  </si>
  <si>
    <t>Oct. 31, 2017USD ($)shares</t>
  </si>
  <si>
    <t>Aug. 30, 2017USD ($)</t>
  </si>
  <si>
    <t>Jun. 29, 2017$ / sharesshares</t>
  </si>
  <si>
    <t>May 31, 2017USD ($)</t>
  </si>
  <si>
    <t>Apr. 30, 2017USD ($)</t>
  </si>
  <si>
    <t>Mar. 31, 2017USD ($)</t>
  </si>
  <si>
    <t>Dec. 31, 2017USD ($)</t>
  </si>
  <si>
    <t>Dec. 31, 2014shares</t>
  </si>
  <si>
    <t>Oct. 31, 2016USD ($)</t>
  </si>
  <si>
    <t>May 26, 2015USD ($)</t>
  </si>
  <si>
    <t>Common Stock, Shares Authorized | shares</t>
  </si>
  <si>
    <t>Share-based Compensation Arrangement by Share-based Payment Award, Options, Grants in Period, Gross | shares</t>
  </si>
  <si>
    <t>Class of Warrant or Right, Number of Securities Called by Warrants or Rights | shares</t>
  </si>
  <si>
    <t>Value of Shares to be Purchased Under Merger Agreement</t>
  </si>
  <si>
    <t>Non-Sponsor Available Cash Upon Effective Date of Merger</t>
  </si>
  <si>
    <t>Number of Common Stock Obligated to Issue | shares</t>
  </si>
  <si>
    <t>Sale of Stock, Number of Shares Issued in Transaction | shares</t>
  </si>
  <si>
    <t>Sale of Stock, Price Per Share | $ / shares</t>
  </si>
  <si>
    <t>Sale of Stock, Description of Transaction</t>
  </si>
  <si>
    <t>Sponsor purchases resulted in available cash required for consummation of the mergers of $50.3 million.</t>
  </si>
  <si>
    <t>Share-based Compensation Arrangement by Share-based Payment Award, Options, Outstanding, Number | shares</t>
  </si>
  <si>
    <t>Class of Warrant or Right, Outstanding | shares</t>
  </si>
  <si>
    <t>Cash</t>
  </si>
  <si>
    <t>Additional Warrants Issued | shares</t>
  </si>
  <si>
    <t>Scenario, Forecast [Member] | 2013 Equity Incentive Plan [Member]</t>
  </si>
  <si>
    <t>Share-based Compensation Arrangements by Share-based Payment Award, Options, Grants in Period, Weighted Average Exercise Price | $ / shares</t>
  </si>
  <si>
    <t>Line of Credit [Member]</t>
  </si>
  <si>
    <t>Line of Credit [Member] | Scenario, Forecast [Member]</t>
  </si>
  <si>
    <t>Debt Instrument, Periodic Payment</t>
  </si>
  <si>
    <t>Rimini Street, Inc [Member]</t>
  </si>
  <si>
    <t>Payments for Merger Related Costs</t>
  </si>
  <si>
    <t>Preferred Stock, Shares Authorized | shares</t>
  </si>
  <si>
    <t>Payments for Repurchase of Common Stock</t>
  </si>
  <si>
    <t>Business Acquisition, Share Price | $ / shares</t>
  </si>
  <si>
    <t>Business Acquisition, Equity Interest Issued or Issuable, Number of Shares | shares</t>
  </si>
  <si>
    <t>Conditions of Merger Agreement</t>
  </si>
  <si>
    <t>(i) a minimum of $50.0 million of cash available to GPIA (including the cash in GPIAs trust account and any cash provided by the Sponsor pursuant to its equity commitment) and (ii) a minimum amount of immediately available cash in the GPIA trust account of not less than $5.0 million after giving effect to the redemption of GPIA public shares.</t>
  </si>
  <si>
    <t>Business Combination Fractional Shares Issued | shares</t>
  </si>
  <si>
    <t>Payments of Loan Costs</t>
  </si>
  <si>
    <t>Escrow Deposit</t>
  </si>
  <si>
    <t>Stock Transfer Restrictions | shares</t>
  </si>
  <si>
    <t>Business Combination Fee Payable</t>
  </si>
  <si>
    <t>Decrease In Mandatory Trigger Event Exit Fees</t>
  </si>
  <si>
    <t>Line of Credit Facility, Increase (Decrease), Net</t>
  </si>
  <si>
    <t>Mandatory Trigger Event Exit Fees Funded Portion</t>
  </si>
  <si>
    <t>Mandatory consulting Fees Funded Portion</t>
  </si>
  <si>
    <t>Debt Instrument, Collateral Monitoring Fees Percentage</t>
  </si>
  <si>
    <t>Sixth Amendment Adjustments Cease Condition</t>
  </si>
  <si>
    <t>However, pursuant to the Sixth Amendment, these adjustments will cease when the principal balance under the Credit Facility is less than $52.0 million.</t>
  </si>
  <si>
    <t>Cash Acquired in Excess of Payments to Acquire Business</t>
  </si>
  <si>
    <t>Expected Payments For Transaction And Deferred Underwriting Fees</t>
  </si>
  <si>
    <t>Line of Credit Facility, Remaining Borrowing Capacity</t>
  </si>
  <si>
    <t>Improvements in Financial Covenants And The Elimination of Certain Covenants and Changes in Fees Description</t>
  </si>
  <si>
    <t>If RMNI completes one or more additional equity financings such that the aggregate gross proceeds of the business combination and such equity financings result in the principal balance of the term loans under the Credit Facility to be less than $95.0 million, and if RMNI has received at least $42.5 million in cash from net proceeds from the business combination and subsequent equity financings, then the Lenders have agreed to make certain additional concessions in the terms of the Credit Facility, including the elimination of (i) accrual of PIK interest on all of the term loans under the Credit Facility, (ii) the requirement to pay the $3.75 million amendment fee for the Sixth Amendment, and (iii) the marketing return ratio, churn rate and minimum gross margin financial covenants. If the aggregate outstanding principal balance of the term loans under the Credit Facility is less than $95.0 million, but RMNI has not received at least $42.5 million in net cash proceeds from the business combination and subsequent equity financings, then the Lenders have agreed to eliminate the marketing return ratio, churn rate and minimum gross margin financial covenants, but PIK interest on the term loans will continue to accrue at the existing 3.0% rate, and RMNI will be required to pay the $3.75 million amendment fee on the earlier to occur of (i) July 2, 2019 and (ii) the closing of aggregate equity financings of at least $100.0 million, including the proceeds from the business combination, if such equity financings occur prior to July 2, 2019. If the aggregate outstanding principal balance of the term loans under the Credit Facility is greater than or equal to $95.0 million, then RMNI will be required to (i) pay the Sixth Amendment fee equal to $3.75 million which will be due and payable on the earlier to occur of July 2, 2019 and the closing of aggregate equity financings of at least $100.0 million, including the proceeds from the business combination, if such equity financings occur prior to July 2, 2019, (ii), PIK interest on the term loans will continue to accrue at the existing 3.0% per annum rate and (iii) the marketing return ratio, churn rate and minimum gross margin financial covenants will not be eliminated until the term loans under the Credit Facility are less than $95.0 million.</t>
  </si>
  <si>
    <t>Usage Of Cash Proceeds From Acquisition</t>
  </si>
  <si>
    <t>50% of any additional net cash proceeds shall be used to pay down term loans and the remaining 50% of such net cash proceeds to be retained on the balance sheet.</t>
  </si>
  <si>
    <t>Long-term Line of Credit</t>
  </si>
  <si>
    <t>Number of Guarantee Warrants Converted to Class A Common Stock | shares</t>
  </si>
  <si>
    <t>Number of Class A Common Stock Issued | shares</t>
  </si>
  <si>
    <t>Subsequent Event [Member] | Payment in Kind (PIK) Note [Member]</t>
  </si>
  <si>
    <t>Disposal Group, Including Discontinued Operation, General and Administrative Expense</t>
  </si>
  <si>
    <t>Ordinary Shares Voted in Favor of Proposal to Approve | shares</t>
  </si>
  <si>
    <t>Ordinary Shares Voted Against Proposal to Approve | shares</t>
  </si>
  <si>
    <t>Stock Redeemed or Called During Period, Value</t>
  </si>
  <si>
    <t>(i) there being a minimum of $50,000,000 of cash available to GPIA (including the cash in GPIAs trust account and any cash provided by the Sponsor pursuant to its equity commitment) and (ii) there being a minimum amount of immediately available cash in the trust account of not less than $5,000,001 after giving effect to the redemption of GPIA public shares that holders of GPIA public shares validly elected to redeem in connection with the business combination.</t>
  </si>
  <si>
    <t>Number of Shares to be Purchased Under Merger Agreement | shares</t>
  </si>
  <si>
    <t>Sponsor purchases resulted in the available cash required for consummation of the mergers exceeding $15,000,000</t>
  </si>
  <si>
    <t>Share Redemption Price Per Share | $ / shares</t>
  </si>
  <si>
    <t>Business Acquisition, Percentage of Voting Interests Acquired</t>
  </si>
  <si>
    <t>Business Acquisition, Transaction Costs</t>
  </si>
  <si>
    <t>Share-based Compensation Arrangement by Share-based Payment Award, Options, Exercisable, Weighted Average Exercise Price | $ / shares</t>
  </si>
  <si>
    <t>Subsequent Event [Member] | GP Investments Acquisition Corp [Member] | Maximum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00_);_(&quot;$ &quot;(#,##0.0000)" numFmtId="166"/>
    <numFmt formatCode="_(&quot;$ &quot;#,##0.00_);_(&quot;$ &quot;(#,##0.00)" numFmtId="167"/>
    <numFmt formatCode="#,##0.000000000_);(#,##0.000000000)" numFmtId="168"/>
    <numFmt formatCode="#,##0.0000_);(#,##0.0000)" numFmtId="169"/>
    <numFmt formatCode="_(&quot;$ &quot;#,##0.0_);_(&quot;$ &quot;(#,##0.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0"/>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63528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c r="C1" s="2" t="s">
        <v>88</v>
      </c>
    </row>
    <row r="2" spans="1:3">
      <c r="B2" s="2" t="s">
        <v>2</v>
      </c>
      <c r="C2" s="2" t="s">
        <v>16</v>
      </c>
    </row>
    <row r="3" spans="1:3">
      <c r="A3" s="3" t="s">
        <v>66</v>
      </c>
    </row>
    <row r="4" spans="1:3">
      <c r="A4" s="4" t="s">
        <v>240</v>
      </c>
      <c r="C4" s="4" t="s">
        <v>241</v>
      </c>
    </row>
    <row r="5" spans="1:3">
      <c r="A5" s="4" t="s">
        <v>58</v>
      </c>
    </row>
    <row r="6" spans="1:3">
      <c r="A6" s="3" t="s">
        <v>66</v>
      </c>
    </row>
    <row r="7" spans="1:3">
      <c r="A7" s="4" t="s">
        <v>240</v>
      </c>
      <c r="B7" s="4" t="s">
        <v>242</v>
      </c>
      <c r="C7"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4</v>
      </c>
      <c r="B1" s="2" t="s">
        <v>1</v>
      </c>
      <c r="C1" s="2" t="s">
        <v>88</v>
      </c>
    </row>
    <row r="2" spans="1:3">
      <c r="B2" s="2" t="s">
        <v>2</v>
      </c>
      <c r="C2" s="2" t="s">
        <v>16</v>
      </c>
    </row>
    <row r="3" spans="1:3">
      <c r="A3" s="3" t="s">
        <v>66</v>
      </c>
    </row>
    <row r="4" spans="1:3">
      <c r="A4" s="4" t="s">
        <v>245</v>
      </c>
      <c r="B4" s="4" t="s">
        <v>246</v>
      </c>
      <c r="C4" s="4" t="s">
        <v>247</v>
      </c>
    </row>
    <row r="5" spans="1:3">
      <c r="A5" s="4" t="s">
        <v>58</v>
      </c>
    </row>
    <row r="6" spans="1:3">
      <c r="A6" s="3" t="s">
        <v>66</v>
      </c>
    </row>
    <row r="7" spans="1:3">
      <c r="A7" s="4" t="s">
        <v>245</v>
      </c>
      <c r="B7" s="4" t="s">
        <v>248</v>
      </c>
      <c r="C7"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50</v>
      </c>
      <c r="B1" s="2" t="s">
        <v>1</v>
      </c>
      <c r="C1" s="2" t="s">
        <v>88</v>
      </c>
    </row>
    <row r="2" spans="1:3">
      <c r="B2" s="2" t="s">
        <v>2</v>
      </c>
      <c r="C2" s="2" t="s">
        <v>16</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5</v>
      </c>
      <c r="B1" s="2" t="s">
        <v>1</v>
      </c>
      <c r="C1" s="2" t="s">
        <v>88</v>
      </c>
    </row>
    <row r="2" spans="1:3">
      <c r="B2" s="2" t="s">
        <v>2</v>
      </c>
      <c r="C2" s="2" t="s">
        <v>16</v>
      </c>
    </row>
    <row r="3" spans="1:3">
      <c r="A3" s="4" t="s">
        <v>58</v>
      </c>
    </row>
    <row r="4" spans="1:3">
      <c r="A4" s="3" t="s">
        <v>66</v>
      </c>
    </row>
    <row r="5" spans="1:3">
      <c r="A5" s="4" t="s">
        <v>256</v>
      </c>
      <c r="B5" s="4" t="s">
        <v>257</v>
      </c>
      <c r="C5"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88</v>
      </c>
    </row>
    <row r="2" spans="1:2">
      <c r="B2" s="2" t="s">
        <v>16</v>
      </c>
    </row>
    <row r="3" spans="1:2">
      <c r="A3" s="3" t="s">
        <v>260</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7</v>
      </c>
      <c r="B1" s="2" t="s">
        <v>1</v>
      </c>
      <c r="C1" s="2" t="s">
        <v>88</v>
      </c>
    </row>
    <row r="2" spans="1:3">
      <c r="B2" s="2" t="s">
        <v>2</v>
      </c>
      <c r="C2" s="2" t="s">
        <v>16</v>
      </c>
    </row>
    <row r="3" spans="1:3">
      <c r="A3" s="4" t="s">
        <v>58</v>
      </c>
    </row>
    <row r="4" spans="1:3">
      <c r="A4" s="3" t="s">
        <v>66</v>
      </c>
    </row>
    <row r="5" spans="1:3">
      <c r="A5" s="4" t="s">
        <v>268</v>
      </c>
      <c r="B5" s="4" t="s">
        <v>269</v>
      </c>
      <c r="C5"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0</v>
      </c>
      <c r="B1" s="2" t="s">
        <v>1</v>
      </c>
      <c r="C1" s="2" t="s">
        <v>88</v>
      </c>
    </row>
    <row r="2" spans="1:3">
      <c r="B2" s="2" t="s">
        <v>2</v>
      </c>
      <c r="C2" s="2" t="s">
        <v>16</v>
      </c>
    </row>
    <row r="3" spans="1:3">
      <c r="A3" s="3" t="s">
        <v>271</v>
      </c>
    </row>
    <row r="4" spans="1:3">
      <c r="A4" s="4" t="s">
        <v>272</v>
      </c>
      <c r="B4" s="4" t="s">
        <v>273</v>
      </c>
      <c r="C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75</v>
      </c>
      <c r="B1" s="2" t="s">
        <v>1</v>
      </c>
      <c r="C1" s="2" t="s">
        <v>88</v>
      </c>
    </row>
    <row r="2" spans="1:3">
      <c r="B2" s="2" t="s">
        <v>2</v>
      </c>
      <c r="C2" s="2" t="s">
        <v>16</v>
      </c>
    </row>
    <row r="3" spans="1:3">
      <c r="A3" s="3" t="s">
        <v>276</v>
      </c>
    </row>
    <row r="4" spans="1:3">
      <c r="A4" s="4" t="s">
        <v>277</v>
      </c>
      <c r="B4" s="4" t="s">
        <v>278</v>
      </c>
      <c r="C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88</v>
      </c>
    </row>
    <row r="2" spans="1:2">
      <c r="B2" s="2" t="s">
        <v>16</v>
      </c>
    </row>
    <row r="3" spans="1:2">
      <c r="A3" s="3" t="s">
        <v>28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6862000</v>
      </c>
      <c r="C3" s="7" t="n">
        <v>9385000</v>
      </c>
      <c r="D3" s="7" t="n">
        <v>12457000</v>
      </c>
    </row>
    <row r="4" spans="1:4">
      <c r="A4" s="4" t="s">
        <v>20</v>
      </c>
      <c r="B4" s="6" t="n">
        <v>8727000</v>
      </c>
      <c r="C4" s="6" t="n">
        <v>18852000</v>
      </c>
      <c r="D4" s="6" t="n">
        <v>102000</v>
      </c>
    </row>
    <row r="5" spans="1:4">
      <c r="A5" s="4" t="s">
        <v>21</v>
      </c>
      <c r="B5" s="6" t="n">
        <v>33711000</v>
      </c>
      <c r="C5" s="6" t="n">
        <v>55324000</v>
      </c>
      <c r="D5" s="6" t="n">
        <v>39978000</v>
      </c>
    </row>
    <row r="6" spans="1:4">
      <c r="A6" s="4" t="s">
        <v>22</v>
      </c>
      <c r="B6" s="6" t="n">
        <v>7650000</v>
      </c>
      <c r="C6" s="6" t="n">
        <v>5748000</v>
      </c>
      <c r="D6" s="6" t="n">
        <v>5077000</v>
      </c>
    </row>
    <row r="7" spans="1:4">
      <c r="A7" s="4" t="s">
        <v>23</v>
      </c>
      <c r="B7" s="6" t="n">
        <v>56950000</v>
      </c>
      <c r="C7" s="6" t="n">
        <v>89309000</v>
      </c>
      <c r="D7" s="6" t="n">
        <v>57614000</v>
      </c>
    </row>
    <row r="8" spans="1:4">
      <c r="A8" s="3" t="s">
        <v>24</v>
      </c>
    </row>
    <row r="9" spans="1:4">
      <c r="A9" s="4" t="s">
        <v>25</v>
      </c>
      <c r="B9" s="6" t="n">
        <v>4244000</v>
      </c>
      <c r="C9" s="6" t="n">
        <v>4559000</v>
      </c>
      <c r="D9" s="6" t="n">
        <v>4133000</v>
      </c>
    </row>
    <row r="10" spans="1:4">
      <c r="A10" s="4" t="s">
        <v>26</v>
      </c>
      <c r="B10" s="6" t="n">
        <v>3313000</v>
      </c>
      <c r="C10" s="6" t="n">
        <v>3950000</v>
      </c>
      <c r="D10" s="6" t="n">
        <v>0</v>
      </c>
    </row>
    <row r="11" spans="1:4">
      <c r="A11" s="4" t="s">
        <v>27</v>
      </c>
      <c r="B11" s="6" t="n">
        <v>3957000</v>
      </c>
    </row>
    <row r="12" spans="1:4">
      <c r="A12" s="4" t="s">
        <v>28</v>
      </c>
      <c r="B12" s="6" t="n">
        <v>972000</v>
      </c>
      <c r="C12" s="6" t="n">
        <v>965000</v>
      </c>
      <c r="D12" s="6" t="n">
        <v>919000</v>
      </c>
    </row>
    <row r="13" spans="1:4">
      <c r="A13" s="4" t="s">
        <v>29</v>
      </c>
      <c r="B13" s="6" t="n">
        <v>640000</v>
      </c>
      <c r="C13" s="6" t="n">
        <v>595000</v>
      </c>
      <c r="D13" s="6" t="n">
        <v>75000</v>
      </c>
    </row>
    <row r="14" spans="1:4">
      <c r="A14" s="4" t="s">
        <v>30</v>
      </c>
      <c r="B14" s="6" t="n">
        <v>70076000</v>
      </c>
      <c r="C14" s="6" t="n">
        <v>99378000</v>
      </c>
      <c r="D14" s="6" t="n">
        <v>62741000</v>
      </c>
    </row>
    <row r="15" spans="1:4">
      <c r="A15" s="3" t="s">
        <v>31</v>
      </c>
    </row>
    <row r="16" spans="1:4">
      <c r="A16" s="4" t="s">
        <v>32</v>
      </c>
      <c r="B16" s="6" t="n">
        <v>11750000</v>
      </c>
      <c r="C16" s="6" t="n">
        <v>24750000</v>
      </c>
      <c r="D16" s="6" t="n">
        <v>14814000</v>
      </c>
    </row>
    <row r="17" spans="1:4">
      <c r="A17" s="4" t="s">
        <v>33</v>
      </c>
      <c r="B17" s="6" t="n">
        <v>9256000</v>
      </c>
      <c r="C17" s="6" t="n">
        <v>8839000</v>
      </c>
      <c r="D17" s="6" t="n">
        <v>3823000</v>
      </c>
    </row>
    <row r="18" spans="1:4">
      <c r="A18" s="4" t="s">
        <v>34</v>
      </c>
      <c r="B18" s="6" t="n">
        <v>39253000</v>
      </c>
      <c r="C18" s="6" t="n">
        <v>36650000</v>
      </c>
      <c r="D18" s="6" t="n">
        <v>26152000</v>
      </c>
    </row>
    <row r="19" spans="1:4">
      <c r="A19" s="4" t="s">
        <v>35</v>
      </c>
      <c r="B19" s="6" t="n">
        <v>13230000</v>
      </c>
      <c r="C19" s="6" t="n">
        <v>0</v>
      </c>
    </row>
    <row r="20" spans="1:4">
      <c r="A20" s="4" t="s">
        <v>36</v>
      </c>
      <c r="B20" s="6" t="n">
        <v>9800000</v>
      </c>
      <c r="C20" s="6" t="n">
        <v>5400000</v>
      </c>
      <c r="D20" s="6" t="n">
        <v>0</v>
      </c>
    </row>
    <row r="21" spans="1:4">
      <c r="A21" s="4" t="s">
        <v>37</v>
      </c>
      <c r="B21" s="6" t="n">
        <v>125882000</v>
      </c>
      <c r="C21" s="6" t="n">
        <v>137293000</v>
      </c>
      <c r="D21" s="6" t="n">
        <v>91145000</v>
      </c>
    </row>
    <row r="22" spans="1:4">
      <c r="A22" s="4" t="s">
        <v>38</v>
      </c>
      <c r="C22" s="6" t="n">
        <v>0</v>
      </c>
      <c r="D22" s="6" t="n">
        <v>121411000</v>
      </c>
    </row>
    <row r="23" spans="1:4">
      <c r="A23" s="4" t="s">
        <v>39</v>
      </c>
      <c r="B23" s="6" t="n">
        <v>209171000</v>
      </c>
      <c r="C23" s="6" t="n">
        <v>212932000</v>
      </c>
      <c r="D23" s="6" t="n">
        <v>257345000</v>
      </c>
    </row>
    <row r="24" spans="1:4">
      <c r="A24" s="3" t="s">
        <v>40</v>
      </c>
    </row>
    <row r="25" spans="1:4">
      <c r="A25" s="4" t="s">
        <v>41</v>
      </c>
      <c r="B25" s="6" t="n">
        <v>68406000</v>
      </c>
      <c r="C25" s="6" t="n">
        <v>63314000</v>
      </c>
      <c r="D25" s="6" t="n">
        <v>0</v>
      </c>
    </row>
    <row r="26" spans="1:4">
      <c r="A26" s="4" t="s">
        <v>37</v>
      </c>
      <c r="B26" s="6" t="n">
        <v>27082000</v>
      </c>
      <c r="C26" s="6" t="n">
        <v>27538000</v>
      </c>
      <c r="D26" s="6" t="n">
        <v>15933000</v>
      </c>
    </row>
    <row r="27" spans="1:4">
      <c r="A27" s="4" t="s">
        <v>42</v>
      </c>
      <c r="B27" s="6" t="n">
        <v>21336000</v>
      </c>
      <c r="C27" s="6" t="n">
        <v>7269000</v>
      </c>
      <c r="D27" s="6" t="n">
        <v>0</v>
      </c>
    </row>
    <row r="28" spans="1:4">
      <c r="A28" s="4" t="s">
        <v>43</v>
      </c>
      <c r="B28" s="6" t="n">
        <v>4129000</v>
      </c>
    </row>
    <row r="29" spans="1:4">
      <c r="A29" s="4" t="s">
        <v>44</v>
      </c>
      <c r="C29" s="6" t="n">
        <v>1835000</v>
      </c>
      <c r="D29" s="6" t="n">
        <v>1782000</v>
      </c>
    </row>
    <row r="30" spans="1:4">
      <c r="A30" s="4" t="s">
        <v>45</v>
      </c>
      <c r="B30" s="6" t="n">
        <v>330124000</v>
      </c>
      <c r="C30" s="6" t="n">
        <v>312888000</v>
      </c>
      <c r="D30" s="6" t="n">
        <v>275060000</v>
      </c>
    </row>
    <row r="31" spans="1:4">
      <c r="A31" s="4" t="s">
        <v>46</v>
      </c>
      <c r="B31" s="4" t="s">
        <v>47</v>
      </c>
      <c r="C31" s="4" t="s">
        <v>47</v>
      </c>
      <c r="D31" s="4" t="s">
        <v>47</v>
      </c>
    </row>
    <row r="32" spans="1:4">
      <c r="A32" s="3" t="s">
        <v>48</v>
      </c>
    </row>
    <row r="33" spans="1:4">
      <c r="A33" s="4" t="s">
        <v>49</v>
      </c>
      <c r="B33" s="6" t="n">
        <v>19542000</v>
      </c>
      <c r="C33" s="6" t="n">
        <v>19542000</v>
      </c>
      <c r="D33" s="6" t="n">
        <v>9635000</v>
      </c>
    </row>
    <row r="34" spans="1:4">
      <c r="A34" s="4" t="s">
        <v>50</v>
      </c>
      <c r="B34" s="6" t="n">
        <v>1000</v>
      </c>
      <c r="C34" s="6" t="n">
        <v>0</v>
      </c>
      <c r="D34" s="6" t="n">
        <v>0</v>
      </c>
    </row>
    <row r="35" spans="1:4">
      <c r="A35" s="4" t="s">
        <v>51</v>
      </c>
      <c r="B35" s="6" t="n">
        <v>103000</v>
      </c>
      <c r="C35" s="6" t="n">
        <v>101000</v>
      </c>
      <c r="D35" s="6" t="n">
        <v>101000</v>
      </c>
    </row>
    <row r="36" spans="1:4">
      <c r="A36" s="4" t="s">
        <v>52</v>
      </c>
      <c r="B36" s="6" t="n">
        <v>0</v>
      </c>
      <c r="C36" s="6" t="n">
        <v>0</v>
      </c>
      <c r="D36" s="6" t="n">
        <v>0</v>
      </c>
    </row>
    <row r="37" spans="1:4">
      <c r="A37" s="4" t="s">
        <v>53</v>
      </c>
      <c r="B37" s="6" t="n">
        <v>21676000</v>
      </c>
      <c r="C37" s="6" t="n">
        <v>19003000</v>
      </c>
      <c r="D37" s="6" t="n">
        <v>16664000</v>
      </c>
    </row>
    <row r="38" spans="1:4">
      <c r="A38" s="4" t="s">
        <v>54</v>
      </c>
      <c r="B38" s="6" t="n">
        <v>-886000</v>
      </c>
      <c r="C38" s="6" t="n">
        <v>-1046000</v>
      </c>
      <c r="D38" s="6" t="n">
        <v>-546000</v>
      </c>
    </row>
    <row r="39" spans="1:4">
      <c r="A39" s="4" t="s">
        <v>55</v>
      </c>
      <c r="B39" s="6" t="n">
        <v>-300484000</v>
      </c>
      <c r="C39" s="6" t="n">
        <v>-251110000</v>
      </c>
      <c r="D39" s="6" t="n">
        <v>-238173000</v>
      </c>
    </row>
    <row r="40" spans="1:4">
      <c r="A40" s="4" t="s">
        <v>56</v>
      </c>
      <c r="B40" s="6" t="n">
        <v>-260048000</v>
      </c>
      <c r="C40" s="6" t="n">
        <v>-213510000</v>
      </c>
      <c r="D40" s="6" t="n">
        <v>-212319000</v>
      </c>
    </row>
    <row r="41" spans="1:4">
      <c r="A41" s="4" t="s">
        <v>57</v>
      </c>
      <c r="B41" s="6" t="n">
        <v>70076000</v>
      </c>
      <c r="C41" s="6" t="n">
        <v>99378000</v>
      </c>
      <c r="D41" s="6" t="n">
        <v>62741000</v>
      </c>
    </row>
    <row r="42" spans="1:4">
      <c r="A42" s="4" t="s">
        <v>58</v>
      </c>
    </row>
    <row r="43" spans="1:4">
      <c r="A43" s="3" t="s">
        <v>18</v>
      </c>
    </row>
    <row r="44" spans="1:4">
      <c r="A44" s="4" t="s">
        <v>19</v>
      </c>
      <c r="B44" s="6" t="n">
        <v>1551</v>
      </c>
      <c r="C44" s="6" t="n">
        <v>1551</v>
      </c>
      <c r="D44" s="6" t="n">
        <v>967449</v>
      </c>
    </row>
    <row r="45" spans="1:4">
      <c r="A45" s="4" t="s">
        <v>22</v>
      </c>
      <c r="B45" s="6" t="n">
        <v>13750</v>
      </c>
      <c r="C45" s="6" t="n">
        <v>217668</v>
      </c>
      <c r="D45" s="6" t="n">
        <v>7951</v>
      </c>
    </row>
    <row r="46" spans="1:4">
      <c r="A46" s="4" t="s">
        <v>23</v>
      </c>
      <c r="B46" s="6" t="n">
        <v>15301</v>
      </c>
      <c r="C46" s="6" t="n">
        <v>219219</v>
      </c>
      <c r="D46" s="6" t="n">
        <v>975400</v>
      </c>
    </row>
    <row r="47" spans="1:4">
      <c r="A47" s="4" t="s">
        <v>59</v>
      </c>
      <c r="B47" s="6" t="n">
        <v>158208595</v>
      </c>
      <c r="C47" s="6" t="n">
        <v>173051990</v>
      </c>
      <c r="D47" s="6" t="n">
        <v>172578252</v>
      </c>
    </row>
    <row r="48" spans="1:4">
      <c r="A48" s="3" t="s">
        <v>24</v>
      </c>
    </row>
    <row r="49" spans="1:4">
      <c r="A49" s="4" t="s">
        <v>30</v>
      </c>
      <c r="B49" s="6" t="n">
        <v>158223896</v>
      </c>
      <c r="C49" s="6" t="n">
        <v>173271209</v>
      </c>
      <c r="D49" s="6" t="n">
        <v>173553652</v>
      </c>
    </row>
    <row r="50" spans="1:4">
      <c r="A50" s="3" t="s">
        <v>31</v>
      </c>
    </row>
    <row r="51" spans="1:4">
      <c r="A51" s="4" t="s">
        <v>34</v>
      </c>
      <c r="B51" s="6" t="n">
        <v>188834</v>
      </c>
      <c r="C51" s="6" t="n">
        <v>63009</v>
      </c>
      <c r="D51" s="6" t="n">
        <v>19968</v>
      </c>
    </row>
    <row r="52" spans="1:4">
      <c r="A52" s="4" t="s">
        <v>60</v>
      </c>
      <c r="B52" s="6" t="n">
        <v>57140</v>
      </c>
      <c r="C52" s="6" t="n">
        <v>635681</v>
      </c>
      <c r="D52" s="6" t="n">
        <v>0</v>
      </c>
    </row>
    <row r="53" spans="1:4">
      <c r="A53" s="4" t="s">
        <v>39</v>
      </c>
      <c r="B53" s="6" t="n">
        <v>245974</v>
      </c>
      <c r="C53" s="6" t="n">
        <v>698690</v>
      </c>
      <c r="D53" s="6" t="n">
        <v>19968</v>
      </c>
    </row>
    <row r="54" spans="1:4">
      <c r="A54" s="4" t="s">
        <v>61</v>
      </c>
      <c r="B54" s="6" t="n">
        <v>6037500</v>
      </c>
      <c r="C54" s="6" t="n">
        <v>6037500</v>
      </c>
      <c r="D54" s="6" t="n">
        <v>6037500</v>
      </c>
    </row>
    <row r="55" spans="1:4">
      <c r="A55" s="4" t="s">
        <v>62</v>
      </c>
      <c r="B55" s="6" t="n">
        <v>2980631</v>
      </c>
      <c r="C55" s="6" t="n">
        <v>1900000</v>
      </c>
      <c r="D55" s="6" t="n">
        <v>0</v>
      </c>
    </row>
    <row r="56" spans="1:4">
      <c r="A56" s="3" t="s">
        <v>40</v>
      </c>
    </row>
    <row r="57" spans="1:4">
      <c r="A57" s="4" t="s">
        <v>45</v>
      </c>
      <c r="B57" s="6" t="n">
        <v>9264105</v>
      </c>
      <c r="C57" s="6" t="n">
        <v>8636190</v>
      </c>
      <c r="D57" s="6" t="n">
        <v>6057468</v>
      </c>
    </row>
    <row r="58" spans="1:4">
      <c r="A58" s="4" t="s">
        <v>46</v>
      </c>
      <c r="B58" s="4" t="s">
        <v>47</v>
      </c>
      <c r="C58" s="4" t="s">
        <v>47</v>
      </c>
      <c r="D58" s="4" t="s">
        <v>47</v>
      </c>
    </row>
    <row r="59" spans="1:4">
      <c r="A59" s="4" t="s">
        <v>63</v>
      </c>
      <c r="B59" s="6" t="n">
        <v>143959790</v>
      </c>
      <c r="C59" s="6" t="n">
        <v>159635018</v>
      </c>
      <c r="D59" s="6" t="n">
        <v>162496183</v>
      </c>
    </row>
    <row r="60" spans="1:4">
      <c r="A60" s="3" t="s">
        <v>48</v>
      </c>
    </row>
    <row r="61" spans="1:4">
      <c r="A61" s="4" t="s">
        <v>49</v>
      </c>
      <c r="B61" s="6" t="n">
        <v>0</v>
      </c>
      <c r="C61" s="6" t="n">
        <v>0</v>
      </c>
      <c r="D61" s="6" t="n">
        <v>0</v>
      </c>
    </row>
    <row r="62" spans="1:4">
      <c r="A62" s="4" t="s">
        <v>52</v>
      </c>
      <c r="B62" s="6" t="n">
        <v>573</v>
      </c>
      <c r="C62" s="6" t="n">
        <v>565</v>
      </c>
      <c r="D62" s="6" t="n">
        <v>532</v>
      </c>
    </row>
    <row r="63" spans="1:4">
      <c r="A63" s="4" t="s">
        <v>53</v>
      </c>
      <c r="B63" s="6" t="n">
        <v>8058351</v>
      </c>
      <c r="C63" s="6" t="n">
        <v>7991327</v>
      </c>
      <c r="D63" s="6" t="n">
        <v>5130195</v>
      </c>
    </row>
    <row r="64" spans="1:4">
      <c r="A64" s="4" t="s">
        <v>55</v>
      </c>
      <c r="B64" s="6" t="n">
        <v>-3058923</v>
      </c>
      <c r="C64" s="6" t="n">
        <v>-2991891</v>
      </c>
      <c r="D64" s="6" t="n">
        <v>-130726</v>
      </c>
    </row>
    <row r="65" spans="1:4">
      <c r="A65" s="4" t="s">
        <v>56</v>
      </c>
      <c r="B65" s="6" t="n">
        <v>5000001</v>
      </c>
      <c r="C65" s="6" t="n">
        <v>5000001</v>
      </c>
      <c r="D65" s="6" t="n">
        <v>5000001</v>
      </c>
    </row>
    <row r="66" spans="1:4">
      <c r="A66" s="4" t="s">
        <v>57</v>
      </c>
      <c r="B66" s="7" t="n">
        <v>158223896</v>
      </c>
      <c r="C66" s="7" t="n">
        <v>173271209</v>
      </c>
      <c r="D66" s="7" t="n">
        <v>173553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4</v>
      </c>
      <c r="B1" s="2" t="s">
        <v>1</v>
      </c>
      <c r="C1" s="2" t="s">
        <v>88</v>
      </c>
    </row>
    <row r="2" spans="1:3">
      <c r="B2" s="2" t="s">
        <v>2</v>
      </c>
      <c r="C2" s="2" t="s">
        <v>16</v>
      </c>
    </row>
    <row r="3" spans="1:3">
      <c r="A3" s="3" t="s">
        <v>66</v>
      </c>
    </row>
    <row r="4" spans="1:3">
      <c r="A4" s="4" t="s">
        <v>282</v>
      </c>
      <c r="C4" s="4" t="s">
        <v>283</v>
      </c>
    </row>
    <row r="5" spans="1:3">
      <c r="A5" s="4" t="s">
        <v>58</v>
      </c>
    </row>
    <row r="6" spans="1:3">
      <c r="A6" s="3" t="s">
        <v>66</v>
      </c>
    </row>
    <row r="7" spans="1:3">
      <c r="A7" s="4" t="s">
        <v>282</v>
      </c>
      <c r="B7" s="4" t="s">
        <v>285</v>
      </c>
      <c r="C7"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87</v>
      </c>
      <c r="B1" s="2" t="s">
        <v>1</v>
      </c>
      <c r="C1" s="2" t="s">
        <v>88</v>
      </c>
    </row>
    <row r="2" spans="1:3">
      <c r="B2" s="2" t="s">
        <v>2</v>
      </c>
      <c r="C2" s="2" t="s">
        <v>16</v>
      </c>
    </row>
    <row r="3" spans="1:3">
      <c r="A3" s="3" t="s">
        <v>288</v>
      </c>
    </row>
    <row r="4" spans="1:3">
      <c r="A4" s="4" t="s">
        <v>289</v>
      </c>
      <c r="B4" s="4" t="s">
        <v>290</v>
      </c>
      <c r="C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c r="C1" s="2" t="s">
        <v>88</v>
      </c>
    </row>
    <row r="2" spans="1:3">
      <c r="B2" s="2" t="s">
        <v>2</v>
      </c>
      <c r="C2" s="2" t="s">
        <v>16</v>
      </c>
    </row>
    <row r="3" spans="1:3">
      <c r="A3" s="3" t="s">
        <v>66</v>
      </c>
    </row>
    <row r="4" spans="1:3">
      <c r="A4" s="4" t="s">
        <v>293</v>
      </c>
      <c r="B4" s="4" t="s">
        <v>294</v>
      </c>
      <c r="C4" s="4" t="s">
        <v>295</v>
      </c>
    </row>
    <row r="5" spans="1:3">
      <c r="A5" s="4" t="s">
        <v>58</v>
      </c>
    </row>
    <row r="6" spans="1:3">
      <c r="A6" s="3" t="s">
        <v>66</v>
      </c>
    </row>
    <row r="7" spans="1:3">
      <c r="A7" s="4" t="s">
        <v>293</v>
      </c>
      <c r="B7" s="4" t="s">
        <v>296</v>
      </c>
      <c r="C7"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98</v>
      </c>
      <c r="B1" s="2" t="s">
        <v>1</v>
      </c>
      <c r="C1" s="2" t="s">
        <v>88</v>
      </c>
    </row>
    <row r="2" spans="1:3">
      <c r="B2" s="2" t="s">
        <v>2</v>
      </c>
      <c r="C2" s="2" t="s">
        <v>16</v>
      </c>
    </row>
    <row r="3" spans="1:3">
      <c r="A3" s="3" t="s">
        <v>299</v>
      </c>
    </row>
    <row r="4" spans="1:3">
      <c r="A4" s="4" t="s">
        <v>300</v>
      </c>
      <c r="B4" s="4" t="s">
        <v>301</v>
      </c>
      <c r="C4" s="4" t="s">
        <v>302</v>
      </c>
    </row>
    <row r="5" spans="1:3">
      <c r="A5" s="4" t="s">
        <v>58</v>
      </c>
    </row>
    <row r="6" spans="1:3">
      <c r="A6" s="3" t="s">
        <v>299</v>
      </c>
    </row>
    <row r="7" spans="1:3">
      <c r="A7" s="4" t="s">
        <v>300</v>
      </c>
      <c r="B7" s="4" t="s">
        <v>303</v>
      </c>
      <c r="C7"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c r="C1" s="2" t="s">
        <v>88</v>
      </c>
    </row>
    <row r="2" spans="1:3">
      <c r="B2" s="2" t="s">
        <v>2</v>
      </c>
      <c r="C2" s="2" t="s">
        <v>16</v>
      </c>
    </row>
    <row r="3" spans="1:3">
      <c r="A3" s="4" t="s">
        <v>58</v>
      </c>
    </row>
    <row r="4" spans="1:3">
      <c r="A4" s="3" t="s">
        <v>66</v>
      </c>
    </row>
    <row r="5" spans="1:3">
      <c r="A5" s="4" t="s">
        <v>306</v>
      </c>
      <c r="B5" s="4" t="s">
        <v>307</v>
      </c>
      <c r="C5"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09</v>
      </c>
      <c r="B1" s="2" t="s">
        <v>1</v>
      </c>
      <c r="C1" s="2" t="s">
        <v>88</v>
      </c>
    </row>
    <row r="2" spans="1:3">
      <c r="B2" s="2" t="s">
        <v>2</v>
      </c>
      <c r="C2" s="2" t="s">
        <v>16</v>
      </c>
    </row>
    <row r="3" spans="1:3">
      <c r="A3" s="3" t="s">
        <v>310</v>
      </c>
    </row>
    <row r="4" spans="1:3">
      <c r="A4" s="4" t="s">
        <v>311</v>
      </c>
      <c r="B4" s="4" t="s">
        <v>312</v>
      </c>
      <c r="C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14</v>
      </c>
      <c r="B1" s="2" t="s">
        <v>1</v>
      </c>
      <c r="C1" s="2" t="s">
        <v>88</v>
      </c>
    </row>
    <row r="2" spans="1:3">
      <c r="B2" s="2" t="s">
        <v>2</v>
      </c>
      <c r="C2" s="2" t="s">
        <v>16</v>
      </c>
    </row>
    <row r="3" spans="1:3">
      <c r="A3" s="3" t="s">
        <v>315</v>
      </c>
    </row>
    <row r="4" spans="1:3">
      <c r="A4" s="4" t="s">
        <v>316</v>
      </c>
      <c r="B4" s="4" t="s">
        <v>317</v>
      </c>
      <c r="C4" s="4" t="s">
        <v>318</v>
      </c>
    </row>
    <row r="5" spans="1:3">
      <c r="A5" s="4" t="s">
        <v>58</v>
      </c>
    </row>
    <row r="6" spans="1:3">
      <c r="A6" s="3" t="s">
        <v>315</v>
      </c>
    </row>
    <row r="7" spans="1:3">
      <c r="A7" s="4" t="s">
        <v>316</v>
      </c>
      <c r="B7" s="4" t="s">
        <v>319</v>
      </c>
      <c r="C7"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1</v>
      </c>
      <c r="B1" s="2" t="s">
        <v>1</v>
      </c>
      <c r="C1" s="2" t="s">
        <v>88</v>
      </c>
    </row>
    <row r="2" spans="1:3">
      <c r="B2" s="2" t="s">
        <v>2</v>
      </c>
      <c r="C2" s="2" t="s">
        <v>16</v>
      </c>
    </row>
    <row r="3" spans="1:3">
      <c r="A3" s="3" t="s">
        <v>66</v>
      </c>
    </row>
    <row r="4" spans="1:3">
      <c r="A4" s="4" t="s">
        <v>322</v>
      </c>
      <c r="B4" s="4" t="s">
        <v>323</v>
      </c>
    </row>
    <row r="5" spans="1:3">
      <c r="A5" s="4" t="s">
        <v>324</v>
      </c>
      <c r="B5" s="4" t="s">
        <v>325</v>
      </c>
    </row>
    <row r="6" spans="1:3">
      <c r="A6" s="4" t="s">
        <v>326</v>
      </c>
      <c r="B6" s="4" t="s">
        <v>327</v>
      </c>
      <c r="C6" s="4" t="s">
        <v>328</v>
      </c>
    </row>
    <row r="7" spans="1:3">
      <c r="A7" s="4" t="s">
        <v>329</v>
      </c>
      <c r="C7" s="4" t="s">
        <v>330</v>
      </c>
    </row>
    <row r="8" spans="1:3">
      <c r="A8" s="4" t="s">
        <v>331</v>
      </c>
      <c r="C8" s="4" t="s">
        <v>332</v>
      </c>
    </row>
    <row r="9" spans="1:3">
      <c r="A9" s="4" t="s">
        <v>333</v>
      </c>
      <c r="C9" s="4" t="s">
        <v>334</v>
      </c>
    </row>
    <row r="10" spans="1:3">
      <c r="A10" s="4" t="s">
        <v>335</v>
      </c>
      <c r="C10" s="4" t="s">
        <v>336</v>
      </c>
    </row>
    <row r="11" spans="1:3">
      <c r="A11" s="4" t="s">
        <v>337</v>
      </c>
      <c r="C11" s="4" t="s">
        <v>338</v>
      </c>
    </row>
    <row r="12" spans="1:3">
      <c r="A12" s="4" t="s">
        <v>339</v>
      </c>
      <c r="C12" s="4" t="s">
        <v>340</v>
      </c>
    </row>
    <row r="13" spans="1:3">
      <c r="A13" s="4" t="s">
        <v>341</v>
      </c>
      <c r="C13" s="4" t="s">
        <v>342</v>
      </c>
    </row>
    <row r="14" spans="1:3">
      <c r="A14" s="4" t="s">
        <v>343</v>
      </c>
      <c r="C14" s="4" t="s">
        <v>344</v>
      </c>
    </row>
    <row r="15" spans="1:3">
      <c r="A15" s="4" t="s">
        <v>345</v>
      </c>
      <c r="C15" s="4" t="s">
        <v>346</v>
      </c>
    </row>
    <row r="16" spans="1:3">
      <c r="A16" s="4" t="s">
        <v>347</v>
      </c>
      <c r="C16" s="4" t="s">
        <v>348</v>
      </c>
    </row>
    <row r="17" spans="1:3">
      <c r="A17" s="4" t="s">
        <v>349</v>
      </c>
      <c r="C17" s="4" t="s">
        <v>350</v>
      </c>
    </row>
    <row r="18" spans="1:3">
      <c r="A18" s="4" t="s">
        <v>351</v>
      </c>
      <c r="C18" s="4" t="s">
        <v>352</v>
      </c>
    </row>
    <row r="19" spans="1:3">
      <c r="A19" s="4" t="s">
        <v>353</v>
      </c>
      <c r="C19" s="4" t="s">
        <v>354</v>
      </c>
    </row>
    <row r="20" spans="1:3">
      <c r="A20" s="4" t="s">
        <v>355</v>
      </c>
      <c r="C20" s="4" t="s">
        <v>356</v>
      </c>
    </row>
    <row r="21" spans="1:3">
      <c r="A21" s="4" t="s">
        <v>357</v>
      </c>
      <c r="C21" s="4" t="s">
        <v>358</v>
      </c>
    </row>
    <row r="22" spans="1:3">
      <c r="A22" s="4" t="s">
        <v>359</v>
      </c>
      <c r="B22" s="4" t="s">
        <v>360</v>
      </c>
      <c r="C22" s="4" t="s">
        <v>361</v>
      </c>
    </row>
    <row r="23" spans="1:3">
      <c r="A23" s="4" t="s">
        <v>362</v>
      </c>
      <c r="C23" s="4" t="s">
        <v>363</v>
      </c>
    </row>
    <row r="24" spans="1:3">
      <c r="A24" s="4" t="s">
        <v>364</v>
      </c>
      <c r="C24" s="4" t="s">
        <v>365</v>
      </c>
    </row>
    <row r="25" spans="1:3">
      <c r="A25" s="4" t="s">
        <v>366</v>
      </c>
      <c r="C25" s="4" t="s">
        <v>367</v>
      </c>
    </row>
    <row r="26" spans="1:3">
      <c r="A26" s="4" t="s">
        <v>58</v>
      </c>
    </row>
    <row r="27" spans="1:3">
      <c r="A27" s="3" t="s">
        <v>66</v>
      </c>
    </row>
    <row r="28" spans="1:3">
      <c r="A28" s="4" t="s">
        <v>322</v>
      </c>
      <c r="B28" s="4" t="s">
        <v>368</v>
      </c>
      <c r="C28" s="4" t="s">
        <v>369</v>
      </c>
    </row>
    <row r="29" spans="1:3">
      <c r="A29" s="4" t="s">
        <v>370</v>
      </c>
      <c r="B29" s="4" t="s">
        <v>371</v>
      </c>
    </row>
    <row r="30" spans="1:3">
      <c r="A30" s="4" t="s">
        <v>324</v>
      </c>
      <c r="B30" s="4" t="s">
        <v>372</v>
      </c>
      <c r="C30" s="4" t="s">
        <v>373</v>
      </c>
    </row>
    <row r="31" spans="1:3">
      <c r="A31" s="4" t="s">
        <v>326</v>
      </c>
      <c r="B31" s="4" t="s">
        <v>374</v>
      </c>
      <c r="C31" s="4" t="s">
        <v>375</v>
      </c>
    </row>
    <row r="32" spans="1:3">
      <c r="A32" s="4" t="s">
        <v>329</v>
      </c>
      <c r="B32" s="4" t="s">
        <v>376</v>
      </c>
      <c r="C32" s="4" t="s">
        <v>377</v>
      </c>
    </row>
    <row r="33" spans="1:3">
      <c r="A33" s="4" t="s">
        <v>359</v>
      </c>
      <c r="B33" s="4" t="s">
        <v>378</v>
      </c>
      <c r="C33" s="4" t="s">
        <v>379</v>
      </c>
    </row>
    <row r="34" spans="1:3">
      <c r="A34" s="4" t="s">
        <v>380</v>
      </c>
      <c r="B34" s="4" t="s">
        <v>381</v>
      </c>
      <c r="C34" s="4" t="s">
        <v>382</v>
      </c>
    </row>
    <row r="35" spans="1:3">
      <c r="A35" s="4" t="s">
        <v>383</v>
      </c>
      <c r="B35" s="4" t="s">
        <v>384</v>
      </c>
      <c r="C35" s="4" t="s">
        <v>385</v>
      </c>
    </row>
    <row r="36" spans="1:3">
      <c r="A36" s="4" t="s">
        <v>386</v>
      </c>
      <c r="B36" s="4" t="s">
        <v>387</v>
      </c>
      <c r="C36" s="4" t="s">
        <v>388</v>
      </c>
    </row>
    <row r="37" spans="1:3">
      <c r="A37" s="4" t="s">
        <v>362</v>
      </c>
      <c r="B37" s="4" t="s">
        <v>389</v>
      </c>
      <c r="C37" s="4" t="s">
        <v>390</v>
      </c>
    </row>
    <row r="38" spans="1:3">
      <c r="A38" s="4" t="s">
        <v>364</v>
      </c>
      <c r="B38" s="4" t="s">
        <v>391</v>
      </c>
      <c r="C38" s="4" t="s">
        <v>392</v>
      </c>
    </row>
    <row r="39" spans="1:3">
      <c r="A39" s="4" t="s">
        <v>393</v>
      </c>
      <c r="B39" s="4" t="s">
        <v>394</v>
      </c>
      <c r="C39" s="4" t="s">
        <v>3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2</v>
      </c>
    </row>
    <row r="3" spans="1:2">
      <c r="A3" s="3" t="s">
        <v>23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88</v>
      </c>
    </row>
    <row r="2" spans="1:2">
      <c r="B2" s="2" t="s">
        <v>16</v>
      </c>
    </row>
    <row r="3" spans="1:2">
      <c r="A3" s="3" t="s">
        <v>402</v>
      </c>
    </row>
    <row r="4" spans="1:2">
      <c r="A4" s="4" t="s">
        <v>403</v>
      </c>
      <c r="B4" s="4" t="s">
        <v>4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64</v>
      </c>
      <c r="B1" s="2" t="s">
        <v>2</v>
      </c>
      <c r="C1" s="2" t="s">
        <v>16</v>
      </c>
      <c r="E1" s="2" t="s">
        <v>65</v>
      </c>
      <c r="F1" s="2" t="s">
        <v>17</v>
      </c>
    </row>
    <row r="2" spans="1:7">
      <c r="A2" s="3" t="s">
        <v>66</v>
      </c>
    </row>
    <row r="3" spans="1:7">
      <c r="A3" s="4" t="s">
        <v>67</v>
      </c>
      <c r="B3" s="7" t="n">
        <v>55</v>
      </c>
      <c r="C3" s="7" t="n">
        <v>36</v>
      </c>
      <c r="F3" s="7" t="n">
        <v>115</v>
      </c>
    </row>
    <row r="4" spans="1:7">
      <c r="A4" s="4" t="s">
        <v>68</v>
      </c>
      <c r="B4" s="7" t="n">
        <v>6860</v>
      </c>
      <c r="C4" s="7" t="n">
        <v>5312</v>
      </c>
    </row>
    <row r="5" spans="1:7">
      <c r="A5" s="4" t="s">
        <v>69</v>
      </c>
      <c r="B5" s="8" t="n">
        <v>0.001</v>
      </c>
      <c r="C5" s="8" t="n">
        <v>0.001</v>
      </c>
      <c r="F5" s="8" t="n">
        <v>0.001</v>
      </c>
    </row>
    <row r="6" spans="1:7">
      <c r="A6" s="4" t="s">
        <v>70</v>
      </c>
      <c r="B6" s="6" t="n">
        <v>500000000</v>
      </c>
      <c r="C6" s="6" t="n">
        <v>500000000</v>
      </c>
      <c r="F6" s="6" t="n">
        <v>500000000</v>
      </c>
    </row>
    <row r="7" spans="1:7">
      <c r="A7" s="4" t="s">
        <v>71</v>
      </c>
      <c r="B7" s="6" t="n">
        <v>0</v>
      </c>
      <c r="C7" s="6" t="n">
        <v>0</v>
      </c>
      <c r="F7" s="6" t="n">
        <v>0</v>
      </c>
    </row>
    <row r="8" spans="1:7">
      <c r="A8" s="4" t="s">
        <v>72</v>
      </c>
      <c r="B8" s="6" t="n">
        <v>0</v>
      </c>
      <c r="C8" s="6" t="n">
        <v>0</v>
      </c>
      <c r="F8" s="6" t="n">
        <v>0</v>
      </c>
    </row>
    <row r="9" spans="1:7">
      <c r="A9" s="4" t="s">
        <v>58</v>
      </c>
    </row>
    <row r="10" spans="1:7">
      <c r="A10" s="3" t="s">
        <v>66</v>
      </c>
    </row>
    <row r="11" spans="1:7">
      <c r="A11" s="4" t="s">
        <v>73</v>
      </c>
      <c r="B11" s="9" t="n">
        <v>0.0001</v>
      </c>
      <c r="C11" s="9" t="n">
        <v>0.0001</v>
      </c>
      <c r="F11" s="9" t="n">
        <v>0.0001</v>
      </c>
    </row>
    <row r="12" spans="1:7">
      <c r="A12" s="4" t="s">
        <v>74</v>
      </c>
      <c r="B12" s="6" t="n">
        <v>100000000</v>
      </c>
      <c r="C12" s="6" t="n">
        <v>20000000</v>
      </c>
      <c r="F12" s="6" t="n">
        <v>20000000</v>
      </c>
    </row>
    <row r="13" spans="1:7">
      <c r="A13" s="4" t="s">
        <v>75</v>
      </c>
      <c r="B13" s="6" t="n">
        <v>0</v>
      </c>
      <c r="C13" s="6" t="n">
        <v>0</v>
      </c>
      <c r="F13" s="6" t="n">
        <v>0</v>
      </c>
    </row>
    <row r="14" spans="1:7">
      <c r="A14" s="4" t="s">
        <v>76</v>
      </c>
      <c r="B14" s="6" t="n">
        <v>0</v>
      </c>
      <c r="C14" s="6" t="n">
        <v>0</v>
      </c>
      <c r="F14" s="6" t="n">
        <v>0</v>
      </c>
    </row>
    <row r="15" spans="1:7">
      <c r="A15" s="4" t="s">
        <v>69</v>
      </c>
      <c r="B15" s="9" t="n">
        <v>0.0001</v>
      </c>
      <c r="C15" s="9" t="n">
        <v>0.0001</v>
      </c>
      <c r="F15" s="9" t="n">
        <v>0.0001</v>
      </c>
    </row>
    <row r="16" spans="1:7">
      <c r="A16" s="4" t="s">
        <v>70</v>
      </c>
      <c r="B16" s="6" t="n">
        <v>1000000000</v>
      </c>
      <c r="C16" s="6" t="n">
        <v>400000000</v>
      </c>
      <c r="F16" s="6" t="n">
        <v>400000000</v>
      </c>
    </row>
    <row r="17" spans="1:7">
      <c r="A17" s="4" t="s">
        <v>71</v>
      </c>
      <c r="B17" s="6" t="n">
        <v>5726251</v>
      </c>
      <c r="C17" s="6" t="n">
        <v>5649918</v>
      </c>
      <c r="F17" s="6" t="n">
        <v>5320250</v>
      </c>
    </row>
    <row r="18" spans="1:7">
      <c r="A18" s="4" t="s">
        <v>72</v>
      </c>
      <c r="B18" s="6" t="n">
        <v>5649918</v>
      </c>
      <c r="C18" s="6" t="n">
        <v>5649918</v>
      </c>
      <c r="F18" s="6" t="n">
        <v>5320250</v>
      </c>
    </row>
    <row r="19" spans="1:7">
      <c r="A19" s="4" t="s">
        <v>77</v>
      </c>
      <c r="B19" s="6" t="n">
        <v>14283525</v>
      </c>
      <c r="C19" s="6" t="n">
        <v>15912582</v>
      </c>
      <c r="E19" s="6" t="n">
        <v>16016030</v>
      </c>
      <c r="F19" s="6" t="n">
        <v>16242250</v>
      </c>
    </row>
    <row r="20" spans="1:7">
      <c r="A20" s="4" t="s">
        <v>78</v>
      </c>
    </row>
    <row r="21" spans="1:7">
      <c r="A21" s="3" t="s">
        <v>66</v>
      </c>
    </row>
    <row r="22" spans="1:7">
      <c r="A22" s="4" t="s">
        <v>73</v>
      </c>
      <c r="B22" s="8" t="n">
        <v>0.001</v>
      </c>
      <c r="C22" s="8" t="n">
        <v>0.001</v>
      </c>
      <c r="F22" s="8" t="n">
        <v>0.001</v>
      </c>
    </row>
    <row r="23" spans="1:7">
      <c r="A23" s="4" t="s">
        <v>74</v>
      </c>
      <c r="B23" s="6" t="n">
        <v>100486000</v>
      </c>
      <c r="C23" s="6" t="n">
        <v>100486000</v>
      </c>
      <c r="F23" s="6" t="n">
        <v>44045000</v>
      </c>
    </row>
    <row r="24" spans="1:7">
      <c r="A24" s="4" t="s">
        <v>75</v>
      </c>
      <c r="B24" s="6" t="n">
        <v>100486000</v>
      </c>
      <c r="C24" s="6" t="n">
        <v>100486000</v>
      </c>
      <c r="D24" s="4" t="s">
        <v>79</v>
      </c>
      <c r="F24" s="6" t="n">
        <v>44045000</v>
      </c>
      <c r="G24" s="4" t="s">
        <v>79</v>
      </c>
    </row>
    <row r="25" spans="1:7">
      <c r="A25" s="4" t="s">
        <v>76</v>
      </c>
      <c r="B25" s="6" t="n">
        <v>100486000</v>
      </c>
      <c r="C25" s="6" t="n">
        <v>100486000</v>
      </c>
      <c r="F25" s="6" t="n">
        <v>44045000</v>
      </c>
    </row>
    <row r="26" spans="1:7">
      <c r="A26" s="4" t="s">
        <v>80</v>
      </c>
      <c r="B26" s="7" t="n">
        <v>20551</v>
      </c>
      <c r="C26" s="7" t="n">
        <v>20551</v>
      </c>
      <c r="D26" s="4" t="s">
        <v>81</v>
      </c>
      <c r="F26" s="7" t="n">
        <v>10550</v>
      </c>
      <c r="G26" s="4" t="s">
        <v>81</v>
      </c>
    </row>
    <row r="27" spans="1:7">
      <c r="A27" s="4" t="s">
        <v>82</v>
      </c>
    </row>
    <row r="28" spans="1:7">
      <c r="A28" s="3" t="s">
        <v>66</v>
      </c>
    </row>
    <row r="29" spans="1:7">
      <c r="A29" s="4" t="s">
        <v>69</v>
      </c>
      <c r="B29" s="8" t="n">
        <v>0.001</v>
      </c>
      <c r="C29" s="8" t="n">
        <v>0.001</v>
      </c>
      <c r="F29" s="8" t="n">
        <v>0.001</v>
      </c>
    </row>
    <row r="30" spans="1:7">
      <c r="A30" s="4" t="s">
        <v>70</v>
      </c>
      <c r="B30" s="6" t="n">
        <v>500000000</v>
      </c>
      <c r="C30" s="6" t="n">
        <v>500000000</v>
      </c>
      <c r="F30" s="6" t="n">
        <v>500000000</v>
      </c>
    </row>
    <row r="31" spans="1:7">
      <c r="A31" s="4" t="s">
        <v>71</v>
      </c>
      <c r="B31" s="6" t="n">
        <v>529000</v>
      </c>
      <c r="C31" s="6" t="n">
        <v>340000</v>
      </c>
      <c r="F31" s="6" t="n">
        <v>332000</v>
      </c>
    </row>
    <row r="32" spans="1:7">
      <c r="A32" s="4" t="s">
        <v>72</v>
      </c>
      <c r="B32" s="6" t="n">
        <v>529000</v>
      </c>
      <c r="C32" s="6" t="n">
        <v>340000</v>
      </c>
      <c r="F32" s="6" t="n">
        <v>332000</v>
      </c>
    </row>
    <row r="33" spans="1:7">
      <c r="A33" s="4" t="s">
        <v>83</v>
      </c>
    </row>
    <row r="34" spans="1:7">
      <c r="A34" s="3" t="s">
        <v>66</v>
      </c>
    </row>
    <row r="35" spans="1:7">
      <c r="A35" s="4" t="s">
        <v>69</v>
      </c>
      <c r="B35" s="8" t="n">
        <v>0.001</v>
      </c>
      <c r="C35" s="8" t="n">
        <v>0.001</v>
      </c>
      <c r="F35" s="8" t="n">
        <v>0.001</v>
      </c>
    </row>
    <row r="36" spans="1:7">
      <c r="A36" s="4" t="s">
        <v>70</v>
      </c>
      <c r="B36" s="6" t="n">
        <v>192000000</v>
      </c>
      <c r="C36" s="6" t="n">
        <v>192000000</v>
      </c>
      <c r="F36" s="6" t="n">
        <v>192000000</v>
      </c>
    </row>
    <row r="37" spans="1:7">
      <c r="A37" s="4" t="s">
        <v>71</v>
      </c>
      <c r="B37" s="6" t="n">
        <v>102926000</v>
      </c>
      <c r="C37" s="6" t="n">
        <v>101083000</v>
      </c>
      <c r="F37" s="6" t="n">
        <v>100946000</v>
      </c>
    </row>
    <row r="38" spans="1:7">
      <c r="A38" s="4" t="s">
        <v>72</v>
      </c>
      <c r="B38" s="6" t="n">
        <v>102926000</v>
      </c>
      <c r="C38" s="6" t="n">
        <v>101083000</v>
      </c>
      <c r="F38" s="6" t="n">
        <v>100946000</v>
      </c>
    </row>
    <row r="39" spans="1:7"/>
    <row r="40" spans="1:7">
      <c r="A40" s="4" t="s">
        <v>79</v>
      </c>
      <c r="B40" s="4" t="s">
        <v>84</v>
      </c>
    </row>
    <row r="41" spans="1:7">
      <c r="A41" s="4" t="s">
        <v>81</v>
      </c>
      <c r="B41" s="4" t="s">
        <v>85</v>
      </c>
    </row>
  </sheetData>
  <mergeCells count="5">
    <mergeCell ref="C1:D1"/>
    <mergeCell ref="F1:G1"/>
    <mergeCell ref="A39:G39"/>
    <mergeCell ref="B40:G40"/>
    <mergeCell ref="B41:G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405</v>
      </c>
      <c r="B1" s="2" t="s">
        <v>1</v>
      </c>
      <c r="C1" s="2" t="s">
        <v>88</v>
      </c>
    </row>
    <row r="2" spans="1:3">
      <c r="B2" s="2" t="s">
        <v>2</v>
      </c>
      <c r="C2" s="2" t="s">
        <v>16</v>
      </c>
    </row>
    <row r="3" spans="1:3">
      <c r="A3" s="3" t="s">
        <v>251</v>
      </c>
    </row>
    <row r="4" spans="1:3">
      <c r="A4" s="4" t="s">
        <v>406</v>
      </c>
      <c r="B4" s="4" t="s">
        <v>407</v>
      </c>
      <c r="C4" s="4" t="s">
        <v>4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409</v>
      </c>
      <c r="B1" s="2" t="s">
        <v>1</v>
      </c>
      <c r="C1" s="2" t="s">
        <v>88</v>
      </c>
    </row>
    <row r="2" spans="1:3">
      <c r="B2" s="2" t="s">
        <v>2</v>
      </c>
      <c r="C2" s="2" t="s">
        <v>16</v>
      </c>
    </row>
    <row r="3" spans="1:3">
      <c r="A3" s="3" t="s">
        <v>264</v>
      </c>
    </row>
    <row r="4" spans="1:3">
      <c r="A4" s="4" t="s">
        <v>410</v>
      </c>
      <c r="B4" s="4" t="s">
        <v>411</v>
      </c>
      <c r="C4" s="4" t="s">
        <v>4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3</v>
      </c>
      <c r="B1" s="2" t="s">
        <v>1</v>
      </c>
      <c r="C1" s="2" t="s">
        <v>88</v>
      </c>
    </row>
    <row r="2" spans="1:3">
      <c r="B2" s="2" t="s">
        <v>2</v>
      </c>
      <c r="C2" s="2" t="s">
        <v>16</v>
      </c>
    </row>
    <row r="3" spans="1:3">
      <c r="A3" s="3" t="s">
        <v>260</v>
      </c>
    </row>
    <row r="4" spans="1:3">
      <c r="A4" s="4" t="s">
        <v>410</v>
      </c>
      <c r="B4" s="4" t="s">
        <v>411</v>
      </c>
      <c r="C4" s="4" t="s">
        <v>412</v>
      </c>
    </row>
    <row r="5" spans="1:3">
      <c r="A5" s="4" t="s">
        <v>414</v>
      </c>
      <c r="C5" s="4" t="s">
        <v>415</v>
      </c>
    </row>
    <row r="6" spans="1:3">
      <c r="A6" s="4" t="s">
        <v>416</v>
      </c>
      <c r="C6" s="4" t="s">
        <v>417</v>
      </c>
    </row>
    <row r="7" spans="1:3">
      <c r="A7" s="4" t="s">
        <v>418</v>
      </c>
      <c r="C7" s="4" t="s">
        <v>419</v>
      </c>
    </row>
    <row r="8" spans="1:3">
      <c r="A8" s="4" t="s">
        <v>420</v>
      </c>
      <c r="C8" s="4" t="s">
        <v>421</v>
      </c>
    </row>
    <row r="9" spans="1:3">
      <c r="A9" s="4" t="s">
        <v>422</v>
      </c>
      <c r="C9" s="4" t="s">
        <v>4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24</v>
      </c>
      <c r="B1" s="2" t="s">
        <v>1</v>
      </c>
      <c r="C1" s="2" t="s">
        <v>88</v>
      </c>
    </row>
    <row r="2" spans="1:3">
      <c r="B2" s="2" t="s">
        <v>2</v>
      </c>
      <c r="C2" s="2" t="s">
        <v>16</v>
      </c>
    </row>
    <row r="3" spans="1:3">
      <c r="A3" s="3" t="s">
        <v>271</v>
      </c>
    </row>
    <row r="4" spans="1:3">
      <c r="A4" s="4" t="s">
        <v>425</v>
      </c>
      <c r="B4" s="4" t="s">
        <v>426</v>
      </c>
      <c r="C4" s="4" t="s">
        <v>427</v>
      </c>
    </row>
    <row r="5" spans="1:3">
      <c r="A5" s="4" t="s">
        <v>428</v>
      </c>
      <c r="B5" s="4" t="s">
        <v>429</v>
      </c>
      <c r="C5" s="4" t="s">
        <v>430</v>
      </c>
    </row>
    <row r="6" spans="1:3">
      <c r="A6" s="4" t="s">
        <v>431</v>
      </c>
      <c r="C6" s="4" t="s">
        <v>432</v>
      </c>
    </row>
    <row r="7" spans="1:3">
      <c r="A7" s="4" t="s">
        <v>433</v>
      </c>
      <c r="B7" s="4" t="s">
        <v>434</v>
      </c>
      <c r="C7" s="4" t="s">
        <v>435</v>
      </c>
    </row>
    <row r="8" spans="1:3">
      <c r="A8" s="4" t="s">
        <v>436</v>
      </c>
      <c r="B8" s="4" t="s">
        <v>437</v>
      </c>
      <c r="C8" s="4" t="s">
        <v>438</v>
      </c>
    </row>
    <row r="9" spans="1:3">
      <c r="A9" s="4" t="s">
        <v>439</v>
      </c>
      <c r="B9" s="4" t="s">
        <v>440</v>
      </c>
      <c r="C9" s="4" t="s">
        <v>4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2</v>
      </c>
      <c r="B1" s="2" t="s">
        <v>1</v>
      </c>
      <c r="C1" s="2" t="s">
        <v>88</v>
      </c>
    </row>
    <row r="2" spans="1:3">
      <c r="B2" s="2" t="s">
        <v>2</v>
      </c>
      <c r="C2" s="2" t="s">
        <v>16</v>
      </c>
    </row>
    <row r="3" spans="1:3">
      <c r="A3" s="3" t="s">
        <v>276</v>
      </c>
    </row>
    <row r="4" spans="1:3">
      <c r="A4" s="4" t="s">
        <v>443</v>
      </c>
      <c r="B4" s="4" t="s">
        <v>444</v>
      </c>
      <c r="C4" s="4" t="s">
        <v>445</v>
      </c>
    </row>
    <row r="5" spans="1:3">
      <c r="A5" s="4" t="s">
        <v>446</v>
      </c>
      <c r="B5" s="4" t="s">
        <v>447</v>
      </c>
    </row>
    <row r="6" spans="1:3">
      <c r="A6" s="4" t="s">
        <v>448</v>
      </c>
      <c r="C6" s="4" t="s">
        <v>449</v>
      </c>
    </row>
    <row r="7" spans="1:3">
      <c r="A7" s="4" t="s">
        <v>450</v>
      </c>
      <c r="B7" s="4" t="s">
        <v>451</v>
      </c>
      <c r="C7" s="4" t="s">
        <v>452</v>
      </c>
    </row>
    <row r="8" spans="1:3">
      <c r="A8" s="4" t="s">
        <v>453</v>
      </c>
      <c r="B8" s="4" t="s">
        <v>454</v>
      </c>
      <c r="C8" s="4" t="s">
        <v>4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6</v>
      </c>
      <c r="B1" s="2" t="s">
        <v>88</v>
      </c>
    </row>
    <row r="2" spans="1:2">
      <c r="B2" s="2" t="s">
        <v>16</v>
      </c>
    </row>
    <row r="3" spans="1:2">
      <c r="A3" s="3" t="s">
        <v>281</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61</v>
      </c>
      <c r="B1" s="2" t="s">
        <v>88</v>
      </c>
    </row>
    <row r="2" spans="1:2">
      <c r="B2" s="2" t="s">
        <v>16</v>
      </c>
    </row>
    <row r="3" spans="1:2">
      <c r="A3" s="3" t="s">
        <v>288</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88</v>
      </c>
    </row>
    <row r="2" spans="1:2">
      <c r="B2" s="2" t="s">
        <v>16</v>
      </c>
    </row>
    <row r="3" spans="1:2">
      <c r="A3" s="4" t="s">
        <v>471</v>
      </c>
      <c r="B3" s="4" t="s">
        <v>472</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7</v>
      </c>
      <c r="B1" s="2" t="s">
        <v>1</v>
      </c>
      <c r="C1" s="2" t="s">
        <v>88</v>
      </c>
    </row>
    <row r="2" spans="1:3">
      <c r="B2" s="2" t="s">
        <v>2</v>
      </c>
      <c r="C2" s="2" t="s">
        <v>16</v>
      </c>
    </row>
    <row r="3" spans="1:3">
      <c r="A3" s="4" t="s">
        <v>58</v>
      </c>
    </row>
    <row r="4" spans="1:3">
      <c r="A4" s="3" t="s">
        <v>66</v>
      </c>
    </row>
    <row r="5" spans="1:3">
      <c r="A5" s="4" t="s">
        <v>478</v>
      </c>
      <c r="B5" s="4" t="s">
        <v>479</v>
      </c>
      <c r="C5" s="4" t="s">
        <v>4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1</v>
      </c>
      <c r="B1" s="2" t="s">
        <v>1</v>
      </c>
      <c r="C1" s="2" t="s">
        <v>88</v>
      </c>
    </row>
    <row r="2" spans="1:3">
      <c r="B2" s="2" t="s">
        <v>2</v>
      </c>
      <c r="C2" s="2" t="s">
        <v>16</v>
      </c>
    </row>
    <row r="3" spans="1:3">
      <c r="A3" s="3" t="s">
        <v>310</v>
      </c>
    </row>
    <row r="4" spans="1:3">
      <c r="A4" s="4" t="s">
        <v>482</v>
      </c>
      <c r="B4" s="4" t="s">
        <v>483</v>
      </c>
      <c r="C4" s="4" t="s">
        <v>484</v>
      </c>
    </row>
    <row r="5" spans="1:3">
      <c r="A5" s="4" t="s">
        <v>485</v>
      </c>
      <c r="B5" s="4" t="s">
        <v>486</v>
      </c>
      <c r="C5" s="4" t="s">
        <v>4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6"/>
    <col customWidth="1" max="8" min="8" width="14"/>
    <col customWidth="1" max="9" min="9" width="14"/>
  </cols>
  <sheetData>
    <row r="1" spans="1:9">
      <c r="A1" s="1" t="s">
        <v>86</v>
      </c>
      <c r="B1" s="2" t="s">
        <v>1</v>
      </c>
      <c r="F1" s="2" t="s">
        <v>87</v>
      </c>
      <c r="G1" s="2" t="s">
        <v>88</v>
      </c>
    </row>
    <row r="2" spans="1:9">
      <c r="B2" s="2" t="s">
        <v>2</v>
      </c>
      <c r="D2" s="2" t="s">
        <v>65</v>
      </c>
      <c r="F2" s="2" t="s">
        <v>17</v>
      </c>
      <c r="G2" s="2" t="s">
        <v>16</v>
      </c>
      <c r="H2" s="2" t="s">
        <v>17</v>
      </c>
      <c r="I2" s="2" t="s">
        <v>89</v>
      </c>
    </row>
    <row r="3" spans="1:9">
      <c r="A3" s="4" t="s">
        <v>90</v>
      </c>
      <c r="B3" s="7" t="n">
        <v>154729000</v>
      </c>
      <c r="D3" s="7" t="n">
        <v>113438000</v>
      </c>
      <c r="G3" s="7" t="n">
        <v>160175000</v>
      </c>
      <c r="H3" s="7" t="n">
        <v>118163000</v>
      </c>
      <c r="I3" s="7" t="n">
        <v>85348000</v>
      </c>
    </row>
    <row r="4" spans="1:9">
      <c r="A4" s="4" t="s">
        <v>91</v>
      </c>
      <c r="B4" s="6" t="n">
        <v>58002000</v>
      </c>
      <c r="D4" s="6" t="n">
        <v>48074000</v>
      </c>
      <c r="G4" s="6" t="n">
        <v>67045000</v>
      </c>
      <c r="H4" s="6" t="n">
        <v>52766000</v>
      </c>
      <c r="I4" s="6" t="n">
        <v>45258000</v>
      </c>
    </row>
    <row r="5" spans="1:9">
      <c r="A5" s="4" t="s">
        <v>92</v>
      </c>
      <c r="B5" s="6" t="n">
        <v>96727000</v>
      </c>
      <c r="D5" s="6" t="n">
        <v>65364000</v>
      </c>
      <c r="G5" s="6" t="n">
        <v>93130000</v>
      </c>
      <c r="H5" s="6" t="n">
        <v>65397000</v>
      </c>
      <c r="I5" s="6" t="n">
        <v>40090000</v>
      </c>
    </row>
    <row r="6" spans="1:9">
      <c r="A6" s="3" t="s">
        <v>93</v>
      </c>
    </row>
    <row r="7" spans="1:9">
      <c r="A7" s="4" t="s">
        <v>94</v>
      </c>
      <c r="B7" s="6" t="n">
        <v>47685000</v>
      </c>
      <c r="D7" s="6" t="n">
        <v>53573000</v>
      </c>
      <c r="G7" s="6" t="n">
        <v>72936000</v>
      </c>
      <c r="H7" s="6" t="n">
        <v>50330000</v>
      </c>
      <c r="I7" s="6" t="n">
        <v>37509000</v>
      </c>
    </row>
    <row r="8" spans="1:9">
      <c r="A8" s="4" t="s">
        <v>95</v>
      </c>
      <c r="B8" s="6" t="n">
        <v>26784000</v>
      </c>
      <c r="D8" s="6" t="n">
        <v>22082000</v>
      </c>
      <c r="G8" s="6" t="n">
        <v>36212000</v>
      </c>
      <c r="H8" s="6" t="n">
        <v>24220000</v>
      </c>
      <c r="I8" s="6" t="n">
        <v>19270000</v>
      </c>
    </row>
    <row r="9" spans="1:9">
      <c r="A9" s="4" t="s">
        <v>96</v>
      </c>
      <c r="B9" s="6" t="n">
        <v>0</v>
      </c>
      <c r="D9" s="6" t="n">
        <v>2000000</v>
      </c>
      <c r="G9" s="6" t="n">
        <v>0</v>
      </c>
      <c r="H9" s="6" t="n">
        <v>0</v>
      </c>
      <c r="I9" s="6" t="n">
        <v>5307000</v>
      </c>
    </row>
    <row r="10" spans="1:9">
      <c r="A10" s="3" t="s">
        <v>97</v>
      </c>
    </row>
    <row r="11" spans="1:9">
      <c r="A11" s="4" t="s">
        <v>98</v>
      </c>
      <c r="B11" s="6" t="n">
        <v>11724000</v>
      </c>
      <c r="D11" s="6" t="n">
        <v>15865000</v>
      </c>
      <c r="G11" s="6" t="n">
        <v>21379000</v>
      </c>
      <c r="H11" s="6" t="n">
        <v>17140000</v>
      </c>
      <c r="I11" s="6" t="n">
        <v>3266000</v>
      </c>
    </row>
    <row r="12" spans="1:9">
      <c r="A12" s="4" t="s">
        <v>99</v>
      </c>
      <c r="B12" s="6" t="n">
        <v>-7113000</v>
      </c>
      <c r="D12" s="6" t="n">
        <v>-6868000</v>
      </c>
      <c r="G12" s="6" t="n">
        <v>-54248000</v>
      </c>
      <c r="H12" s="6" t="n">
        <v>-5819000</v>
      </c>
      <c r="I12" s="6" t="n">
        <v>0</v>
      </c>
    </row>
    <row r="13" spans="1:9">
      <c r="A13" s="4" t="s">
        <v>100</v>
      </c>
      <c r="B13" s="6" t="n">
        <v>0</v>
      </c>
      <c r="D13" s="6" t="n">
        <v>2706000</v>
      </c>
      <c r="G13" s="6" t="n">
        <v>2920000</v>
      </c>
      <c r="H13" s="6" t="n">
        <v>21411000</v>
      </c>
      <c r="I13" s="6" t="n">
        <v>100000000</v>
      </c>
    </row>
    <row r="14" spans="1:9">
      <c r="A14" s="4" t="s">
        <v>101</v>
      </c>
      <c r="B14" s="6" t="n">
        <v>79080000</v>
      </c>
      <c r="D14" s="6" t="n">
        <v>89358000</v>
      </c>
      <c r="G14" s="6" t="n">
        <v>79199000</v>
      </c>
      <c r="H14" s="6" t="n">
        <v>107282000</v>
      </c>
      <c r="I14" s="6" t="n">
        <v>165352000</v>
      </c>
    </row>
    <row r="15" spans="1:9">
      <c r="A15" s="4" t="s">
        <v>102</v>
      </c>
      <c r="B15" s="6" t="n">
        <v>17647000</v>
      </c>
      <c r="D15" s="6" t="n">
        <v>-23994000</v>
      </c>
      <c r="G15" s="6" t="n">
        <v>13931000</v>
      </c>
      <c r="H15" s="6" t="n">
        <v>-41885000</v>
      </c>
      <c r="I15" s="6" t="n">
        <v>-125262000</v>
      </c>
    </row>
    <row r="16" spans="1:9">
      <c r="A16" s="3" t="s">
        <v>103</v>
      </c>
    </row>
    <row r="17" spans="1:9">
      <c r="A17" s="4" t="s">
        <v>104</v>
      </c>
      <c r="B17" s="6" t="n">
        <v>-33629000</v>
      </c>
      <c r="D17" s="6" t="n">
        <v>-5020000</v>
      </c>
      <c r="G17" s="6" t="n">
        <v>-13356000</v>
      </c>
      <c r="H17" s="6" t="n">
        <v>-829000</v>
      </c>
      <c r="I17" s="6" t="n">
        <v>-742000</v>
      </c>
    </row>
    <row r="18" spans="1:9">
      <c r="A18" s="4" t="s">
        <v>105</v>
      </c>
      <c r="B18" s="6" t="n">
        <v>-14704000</v>
      </c>
      <c r="D18" s="6" t="n">
        <v>-4278000</v>
      </c>
      <c r="G18" s="6" t="n">
        <v>-6371000</v>
      </c>
      <c r="H18" s="6" t="n">
        <v>0</v>
      </c>
      <c r="I18" s="6" t="n">
        <v>0</v>
      </c>
    </row>
    <row r="19" spans="1:9">
      <c r="A19" s="4" t="s">
        <v>106</v>
      </c>
      <c r="B19" s="6" t="n">
        <v>-18467000</v>
      </c>
      <c r="D19" s="6" t="n">
        <v>-2145000</v>
      </c>
      <c r="G19" s="6" t="n">
        <v>-3822000</v>
      </c>
      <c r="H19" s="6" t="n">
        <v>0</v>
      </c>
      <c r="I19" s="6" t="n">
        <v>0</v>
      </c>
    </row>
    <row r="20" spans="1:9">
      <c r="A20" s="4" t="s">
        <v>107</v>
      </c>
      <c r="B20" s="6" t="n">
        <v>422000</v>
      </c>
      <c r="D20" s="6" t="n">
        <v>-665000</v>
      </c>
      <c r="G20" s="6" t="n">
        <v>-1787000</v>
      </c>
      <c r="H20" s="6" t="n">
        <v>-1104000</v>
      </c>
      <c r="I20" s="6" t="n">
        <v>-843000</v>
      </c>
    </row>
    <row r="21" spans="1:9">
      <c r="A21" s="4" t="s">
        <v>108</v>
      </c>
      <c r="B21" s="6" t="n">
        <v>-48731000</v>
      </c>
      <c r="D21" s="6" t="n">
        <v>-36102000</v>
      </c>
      <c r="G21" s="6" t="n">
        <v>-11405000</v>
      </c>
      <c r="H21" s="6" t="n">
        <v>-43818000</v>
      </c>
      <c r="I21" s="6" t="n">
        <v>-126847000</v>
      </c>
    </row>
    <row r="22" spans="1:9">
      <c r="A22" s="4" t="s">
        <v>109</v>
      </c>
      <c r="B22" s="6" t="n">
        <v>-643000</v>
      </c>
      <c r="D22" s="6" t="n">
        <v>-895000</v>
      </c>
      <c r="G22" s="6" t="n">
        <v>-1532000</v>
      </c>
      <c r="H22" s="6" t="n">
        <v>-1451000</v>
      </c>
      <c r="I22" s="6" t="n">
        <v>-981000</v>
      </c>
    </row>
    <row r="23" spans="1:9">
      <c r="A23" s="4" t="s">
        <v>110</v>
      </c>
      <c r="B23" s="6" t="n">
        <v>-49374000</v>
      </c>
      <c r="D23" s="6" t="n">
        <v>-36997000</v>
      </c>
      <c r="G23" s="6" t="n">
        <v>-12937000</v>
      </c>
      <c r="H23" s="6" t="n">
        <v>-45269000</v>
      </c>
      <c r="I23" s="6" t="n">
        <v>-127828000</v>
      </c>
    </row>
    <row r="24" spans="1:9">
      <c r="A24" s="4" t="s">
        <v>111</v>
      </c>
      <c r="B24" s="6" t="n">
        <v>160000</v>
      </c>
      <c r="D24" s="6" t="n">
        <v>-264000</v>
      </c>
      <c r="G24" s="6" t="n">
        <v>-500000</v>
      </c>
      <c r="H24" s="6" t="n">
        <v>-227000</v>
      </c>
      <c r="I24" s="6" t="n">
        <v>-158000</v>
      </c>
    </row>
    <row r="25" spans="1:9">
      <c r="A25" s="4" t="s">
        <v>112</v>
      </c>
      <c r="B25" s="6" t="n">
        <v>-49214000</v>
      </c>
      <c r="D25" s="6" t="n">
        <v>-37261000</v>
      </c>
      <c r="G25" s="6" t="n">
        <v>-13437000</v>
      </c>
      <c r="H25" s="6" t="n">
        <v>-45496000</v>
      </c>
      <c r="I25" s="6" t="n">
        <v>-127986000</v>
      </c>
    </row>
    <row r="26" spans="1:9">
      <c r="A26" s="4" t="s">
        <v>110</v>
      </c>
      <c r="B26" s="6" t="n">
        <v>-49374000</v>
      </c>
      <c r="D26" s="6" t="n">
        <v>-36997000</v>
      </c>
      <c r="G26" s="6" t="n">
        <v>-12937000</v>
      </c>
      <c r="H26" s="6" t="n">
        <v>-45269000</v>
      </c>
      <c r="I26" s="6" t="n">
        <v>-127828000</v>
      </c>
    </row>
    <row r="27" spans="1:9">
      <c r="A27" s="4" t="s">
        <v>113</v>
      </c>
      <c r="G27" s="6" t="n">
        <v>-10000000</v>
      </c>
      <c r="H27" s="6" t="n">
        <v>0</v>
      </c>
      <c r="I27" s="6" t="n">
        <v>0</v>
      </c>
    </row>
    <row r="28" spans="1:9">
      <c r="A28" s="4" t="s">
        <v>114</v>
      </c>
      <c r="B28" s="7" t="n">
        <v>-49374000</v>
      </c>
      <c r="D28" s="7" t="n">
        <v>-36997000</v>
      </c>
      <c r="G28" s="7" t="n">
        <v>-22937000</v>
      </c>
      <c r="H28" s="7" t="n">
        <v>-45269000</v>
      </c>
      <c r="I28" s="7" t="n">
        <v>-127828000</v>
      </c>
    </row>
    <row r="29" spans="1:9">
      <c r="A29" s="3" t="s">
        <v>115</v>
      </c>
    </row>
    <row r="30" spans="1:9">
      <c r="A30" s="4" t="s">
        <v>116</v>
      </c>
      <c r="B30" s="10" t="n">
        <v>-0.48</v>
      </c>
      <c r="C30" s="4" t="s">
        <v>79</v>
      </c>
      <c r="D30" s="10" t="n">
        <v>-0.37</v>
      </c>
      <c r="E30" s="4" t="s">
        <v>79</v>
      </c>
      <c r="G30" s="10" t="n">
        <v>-0.23</v>
      </c>
      <c r="H30" s="10" t="n">
        <v>-0.45</v>
      </c>
      <c r="I30" s="10" t="n">
        <v>-1.27</v>
      </c>
    </row>
    <row r="31" spans="1:9">
      <c r="A31" s="3" t="s">
        <v>117</v>
      </c>
    </row>
    <row r="32" spans="1:9">
      <c r="A32" s="4" t="s">
        <v>116</v>
      </c>
      <c r="B32" s="6" t="n">
        <v>102535000</v>
      </c>
      <c r="C32" s="4" t="s">
        <v>79</v>
      </c>
      <c r="D32" s="6" t="n">
        <v>101326000</v>
      </c>
      <c r="E32" s="4" t="s">
        <v>79</v>
      </c>
      <c r="G32" s="6" t="n">
        <v>101341</v>
      </c>
      <c r="H32" s="6" t="n">
        <v>101174</v>
      </c>
      <c r="I32" s="6" t="n">
        <v>100930</v>
      </c>
    </row>
    <row r="33" spans="1:9">
      <c r="A33" s="4" t="s">
        <v>58</v>
      </c>
    </row>
    <row r="34" spans="1:9">
      <c r="A34" s="4" t="s">
        <v>118</v>
      </c>
      <c r="B34" s="7" t="n">
        <v>831833</v>
      </c>
      <c r="D34" s="7" t="n">
        <v>2291424</v>
      </c>
      <c r="F34" s="7" t="n">
        <v>208978</v>
      </c>
      <c r="G34" s="7" t="n">
        <v>3334903</v>
      </c>
    </row>
    <row r="35" spans="1:9">
      <c r="A35" s="3" t="s">
        <v>97</v>
      </c>
    </row>
    <row r="36" spans="1:9">
      <c r="A36" s="4" t="s">
        <v>102</v>
      </c>
      <c r="B36" s="6" t="n">
        <v>-831833</v>
      </c>
      <c r="D36" s="6" t="n">
        <v>-2291424</v>
      </c>
      <c r="F36" s="6" t="n">
        <v>-208978</v>
      </c>
      <c r="G36" s="6" t="n">
        <v>-3334903</v>
      </c>
    </row>
    <row r="37" spans="1:9">
      <c r="A37" s="3" t="s">
        <v>119</v>
      </c>
    </row>
    <row r="38" spans="1:9">
      <c r="A38" s="4" t="s">
        <v>120</v>
      </c>
      <c r="B38" s="6" t="n">
        <v>764801</v>
      </c>
      <c r="D38" s="6" t="n">
        <v>393573</v>
      </c>
      <c r="F38" s="6" t="n">
        <v>78252</v>
      </c>
      <c r="G38" s="6" t="n">
        <v>485356</v>
      </c>
    </row>
    <row r="39" spans="1:9">
      <c r="A39" s="4" t="s">
        <v>121</v>
      </c>
      <c r="B39" s="6" t="n">
        <v>0</v>
      </c>
      <c r="D39" s="6" t="n">
        <v>657</v>
      </c>
      <c r="F39" s="6" t="n">
        <v>0</v>
      </c>
      <c r="G39" s="6" t="n">
        <v>-11618</v>
      </c>
    </row>
    <row r="40" spans="1:9">
      <c r="A40" s="3" t="s">
        <v>103</v>
      </c>
    </row>
    <row r="41" spans="1:9">
      <c r="A41" s="4" t="s">
        <v>110</v>
      </c>
      <c r="B41" s="6" t="n">
        <v>-67032</v>
      </c>
      <c r="D41" s="6" t="n">
        <v>-1897194</v>
      </c>
      <c r="F41" s="6" t="n">
        <v>-130726</v>
      </c>
      <c r="G41" s="6" t="n">
        <v>-2861165</v>
      </c>
    </row>
    <row r="42" spans="1:9">
      <c r="A42" s="4" t="s">
        <v>110</v>
      </c>
      <c r="B42" s="7" t="n">
        <v>-67032</v>
      </c>
      <c r="D42" s="7" t="n">
        <v>-1897194</v>
      </c>
      <c r="F42" s="7" t="n">
        <v>-130726</v>
      </c>
      <c r="G42" s="7" t="n">
        <v>-2861165</v>
      </c>
    </row>
    <row r="43" spans="1:9">
      <c r="A43" s="3" t="s">
        <v>115</v>
      </c>
    </row>
    <row r="44" spans="1:9">
      <c r="A44" s="4" t="s">
        <v>116</v>
      </c>
      <c r="B44" s="10" t="n">
        <v>-0.01</v>
      </c>
      <c r="D44" s="10" t="n">
        <v>-0.35</v>
      </c>
      <c r="F44" s="10" t="n">
        <v>-0.03</v>
      </c>
      <c r="G44" s="10" t="n">
        <v>-0.52</v>
      </c>
    </row>
    <row r="45" spans="1:9">
      <c r="A45" s="3" t="s">
        <v>117</v>
      </c>
    </row>
    <row r="46" spans="1:9">
      <c r="A46" s="4" t="s">
        <v>116</v>
      </c>
      <c r="B46" s="6" t="n">
        <v>5670416</v>
      </c>
      <c r="C46" s="4" t="s">
        <v>81</v>
      </c>
      <c r="D46" s="6" t="n">
        <v>5417696</v>
      </c>
      <c r="E46" s="4" t="s">
        <v>81</v>
      </c>
      <c r="F46" s="6" t="n">
        <v>4761628</v>
      </c>
      <c r="G46" s="6" t="n">
        <v>5466064</v>
      </c>
    </row>
    <row r="47" spans="1:9"/>
    <row r="48" spans="1:9">
      <c r="A48" s="4" t="s">
        <v>79</v>
      </c>
      <c r="B48" s="4" t="s">
        <v>122</v>
      </c>
    </row>
    <row r="49" spans="1:9">
      <c r="A49" s="4" t="s">
        <v>81</v>
      </c>
      <c r="B49" s="4" t="s">
        <v>123</v>
      </c>
    </row>
  </sheetData>
  <mergeCells count="8">
    <mergeCell ref="A1:A2"/>
    <mergeCell ref="B1:E1"/>
    <mergeCell ref="G1:I1"/>
    <mergeCell ref="B2:C2"/>
    <mergeCell ref="D2:E2"/>
    <mergeCell ref="A47:I47"/>
    <mergeCell ref="B48:I48"/>
    <mergeCell ref="B49:I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489</v>
      </c>
    </row>
    <row r="4" spans="1:2">
      <c r="A4" s="4" t="s">
        <v>490</v>
      </c>
      <c r="B4" s="4" t="s">
        <v>398</v>
      </c>
    </row>
    <row r="5" spans="1:2">
      <c r="A5" s="4" t="s">
        <v>491</v>
      </c>
      <c r="B5" s="4" t="s">
        <v>492</v>
      </c>
    </row>
    <row r="6" spans="1:2">
      <c r="A6" s="4" t="s">
        <v>58</v>
      </c>
    </row>
    <row r="7" spans="1:2">
      <c r="A7" s="3" t="s">
        <v>489</v>
      </c>
    </row>
    <row r="8" spans="1:2">
      <c r="A8" s="4" t="s">
        <v>493</v>
      </c>
      <c r="B8" s="4" t="s">
        <v>494</v>
      </c>
    </row>
    <row r="9" spans="1:2">
      <c r="A9" s="4" t="s">
        <v>490</v>
      </c>
      <c r="B9" s="4" t="s">
        <v>4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496</v>
      </c>
      <c r="C1" s="2" t="s">
        <v>497</v>
      </c>
      <c r="D1" s="2" t="s">
        <v>2</v>
      </c>
      <c r="E1" s="2" t="s">
        <v>16</v>
      </c>
      <c r="F1" s="2" t="s">
        <v>17</v>
      </c>
    </row>
    <row r="2" spans="1:6">
      <c r="A2" s="4" t="s">
        <v>498</v>
      </c>
      <c r="D2" s="6" t="n">
        <v>0</v>
      </c>
      <c r="E2" s="6" t="n">
        <v>0</v>
      </c>
      <c r="F2" s="6" t="n">
        <v>0</v>
      </c>
    </row>
    <row r="3" spans="1:6">
      <c r="A3" s="4" t="s">
        <v>499</v>
      </c>
    </row>
    <row r="4" spans="1:6">
      <c r="A4" s="4" t="s">
        <v>500</v>
      </c>
      <c r="C4" s="6" t="n">
        <v>203941325</v>
      </c>
    </row>
    <row r="5" spans="1:6">
      <c r="A5" s="4" t="s">
        <v>501</v>
      </c>
      <c r="B5" s="4" t="s">
        <v>79</v>
      </c>
      <c r="C5" s="6" t="n">
        <v>48826158</v>
      </c>
    </row>
    <row r="6" spans="1:6">
      <c r="A6" s="4" t="s">
        <v>502</v>
      </c>
      <c r="B6" s="4" t="s">
        <v>81</v>
      </c>
      <c r="C6" s="6" t="n">
        <v>-67</v>
      </c>
    </row>
    <row r="7" spans="1:6">
      <c r="A7" s="4" t="s">
        <v>503</v>
      </c>
      <c r="B7" s="4" t="s">
        <v>504</v>
      </c>
      <c r="C7" s="6" t="n">
        <v>42556</v>
      </c>
    </row>
    <row r="8" spans="1:6">
      <c r="A8" s="4" t="s">
        <v>505</v>
      </c>
      <c r="C8" s="6" t="n">
        <v>48868647</v>
      </c>
    </row>
    <row r="9" spans="1:6">
      <c r="A9" s="4" t="s">
        <v>506</v>
      </c>
      <c r="B9" s="4" t="s">
        <v>507</v>
      </c>
      <c r="C9" s="6" t="n">
        <v>9712149</v>
      </c>
    </row>
    <row r="10" spans="1:6">
      <c r="A10" s="4" t="s">
        <v>498</v>
      </c>
      <c r="C10" s="6" t="n">
        <v>58580796</v>
      </c>
    </row>
    <row r="11" spans="1:6">
      <c r="A11" s="4" t="s">
        <v>508</v>
      </c>
    </row>
    <row r="12" spans="1:6">
      <c r="A12" s="4" t="s">
        <v>500</v>
      </c>
      <c r="B12" s="4" t="s">
        <v>509</v>
      </c>
      <c r="C12" s="6" t="n">
        <v>5499900</v>
      </c>
    </row>
    <row r="13" spans="1:6">
      <c r="A13" s="4" t="s">
        <v>510</v>
      </c>
    </row>
    <row r="14" spans="1:6">
      <c r="A14" s="4" t="s">
        <v>500</v>
      </c>
      <c r="B14" s="4" t="s">
        <v>509</v>
      </c>
      <c r="C14" s="6" t="n">
        <v>38545560</v>
      </c>
    </row>
    <row r="15" spans="1:6">
      <c r="A15" s="4" t="s">
        <v>511</v>
      </c>
    </row>
    <row r="16" spans="1:6">
      <c r="A16" s="4" t="s">
        <v>500</v>
      </c>
      <c r="B16" s="4" t="s">
        <v>509</v>
      </c>
      <c r="C16" s="6" t="n">
        <v>529329</v>
      </c>
    </row>
    <row r="17" spans="1:6">
      <c r="A17" s="4" t="s">
        <v>512</v>
      </c>
    </row>
    <row r="18" spans="1:6">
      <c r="A18" s="4" t="s">
        <v>500</v>
      </c>
      <c r="B18" s="4" t="s">
        <v>509</v>
      </c>
      <c r="C18" s="6" t="n">
        <v>102925500</v>
      </c>
    </row>
    <row r="19" spans="1:6">
      <c r="A19" s="4" t="s">
        <v>513</v>
      </c>
    </row>
    <row r="20" spans="1:6">
      <c r="A20" s="4" t="s">
        <v>500</v>
      </c>
      <c r="B20" s="4" t="s">
        <v>509</v>
      </c>
      <c r="C20" s="6" t="n">
        <v>56441036</v>
      </c>
    </row>
    <row r="21" spans="1:6"/>
    <row r="22" spans="1:6">
      <c r="A22" s="4" t="s">
        <v>79</v>
      </c>
      <c r="B22" s="4" t="s">
        <v>514</v>
      </c>
    </row>
    <row r="23" spans="1:6">
      <c r="A23" s="4" t="s">
        <v>81</v>
      </c>
      <c r="B23" s="4" t="s">
        <v>515</v>
      </c>
    </row>
    <row r="24" spans="1:6">
      <c r="A24" s="4" t="s">
        <v>504</v>
      </c>
      <c r="B24" s="4" t="s">
        <v>516</v>
      </c>
    </row>
    <row r="25" spans="1:6">
      <c r="A25" s="4" t="s">
        <v>507</v>
      </c>
      <c r="B25" s="4" t="s">
        <v>517</v>
      </c>
    </row>
    <row r="26" spans="1:6">
      <c r="A26" s="4" t="s">
        <v>509</v>
      </c>
      <c r="B26" s="4" t="s">
        <v>518</v>
      </c>
    </row>
  </sheetData>
  <mergeCells count="7">
    <mergeCell ref="A1:B1"/>
    <mergeCell ref="A21:E21"/>
    <mergeCell ref="B22:E22"/>
    <mergeCell ref="B23:E23"/>
    <mergeCell ref="B24:E24"/>
    <mergeCell ref="B25:E25"/>
    <mergeCell ref="B26:E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16</v>
      </c>
    </row>
    <row r="2" spans="1:3">
      <c r="A2" s="4" t="s">
        <v>520</v>
      </c>
      <c r="B2" s="10" t="n">
        <v>1.35</v>
      </c>
      <c r="C2" s="10" t="n">
        <v>1.35</v>
      </c>
    </row>
    <row r="3" spans="1:3">
      <c r="A3" s="4" t="s">
        <v>499</v>
      </c>
    </row>
    <row r="4" spans="1:3">
      <c r="A4" s="4" t="s">
        <v>521</v>
      </c>
      <c r="B4" s="6" t="n">
        <v>31387366</v>
      </c>
    </row>
    <row r="5" spans="1:3">
      <c r="A5" s="4" t="s">
        <v>522</v>
      </c>
    </row>
    <row r="6" spans="1:3">
      <c r="A6" s="4" t="s">
        <v>520</v>
      </c>
      <c r="B6" s="10" t="n">
        <v>2.76</v>
      </c>
    </row>
    <row r="7" spans="1:3">
      <c r="A7" s="4" t="s">
        <v>521</v>
      </c>
      <c r="B7" s="6" t="n">
        <v>13259442</v>
      </c>
    </row>
    <row r="8" spans="1:3">
      <c r="A8" s="4" t="s">
        <v>523</v>
      </c>
    </row>
    <row r="9" spans="1:3">
      <c r="A9" s="4" t="s">
        <v>520</v>
      </c>
      <c r="B9" s="10" t="n">
        <v>5.64</v>
      </c>
    </row>
    <row r="10" spans="1:3">
      <c r="A10" s="4" t="s">
        <v>521</v>
      </c>
      <c r="B10" s="6" t="n">
        <v>3440424</v>
      </c>
    </row>
    <row r="11" spans="1:3">
      <c r="A11" s="4" t="s">
        <v>524</v>
      </c>
    </row>
    <row r="12" spans="1:3">
      <c r="A12" s="4" t="s">
        <v>520</v>
      </c>
      <c r="B12" s="10" t="n">
        <v>11.5</v>
      </c>
    </row>
    <row r="13" spans="1:3">
      <c r="A13" s="4" t="s">
        <v>521</v>
      </c>
      <c r="B13" s="6" t="n">
        <v>8625000</v>
      </c>
    </row>
    <row r="14" spans="1:3">
      <c r="A14" s="4" t="s">
        <v>525</v>
      </c>
    </row>
    <row r="15" spans="1:3">
      <c r="A15" s="4" t="s">
        <v>520</v>
      </c>
      <c r="B15" s="10" t="n">
        <v>11.5</v>
      </c>
    </row>
    <row r="16" spans="1:3">
      <c r="A16" s="4" t="s">
        <v>521</v>
      </c>
      <c r="B16" s="6" t="n">
        <v>606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0"/>
    <col customWidth="1" max="5" min="5" width="20"/>
    <col customWidth="1" max="6" min="6" width="19"/>
    <col customWidth="1" max="7" min="7" width="30"/>
    <col customWidth="1" max="8" min="8" width="30"/>
    <col customWidth="1" max="9" min="9" width="30"/>
  </cols>
  <sheetData>
    <row r="1" spans="1:9">
      <c r="A1" s="1" t="s">
        <v>526</v>
      </c>
      <c r="C1" s="2" t="s">
        <v>527</v>
      </c>
      <c r="D1" s="2" t="s">
        <v>528</v>
      </c>
      <c r="E1" s="2" t="s">
        <v>529</v>
      </c>
      <c r="F1" s="2" t="s">
        <v>530</v>
      </c>
      <c r="G1" s="2" t="s">
        <v>531</v>
      </c>
      <c r="H1" s="2" t="s">
        <v>532</v>
      </c>
      <c r="I1" s="2" t="s">
        <v>533</v>
      </c>
    </row>
    <row r="2" spans="1:9">
      <c r="A2" s="4" t="s">
        <v>70</v>
      </c>
      <c r="G2" s="6" t="n">
        <v>500000000</v>
      </c>
      <c r="H2" s="6" t="n">
        <v>500000000</v>
      </c>
      <c r="I2" s="6" t="n">
        <v>500000000</v>
      </c>
    </row>
    <row r="3" spans="1:9">
      <c r="A3" s="4" t="s">
        <v>534</v>
      </c>
      <c r="G3" s="8" t="n">
        <v>0.001</v>
      </c>
      <c r="H3" s="8" t="n">
        <v>0.001</v>
      </c>
      <c r="I3" s="8" t="n">
        <v>0.001</v>
      </c>
    </row>
    <row r="4" spans="1:9">
      <c r="A4" s="4" t="s">
        <v>72</v>
      </c>
      <c r="G4" s="6" t="n">
        <v>0</v>
      </c>
      <c r="H4" s="6" t="n">
        <v>0</v>
      </c>
      <c r="I4" s="6" t="n">
        <v>0</v>
      </c>
    </row>
    <row r="5" spans="1:9">
      <c r="A5" s="4" t="s">
        <v>535</v>
      </c>
      <c r="F5" s="6" t="n">
        <v>3600000</v>
      </c>
      <c r="G5" s="6" t="n">
        <v>3600000</v>
      </c>
    </row>
    <row r="6" spans="1:9">
      <c r="A6" s="4" t="s">
        <v>536</v>
      </c>
      <c r="D6" s="6" t="n">
        <v>388437</v>
      </c>
    </row>
    <row r="7" spans="1:9">
      <c r="A7" s="4" t="s">
        <v>499</v>
      </c>
    </row>
    <row r="8" spans="1:9">
      <c r="A8" s="4" t="s">
        <v>70</v>
      </c>
      <c r="D8" s="6" t="n">
        <v>1000000000</v>
      </c>
    </row>
    <row r="9" spans="1:9">
      <c r="A9" s="4" t="s">
        <v>534</v>
      </c>
      <c r="D9" s="9" t="n">
        <v>0.0001</v>
      </c>
    </row>
    <row r="10" spans="1:9">
      <c r="A10" s="4" t="s">
        <v>74</v>
      </c>
      <c r="D10" s="6" t="n">
        <v>100000000</v>
      </c>
    </row>
    <row r="11" spans="1:9">
      <c r="A11" s="4" t="s">
        <v>537</v>
      </c>
      <c r="D11" s="9" t="n">
        <v>0.0001</v>
      </c>
    </row>
    <row r="12" spans="1:9">
      <c r="A12" s="4" t="s">
        <v>72</v>
      </c>
      <c r="D12" s="6" t="n">
        <v>58580796</v>
      </c>
    </row>
    <row r="13" spans="1:9">
      <c r="A13" s="4" t="s">
        <v>538</v>
      </c>
      <c r="D13" s="4" t="s">
        <v>539</v>
      </c>
    </row>
    <row r="14" spans="1:9">
      <c r="A14" s="4" t="s">
        <v>535</v>
      </c>
      <c r="D14" s="6" t="n">
        <v>3600000</v>
      </c>
    </row>
    <row r="15" spans="1:9">
      <c r="A15" s="4" t="s">
        <v>536</v>
      </c>
      <c r="D15" s="6" t="n">
        <v>388437</v>
      </c>
    </row>
    <row r="16" spans="1:9">
      <c r="A16" s="4" t="s">
        <v>540</v>
      </c>
      <c r="B16" s="4" t="s">
        <v>79</v>
      </c>
      <c r="D16" s="6" t="n">
        <v>9712149</v>
      </c>
    </row>
    <row r="17" spans="1:9">
      <c r="A17" s="4" t="s">
        <v>541</v>
      </c>
      <c r="D17" s="6" t="n">
        <v>344828</v>
      </c>
    </row>
    <row r="18" spans="1:9">
      <c r="A18" s="4" t="s">
        <v>542</v>
      </c>
      <c r="D18" s="10" t="n">
        <v>1.16</v>
      </c>
    </row>
    <row r="19" spans="1:9">
      <c r="A19" s="4" t="s">
        <v>543</v>
      </c>
      <c r="D19" s="6" t="n">
        <v>177751</v>
      </c>
    </row>
    <row r="20" spans="1:9">
      <c r="A20" s="4" t="s">
        <v>544</v>
      </c>
    </row>
    <row r="21" spans="1:9">
      <c r="A21" s="4" t="s">
        <v>72</v>
      </c>
      <c r="D21" s="6" t="n">
        <v>497018</v>
      </c>
    </row>
    <row r="22" spans="1:9">
      <c r="A22" s="4" t="s">
        <v>545</v>
      </c>
      <c r="D22" s="6" t="n">
        <v>42556</v>
      </c>
    </row>
    <row r="23" spans="1:9">
      <c r="A23" s="4" t="s">
        <v>58</v>
      </c>
    </row>
    <row r="24" spans="1:9">
      <c r="A24" s="4" t="s">
        <v>70</v>
      </c>
      <c r="G24" s="6" t="n">
        <v>400000000</v>
      </c>
    </row>
    <row r="25" spans="1:9">
      <c r="A25" s="4" t="s">
        <v>74</v>
      </c>
      <c r="G25" s="6" t="n">
        <v>20000000</v>
      </c>
    </row>
    <row r="26" spans="1:9">
      <c r="A26" s="4" t="s">
        <v>546</v>
      </c>
    </row>
    <row r="27" spans="1:9">
      <c r="A27" s="4" t="s">
        <v>70</v>
      </c>
      <c r="E27" s="6" t="n">
        <v>1000000000</v>
      </c>
    </row>
    <row r="28" spans="1:9">
      <c r="A28" s="4" t="s">
        <v>534</v>
      </c>
      <c r="D28" s="9" t="n">
        <v>0.0001</v>
      </c>
    </row>
    <row r="29" spans="1:9">
      <c r="A29" s="4" t="s">
        <v>74</v>
      </c>
      <c r="E29" s="6" t="n">
        <v>100000000</v>
      </c>
    </row>
    <row r="30" spans="1:9">
      <c r="A30" s="4" t="s">
        <v>547</v>
      </c>
      <c r="D30" s="11" t="n">
        <v>0.239412772</v>
      </c>
    </row>
    <row r="31" spans="1:9">
      <c r="A31" s="4" t="s">
        <v>535</v>
      </c>
      <c r="E31" s="6" t="n">
        <v>3600000</v>
      </c>
    </row>
    <row r="32" spans="1:9">
      <c r="A32" s="4" t="s">
        <v>536</v>
      </c>
      <c r="C32" s="6" t="n">
        <v>388437</v>
      </c>
    </row>
    <row r="33" spans="1:9">
      <c r="A33" s="4" t="s">
        <v>541</v>
      </c>
      <c r="D33" s="6" t="n">
        <v>344828</v>
      </c>
    </row>
    <row r="34" spans="1:9">
      <c r="A34" s="4" t="s">
        <v>542</v>
      </c>
      <c r="D34" s="10" t="n">
        <v>1.16</v>
      </c>
    </row>
    <row r="35" spans="1:9">
      <c r="A35" s="4" t="s">
        <v>543</v>
      </c>
      <c r="D35" s="6" t="n">
        <v>177751</v>
      </c>
    </row>
    <row r="36" spans="1:9">
      <c r="A36" s="4" t="s">
        <v>548</v>
      </c>
    </row>
    <row r="37" spans="1:9">
      <c r="A37" s="4" t="s">
        <v>547</v>
      </c>
      <c r="D37" s="12" t="n">
        <v>0.2394</v>
      </c>
    </row>
    <row r="38" spans="1:9"/>
    <row r="39" spans="1:9">
      <c r="A39" s="4" t="s">
        <v>79</v>
      </c>
      <c r="B39" s="4" t="s">
        <v>517</v>
      </c>
    </row>
  </sheetData>
  <mergeCells count="3">
    <mergeCell ref="A1:B1"/>
    <mergeCell ref="A38:H38"/>
    <mergeCell ref="B39:H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549</v>
      </c>
      <c r="B1" s="2" t="s">
        <v>550</v>
      </c>
      <c r="E1" s="2" t="s">
        <v>1</v>
      </c>
      <c r="F1" s="2" t="s">
        <v>87</v>
      </c>
      <c r="G1" s="2" t="s">
        <v>88</v>
      </c>
    </row>
    <row r="2" spans="1:15">
      <c r="B2" s="2" t="s">
        <v>551</v>
      </c>
      <c r="C2" s="2" t="s">
        <v>552</v>
      </c>
      <c r="D2" s="2" t="s">
        <v>553</v>
      </c>
      <c r="E2" s="2" t="s">
        <v>2</v>
      </c>
      <c r="F2" s="2" t="s">
        <v>17</v>
      </c>
      <c r="G2" s="2" t="s">
        <v>16</v>
      </c>
      <c r="H2" s="2" t="s">
        <v>497</v>
      </c>
      <c r="I2" s="2" t="s">
        <v>554</v>
      </c>
      <c r="J2" s="2" t="s">
        <v>555</v>
      </c>
      <c r="K2" s="2" t="s">
        <v>65</v>
      </c>
      <c r="L2" s="2" t="s">
        <v>556</v>
      </c>
      <c r="M2" s="2" t="s">
        <v>557</v>
      </c>
      <c r="N2" s="2" t="s">
        <v>89</v>
      </c>
      <c r="O2" s="2" t="s">
        <v>558</v>
      </c>
    </row>
    <row r="3" spans="1:15">
      <c r="A3" s="3" t="s">
        <v>559</v>
      </c>
    </row>
    <row r="4" spans="1:15">
      <c r="A4" s="4" t="s">
        <v>560</v>
      </c>
      <c r="D4" s="7" t="n">
        <v>172500000</v>
      </c>
    </row>
    <row r="5" spans="1:15">
      <c r="A5" s="4" t="s">
        <v>520</v>
      </c>
      <c r="E5" s="10" t="n">
        <v>1.35</v>
      </c>
      <c r="G5" s="10" t="n">
        <v>1.35</v>
      </c>
    </row>
    <row r="6" spans="1:15">
      <c r="A6" s="4" t="s">
        <v>561</v>
      </c>
      <c r="D6" s="6" t="n">
        <v>4312500</v>
      </c>
    </row>
    <row r="7" spans="1:15">
      <c r="A7" s="4" t="s">
        <v>562</v>
      </c>
      <c r="D7" s="7" t="n">
        <v>6037500</v>
      </c>
      <c r="E7" s="7" t="n">
        <v>3253000</v>
      </c>
      <c r="K7" s="7" t="n">
        <v>0</v>
      </c>
    </row>
    <row r="8" spans="1:15">
      <c r="A8" s="4" t="s">
        <v>563</v>
      </c>
      <c r="D8" s="6" t="n">
        <v>17250000</v>
      </c>
    </row>
    <row r="9" spans="1:15">
      <c r="A9" s="4" t="s">
        <v>564</v>
      </c>
      <c r="D9" s="7" t="n">
        <v>10960590</v>
      </c>
    </row>
    <row r="10" spans="1:15">
      <c r="A10" s="4" t="s">
        <v>565</v>
      </c>
      <c r="E10" s="7" t="n">
        <v>6862000</v>
      </c>
      <c r="F10" s="7" t="n">
        <v>12457000</v>
      </c>
      <c r="G10" s="7" t="n">
        <v>9385000</v>
      </c>
      <c r="K10" s="6" t="n">
        <v>27326000</v>
      </c>
      <c r="N10" s="7" t="n">
        <v>13860000</v>
      </c>
      <c r="O10" s="7" t="n">
        <v>15135000</v>
      </c>
    </row>
    <row r="11" spans="1:15">
      <c r="A11" s="4" t="s">
        <v>566</v>
      </c>
      <c r="E11" s="8" t="n">
        <v>0.001</v>
      </c>
      <c r="F11" s="8" t="n">
        <v>0.001</v>
      </c>
      <c r="G11" s="8" t="n">
        <v>0.001</v>
      </c>
    </row>
    <row r="12" spans="1:15">
      <c r="A12" s="4" t="s">
        <v>70</v>
      </c>
      <c r="E12" s="6" t="n">
        <v>500000000</v>
      </c>
      <c r="F12" s="6" t="n">
        <v>500000000</v>
      </c>
      <c r="G12" s="6" t="n">
        <v>500000000</v>
      </c>
    </row>
    <row r="13" spans="1:15">
      <c r="A13" s="4" t="s">
        <v>567</v>
      </c>
      <c r="E13" s="7" t="n">
        <v>15589000</v>
      </c>
      <c r="G13" s="7" t="n">
        <v>28237000</v>
      </c>
      <c r="H13" s="7" t="n">
        <v>15600000</v>
      </c>
    </row>
    <row r="14" spans="1:15">
      <c r="A14" s="4" t="s">
        <v>568</v>
      </c>
      <c r="B14" s="7" t="n">
        <v>40800000</v>
      </c>
      <c r="G14" s="6" t="n">
        <v>40600000</v>
      </c>
    </row>
    <row r="15" spans="1:15">
      <c r="A15" s="4" t="s">
        <v>58</v>
      </c>
    </row>
    <row r="16" spans="1:15">
      <c r="A16" s="3" t="s">
        <v>559</v>
      </c>
    </row>
    <row r="17" spans="1:15">
      <c r="A17" s="4" t="s">
        <v>560</v>
      </c>
      <c r="D17" s="6" t="n">
        <v>172500000</v>
      </c>
    </row>
    <row r="18" spans="1:15">
      <c r="A18" s="4" t="s">
        <v>569</v>
      </c>
      <c r="F18" s="7" t="n">
        <v>6062500</v>
      </c>
      <c r="G18" s="6" t="n">
        <v>0</v>
      </c>
    </row>
    <row r="19" spans="1:15">
      <c r="A19" s="4" t="s">
        <v>570</v>
      </c>
      <c r="G19" s="6" t="n">
        <v>1551</v>
      </c>
    </row>
    <row r="20" spans="1:15">
      <c r="A20" s="4" t="s">
        <v>561</v>
      </c>
      <c r="D20" s="6" t="n">
        <v>4312500</v>
      </c>
    </row>
    <row r="21" spans="1:15">
      <c r="A21" s="4" t="s">
        <v>562</v>
      </c>
      <c r="D21" s="7" t="n">
        <v>6037500</v>
      </c>
    </row>
    <row r="22" spans="1:15">
      <c r="A22" s="4" t="s">
        <v>563</v>
      </c>
      <c r="D22" s="6" t="n">
        <v>17250000</v>
      </c>
    </row>
    <row r="23" spans="1:15">
      <c r="A23" s="4" t="s">
        <v>564</v>
      </c>
      <c r="D23" s="7" t="n">
        <v>10960590</v>
      </c>
    </row>
    <row r="24" spans="1:15">
      <c r="A24" s="4" t="s">
        <v>571</v>
      </c>
      <c r="E24" s="4" t="s">
        <v>572</v>
      </c>
    </row>
    <row r="25" spans="1:15">
      <c r="A25" s="4" t="s">
        <v>565</v>
      </c>
      <c r="E25" s="7" t="n">
        <v>1551</v>
      </c>
      <c r="F25" s="6" t="n">
        <v>967449</v>
      </c>
      <c r="G25" s="6" t="n">
        <v>1551</v>
      </c>
      <c r="K25" s="7" t="n">
        <v>2470</v>
      </c>
      <c r="M25" s="7" t="n">
        <v>0</v>
      </c>
    </row>
    <row r="26" spans="1:15">
      <c r="A26" s="4" t="s">
        <v>573</v>
      </c>
      <c r="G26" s="6" t="n">
        <v>5000001</v>
      </c>
    </row>
    <row r="27" spans="1:15">
      <c r="A27" s="4" t="s">
        <v>574</v>
      </c>
      <c r="G27" s="6" t="n">
        <v>100000</v>
      </c>
    </row>
    <row r="28" spans="1:15">
      <c r="A28" s="4" t="s">
        <v>575</v>
      </c>
      <c r="G28" s="6" t="n">
        <v>552000</v>
      </c>
    </row>
    <row r="29" spans="1:15">
      <c r="A29" s="4" t="s">
        <v>576</v>
      </c>
      <c r="E29" s="6" t="n">
        <v>3400000</v>
      </c>
      <c r="G29" s="6" t="n">
        <v>1900000</v>
      </c>
      <c r="L29" s="7" t="n">
        <v>500000</v>
      </c>
    </row>
    <row r="30" spans="1:15">
      <c r="A30" s="4" t="s">
        <v>577</v>
      </c>
      <c r="E30" s="7" t="n">
        <v>2980631</v>
      </c>
      <c r="F30" s="7" t="n">
        <v>0</v>
      </c>
      <c r="G30" s="6" t="n">
        <v>1900000</v>
      </c>
    </row>
    <row r="31" spans="1:15">
      <c r="A31" s="4" t="s">
        <v>578</v>
      </c>
      <c r="G31" s="7" t="n">
        <v>635681</v>
      </c>
    </row>
    <row r="32" spans="1:15">
      <c r="A32" s="4" t="s">
        <v>579</v>
      </c>
      <c r="C32" s="6" t="n">
        <v>1552724</v>
      </c>
    </row>
    <row r="33" spans="1:15">
      <c r="A33" s="4" t="s">
        <v>580</v>
      </c>
      <c r="C33" s="7" t="n">
        <v>15608196</v>
      </c>
    </row>
    <row r="34" spans="1:15">
      <c r="A34" s="4" t="s">
        <v>581</v>
      </c>
      <c r="C34" s="10" t="n">
        <v>10.05</v>
      </c>
    </row>
    <row r="35" spans="1:15">
      <c r="A35" s="4" t="s">
        <v>566</v>
      </c>
      <c r="E35" s="9" t="n">
        <v>0.0001</v>
      </c>
      <c r="F35" s="9" t="n">
        <v>0.0001</v>
      </c>
      <c r="G35" s="9" t="n">
        <v>0.0001</v>
      </c>
    </row>
    <row r="36" spans="1:15">
      <c r="A36" s="4" t="s">
        <v>70</v>
      </c>
      <c r="E36" s="6" t="n">
        <v>1000000000</v>
      </c>
      <c r="F36" s="6" t="n">
        <v>400000000</v>
      </c>
      <c r="G36" s="6" t="n">
        <v>400000000</v>
      </c>
    </row>
    <row r="37" spans="1:15">
      <c r="A37" s="4" t="s">
        <v>74</v>
      </c>
      <c r="E37" s="6" t="n">
        <v>100000000</v>
      </c>
      <c r="F37" s="6" t="n">
        <v>20000000</v>
      </c>
      <c r="G37" s="6" t="n">
        <v>20000000</v>
      </c>
    </row>
    <row r="38" spans="1:15">
      <c r="A38" s="4" t="s">
        <v>582</v>
      </c>
    </row>
    <row r="39" spans="1:15">
      <c r="A39" s="3" t="s">
        <v>559</v>
      </c>
    </row>
    <row r="40" spans="1:15">
      <c r="A40" s="4" t="s">
        <v>520</v>
      </c>
      <c r="D40" s="7" t="n">
        <v>1</v>
      </c>
    </row>
    <row r="41" spans="1:15">
      <c r="A41" s="4" t="s">
        <v>569</v>
      </c>
      <c r="D41" s="7" t="n">
        <v>6062500</v>
      </c>
    </row>
    <row r="42" spans="1:15">
      <c r="A42" s="4" t="s">
        <v>583</v>
      </c>
    </row>
    <row r="43" spans="1:15">
      <c r="A43" s="3" t="s">
        <v>559</v>
      </c>
    </row>
    <row r="44" spans="1:15">
      <c r="A44" s="4" t="s">
        <v>584</v>
      </c>
      <c r="D44" s="7" t="n">
        <v>6062500</v>
      </c>
    </row>
    <row r="45" spans="1:15">
      <c r="A45" s="4" t="s">
        <v>520</v>
      </c>
      <c r="D45" s="7" t="n">
        <v>1</v>
      </c>
    </row>
    <row r="46" spans="1:15">
      <c r="A46" s="4" t="s">
        <v>569</v>
      </c>
      <c r="D46" s="7" t="n">
        <v>6062500</v>
      </c>
    </row>
    <row r="47" spans="1:15">
      <c r="A47" s="4" t="s">
        <v>585</v>
      </c>
      <c r="D47" s="6" t="n">
        <v>6062500</v>
      </c>
    </row>
    <row r="48" spans="1:15">
      <c r="A48" s="4" t="s">
        <v>499</v>
      </c>
    </row>
    <row r="49" spans="1:15">
      <c r="A49" s="3" t="s">
        <v>559</v>
      </c>
    </row>
    <row r="50" spans="1:15">
      <c r="A50" s="4" t="s">
        <v>562</v>
      </c>
      <c r="I50" s="7" t="n">
        <v>1250000</v>
      </c>
    </row>
    <row r="51" spans="1:15">
      <c r="A51" s="4" t="s">
        <v>576</v>
      </c>
      <c r="H51" s="7" t="n">
        <v>50000000</v>
      </c>
    </row>
    <row r="52" spans="1:15">
      <c r="A52" s="4" t="s">
        <v>566</v>
      </c>
      <c r="H52" s="9" t="n">
        <v>0.0001</v>
      </c>
    </row>
    <row r="53" spans="1:15">
      <c r="A53" s="4" t="s">
        <v>70</v>
      </c>
      <c r="H53" s="6" t="n">
        <v>1000000000</v>
      </c>
    </row>
    <row r="54" spans="1:15">
      <c r="A54" s="4" t="s">
        <v>74</v>
      </c>
      <c r="H54" s="6" t="n">
        <v>100000000</v>
      </c>
    </row>
    <row r="55" spans="1:15">
      <c r="A55" s="4" t="s">
        <v>586</v>
      </c>
    </row>
    <row r="56" spans="1:15">
      <c r="A56" s="3" t="s">
        <v>559</v>
      </c>
    </row>
    <row r="57" spans="1:15">
      <c r="A57" s="4" t="s">
        <v>576</v>
      </c>
      <c r="J57" s="7" t="n">
        <v>3400000</v>
      </c>
    </row>
    <row r="58" spans="1:15">
      <c r="A58" s="4" t="s">
        <v>587</v>
      </c>
      <c r="H58" s="9" t="n">
        <v>0.0001</v>
      </c>
    </row>
    <row r="59" spans="1:15">
      <c r="A59" s="4" t="s">
        <v>566</v>
      </c>
      <c r="H59" s="9" t="n">
        <v>0.0001</v>
      </c>
    </row>
    <row r="60" spans="1:15">
      <c r="A60" s="4" t="s">
        <v>70</v>
      </c>
      <c r="H60" s="6" t="n">
        <v>1000000000</v>
      </c>
    </row>
    <row r="61" spans="1:15">
      <c r="A61" s="4" t="s">
        <v>74</v>
      </c>
      <c r="H61" s="6" t="n">
        <v>100000000</v>
      </c>
    </row>
    <row r="62" spans="1:15">
      <c r="A62" s="4" t="s">
        <v>588</v>
      </c>
    </row>
    <row r="63" spans="1:15">
      <c r="A63" s="3" t="s">
        <v>559</v>
      </c>
    </row>
    <row r="64" spans="1:15">
      <c r="A64" s="4" t="s">
        <v>560</v>
      </c>
      <c r="D64" s="7" t="n">
        <v>172500000</v>
      </c>
    </row>
    <row r="65" spans="1:15">
      <c r="A65" s="4" t="s">
        <v>589</v>
      </c>
      <c r="D65" s="7" t="n">
        <v>10</v>
      </c>
    </row>
    <row r="66" spans="1:15">
      <c r="A66" s="4" t="s">
        <v>564</v>
      </c>
      <c r="D66" s="7" t="n">
        <v>610590</v>
      </c>
    </row>
    <row r="67" spans="1:15">
      <c r="A67" s="4" t="s">
        <v>590</v>
      </c>
    </row>
    <row r="68" spans="1:15">
      <c r="A68" s="3" t="s">
        <v>559</v>
      </c>
    </row>
    <row r="69" spans="1:15">
      <c r="A69" s="4" t="s">
        <v>560</v>
      </c>
      <c r="D69" s="7" t="n">
        <v>172500000</v>
      </c>
    </row>
    <row r="70" spans="1:15">
      <c r="A70" s="4" t="s">
        <v>589</v>
      </c>
      <c r="D70" s="7" t="n">
        <v>10</v>
      </c>
    </row>
    <row r="71" spans="1:15">
      <c r="A71" s="4" t="s">
        <v>564</v>
      </c>
      <c r="D71" s="7" t="n">
        <v>610590</v>
      </c>
    </row>
    <row r="72" spans="1:15">
      <c r="A72" s="4" t="s">
        <v>591</v>
      </c>
    </row>
    <row r="73" spans="1:15">
      <c r="A73" s="3" t="s">
        <v>559</v>
      </c>
    </row>
    <row r="74" spans="1:15">
      <c r="A74" s="4" t="s">
        <v>589</v>
      </c>
      <c r="D74" s="7" t="n">
        <v>10</v>
      </c>
    </row>
    <row r="75" spans="1:15">
      <c r="A75" s="4" t="s">
        <v>563</v>
      </c>
      <c r="D75" s="6" t="n">
        <v>2250000</v>
      </c>
    </row>
    <row r="76" spans="1:15">
      <c r="A76" s="4" t="s">
        <v>592</v>
      </c>
    </row>
    <row r="77" spans="1:15">
      <c r="A77" s="3" t="s">
        <v>559</v>
      </c>
    </row>
    <row r="78" spans="1:15">
      <c r="A78" s="4" t="s">
        <v>589</v>
      </c>
      <c r="D78" s="7" t="n">
        <v>10</v>
      </c>
    </row>
    <row r="79" spans="1:15">
      <c r="A79" s="4" t="s">
        <v>563</v>
      </c>
      <c r="D79" s="6" t="n">
        <v>225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40"/>
  </cols>
  <sheetData>
    <row r="1" spans="1:2">
      <c r="A1" s="1" t="s">
        <v>593</v>
      </c>
      <c r="B1" s="2" t="s">
        <v>88</v>
      </c>
    </row>
    <row r="2" spans="1:2">
      <c r="B2" s="2" t="s">
        <v>16</v>
      </c>
    </row>
    <row r="3" spans="1:2">
      <c r="A3" s="4" t="s">
        <v>594</v>
      </c>
    </row>
    <row r="4" spans="1:2">
      <c r="A4" s="4" t="s">
        <v>595</v>
      </c>
      <c r="B4" s="4" t="s">
        <v>596</v>
      </c>
    </row>
    <row r="5" spans="1:2">
      <c r="A5" s="4" t="s">
        <v>597</v>
      </c>
    </row>
    <row r="6" spans="1:2">
      <c r="A6" s="4" t="s">
        <v>595</v>
      </c>
      <c r="B6" s="4" t="s">
        <v>598</v>
      </c>
    </row>
    <row r="7" spans="1:2">
      <c r="A7" s="4" t="s">
        <v>599</v>
      </c>
    </row>
    <row r="8" spans="1:2">
      <c r="A8" s="4" t="s">
        <v>595</v>
      </c>
      <c r="B8" s="4" t="s">
        <v>598</v>
      </c>
    </row>
    <row r="9" spans="1:2">
      <c r="A9" s="4" t="s">
        <v>600</v>
      </c>
    </row>
    <row r="10" spans="1:2">
      <c r="A10" s="4" t="s">
        <v>595</v>
      </c>
      <c r="B10" s="4" t="s">
        <v>601</v>
      </c>
    </row>
    <row r="11" spans="1:2">
      <c r="A11" s="4" t="s">
        <v>602</v>
      </c>
    </row>
    <row r="12" spans="1:2">
      <c r="A12" s="4" t="s">
        <v>595</v>
      </c>
      <c r="B12" s="4" t="s">
        <v>598</v>
      </c>
    </row>
    <row r="13" spans="1:2">
      <c r="A13" s="4" t="s">
        <v>603</v>
      </c>
    </row>
    <row r="14" spans="1:2">
      <c r="A14" s="4" t="s">
        <v>604</v>
      </c>
      <c r="B14" s="4" t="s">
        <v>6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6</v>
      </c>
      <c r="B1" s="2" t="s">
        <v>497</v>
      </c>
      <c r="C1" s="2" t="s">
        <v>2</v>
      </c>
      <c r="D1" s="2" t="s">
        <v>16</v>
      </c>
      <c r="E1" s="2" t="s">
        <v>17</v>
      </c>
      <c r="F1" s="2" t="s">
        <v>89</v>
      </c>
    </row>
    <row r="2" spans="1:6">
      <c r="A2" s="3" t="s">
        <v>607</v>
      </c>
    </row>
    <row r="3" spans="1:6">
      <c r="A3" s="4" t="s">
        <v>608</v>
      </c>
      <c r="D3" s="6" t="n">
        <v>1305000</v>
      </c>
      <c r="E3" s="6" t="n">
        <v>1134000</v>
      </c>
      <c r="F3" s="6" t="n">
        <v>2839000</v>
      </c>
    </row>
    <row r="4" spans="1:6">
      <c r="A4" s="4" t="s">
        <v>566</v>
      </c>
      <c r="C4" s="8" t="n">
        <v>0.001</v>
      </c>
      <c r="D4" s="8" t="n">
        <v>0.001</v>
      </c>
      <c r="E4" s="8" t="n">
        <v>0.001</v>
      </c>
    </row>
    <row r="5" spans="1:6">
      <c r="A5" s="4" t="s">
        <v>70</v>
      </c>
      <c r="C5" s="6" t="n">
        <v>500000000</v>
      </c>
      <c r="D5" s="6" t="n">
        <v>500000000</v>
      </c>
      <c r="E5" s="6" t="n">
        <v>500000000</v>
      </c>
    </row>
    <row r="6" spans="1:6">
      <c r="A6" s="4" t="s">
        <v>609</v>
      </c>
      <c r="C6" s="7" t="n">
        <v>5700000</v>
      </c>
    </row>
    <row r="7" spans="1:6">
      <c r="A7" s="4" t="s">
        <v>567</v>
      </c>
      <c r="B7" s="7" t="n">
        <v>15600000</v>
      </c>
      <c r="C7" s="6" t="n">
        <v>15589000</v>
      </c>
      <c r="D7" s="7" t="n">
        <v>28237000</v>
      </c>
    </row>
    <row r="8" spans="1:6">
      <c r="A8" s="4" t="s">
        <v>610</v>
      </c>
      <c r="D8" s="6" t="n">
        <v>1900000</v>
      </c>
      <c r="E8" s="7" t="n">
        <v>1300000</v>
      </c>
      <c r="F8" s="7" t="n">
        <v>1300000</v>
      </c>
    </row>
    <row r="9" spans="1:6">
      <c r="A9" s="4" t="s">
        <v>611</v>
      </c>
      <c r="D9" s="6" t="n">
        <v>500000</v>
      </c>
      <c r="E9" s="7" t="n">
        <v>300000</v>
      </c>
      <c r="F9" s="7" t="n">
        <v>200000</v>
      </c>
    </row>
    <row r="10" spans="1:6">
      <c r="A10" s="4" t="s">
        <v>612</v>
      </c>
      <c r="C10" s="6" t="n">
        <v>30900000</v>
      </c>
    </row>
    <row r="11" spans="1:6">
      <c r="A11" s="4" t="s">
        <v>58</v>
      </c>
    </row>
    <row r="12" spans="1:6">
      <c r="A12" s="3" t="s">
        <v>607</v>
      </c>
    </row>
    <row r="13" spans="1:6">
      <c r="A13" s="4" t="s">
        <v>613</v>
      </c>
      <c r="C13" s="6" t="n">
        <v>250000</v>
      </c>
      <c r="D13" s="6" t="n">
        <v>250000</v>
      </c>
    </row>
    <row r="14" spans="1:6">
      <c r="A14" s="4" t="s">
        <v>614</v>
      </c>
      <c r="C14" s="7" t="n">
        <v>158208595</v>
      </c>
      <c r="D14" s="7" t="n">
        <v>173051990</v>
      </c>
    </row>
    <row r="15" spans="1:6">
      <c r="A15" s="4" t="s">
        <v>608</v>
      </c>
      <c r="C15" s="6" t="n">
        <v>14687500</v>
      </c>
      <c r="D15" s="6" t="n">
        <v>14687500</v>
      </c>
    </row>
    <row r="16" spans="1:6">
      <c r="A16" s="4" t="s">
        <v>566</v>
      </c>
      <c r="C16" s="9" t="n">
        <v>0.0001</v>
      </c>
      <c r="D16" s="9" t="n">
        <v>0.0001</v>
      </c>
      <c r="E16" s="9" t="n">
        <v>0.0001</v>
      </c>
    </row>
    <row r="17" spans="1:6">
      <c r="A17" s="4" t="s">
        <v>70</v>
      </c>
      <c r="C17" s="6" t="n">
        <v>1000000000</v>
      </c>
      <c r="D17" s="6" t="n">
        <v>400000000</v>
      </c>
      <c r="E17" s="6" t="n">
        <v>400000000</v>
      </c>
    </row>
    <row r="18" spans="1:6">
      <c r="A18" s="4" t="s">
        <v>74</v>
      </c>
      <c r="C18" s="6" t="n">
        <v>100000000</v>
      </c>
      <c r="D18" s="6" t="n">
        <v>20000000</v>
      </c>
      <c r="E18" s="6" t="n">
        <v>20000000</v>
      </c>
    </row>
    <row r="19" spans="1:6">
      <c r="A19" s="4" t="s">
        <v>615</v>
      </c>
      <c r="B19" s="6" t="n">
        <v>11500000</v>
      </c>
    </row>
    <row r="20" spans="1:6">
      <c r="A20" s="4" t="s">
        <v>616</v>
      </c>
      <c r="B20" s="7" t="n">
        <v>5000000</v>
      </c>
    </row>
    <row r="21" spans="1:6">
      <c r="A21" s="4" t="s">
        <v>499</v>
      </c>
    </row>
    <row r="22" spans="1:6">
      <c r="A22" s="3" t="s">
        <v>607</v>
      </c>
    </row>
    <row r="23" spans="1:6">
      <c r="A23" s="4" t="s">
        <v>566</v>
      </c>
      <c r="B23" s="9" t="n">
        <v>0.0001</v>
      </c>
    </row>
    <row r="24" spans="1:6">
      <c r="A24" s="4" t="s">
        <v>70</v>
      </c>
      <c r="B24" s="6" t="n">
        <v>1000000000</v>
      </c>
    </row>
    <row r="25" spans="1:6">
      <c r="A25" s="4" t="s">
        <v>74</v>
      </c>
      <c r="B25" s="6" t="n">
        <v>100000000</v>
      </c>
    </row>
    <row r="26" spans="1:6">
      <c r="A26" s="4" t="s">
        <v>586</v>
      </c>
    </row>
    <row r="27" spans="1:6">
      <c r="A27" s="3" t="s">
        <v>607</v>
      </c>
    </row>
    <row r="28" spans="1:6">
      <c r="A28" s="4" t="s">
        <v>587</v>
      </c>
      <c r="B28" s="9" t="n">
        <v>0.0001</v>
      </c>
    </row>
    <row r="29" spans="1:6">
      <c r="A29" s="4" t="s">
        <v>566</v>
      </c>
      <c r="B29" s="9" t="n">
        <v>0.0001</v>
      </c>
    </row>
    <row r="30" spans="1:6">
      <c r="A30" s="4" t="s">
        <v>70</v>
      </c>
      <c r="B30" s="6" t="n">
        <v>1000000000</v>
      </c>
    </row>
    <row r="31" spans="1:6">
      <c r="A31" s="4" t="s">
        <v>74</v>
      </c>
      <c r="B31" s="6" t="n">
        <v>100000000</v>
      </c>
    </row>
    <row r="32" spans="1:6">
      <c r="A32" s="4" t="s">
        <v>617</v>
      </c>
      <c r="B32" s="7" t="n">
        <v>25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8</v>
      </c>
      <c r="B1" s="2" t="s">
        <v>1</v>
      </c>
      <c r="D1" s="2" t="s">
        <v>88</v>
      </c>
    </row>
    <row r="2" spans="1:6">
      <c r="B2" s="2" t="s">
        <v>2</v>
      </c>
      <c r="C2" s="2" t="s">
        <v>65</v>
      </c>
      <c r="D2" s="2" t="s">
        <v>16</v>
      </c>
      <c r="E2" s="2" t="s">
        <v>17</v>
      </c>
      <c r="F2" s="2" t="s">
        <v>89</v>
      </c>
    </row>
    <row r="3" spans="1:6">
      <c r="A3" s="3" t="s">
        <v>619</v>
      </c>
    </row>
    <row r="4" spans="1:6">
      <c r="A4" s="4" t="s">
        <v>620</v>
      </c>
      <c r="B4" s="7" t="n">
        <v>154729</v>
      </c>
      <c r="C4" s="7" t="n">
        <v>113438</v>
      </c>
      <c r="D4" s="7" t="n">
        <v>160175</v>
      </c>
      <c r="E4" s="7" t="n">
        <v>118163</v>
      </c>
      <c r="F4" s="7" t="n">
        <v>85348</v>
      </c>
    </row>
    <row r="5" spans="1:6">
      <c r="A5" s="4" t="s">
        <v>621</v>
      </c>
    </row>
    <row r="6" spans="1:6">
      <c r="A6" s="3" t="s">
        <v>619</v>
      </c>
    </row>
    <row r="7" spans="1:6">
      <c r="A7" s="4" t="s">
        <v>620</v>
      </c>
      <c r="B7" s="6" t="n">
        <v>105120</v>
      </c>
      <c r="C7" s="6" t="n">
        <v>77986</v>
      </c>
      <c r="D7" s="6" t="n">
        <v>110746</v>
      </c>
      <c r="E7" s="6" t="n">
        <v>82803</v>
      </c>
      <c r="F7" s="6" t="n">
        <v>62341</v>
      </c>
    </row>
    <row r="8" spans="1:6">
      <c r="A8" s="4" t="s">
        <v>622</v>
      </c>
    </row>
    <row r="9" spans="1:6">
      <c r="A9" s="3" t="s">
        <v>619</v>
      </c>
    </row>
    <row r="10" spans="1:6">
      <c r="A10" s="4" t="s">
        <v>620</v>
      </c>
      <c r="B10" s="7" t="n">
        <v>49609</v>
      </c>
      <c r="C10" s="7" t="n">
        <v>35452</v>
      </c>
      <c r="D10" s="7" t="n">
        <v>49429</v>
      </c>
      <c r="E10" s="7" t="n">
        <v>35360</v>
      </c>
      <c r="F10" s="7" t="n">
        <v>23007</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3</v>
      </c>
      <c r="B1" s="2" t="s">
        <v>2</v>
      </c>
      <c r="C1" s="2" t="s">
        <v>16</v>
      </c>
      <c r="D1" s="2" t="s">
        <v>65</v>
      </c>
      <c r="E1" s="2" t="s">
        <v>17</v>
      </c>
      <c r="F1" s="2" t="s">
        <v>89</v>
      </c>
      <c r="G1" s="2" t="s">
        <v>558</v>
      </c>
    </row>
    <row r="2" spans="1:7">
      <c r="A2" s="3" t="s">
        <v>619</v>
      </c>
    </row>
    <row r="3" spans="1:7">
      <c r="A3" s="4" t="s">
        <v>565</v>
      </c>
      <c r="B3" s="7" t="n">
        <v>6862</v>
      </c>
      <c r="C3" s="7" t="n">
        <v>9385</v>
      </c>
      <c r="D3" s="7" t="n">
        <v>27326</v>
      </c>
      <c r="E3" s="7" t="n">
        <v>12457</v>
      </c>
      <c r="F3" s="7" t="n">
        <v>13860</v>
      </c>
      <c r="G3" s="7" t="n">
        <v>15135</v>
      </c>
    </row>
    <row r="4" spans="1:7">
      <c r="A4" s="4" t="s">
        <v>624</v>
      </c>
    </row>
    <row r="5" spans="1:7">
      <c r="A5" s="3" t="s">
        <v>619</v>
      </c>
    </row>
    <row r="6" spans="1:7">
      <c r="A6" s="4" t="s">
        <v>565</v>
      </c>
      <c r="B6" s="6" t="n">
        <v>3500</v>
      </c>
      <c r="C6" s="6" t="n">
        <v>4500</v>
      </c>
    </row>
    <row r="7" spans="1:7">
      <c r="A7" s="4" t="s">
        <v>625</v>
      </c>
      <c r="B7" s="6" t="n">
        <v>7200</v>
      </c>
      <c r="C7" s="6" t="n">
        <v>15900</v>
      </c>
    </row>
    <row r="8" spans="1:7">
      <c r="A8" s="4" t="s">
        <v>626</v>
      </c>
    </row>
    <row r="9" spans="1:7">
      <c r="A9" s="3" t="s">
        <v>619</v>
      </c>
    </row>
    <row r="10" spans="1:7">
      <c r="A10" s="4" t="s">
        <v>625</v>
      </c>
      <c r="B10" s="7" t="n">
        <v>1100</v>
      </c>
      <c r="C10" s="7" t="n">
        <v>2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s>
  <sheetData>
    <row r="1" spans="1:4">
      <c r="A1" s="1" t="s">
        <v>627</v>
      </c>
      <c r="B1" s="2" t="s">
        <v>2</v>
      </c>
      <c r="C1" s="2" t="s">
        <v>16</v>
      </c>
      <c r="D1" s="2" t="s">
        <v>553</v>
      </c>
    </row>
    <row r="2" spans="1:4">
      <c r="A2" s="3" t="s">
        <v>628</v>
      </c>
    </row>
    <row r="3" spans="1:4">
      <c r="A3" s="4" t="s">
        <v>563</v>
      </c>
      <c r="D3" s="6" t="n">
        <v>17250000</v>
      </c>
    </row>
    <row r="4" spans="1:4">
      <c r="A4" s="4" t="s">
        <v>520</v>
      </c>
      <c r="B4" s="10" t="n">
        <v>1.35</v>
      </c>
      <c r="C4" s="10" t="n">
        <v>1.35</v>
      </c>
    </row>
    <row r="5" spans="1:4">
      <c r="A5" s="4" t="s">
        <v>58</v>
      </c>
    </row>
    <row r="6" spans="1:4">
      <c r="A6" s="3" t="s">
        <v>628</v>
      </c>
    </row>
    <row r="7" spans="1:4">
      <c r="A7" s="4" t="s">
        <v>563</v>
      </c>
      <c r="D7" s="6" t="n">
        <v>17250000</v>
      </c>
    </row>
    <row r="8" spans="1:4">
      <c r="A8" s="4" t="s">
        <v>588</v>
      </c>
    </row>
    <row r="9" spans="1:4">
      <c r="A9" s="3" t="s">
        <v>628</v>
      </c>
    </row>
    <row r="10" spans="1:4">
      <c r="A10" s="4" t="s">
        <v>629</v>
      </c>
      <c r="D10" s="6" t="n">
        <v>15000000</v>
      </c>
    </row>
    <row r="11" spans="1:4">
      <c r="A11" s="4" t="s">
        <v>630</v>
      </c>
      <c r="D11" s="7" t="n">
        <v>10</v>
      </c>
    </row>
    <row r="12" spans="1:4">
      <c r="A12" s="4" t="s">
        <v>589</v>
      </c>
      <c r="D12" s="7" t="n">
        <v>10</v>
      </c>
    </row>
    <row r="13" spans="1:4">
      <c r="A13" s="4" t="s">
        <v>590</v>
      </c>
    </row>
    <row r="14" spans="1:4">
      <c r="A14" s="3" t="s">
        <v>628</v>
      </c>
    </row>
    <row r="15" spans="1:4">
      <c r="A15" s="4" t="s">
        <v>629</v>
      </c>
      <c r="D15" s="6" t="n">
        <v>15000000</v>
      </c>
    </row>
    <row r="16" spans="1:4">
      <c r="A16" s="4" t="s">
        <v>630</v>
      </c>
      <c r="D16" s="7" t="n">
        <v>10</v>
      </c>
    </row>
    <row r="17" spans="1:4">
      <c r="A17" s="4" t="s">
        <v>589</v>
      </c>
      <c r="D17" s="6" t="n">
        <v>10</v>
      </c>
    </row>
    <row r="18" spans="1:4">
      <c r="A18" s="4" t="s">
        <v>591</v>
      </c>
    </row>
    <row r="19" spans="1:4">
      <c r="A19" s="3" t="s">
        <v>628</v>
      </c>
    </row>
    <row r="20" spans="1:4">
      <c r="A20" s="4" t="s">
        <v>630</v>
      </c>
      <c r="D20" s="7" t="n">
        <v>10</v>
      </c>
    </row>
    <row r="21" spans="1:4">
      <c r="A21" s="4" t="s">
        <v>563</v>
      </c>
      <c r="D21" s="6" t="n">
        <v>2250000</v>
      </c>
    </row>
    <row r="22" spans="1:4">
      <c r="A22" s="4" t="s">
        <v>589</v>
      </c>
      <c r="D22" s="7" t="n">
        <v>10</v>
      </c>
    </row>
    <row r="23" spans="1:4">
      <c r="A23" s="4" t="s">
        <v>592</v>
      </c>
    </row>
    <row r="24" spans="1:4">
      <c r="A24" s="3" t="s">
        <v>628</v>
      </c>
    </row>
    <row r="25" spans="1:4">
      <c r="A25" s="4" t="s">
        <v>630</v>
      </c>
      <c r="D25" s="7" t="n">
        <v>10</v>
      </c>
    </row>
    <row r="26" spans="1:4">
      <c r="A26" s="4" t="s">
        <v>563</v>
      </c>
      <c r="D26" s="6" t="n">
        <v>2250000</v>
      </c>
    </row>
    <row r="27" spans="1:4">
      <c r="A27" s="4" t="s">
        <v>589</v>
      </c>
      <c r="D27" s="7" t="n">
        <v>10</v>
      </c>
    </row>
    <row r="28" spans="1:4">
      <c r="A28" s="4" t="s">
        <v>631</v>
      </c>
    </row>
    <row r="29" spans="1:4">
      <c r="A29" s="3" t="s">
        <v>628</v>
      </c>
    </row>
    <row r="30" spans="1:4">
      <c r="A30" s="4" t="s">
        <v>520</v>
      </c>
      <c r="D30" s="13" t="n">
        <v>11.5</v>
      </c>
    </row>
    <row r="31" spans="1:4">
      <c r="A31" s="4" t="s">
        <v>632</v>
      </c>
    </row>
    <row r="32" spans="1:4">
      <c r="A32" s="3" t="s">
        <v>628</v>
      </c>
    </row>
    <row r="33" spans="1:4">
      <c r="A33" s="4" t="s">
        <v>520</v>
      </c>
      <c r="D33" s="10" t="n">
        <v>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v>
      </c>
      <c r="B1" s="2" t="s">
        <v>2</v>
      </c>
      <c r="C1" s="2" t="s">
        <v>16</v>
      </c>
      <c r="D1" s="2" t="s">
        <v>65</v>
      </c>
      <c r="E1" s="2" t="s">
        <v>17</v>
      </c>
    </row>
    <row r="2" spans="1:5">
      <c r="A2" s="4" t="s">
        <v>58</v>
      </c>
    </row>
    <row r="3" spans="1:5">
      <c r="A3" s="3" t="s">
        <v>66</v>
      </c>
    </row>
    <row r="4" spans="1:5">
      <c r="A4" s="4" t="s">
        <v>77</v>
      </c>
      <c r="B4" s="6" t="n">
        <v>14283525</v>
      </c>
      <c r="C4" s="6" t="n">
        <v>15912582</v>
      </c>
      <c r="D4" s="6" t="n">
        <v>16016030</v>
      </c>
      <c r="E4" s="6" t="n">
        <v>162422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3</v>
      </c>
      <c r="B1" s="2" t="s">
        <v>497</v>
      </c>
      <c r="C1" s="2" t="s">
        <v>2</v>
      </c>
      <c r="D1" s="2" t="s">
        <v>16</v>
      </c>
      <c r="E1" s="2" t="s">
        <v>65</v>
      </c>
      <c r="F1" s="2" t="s">
        <v>17</v>
      </c>
      <c r="G1" s="2" t="s">
        <v>89</v>
      </c>
      <c r="H1" s="2" t="s">
        <v>558</v>
      </c>
    </row>
    <row r="2" spans="1:8">
      <c r="A2" s="3" t="s">
        <v>66</v>
      </c>
    </row>
    <row r="3" spans="1:8">
      <c r="A3" s="4" t="s">
        <v>19</v>
      </c>
      <c r="C3" s="7" t="n">
        <v>6862</v>
      </c>
      <c r="D3" s="7" t="n">
        <v>9385</v>
      </c>
      <c r="E3" s="7" t="n">
        <v>27326</v>
      </c>
      <c r="F3" s="7" t="n">
        <v>12457</v>
      </c>
      <c r="G3" s="7" t="n">
        <v>13860</v>
      </c>
      <c r="H3" s="7" t="n">
        <v>15135</v>
      </c>
    </row>
    <row r="4" spans="1:8">
      <c r="A4" s="3" t="s">
        <v>634</v>
      </c>
    </row>
    <row r="5" spans="1:8">
      <c r="A5" s="4" t="s">
        <v>635</v>
      </c>
      <c r="C5" s="6" t="n">
        <v>8294</v>
      </c>
      <c r="D5" s="6" t="n">
        <v>18263</v>
      </c>
    </row>
    <row r="6" spans="1:8">
      <c r="A6" s="4" t="s">
        <v>636</v>
      </c>
      <c r="C6" s="6" t="n">
        <v>433</v>
      </c>
      <c r="D6" s="6" t="n">
        <v>589</v>
      </c>
    </row>
    <row r="7" spans="1:8">
      <c r="A7" s="4" t="s">
        <v>637</v>
      </c>
      <c r="B7" s="7" t="n">
        <v>15600</v>
      </c>
      <c r="C7" s="7" t="n">
        <v>15589</v>
      </c>
      <c r="D7" s="6" t="n">
        <v>28237</v>
      </c>
    </row>
    <row r="8" spans="1:8">
      <c r="A8" s="4" t="s">
        <v>638</v>
      </c>
    </row>
    <row r="9" spans="1:8">
      <c r="A9" s="3" t="s">
        <v>66</v>
      </c>
    </row>
    <row r="10" spans="1:8">
      <c r="A10" s="4" t="s">
        <v>19</v>
      </c>
      <c r="D10" s="6" t="n">
        <v>9385</v>
      </c>
      <c r="F10" s="6" t="n">
        <v>12457</v>
      </c>
      <c r="G10" s="6" t="n">
        <v>13758</v>
      </c>
    </row>
    <row r="11" spans="1:8">
      <c r="A11" s="3" t="s">
        <v>634</v>
      </c>
    </row>
    <row r="12" spans="1:8">
      <c r="A12" s="4" t="s">
        <v>635</v>
      </c>
      <c r="D12" s="6" t="n">
        <v>18263</v>
      </c>
      <c r="F12" s="6" t="n">
        <v>0</v>
      </c>
      <c r="G12" s="6" t="n">
        <v>0</v>
      </c>
    </row>
    <row r="13" spans="1:8">
      <c r="A13" s="4" t="s">
        <v>636</v>
      </c>
      <c r="D13" s="6" t="n">
        <v>589</v>
      </c>
      <c r="F13" s="6" t="n">
        <v>102</v>
      </c>
      <c r="G13" s="6" t="n">
        <v>102</v>
      </c>
    </row>
    <row r="14" spans="1:8">
      <c r="A14" s="4" t="s">
        <v>637</v>
      </c>
      <c r="D14" s="7" t="n">
        <v>28237</v>
      </c>
      <c r="F14" s="7" t="n">
        <v>12559</v>
      </c>
      <c r="G14" s="7" t="n">
        <v>138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88</v>
      </c>
    </row>
    <row r="2" spans="1:4">
      <c r="B2" s="2" t="s">
        <v>16</v>
      </c>
      <c r="C2" s="2" t="s">
        <v>17</v>
      </c>
      <c r="D2" s="2" t="s">
        <v>89</v>
      </c>
    </row>
    <row r="3" spans="1:4">
      <c r="A3" s="3" t="s">
        <v>66</v>
      </c>
    </row>
    <row r="4" spans="1:4">
      <c r="A4" s="4" t="s">
        <v>640</v>
      </c>
      <c r="B4" s="7" t="n">
        <v>115</v>
      </c>
    </row>
    <row r="5" spans="1:4">
      <c r="A5" s="4" t="s">
        <v>641</v>
      </c>
      <c r="B5" s="6" t="n">
        <v>36</v>
      </c>
      <c r="C5" s="7" t="n">
        <v>115</v>
      </c>
    </row>
    <row r="6" spans="1:4">
      <c r="A6" s="4" t="s">
        <v>642</v>
      </c>
    </row>
    <row r="7" spans="1:4">
      <c r="A7" s="3" t="s">
        <v>66</v>
      </c>
    </row>
    <row r="8" spans="1:4">
      <c r="A8" s="4" t="s">
        <v>640</v>
      </c>
      <c r="B8" s="6" t="n">
        <v>115</v>
      </c>
      <c r="C8" s="6" t="n">
        <v>115</v>
      </c>
      <c r="D8" s="7" t="n">
        <v>0</v>
      </c>
    </row>
    <row r="9" spans="1:4">
      <c r="A9" s="4" t="s">
        <v>643</v>
      </c>
      <c r="B9" s="6" t="n">
        <v>57</v>
      </c>
      <c r="C9" s="6" t="n">
        <v>55</v>
      </c>
      <c r="D9" s="6" t="n">
        <v>186</v>
      </c>
    </row>
    <row r="10" spans="1:4">
      <c r="A10" s="4" t="s">
        <v>644</v>
      </c>
      <c r="B10" s="6" t="n">
        <v>-136</v>
      </c>
      <c r="C10" s="6" t="n">
        <v>-55</v>
      </c>
      <c r="D10" s="6" t="n">
        <v>-71</v>
      </c>
    </row>
    <row r="11" spans="1:4">
      <c r="A11" s="4" t="s">
        <v>641</v>
      </c>
      <c r="B11" s="7" t="n">
        <v>36</v>
      </c>
      <c r="C11" s="7" t="n">
        <v>115</v>
      </c>
      <c r="D11" s="7" t="n">
        <v>1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16</v>
      </c>
      <c r="D1" s="2" t="s">
        <v>17</v>
      </c>
    </row>
    <row r="2" spans="1:4">
      <c r="A2" s="3" t="s">
        <v>66</v>
      </c>
    </row>
    <row r="3" spans="1:4">
      <c r="A3" s="4" t="s">
        <v>646</v>
      </c>
      <c r="B3" s="7" t="n">
        <v>7650</v>
      </c>
      <c r="C3" s="7" t="n">
        <v>5748</v>
      </c>
      <c r="D3" s="7" t="n">
        <v>5077</v>
      </c>
    </row>
    <row r="4" spans="1:4">
      <c r="A4" s="4" t="s">
        <v>647</v>
      </c>
    </row>
    <row r="5" spans="1:4">
      <c r="A5" s="3" t="s">
        <v>66</v>
      </c>
    </row>
    <row r="6" spans="1:4">
      <c r="A6" s="4" t="s">
        <v>646</v>
      </c>
      <c r="C6" s="6" t="n">
        <v>4500</v>
      </c>
      <c r="D6" s="6" t="n">
        <v>4298</v>
      </c>
    </row>
    <row r="7" spans="1:4">
      <c r="A7" s="4" t="s">
        <v>648</v>
      </c>
      <c r="C7" s="6" t="n">
        <v>483</v>
      </c>
      <c r="D7" s="6" t="n">
        <v>238</v>
      </c>
    </row>
    <row r="8" spans="1:4">
      <c r="A8" s="4" t="s">
        <v>649</v>
      </c>
      <c r="C8" s="6" t="n">
        <v>218</v>
      </c>
      <c r="D8" s="6" t="n">
        <v>0</v>
      </c>
    </row>
    <row r="9" spans="1:4">
      <c r="A9" s="4" t="s">
        <v>180</v>
      </c>
      <c r="C9" s="6" t="n">
        <v>547</v>
      </c>
      <c r="D9" s="6" t="n">
        <v>541</v>
      </c>
    </row>
    <row r="10" spans="1:4">
      <c r="A10" s="4" t="s">
        <v>126</v>
      </c>
      <c r="C10" s="7" t="n">
        <v>5748</v>
      </c>
      <c r="D10" s="7" t="n">
        <v>50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16</v>
      </c>
      <c r="D1" s="2" t="s">
        <v>17</v>
      </c>
    </row>
    <row r="2" spans="1:4">
      <c r="A2" s="3" t="s">
        <v>66</v>
      </c>
    </row>
    <row r="3" spans="1:4">
      <c r="A3" s="4" t="s">
        <v>651</v>
      </c>
      <c r="B3" s="7" t="n">
        <v>-6860</v>
      </c>
      <c r="C3" s="7" t="n">
        <v>-5312</v>
      </c>
    </row>
    <row r="4" spans="1:4">
      <c r="A4" s="4" t="s">
        <v>652</v>
      </c>
      <c r="B4" s="7" t="n">
        <v>4244</v>
      </c>
      <c r="C4" s="6" t="n">
        <v>4559</v>
      </c>
      <c r="D4" s="7" t="n">
        <v>4133</v>
      </c>
    </row>
    <row r="5" spans="1:4">
      <c r="A5" s="4" t="s">
        <v>653</v>
      </c>
    </row>
    <row r="6" spans="1:4">
      <c r="A6" s="3" t="s">
        <v>66</v>
      </c>
    </row>
    <row r="7" spans="1:4">
      <c r="A7" s="4" t="s">
        <v>654</v>
      </c>
      <c r="C7" s="6" t="n">
        <v>9908</v>
      </c>
      <c r="D7" s="6" t="n">
        <v>8388</v>
      </c>
    </row>
    <row r="8" spans="1:4">
      <c r="A8" s="4" t="s">
        <v>651</v>
      </c>
      <c r="C8" s="6" t="n">
        <v>-5349</v>
      </c>
      <c r="D8" s="6" t="n">
        <v>-4255</v>
      </c>
    </row>
    <row r="9" spans="1:4">
      <c r="A9" s="4" t="s">
        <v>652</v>
      </c>
      <c r="C9" s="6" t="n">
        <v>4559</v>
      </c>
      <c r="D9" s="6" t="n">
        <v>4133</v>
      </c>
    </row>
    <row r="10" spans="1:4">
      <c r="A10" s="4" t="s">
        <v>655</v>
      </c>
    </row>
    <row r="11" spans="1:4">
      <c r="A11" s="3" t="s">
        <v>66</v>
      </c>
    </row>
    <row r="12" spans="1:4">
      <c r="A12" s="4" t="s">
        <v>654</v>
      </c>
      <c r="C12" s="6" t="n">
        <v>6033</v>
      </c>
      <c r="D12" s="6" t="n">
        <v>4942</v>
      </c>
    </row>
    <row r="13" spans="1:4">
      <c r="A13" s="4" t="s">
        <v>656</v>
      </c>
    </row>
    <row r="14" spans="1:4">
      <c r="A14" s="3" t="s">
        <v>66</v>
      </c>
    </row>
    <row r="15" spans="1:4">
      <c r="A15" s="4" t="s">
        <v>654</v>
      </c>
      <c r="C15" s="6" t="n">
        <v>2406</v>
      </c>
      <c r="D15" s="6" t="n">
        <v>2078</v>
      </c>
    </row>
    <row r="16" spans="1:4">
      <c r="A16" s="4" t="s">
        <v>657</v>
      </c>
    </row>
    <row r="17" spans="1:4">
      <c r="A17" s="3" t="s">
        <v>66</v>
      </c>
    </row>
    <row r="18" spans="1:4">
      <c r="A18" s="4" t="s">
        <v>654</v>
      </c>
      <c r="C18" s="6" t="n">
        <v>433</v>
      </c>
      <c r="D18" s="6" t="n">
        <v>508</v>
      </c>
    </row>
    <row r="19" spans="1:4">
      <c r="A19" s="4" t="s">
        <v>658</v>
      </c>
    </row>
    <row r="20" spans="1:4">
      <c r="A20" s="3" t="s">
        <v>66</v>
      </c>
    </row>
    <row r="21" spans="1:4">
      <c r="A21" s="4" t="s">
        <v>654</v>
      </c>
      <c r="C21" s="6" t="n">
        <v>739</v>
      </c>
      <c r="D21" s="6" t="n">
        <v>605</v>
      </c>
    </row>
    <row r="22" spans="1:4">
      <c r="A22" s="4" t="s">
        <v>659</v>
      </c>
    </row>
    <row r="23" spans="1:4">
      <c r="A23" s="3" t="s">
        <v>66</v>
      </c>
    </row>
    <row r="24" spans="1:4">
      <c r="A24" s="4" t="s">
        <v>654</v>
      </c>
      <c r="C24" s="7" t="n">
        <v>297</v>
      </c>
      <c r="D24" s="7" t="n">
        <v>2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60</v>
      </c>
      <c r="B1" s="2" t="s">
        <v>2</v>
      </c>
      <c r="C1" s="2" t="s">
        <v>16</v>
      </c>
      <c r="D1" s="2" t="s">
        <v>17</v>
      </c>
    </row>
    <row r="2" spans="1:4">
      <c r="A2" s="3" t="s">
        <v>661</v>
      </c>
    </row>
    <row r="3" spans="1:4">
      <c r="A3" s="4" t="s">
        <v>662</v>
      </c>
      <c r="C3" s="7" t="n">
        <v>802</v>
      </c>
    </row>
    <row r="4" spans="1:4">
      <c r="A4" s="4" t="s">
        <v>663</v>
      </c>
      <c r="B4" s="7" t="n">
        <v>39253</v>
      </c>
      <c r="C4" s="6" t="n">
        <v>36650</v>
      </c>
      <c r="D4" s="7" t="n">
        <v>26152</v>
      </c>
    </row>
    <row r="5" spans="1:4">
      <c r="A5" s="4" t="s">
        <v>664</v>
      </c>
    </row>
    <row r="6" spans="1:4">
      <c r="A6" s="3" t="s">
        <v>661</v>
      </c>
    </row>
    <row r="7" spans="1:4">
      <c r="A7" s="4" t="s">
        <v>665</v>
      </c>
      <c r="C7" s="6" t="n">
        <v>11015</v>
      </c>
      <c r="D7" s="6" t="n">
        <v>6754</v>
      </c>
    </row>
    <row r="8" spans="1:4">
      <c r="A8" s="4" t="s">
        <v>666</v>
      </c>
      <c r="C8" s="6" t="n">
        <v>7289</v>
      </c>
      <c r="D8" s="6" t="n">
        <v>5568</v>
      </c>
    </row>
    <row r="9" spans="1:4">
      <c r="A9" s="4" t="s">
        <v>667</v>
      </c>
      <c r="C9" s="6" t="n">
        <v>8411</v>
      </c>
      <c r="D9" s="6" t="n">
        <v>4845</v>
      </c>
    </row>
    <row r="10" spans="1:4">
      <c r="A10" s="4" t="s">
        <v>668</v>
      </c>
      <c r="C10" s="6" t="n">
        <v>7184</v>
      </c>
      <c r="D10" s="6" t="n">
        <v>5935</v>
      </c>
    </row>
    <row r="11" spans="1:4">
      <c r="A11" s="4" t="s">
        <v>662</v>
      </c>
      <c r="C11" s="6" t="n">
        <v>802</v>
      </c>
      <c r="D11" s="6" t="n">
        <v>531</v>
      </c>
    </row>
    <row r="12" spans="1:4">
      <c r="A12" s="4" t="s">
        <v>669</v>
      </c>
      <c r="C12" s="6" t="n">
        <v>433</v>
      </c>
      <c r="D12" s="6" t="n">
        <v>492</v>
      </c>
    </row>
    <row r="13" spans="1:4">
      <c r="A13" s="4" t="s">
        <v>670</v>
      </c>
      <c r="C13" s="6" t="n">
        <v>1516</v>
      </c>
      <c r="D13" s="6" t="n">
        <v>2027</v>
      </c>
    </row>
    <row r="14" spans="1:4">
      <c r="A14" s="4" t="s">
        <v>663</v>
      </c>
      <c r="C14" s="7" t="n">
        <v>36650</v>
      </c>
      <c r="D14" s="7" t="n">
        <v>261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1</v>
      </c>
      <c r="B1" s="2" t="s">
        <v>1</v>
      </c>
      <c r="D1" s="2" t="s">
        <v>88</v>
      </c>
    </row>
    <row r="2" spans="1:6">
      <c r="B2" s="2" t="s">
        <v>2</v>
      </c>
      <c r="C2" s="2" t="s">
        <v>65</v>
      </c>
      <c r="D2" s="2" t="s">
        <v>16</v>
      </c>
      <c r="E2" s="2" t="s">
        <v>17</v>
      </c>
      <c r="F2" s="2" t="s">
        <v>89</v>
      </c>
    </row>
    <row r="3" spans="1:6">
      <c r="A3" s="3" t="s">
        <v>66</v>
      </c>
    </row>
    <row r="4" spans="1:6">
      <c r="A4" s="4" t="s">
        <v>120</v>
      </c>
      <c r="D4" s="7" t="n">
        <v>27</v>
      </c>
      <c r="E4" s="7" t="n">
        <v>11</v>
      </c>
      <c r="F4" s="7" t="n">
        <v>8</v>
      </c>
    </row>
    <row r="5" spans="1:6">
      <c r="A5" s="4" t="s">
        <v>672</v>
      </c>
      <c r="D5" s="6" t="n">
        <v>-90</v>
      </c>
      <c r="E5" s="6" t="n">
        <v>-50</v>
      </c>
      <c r="F5" s="6" t="n">
        <v>-4</v>
      </c>
    </row>
    <row r="6" spans="1:6">
      <c r="A6" s="4" t="s">
        <v>673</v>
      </c>
      <c r="D6" s="6" t="n">
        <v>-1724</v>
      </c>
      <c r="E6" s="6" t="n">
        <v>-1065</v>
      </c>
      <c r="F6" s="6" t="n">
        <v>-847</v>
      </c>
    </row>
    <row r="7" spans="1:6">
      <c r="A7" s="4" t="s">
        <v>674</v>
      </c>
      <c r="B7" s="7" t="n">
        <v>422</v>
      </c>
      <c r="C7" s="7" t="n">
        <v>-665</v>
      </c>
      <c r="D7" s="7" t="n">
        <v>-1787</v>
      </c>
      <c r="E7" s="7" t="n">
        <v>-1104</v>
      </c>
      <c r="F7" s="7" t="n">
        <v>-843</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88</v>
      </c>
    </row>
    <row r="2" spans="1:4">
      <c r="B2" s="2" t="s">
        <v>16</v>
      </c>
      <c r="C2" s="2" t="s">
        <v>17</v>
      </c>
      <c r="D2" s="2" t="s">
        <v>89</v>
      </c>
    </row>
    <row r="3" spans="1:4">
      <c r="A3" s="3" t="s">
        <v>66</v>
      </c>
    </row>
    <row r="4" spans="1:4">
      <c r="A4" s="4" t="s">
        <v>676</v>
      </c>
      <c r="B4" s="14" t="n">
        <v>1.7</v>
      </c>
      <c r="C4" s="14" t="n">
        <v>1.4</v>
      </c>
      <c r="D4" s="14" t="n">
        <v>0.8</v>
      </c>
    </row>
    <row r="5" spans="1:4">
      <c r="A5" s="4" t="s">
        <v>677</v>
      </c>
      <c r="B5" s="4" t="s">
        <v>678</v>
      </c>
      <c r="C5" s="4" t="s">
        <v>678</v>
      </c>
    </row>
    <row r="6" spans="1:4">
      <c r="A6" s="4" t="s">
        <v>679</v>
      </c>
      <c r="B6" s="14" t="n">
        <v>2.7</v>
      </c>
      <c r="C6" s="14" t="n">
        <v>2.7</v>
      </c>
    </row>
    <row r="7" spans="1:4">
      <c r="A7" s="4" t="s">
        <v>680</v>
      </c>
      <c r="B7" s="14" t="n">
        <v>1.3</v>
      </c>
      <c r="C7" s="14" t="n">
        <v>0.8</v>
      </c>
      <c r="D7" s="14" t="n">
        <v>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1</v>
      </c>
      <c r="B1" s="2" t="s">
        <v>497</v>
      </c>
      <c r="C1" s="2" t="s">
        <v>2</v>
      </c>
      <c r="D1" s="2" t="s">
        <v>16</v>
      </c>
      <c r="E1" s="2" t="s">
        <v>65</v>
      </c>
      <c r="F1" s="2" t="s">
        <v>17</v>
      </c>
      <c r="G1" s="2" t="s">
        <v>89</v>
      </c>
      <c r="H1" s="2" t="s">
        <v>558</v>
      </c>
    </row>
    <row r="2" spans="1:8">
      <c r="A2" s="4" t="s">
        <v>19</v>
      </c>
      <c r="C2" s="7" t="n">
        <v>6862</v>
      </c>
      <c r="D2" s="7" t="n">
        <v>9385</v>
      </c>
      <c r="E2" s="7" t="n">
        <v>27326</v>
      </c>
      <c r="F2" s="7" t="n">
        <v>12457</v>
      </c>
      <c r="G2" s="7" t="n">
        <v>13860</v>
      </c>
      <c r="H2" s="7" t="n">
        <v>15135</v>
      </c>
    </row>
    <row r="3" spans="1:8">
      <c r="A3" s="4" t="s">
        <v>635</v>
      </c>
      <c r="C3" s="6" t="n">
        <v>8294</v>
      </c>
      <c r="D3" s="6" t="n">
        <v>18263</v>
      </c>
    </row>
    <row r="4" spans="1:8">
      <c r="A4" s="4" t="s">
        <v>636</v>
      </c>
      <c r="C4" s="6" t="n">
        <v>433</v>
      </c>
      <c r="D4" s="6" t="n">
        <v>589</v>
      </c>
    </row>
    <row r="5" spans="1:8">
      <c r="A5" s="4" t="s">
        <v>637</v>
      </c>
      <c r="B5" s="7" t="n">
        <v>15600</v>
      </c>
      <c r="C5" s="7" t="n">
        <v>15589</v>
      </c>
      <c r="D5" s="7" t="n">
        <v>282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2</v>
      </c>
      <c r="B1" s="2" t="s">
        <v>2</v>
      </c>
      <c r="C1" s="2" t="s">
        <v>16</v>
      </c>
    </row>
    <row r="2" spans="1:3">
      <c r="A2" s="3" t="s">
        <v>683</v>
      </c>
    </row>
    <row r="3" spans="1:3">
      <c r="A3" s="4" t="s">
        <v>520</v>
      </c>
      <c r="B3" s="10" t="n">
        <v>1.35</v>
      </c>
      <c r="C3" s="10" t="n">
        <v>1.35</v>
      </c>
    </row>
    <row r="4" spans="1:3">
      <c r="A4" s="4" t="s">
        <v>684</v>
      </c>
    </row>
    <row r="5" spans="1:3">
      <c r="A5" s="3" t="s">
        <v>683</v>
      </c>
    </row>
    <row r="6" spans="1:3">
      <c r="A6" s="4" t="s">
        <v>685</v>
      </c>
      <c r="B6" s="6" t="n">
        <v>6062500</v>
      </c>
      <c r="C6" s="6" t="n">
        <v>6062500</v>
      </c>
    </row>
    <row r="7" spans="1:3">
      <c r="A7" s="4" t="s">
        <v>686</v>
      </c>
      <c r="B7" s="7" t="n">
        <v>1</v>
      </c>
      <c r="C7" s="7" t="n">
        <v>1</v>
      </c>
    </row>
    <row r="8" spans="1:3">
      <c r="A8" s="4" t="s">
        <v>520</v>
      </c>
      <c r="B8" s="10" t="n">
        <v>11.5</v>
      </c>
      <c r="C8" s="10" t="n">
        <v>1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687</v>
      </c>
      <c r="B1" s="2" t="s">
        <v>2</v>
      </c>
      <c r="C1" s="2" t="s">
        <v>16</v>
      </c>
      <c r="D1" s="2" t="s">
        <v>65</v>
      </c>
      <c r="E1" s="2" t="s">
        <v>17</v>
      </c>
    </row>
    <row r="2" spans="1:5">
      <c r="A2" s="4" t="s">
        <v>688</v>
      </c>
      <c r="B2" s="7" t="n">
        <v>139978</v>
      </c>
      <c r="C2" s="7" t="n">
        <v>169158</v>
      </c>
    </row>
    <row r="3" spans="1:5">
      <c r="A3" s="4" t="s">
        <v>689</v>
      </c>
      <c r="B3" s="6" t="n">
        <v>-1250</v>
      </c>
      <c r="C3" s="6" t="n">
        <v>-81094</v>
      </c>
      <c r="D3" s="7" t="n">
        <v>0</v>
      </c>
    </row>
    <row r="4" spans="1:5">
      <c r="A4" s="4" t="s">
        <v>690</v>
      </c>
      <c r="B4" s="6" t="n">
        <v>80156</v>
      </c>
      <c r="C4" s="6" t="n">
        <v>88064</v>
      </c>
      <c r="E4" s="7" t="n">
        <v>14814</v>
      </c>
    </row>
    <row r="5" spans="1:5">
      <c r="A5" s="4" t="s">
        <v>691</v>
      </c>
      <c r="B5" s="6" t="n">
        <v>-11750</v>
      </c>
      <c r="C5" s="6" t="n">
        <v>-24750</v>
      </c>
      <c r="E5" s="6" t="n">
        <v>-14814</v>
      </c>
    </row>
    <row r="6" spans="1:5">
      <c r="A6" s="4" t="s">
        <v>41</v>
      </c>
      <c r="B6" s="6" t="n">
        <v>68406</v>
      </c>
      <c r="C6" s="6" t="n">
        <v>63314</v>
      </c>
      <c r="E6" s="6" t="n">
        <v>0</v>
      </c>
    </row>
    <row r="7" spans="1:5">
      <c r="A7" s="4" t="s">
        <v>692</v>
      </c>
    </row>
    <row r="8" spans="1:5">
      <c r="A8" s="4" t="s">
        <v>689</v>
      </c>
      <c r="C8" s="6" t="n">
        <v>-200</v>
      </c>
    </row>
    <row r="9" spans="1:5">
      <c r="A9" s="4" t="s">
        <v>690</v>
      </c>
      <c r="C9" s="6" t="n">
        <v>88064</v>
      </c>
      <c r="E9" s="6" t="n">
        <v>0</v>
      </c>
    </row>
    <row r="10" spans="1:5">
      <c r="A10" s="4" t="s">
        <v>693</v>
      </c>
    </row>
    <row r="11" spans="1:5">
      <c r="A11" s="4" t="s">
        <v>688</v>
      </c>
      <c r="B11" s="7" t="n">
        <v>139978</v>
      </c>
      <c r="C11" s="6" t="n">
        <v>169158</v>
      </c>
    </row>
    <row r="12" spans="1:5">
      <c r="A12" s="4" t="s">
        <v>690</v>
      </c>
      <c r="C12" s="6" t="n">
        <v>0</v>
      </c>
      <c r="E12" s="6" t="n">
        <v>14700</v>
      </c>
    </row>
    <row r="13" spans="1:5">
      <c r="A13" s="4" t="s">
        <v>694</v>
      </c>
    </row>
    <row r="14" spans="1:5">
      <c r="A14" s="4" t="s">
        <v>690</v>
      </c>
      <c r="C14" s="7" t="n">
        <v>0</v>
      </c>
      <c r="E14" s="7" t="n">
        <v>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62"/>
    <col customWidth="1" max="5" min="5" width="36"/>
    <col customWidth="1" max="6" min="6" width="76"/>
    <col customWidth="1" max="7" min="7" width="55"/>
    <col customWidth="1" max="8" min="8" width="29"/>
    <col customWidth="1" max="9" min="9" width="69"/>
    <col customWidth="1" max="10" min="10" width="37"/>
    <col customWidth="1" max="11" min="11" width="42"/>
    <col customWidth="1" max="12" min="12" width="42"/>
  </cols>
  <sheetData>
    <row r="1" spans="1:12">
      <c r="A1" s="1" t="s">
        <v>125</v>
      </c>
      <c r="B1" s="2" t="s">
        <v>126</v>
      </c>
      <c r="C1" s="2" t="s">
        <v>58</v>
      </c>
      <c r="D1" s="2" t="s">
        <v>127</v>
      </c>
      <c r="E1" s="2" t="s">
        <v>128</v>
      </c>
      <c r="F1" s="2" t="s">
        <v>129</v>
      </c>
      <c r="G1" s="2" t="s">
        <v>130</v>
      </c>
      <c r="H1" s="2" t="s">
        <v>131</v>
      </c>
      <c r="I1" s="2" t="s">
        <v>132</v>
      </c>
      <c r="J1" s="2" t="s">
        <v>78</v>
      </c>
      <c r="K1" s="2" t="s">
        <v>82</v>
      </c>
      <c r="L1" s="2" t="s">
        <v>83</v>
      </c>
    </row>
    <row r="2" spans="1:12">
      <c r="A2" s="4" t="s">
        <v>133</v>
      </c>
      <c r="B2" s="7" t="n">
        <v>-43398000</v>
      </c>
      <c r="E2" s="7" t="n">
        <v>12103000</v>
      </c>
      <c r="G2" s="7" t="n">
        <v>-161000</v>
      </c>
      <c r="H2" s="7" t="n">
        <v>-65076000</v>
      </c>
      <c r="J2" s="7" t="n">
        <v>9635000</v>
      </c>
      <c r="K2" s="7" t="n">
        <v>0</v>
      </c>
      <c r="L2" s="7" t="n">
        <v>101000</v>
      </c>
    </row>
    <row r="3" spans="1:12">
      <c r="A3" s="4" t="s">
        <v>134</v>
      </c>
      <c r="J3" s="6" t="n">
        <v>44045000</v>
      </c>
      <c r="K3" s="6" t="n">
        <v>0</v>
      </c>
      <c r="L3" s="6" t="n">
        <v>100658000</v>
      </c>
    </row>
    <row r="4" spans="1:12">
      <c r="A4" s="4" t="s">
        <v>135</v>
      </c>
      <c r="B4" s="6" t="n">
        <v>2080000</v>
      </c>
      <c r="E4" s="6" t="n">
        <v>2080000</v>
      </c>
      <c r="G4" s="6" t="n">
        <v>0</v>
      </c>
      <c r="H4" s="6" t="n">
        <v>0</v>
      </c>
      <c r="J4" s="7" t="n">
        <v>0</v>
      </c>
      <c r="K4" s="7" t="n">
        <v>0</v>
      </c>
      <c r="L4" s="7" t="n">
        <v>0</v>
      </c>
    </row>
    <row r="5" spans="1:12">
      <c r="A5" s="4" t="s">
        <v>136</v>
      </c>
      <c r="B5" s="6" t="n">
        <v>8000</v>
      </c>
      <c r="E5" s="6" t="n">
        <v>8000</v>
      </c>
      <c r="G5" s="6" t="n">
        <v>0</v>
      </c>
      <c r="H5" s="6" t="n">
        <v>0</v>
      </c>
      <c r="J5" s="6" t="n">
        <v>0</v>
      </c>
      <c r="K5" s="6" t="n">
        <v>0</v>
      </c>
      <c r="L5" s="6" t="n">
        <v>0</v>
      </c>
    </row>
    <row r="6" spans="1:12">
      <c r="A6" s="4" t="s">
        <v>137</v>
      </c>
      <c r="B6" s="6" t="n">
        <v>91000</v>
      </c>
      <c r="E6" s="6" t="n">
        <v>91000</v>
      </c>
      <c r="G6" s="6" t="n">
        <v>0</v>
      </c>
      <c r="H6" s="6" t="n">
        <v>0</v>
      </c>
      <c r="J6" s="7" t="n">
        <v>0</v>
      </c>
      <c r="K6" s="7" t="n">
        <v>0</v>
      </c>
      <c r="L6" s="7" t="n">
        <v>0</v>
      </c>
    </row>
    <row r="7" spans="1:12">
      <c r="A7" s="4" t="s">
        <v>138</v>
      </c>
      <c r="J7" s="6" t="n">
        <v>0</v>
      </c>
      <c r="K7" s="6" t="n">
        <v>0</v>
      </c>
      <c r="L7" s="6" t="n">
        <v>424000</v>
      </c>
    </row>
    <row r="8" spans="1:12">
      <c r="A8" s="4" t="s">
        <v>139</v>
      </c>
      <c r="B8" s="6" t="n">
        <v>0</v>
      </c>
      <c r="E8" s="6" t="n">
        <v>0</v>
      </c>
      <c r="G8" s="6" t="n">
        <v>0</v>
      </c>
      <c r="H8" s="6" t="n">
        <v>0</v>
      </c>
      <c r="J8" s="7" t="n">
        <v>0</v>
      </c>
      <c r="K8" s="7" t="n">
        <v>0</v>
      </c>
      <c r="L8" s="7" t="n">
        <v>0</v>
      </c>
    </row>
    <row r="9" spans="1:12">
      <c r="A9" s="4" t="s">
        <v>140</v>
      </c>
      <c r="J9" s="6" t="n">
        <v>0</v>
      </c>
      <c r="K9" s="6" t="n">
        <v>332000</v>
      </c>
      <c r="L9" s="6" t="n">
        <v>-332000</v>
      </c>
    </row>
    <row r="10" spans="1:12">
      <c r="A10" s="4" t="s">
        <v>111</v>
      </c>
      <c r="B10" s="6" t="n">
        <v>-158000</v>
      </c>
      <c r="E10" s="6" t="n">
        <v>0</v>
      </c>
      <c r="G10" s="6" t="n">
        <v>-158000</v>
      </c>
      <c r="H10" s="6" t="n">
        <v>0</v>
      </c>
      <c r="J10" s="7" t="n">
        <v>0</v>
      </c>
      <c r="K10" s="7" t="n">
        <v>0</v>
      </c>
      <c r="L10" s="7" t="n">
        <v>0</v>
      </c>
    </row>
    <row r="11" spans="1:12">
      <c r="A11" s="4" t="s">
        <v>110</v>
      </c>
      <c r="B11" s="6" t="n">
        <v>-127828000</v>
      </c>
      <c r="E11" s="6" t="n">
        <v>0</v>
      </c>
      <c r="G11" s="6" t="n">
        <v>0</v>
      </c>
      <c r="H11" s="6" t="n">
        <v>-127828000</v>
      </c>
      <c r="J11" s="6" t="n">
        <v>0</v>
      </c>
      <c r="K11" s="6" t="n">
        <v>0</v>
      </c>
      <c r="L11" s="6" t="n">
        <v>0</v>
      </c>
    </row>
    <row r="12" spans="1:12">
      <c r="A12" s="4" t="s">
        <v>141</v>
      </c>
      <c r="B12" s="6" t="n">
        <v>-169205000</v>
      </c>
      <c r="E12" s="6" t="n">
        <v>14282000</v>
      </c>
      <c r="G12" s="6" t="n">
        <v>-319000</v>
      </c>
      <c r="H12" s="6" t="n">
        <v>-192904000</v>
      </c>
      <c r="J12" s="7" t="n">
        <v>9635000</v>
      </c>
      <c r="K12" s="7" t="n">
        <v>0</v>
      </c>
      <c r="L12" s="7" t="n">
        <v>101000</v>
      </c>
    </row>
    <row r="13" spans="1:12">
      <c r="A13" s="4" t="s">
        <v>142</v>
      </c>
      <c r="J13" s="6" t="n">
        <v>44045000</v>
      </c>
      <c r="K13" s="6" t="n">
        <v>332000</v>
      </c>
      <c r="L13" s="6" t="n">
        <v>100750000</v>
      </c>
    </row>
    <row r="14" spans="1:12">
      <c r="A14" s="4" t="s">
        <v>135</v>
      </c>
      <c r="B14" s="6" t="n">
        <v>2272000</v>
      </c>
      <c r="E14" s="6" t="n">
        <v>2272000</v>
      </c>
      <c r="G14" s="6" t="n">
        <v>0</v>
      </c>
      <c r="H14" s="6" t="n">
        <v>0</v>
      </c>
      <c r="J14" s="7" t="n">
        <v>0</v>
      </c>
      <c r="K14" s="7" t="n">
        <v>0</v>
      </c>
      <c r="L14" s="7" t="n">
        <v>0</v>
      </c>
    </row>
    <row r="15" spans="1:12">
      <c r="A15" s="4" t="s">
        <v>136</v>
      </c>
      <c r="B15" s="6" t="n">
        <v>59000</v>
      </c>
      <c r="E15" s="6" t="n">
        <v>59000</v>
      </c>
      <c r="G15" s="6" t="n">
        <v>0</v>
      </c>
      <c r="H15" s="6" t="n">
        <v>0</v>
      </c>
      <c r="J15" s="6" t="n">
        <v>0</v>
      </c>
      <c r="K15" s="6" t="n">
        <v>0</v>
      </c>
      <c r="L15" s="6" t="n">
        <v>0</v>
      </c>
    </row>
    <row r="16" spans="1:12">
      <c r="A16" s="4" t="s">
        <v>137</v>
      </c>
      <c r="B16" s="6" t="n">
        <v>51000</v>
      </c>
      <c r="E16" s="6" t="n">
        <v>51000</v>
      </c>
      <c r="G16" s="6" t="n">
        <v>0</v>
      </c>
      <c r="H16" s="6" t="n">
        <v>0</v>
      </c>
      <c r="J16" s="7" t="n">
        <v>0</v>
      </c>
      <c r="K16" s="7" t="n">
        <v>0</v>
      </c>
      <c r="L16" s="7" t="n">
        <v>0</v>
      </c>
    </row>
    <row r="17" spans="1:12">
      <c r="A17" s="4" t="s">
        <v>138</v>
      </c>
      <c r="J17" s="6" t="n">
        <v>0</v>
      </c>
      <c r="K17" s="6" t="n">
        <v>0</v>
      </c>
      <c r="L17" s="6" t="n">
        <v>196000</v>
      </c>
    </row>
    <row r="18" spans="1:12">
      <c r="A18" s="4" t="s">
        <v>111</v>
      </c>
      <c r="B18" s="6" t="n">
        <v>-227000</v>
      </c>
      <c r="E18" s="6" t="n">
        <v>0</v>
      </c>
      <c r="G18" s="6" t="n">
        <v>-227000</v>
      </c>
      <c r="H18" s="6" t="n">
        <v>0</v>
      </c>
      <c r="J18" s="7" t="n">
        <v>0</v>
      </c>
      <c r="K18" s="7" t="n">
        <v>0</v>
      </c>
      <c r="L18" s="7" t="n">
        <v>0</v>
      </c>
    </row>
    <row r="19" spans="1:12">
      <c r="A19" s="4" t="s">
        <v>110</v>
      </c>
      <c r="B19" s="6" t="n">
        <v>-45269000</v>
      </c>
      <c r="E19" s="6" t="n">
        <v>0</v>
      </c>
      <c r="G19" s="6" t="n">
        <v>0</v>
      </c>
      <c r="H19" s="6" t="n">
        <v>-45269000</v>
      </c>
      <c r="J19" s="6" t="n">
        <v>0</v>
      </c>
      <c r="K19" s="6" t="n">
        <v>0</v>
      </c>
      <c r="L19" s="6" t="n">
        <v>0</v>
      </c>
    </row>
    <row r="20" spans="1:12">
      <c r="A20" s="4" t="s">
        <v>143</v>
      </c>
      <c r="B20" s="6" t="n">
        <v>-212319000</v>
      </c>
      <c r="C20" s="7" t="n">
        <v>5000001</v>
      </c>
      <c r="D20" s="7" t="n">
        <v>532</v>
      </c>
      <c r="E20" s="6" t="n">
        <v>16664000</v>
      </c>
      <c r="F20" s="7" t="n">
        <v>5130195</v>
      </c>
      <c r="G20" s="6" t="n">
        <v>-546000</v>
      </c>
      <c r="H20" s="6" t="n">
        <v>-238173000</v>
      </c>
      <c r="I20" s="7" t="n">
        <v>-130726</v>
      </c>
      <c r="J20" s="7" t="n">
        <v>9635000</v>
      </c>
      <c r="K20" s="7" t="n">
        <v>0</v>
      </c>
      <c r="L20" s="7" t="n">
        <v>101000</v>
      </c>
    </row>
    <row r="21" spans="1:12">
      <c r="A21" s="4" t="s">
        <v>144</v>
      </c>
      <c r="D21" s="6" t="n">
        <v>5320250</v>
      </c>
      <c r="J21" s="6" t="n">
        <v>44045000</v>
      </c>
      <c r="K21" s="6" t="n">
        <v>332000</v>
      </c>
      <c r="L21" s="6" t="n">
        <v>100946000</v>
      </c>
    </row>
    <row r="22" spans="1:12">
      <c r="A22" s="4" t="s">
        <v>145</v>
      </c>
      <c r="C22" s="6" t="n">
        <v>0</v>
      </c>
      <c r="D22" s="7" t="n">
        <v>0</v>
      </c>
      <c r="I22" s="6" t="n">
        <v>0</v>
      </c>
    </row>
    <row r="23" spans="1:12">
      <c r="A23" s="4" t="s">
        <v>146</v>
      </c>
      <c r="D23" s="6" t="n">
        <v>0</v>
      </c>
    </row>
    <row r="24" spans="1:12">
      <c r="A24" s="4" t="s">
        <v>147</v>
      </c>
      <c r="C24" s="6" t="n">
        <v>25000</v>
      </c>
      <c r="D24" s="7" t="n">
        <v>431</v>
      </c>
      <c r="F24" s="6" t="n">
        <v>24569</v>
      </c>
      <c r="I24" s="6" t="n">
        <v>0</v>
      </c>
    </row>
    <row r="25" spans="1:12">
      <c r="A25" s="4" t="s">
        <v>148</v>
      </c>
      <c r="D25" s="6" t="n">
        <v>4312500</v>
      </c>
    </row>
    <row r="26" spans="1:12">
      <c r="A26" s="4" t="s">
        <v>149</v>
      </c>
      <c r="C26" s="6" t="n">
        <v>140389410</v>
      </c>
      <c r="D26" s="7" t="n">
        <v>1500</v>
      </c>
      <c r="F26" s="6" t="n">
        <v>140387910</v>
      </c>
      <c r="I26" s="6" t="n">
        <v>0</v>
      </c>
    </row>
    <row r="27" spans="1:12">
      <c r="A27" s="4" t="s">
        <v>150</v>
      </c>
      <c r="D27" s="6" t="n">
        <v>15000000</v>
      </c>
    </row>
    <row r="28" spans="1:12">
      <c r="A28" s="4" t="s">
        <v>151</v>
      </c>
      <c r="C28" s="6" t="n">
        <v>21150000</v>
      </c>
      <c r="D28" s="7" t="n">
        <v>225</v>
      </c>
      <c r="F28" s="6" t="n">
        <v>21149775</v>
      </c>
      <c r="I28" s="6" t="n">
        <v>0</v>
      </c>
    </row>
    <row r="29" spans="1:12">
      <c r="A29" s="4" t="s">
        <v>152</v>
      </c>
      <c r="D29" s="6" t="n">
        <v>2250000</v>
      </c>
    </row>
    <row r="30" spans="1:12">
      <c r="A30" s="4" t="s">
        <v>153</v>
      </c>
      <c r="C30" s="6" t="n">
        <v>6062500</v>
      </c>
      <c r="D30" s="7" t="n">
        <v>0</v>
      </c>
      <c r="F30" s="6" t="n">
        <v>6062500</v>
      </c>
      <c r="I30" s="6" t="n">
        <v>0</v>
      </c>
    </row>
    <row r="31" spans="1:12">
      <c r="A31" s="4" t="s">
        <v>154</v>
      </c>
      <c r="C31" s="6" t="n">
        <v>-162496183</v>
      </c>
      <c r="D31" s="7" t="n">
        <v>-1624</v>
      </c>
      <c r="F31" s="6" t="n">
        <v>-162494559</v>
      </c>
      <c r="I31" s="6" t="n">
        <v>0</v>
      </c>
    </row>
    <row r="32" spans="1:12">
      <c r="A32" s="4" t="s">
        <v>155</v>
      </c>
      <c r="D32" s="6" t="n">
        <v>-16242250</v>
      </c>
    </row>
    <row r="33" spans="1:12">
      <c r="A33" s="4" t="s">
        <v>110</v>
      </c>
      <c r="C33" s="6" t="n">
        <v>-130726</v>
      </c>
      <c r="D33" s="7" t="n">
        <v>0</v>
      </c>
      <c r="F33" s="6" t="n">
        <v>0</v>
      </c>
      <c r="I33" s="6" t="n">
        <v>-130726</v>
      </c>
    </row>
    <row r="34" spans="1:12">
      <c r="A34" s="4" t="s">
        <v>143</v>
      </c>
      <c r="B34" s="6" t="n">
        <v>-212319000</v>
      </c>
      <c r="C34" s="6" t="n">
        <v>5000001</v>
      </c>
      <c r="D34" s="7" t="n">
        <v>532</v>
      </c>
      <c r="E34" s="6" t="n">
        <v>16664000</v>
      </c>
      <c r="F34" s="6" t="n">
        <v>5130195</v>
      </c>
      <c r="G34" s="6" t="n">
        <v>-546000</v>
      </c>
      <c r="H34" s="6" t="n">
        <v>-238173000</v>
      </c>
      <c r="I34" s="6" t="n">
        <v>-130726</v>
      </c>
      <c r="J34" s="7" t="n">
        <v>9635000</v>
      </c>
      <c r="K34" s="7" t="n">
        <v>0</v>
      </c>
      <c r="L34" s="7" t="n">
        <v>101000</v>
      </c>
    </row>
    <row r="35" spans="1:12">
      <c r="A35" s="4" t="s">
        <v>144</v>
      </c>
      <c r="D35" s="6" t="n">
        <v>5320250</v>
      </c>
      <c r="J35" s="6" t="n">
        <v>44045000</v>
      </c>
      <c r="K35" s="6" t="n">
        <v>332000</v>
      </c>
      <c r="L35" s="6" t="n">
        <v>100946000</v>
      </c>
    </row>
    <row r="36" spans="1:12">
      <c r="A36" s="4" t="s">
        <v>156</v>
      </c>
      <c r="B36" s="6" t="n">
        <v>10001000</v>
      </c>
      <c r="E36" s="6" t="n">
        <v>0</v>
      </c>
      <c r="G36" s="6" t="n">
        <v>0</v>
      </c>
      <c r="H36" s="6" t="n">
        <v>0</v>
      </c>
      <c r="J36" s="7" t="n">
        <v>10001000</v>
      </c>
      <c r="K36" s="7" t="n">
        <v>0</v>
      </c>
      <c r="L36" s="7" t="n">
        <v>0</v>
      </c>
    </row>
    <row r="37" spans="1:12">
      <c r="A37" s="4" t="s">
        <v>157</v>
      </c>
      <c r="J37" s="6" t="n">
        <v>56441000</v>
      </c>
      <c r="K37" s="6" t="n">
        <v>0</v>
      </c>
      <c r="L37" s="6" t="n">
        <v>0</v>
      </c>
    </row>
    <row r="38" spans="1:12">
      <c r="A38" s="4" t="s">
        <v>158</v>
      </c>
      <c r="B38" s="6" t="n">
        <v>-94000</v>
      </c>
      <c r="E38" s="6" t="n">
        <v>0</v>
      </c>
      <c r="G38" s="6" t="n">
        <v>0</v>
      </c>
      <c r="H38" s="6" t="n">
        <v>0</v>
      </c>
      <c r="J38" s="7" t="n">
        <v>-94000</v>
      </c>
      <c r="K38" s="7" t="n">
        <v>0</v>
      </c>
      <c r="L38" s="7" t="n">
        <v>0</v>
      </c>
    </row>
    <row r="39" spans="1:12">
      <c r="A39" s="4" t="s">
        <v>159</v>
      </c>
      <c r="B39" s="6" t="n">
        <v>10000000</v>
      </c>
      <c r="E39" s="6" t="n">
        <v>10000000</v>
      </c>
      <c r="G39" s="6" t="n">
        <v>0</v>
      </c>
      <c r="H39" s="6" t="n">
        <v>0</v>
      </c>
      <c r="J39" s="6" t="n">
        <v>0</v>
      </c>
      <c r="K39" s="6" t="n">
        <v>0</v>
      </c>
      <c r="L39" s="6" t="n">
        <v>0</v>
      </c>
    </row>
    <row r="40" spans="1:12">
      <c r="A40" s="4" t="s">
        <v>160</v>
      </c>
      <c r="B40" s="6" t="n">
        <v>-10000000</v>
      </c>
      <c r="E40" s="6" t="n">
        <v>-10000000</v>
      </c>
      <c r="G40" s="6" t="n">
        <v>0</v>
      </c>
      <c r="H40" s="6" t="n">
        <v>0</v>
      </c>
      <c r="J40" s="6" t="n">
        <v>0</v>
      </c>
      <c r="K40" s="6" t="n">
        <v>0</v>
      </c>
      <c r="L40" s="6" t="n">
        <v>0</v>
      </c>
    </row>
    <row r="41" spans="1:12">
      <c r="A41" s="4" t="s">
        <v>135</v>
      </c>
      <c r="B41" s="6" t="n">
        <v>2297000</v>
      </c>
      <c r="E41" s="6" t="n">
        <v>2297000</v>
      </c>
      <c r="G41" s="6" t="n">
        <v>0</v>
      </c>
      <c r="H41" s="6" t="n">
        <v>0</v>
      </c>
      <c r="J41" s="6" t="n">
        <v>0</v>
      </c>
      <c r="K41" s="6" t="n">
        <v>0</v>
      </c>
      <c r="L41" s="6" t="n">
        <v>0</v>
      </c>
    </row>
    <row r="42" spans="1:12">
      <c r="A42" s="4" t="s">
        <v>136</v>
      </c>
      <c r="B42" s="6" t="n">
        <v>-7000</v>
      </c>
      <c r="E42" s="6" t="n">
        <v>-7000</v>
      </c>
      <c r="G42" s="6" t="n">
        <v>0</v>
      </c>
      <c r="H42" s="6" t="n">
        <v>0</v>
      </c>
      <c r="J42" s="6" t="n">
        <v>0</v>
      </c>
      <c r="K42" s="6" t="n">
        <v>0</v>
      </c>
      <c r="L42" s="6" t="n">
        <v>0</v>
      </c>
    </row>
    <row r="43" spans="1:12">
      <c r="A43" s="4" t="s">
        <v>137</v>
      </c>
      <c r="B43" s="6" t="n">
        <v>49000</v>
      </c>
      <c r="E43" s="6" t="n">
        <v>49000</v>
      </c>
      <c r="G43" s="6" t="n">
        <v>0</v>
      </c>
      <c r="H43" s="6" t="n">
        <v>0</v>
      </c>
      <c r="J43" s="7" t="n">
        <v>0</v>
      </c>
      <c r="K43" s="7" t="n">
        <v>0</v>
      </c>
      <c r="L43" s="7" t="n">
        <v>0</v>
      </c>
    </row>
    <row r="44" spans="1:12">
      <c r="A44" s="4" t="s">
        <v>138</v>
      </c>
      <c r="J44" s="6" t="n">
        <v>0</v>
      </c>
      <c r="K44" s="6" t="n">
        <v>8000</v>
      </c>
      <c r="L44" s="6" t="n">
        <v>137000</v>
      </c>
    </row>
    <row r="45" spans="1:12">
      <c r="A45" s="4" t="s">
        <v>154</v>
      </c>
      <c r="C45" s="6" t="n">
        <v>2861165</v>
      </c>
      <c r="D45" s="7" t="n">
        <v>33</v>
      </c>
      <c r="F45" s="6" t="n">
        <v>2861132</v>
      </c>
      <c r="I45" s="6" t="n">
        <v>0</v>
      </c>
    </row>
    <row r="46" spans="1:12">
      <c r="A46" s="4" t="s">
        <v>155</v>
      </c>
      <c r="D46" s="6" t="n">
        <v>329668</v>
      </c>
    </row>
    <row r="47" spans="1:12">
      <c r="A47" s="4" t="s">
        <v>111</v>
      </c>
      <c r="B47" s="6" t="n">
        <v>-500000</v>
      </c>
      <c r="E47" s="6" t="n">
        <v>0</v>
      </c>
      <c r="G47" s="6" t="n">
        <v>-500000</v>
      </c>
      <c r="H47" s="6" t="n">
        <v>0</v>
      </c>
      <c r="J47" s="7" t="n">
        <v>0</v>
      </c>
      <c r="K47" s="7" t="n">
        <v>0</v>
      </c>
      <c r="L47" s="7" t="n">
        <v>0</v>
      </c>
    </row>
    <row r="48" spans="1:12">
      <c r="A48" s="4" t="s">
        <v>110</v>
      </c>
      <c r="B48" s="6" t="n">
        <v>-12937000</v>
      </c>
      <c r="C48" s="6" t="n">
        <v>-2861165</v>
      </c>
      <c r="D48" s="7" t="n">
        <v>0</v>
      </c>
      <c r="E48" s="6" t="n">
        <v>0</v>
      </c>
      <c r="F48" s="6" t="n">
        <v>0</v>
      </c>
      <c r="G48" s="6" t="n">
        <v>0</v>
      </c>
      <c r="H48" s="6" t="n">
        <v>-12937</v>
      </c>
      <c r="I48" s="6" t="n">
        <v>-2861165</v>
      </c>
      <c r="J48" s="6" t="n">
        <v>0</v>
      </c>
      <c r="K48" s="6" t="n">
        <v>0</v>
      </c>
      <c r="L48" s="6" t="n">
        <v>0</v>
      </c>
    </row>
    <row r="49" spans="1:12">
      <c r="A49" s="4" t="s">
        <v>161</v>
      </c>
      <c r="B49" s="6" t="n">
        <v>-213510000</v>
      </c>
      <c r="C49" s="6" t="n">
        <v>5000001</v>
      </c>
      <c r="D49" s="7" t="n">
        <v>565</v>
      </c>
      <c r="E49" s="6" t="n">
        <v>19003000</v>
      </c>
      <c r="F49" s="7" t="n">
        <v>7991327</v>
      </c>
      <c r="G49" s="6" t="n">
        <v>-1046000</v>
      </c>
      <c r="H49" s="6" t="n">
        <v>-251110000</v>
      </c>
      <c r="I49" s="7" t="n">
        <v>-2991891</v>
      </c>
      <c r="J49" s="7" t="n">
        <v>19542000</v>
      </c>
      <c r="K49" s="7" t="n">
        <v>0</v>
      </c>
      <c r="L49" s="7" t="n">
        <v>101000</v>
      </c>
    </row>
    <row r="50" spans="1:12">
      <c r="A50" s="4" t="s">
        <v>162</v>
      </c>
      <c r="D50" s="6" t="n">
        <v>5649918</v>
      </c>
      <c r="J50" s="6" t="n">
        <v>100486000</v>
      </c>
      <c r="K50" s="6" t="n">
        <v>340000</v>
      </c>
      <c r="L50" s="6" t="n">
        <v>101083000</v>
      </c>
    </row>
    <row r="51" spans="1:12">
      <c r="A51" s="4" t="s">
        <v>135</v>
      </c>
      <c r="B51" s="6" t="n">
        <v>1916000</v>
      </c>
      <c r="E51" s="6" t="n">
        <v>1916000</v>
      </c>
      <c r="G51" s="6" t="n">
        <v>0</v>
      </c>
      <c r="H51" s="6" t="n">
        <v>0</v>
      </c>
      <c r="J51" s="7" t="n">
        <v>0</v>
      </c>
      <c r="K51" s="7" t="n">
        <v>0</v>
      </c>
      <c r="L51" s="7" t="n">
        <v>0</v>
      </c>
    </row>
    <row r="52" spans="1:12">
      <c r="A52" s="4" t="s">
        <v>136</v>
      </c>
      <c r="B52" s="6" t="n">
        <v>363000</v>
      </c>
      <c r="E52" s="6" t="n">
        <v>363000</v>
      </c>
      <c r="G52" s="6" t="n">
        <v>0</v>
      </c>
      <c r="H52" s="6" t="n">
        <v>0</v>
      </c>
      <c r="J52" s="6" t="n">
        <v>0</v>
      </c>
      <c r="K52" s="6" t="n">
        <v>0</v>
      </c>
      <c r="L52" s="6" t="n">
        <v>0</v>
      </c>
    </row>
    <row r="53" spans="1:12">
      <c r="A53" s="4" t="s">
        <v>137</v>
      </c>
      <c r="B53" s="7" t="n">
        <v>397000</v>
      </c>
      <c r="E53" s="6" t="n">
        <v>394000</v>
      </c>
      <c r="G53" s="6" t="n">
        <v>0</v>
      </c>
      <c r="H53" s="6" t="n">
        <v>0</v>
      </c>
      <c r="J53" s="7" t="n">
        <v>0</v>
      </c>
      <c r="K53" s="7" t="n">
        <v>1000</v>
      </c>
      <c r="L53" s="7" t="n">
        <v>2000</v>
      </c>
    </row>
    <row r="54" spans="1:12">
      <c r="A54" s="4" t="s">
        <v>138</v>
      </c>
      <c r="J54" s="6" t="n">
        <v>0</v>
      </c>
      <c r="K54" s="6" t="n">
        <v>189000</v>
      </c>
      <c r="L54" s="6" t="n">
        <v>1843000</v>
      </c>
    </row>
    <row r="55" spans="1:12">
      <c r="A55" s="4" t="s">
        <v>155</v>
      </c>
      <c r="B55" s="6" t="n">
        <v>-14286064</v>
      </c>
    </row>
    <row r="56" spans="1:12">
      <c r="A56" s="4" t="s">
        <v>111</v>
      </c>
      <c r="B56" s="7" t="n">
        <v>160000</v>
      </c>
      <c r="E56" s="6" t="n">
        <v>0</v>
      </c>
      <c r="G56" s="6" t="n">
        <v>160000</v>
      </c>
      <c r="H56" s="6" t="n">
        <v>0</v>
      </c>
      <c r="J56" s="7" t="n">
        <v>0</v>
      </c>
      <c r="K56" s="7" t="n">
        <v>0</v>
      </c>
      <c r="L56" s="7" t="n">
        <v>0</v>
      </c>
    </row>
    <row r="57" spans="1:12">
      <c r="A57" s="4" t="s">
        <v>110</v>
      </c>
      <c r="B57" s="6" t="n">
        <v>-49374000</v>
      </c>
      <c r="C57" s="6" t="n">
        <v>-67032</v>
      </c>
      <c r="E57" s="6" t="n">
        <v>0</v>
      </c>
      <c r="G57" s="6" t="n">
        <v>0</v>
      </c>
      <c r="H57" s="6" t="n">
        <v>-49374000</v>
      </c>
      <c r="J57" s="6" t="n">
        <v>0</v>
      </c>
      <c r="K57" s="6" t="n">
        <v>0</v>
      </c>
      <c r="L57" s="6" t="n">
        <v>0</v>
      </c>
    </row>
    <row r="58" spans="1:12">
      <c r="A58" s="4" t="s">
        <v>163</v>
      </c>
      <c r="B58" s="7" t="n">
        <v>-260048000</v>
      </c>
      <c r="C58" s="7" t="n">
        <v>5000001</v>
      </c>
      <c r="E58" s="7" t="n">
        <v>21676000</v>
      </c>
      <c r="G58" s="7" t="n">
        <v>-886000</v>
      </c>
      <c r="H58" s="7" t="n">
        <v>-300484000</v>
      </c>
      <c r="J58" s="7" t="n">
        <v>19542000</v>
      </c>
      <c r="K58" s="7" t="n">
        <v>1000</v>
      </c>
      <c r="L58" s="7" t="n">
        <v>103000</v>
      </c>
    </row>
    <row r="59" spans="1:12">
      <c r="A59" s="4" t="s">
        <v>164</v>
      </c>
      <c r="J59" s="6" t="n">
        <v>100486000</v>
      </c>
      <c r="K59" s="6" t="n">
        <v>529000</v>
      </c>
      <c r="L59" s="6" t="n">
        <v>10292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6"/>
    <col customWidth="1" max="9" min="9" width="14"/>
    <col customWidth="1" max="10" min="10" width="14"/>
  </cols>
  <sheetData>
    <row r="1" spans="1:10">
      <c r="A1" s="1" t="s">
        <v>695</v>
      </c>
      <c r="C1" s="2" t="s">
        <v>696</v>
      </c>
      <c r="E1" s="2" t="s">
        <v>1</v>
      </c>
      <c r="H1" s="2" t="s">
        <v>88</v>
      </c>
    </row>
    <row r="2" spans="1:10">
      <c r="C2" s="2" t="s">
        <v>16</v>
      </c>
      <c r="E2" s="2" t="s">
        <v>2</v>
      </c>
      <c r="G2" s="2" t="s">
        <v>65</v>
      </c>
      <c r="H2" s="2" t="s">
        <v>16</v>
      </c>
      <c r="I2" s="2" t="s">
        <v>17</v>
      </c>
      <c r="J2" s="2" t="s">
        <v>89</v>
      </c>
    </row>
    <row r="3" spans="1:10">
      <c r="A3" s="4" t="s">
        <v>697</v>
      </c>
      <c r="E3" s="7" t="n">
        <v>169158</v>
      </c>
    </row>
    <row r="4" spans="1:10">
      <c r="A4" s="4" t="s">
        <v>698</v>
      </c>
      <c r="E4" s="6" t="n">
        <v>19403</v>
      </c>
      <c r="G4" s="7" t="n">
        <v>4346</v>
      </c>
      <c r="H4" s="7" t="n">
        <v>10121</v>
      </c>
      <c r="I4" s="7" t="n">
        <v>0</v>
      </c>
      <c r="J4" s="7" t="n">
        <v>0</v>
      </c>
    </row>
    <row r="5" spans="1:10">
      <c r="A5" s="4" t="s">
        <v>699</v>
      </c>
      <c r="C5" s="7" t="n">
        <v>169158</v>
      </c>
      <c r="E5" s="6" t="n">
        <v>139978</v>
      </c>
      <c r="H5" s="6" t="n">
        <v>169158</v>
      </c>
    </row>
    <row r="6" spans="1:10">
      <c r="A6" s="4" t="s">
        <v>697</v>
      </c>
      <c r="C6" s="6" t="n">
        <v>15199</v>
      </c>
      <c r="E6" s="6" t="n">
        <v>4383</v>
      </c>
    </row>
    <row r="7" spans="1:10">
      <c r="A7" s="4" t="s">
        <v>700</v>
      </c>
      <c r="E7" s="6" t="n">
        <v>33629</v>
      </c>
      <c r="G7" s="6" t="n">
        <v>5020</v>
      </c>
      <c r="H7" s="6" t="n">
        <v>13356</v>
      </c>
      <c r="I7" s="6" t="n">
        <v>829</v>
      </c>
      <c r="J7" s="6" t="n">
        <v>742</v>
      </c>
    </row>
    <row r="8" spans="1:10">
      <c r="A8" s="4" t="s">
        <v>699</v>
      </c>
      <c r="C8" s="6" t="n">
        <v>4383</v>
      </c>
      <c r="H8" s="6" t="n">
        <v>4383</v>
      </c>
    </row>
    <row r="9" spans="1:10">
      <c r="A9" s="4" t="s">
        <v>177</v>
      </c>
      <c r="C9" s="6" t="n">
        <v>-433</v>
      </c>
      <c r="D9" s="4" t="s">
        <v>79</v>
      </c>
      <c r="E9" s="6" t="n">
        <v>-9861</v>
      </c>
      <c r="F9" s="4" t="s">
        <v>81</v>
      </c>
      <c r="G9" s="6" t="n">
        <v>0</v>
      </c>
      <c r="H9" s="6" t="n">
        <v>0</v>
      </c>
      <c r="I9" s="6" t="n">
        <v>0</v>
      </c>
      <c r="J9" s="7" t="n">
        <v>-138</v>
      </c>
    </row>
    <row r="10" spans="1:10">
      <c r="A10" s="4" t="s">
        <v>701</v>
      </c>
      <c r="C10" s="6" t="n">
        <v>81094</v>
      </c>
      <c r="E10" s="6" t="n">
        <v>1250</v>
      </c>
      <c r="G10" s="7" t="n">
        <v>0</v>
      </c>
      <c r="H10" s="6" t="n">
        <v>81094</v>
      </c>
    </row>
    <row r="11" spans="1:10">
      <c r="A11" s="4" t="s">
        <v>702</v>
      </c>
      <c r="C11" s="6" t="n">
        <v>88064</v>
      </c>
      <c r="E11" s="6" t="n">
        <v>80156</v>
      </c>
      <c r="H11" s="6" t="n">
        <v>88064</v>
      </c>
      <c r="I11" s="7" t="n">
        <v>14814</v>
      </c>
    </row>
    <row r="12" spans="1:10">
      <c r="A12" s="4" t="s">
        <v>703</v>
      </c>
    </row>
    <row r="13" spans="1:10">
      <c r="A13" s="4" t="s">
        <v>697</v>
      </c>
      <c r="C13" s="6" t="n">
        <v>75301</v>
      </c>
      <c r="E13" s="6" t="n">
        <v>169158</v>
      </c>
    </row>
    <row r="14" spans="1:10">
      <c r="A14" s="4" t="s">
        <v>699</v>
      </c>
      <c r="C14" s="6" t="n">
        <v>169158</v>
      </c>
      <c r="E14" s="6" t="n">
        <v>139978</v>
      </c>
      <c r="H14" s="6" t="n">
        <v>169158</v>
      </c>
    </row>
    <row r="15" spans="1:10">
      <c r="A15" s="4" t="s">
        <v>697</v>
      </c>
      <c r="C15" s="6" t="n">
        <v>50701</v>
      </c>
      <c r="E15" s="6" t="n">
        <v>90534</v>
      </c>
    </row>
    <row r="16" spans="1:10">
      <c r="A16" s="4" t="s">
        <v>699</v>
      </c>
      <c r="C16" s="6" t="n">
        <v>90534</v>
      </c>
      <c r="E16" s="6" t="n">
        <v>85770</v>
      </c>
      <c r="H16" s="6" t="n">
        <v>90534</v>
      </c>
    </row>
    <row r="17" spans="1:10">
      <c r="A17" s="4" t="s">
        <v>177</v>
      </c>
      <c r="B17" s="4" t="s">
        <v>504</v>
      </c>
      <c r="C17" s="6" t="n">
        <v>-9440</v>
      </c>
    </row>
    <row r="18" spans="1:10">
      <c r="A18" s="4" t="s">
        <v>701</v>
      </c>
      <c r="C18" s="6" t="n">
        <v>81094</v>
      </c>
      <c r="E18" s="6" t="n">
        <v>59822</v>
      </c>
      <c r="H18" s="6" t="n">
        <v>81094</v>
      </c>
    </row>
    <row r="19" spans="1:10">
      <c r="A19" s="4" t="s">
        <v>702</v>
      </c>
      <c r="C19" s="6" t="n">
        <v>88064</v>
      </c>
      <c r="E19" s="6" t="n">
        <v>80156</v>
      </c>
      <c r="H19" s="6" t="n">
        <v>88064</v>
      </c>
    </row>
    <row r="20" spans="1:10">
      <c r="A20" s="4" t="s">
        <v>704</v>
      </c>
    </row>
    <row r="21" spans="1:10">
      <c r="A21" s="4" t="s">
        <v>697</v>
      </c>
      <c r="C21" s="6" t="n">
        <v>30000</v>
      </c>
      <c r="E21" s="6" t="n">
        <v>107900</v>
      </c>
    </row>
    <row r="22" spans="1:10">
      <c r="A22" s="4" t="s">
        <v>699</v>
      </c>
      <c r="C22" s="6" t="n">
        <v>107900</v>
      </c>
      <c r="E22" s="6" t="n">
        <v>74945</v>
      </c>
      <c r="H22" s="6" t="n">
        <v>107900</v>
      </c>
    </row>
    <row r="23" spans="1:10">
      <c r="A23" s="4" t="s">
        <v>705</v>
      </c>
    </row>
    <row r="24" spans="1:10">
      <c r="A24" s="4" t="s">
        <v>697</v>
      </c>
      <c r="C24" s="6" t="n">
        <v>45301</v>
      </c>
      <c r="E24" s="6" t="n">
        <v>55258</v>
      </c>
    </row>
    <row r="25" spans="1:10">
      <c r="A25" s="4" t="s">
        <v>699</v>
      </c>
      <c r="C25" s="6" t="n">
        <v>55258</v>
      </c>
      <c r="E25" s="6" t="n">
        <v>61033</v>
      </c>
      <c r="H25" s="6" t="n">
        <v>55258</v>
      </c>
    </row>
    <row r="26" spans="1:10">
      <c r="A26" s="4" t="s">
        <v>697</v>
      </c>
      <c r="C26" s="6" t="n">
        <v>45301</v>
      </c>
      <c r="E26" s="6" t="n">
        <v>55258</v>
      </c>
    </row>
    <row r="27" spans="1:10">
      <c r="A27" s="4" t="s">
        <v>699</v>
      </c>
      <c r="C27" s="6" t="n">
        <v>55258</v>
      </c>
      <c r="E27" s="6" t="n">
        <v>53553</v>
      </c>
      <c r="H27" s="6" t="n">
        <v>55258</v>
      </c>
    </row>
    <row r="28" spans="1:10">
      <c r="A28" s="4" t="s">
        <v>706</v>
      </c>
    </row>
    <row r="29" spans="1:10">
      <c r="A29" s="4" t="s">
        <v>697</v>
      </c>
      <c r="C29" s="6" t="n">
        <v>0</v>
      </c>
      <c r="E29" s="6" t="n">
        <v>6000</v>
      </c>
    </row>
    <row r="30" spans="1:10">
      <c r="A30" s="4" t="s">
        <v>699</v>
      </c>
      <c r="C30" s="6" t="n">
        <v>6000</v>
      </c>
      <c r="E30" s="6" t="n">
        <v>4000</v>
      </c>
      <c r="H30" s="6" t="n">
        <v>6000</v>
      </c>
    </row>
    <row r="31" spans="1:10">
      <c r="A31" s="4" t="s">
        <v>707</v>
      </c>
    </row>
    <row r="32" spans="1:10">
      <c r="A32" s="4" t="s">
        <v>697</v>
      </c>
      <c r="C32" s="6" t="n">
        <v>600</v>
      </c>
      <c r="E32" s="6" t="n">
        <v>2150</v>
      </c>
    </row>
    <row r="33" spans="1:10">
      <c r="A33" s="4" t="s">
        <v>699</v>
      </c>
      <c r="C33" s="6" t="n">
        <v>2150</v>
      </c>
      <c r="E33" s="6" t="n">
        <v>1881</v>
      </c>
      <c r="H33" s="6" t="n">
        <v>2150</v>
      </c>
    </row>
    <row r="34" spans="1:10">
      <c r="A34" s="4" t="s">
        <v>708</v>
      </c>
    </row>
    <row r="35" spans="1:10">
      <c r="A35" s="4" t="s">
        <v>697</v>
      </c>
      <c r="C35" s="6" t="n">
        <v>4750</v>
      </c>
      <c r="E35" s="6" t="n">
        <v>875</v>
      </c>
    </row>
    <row r="36" spans="1:10">
      <c r="A36" s="4" t="s">
        <v>699</v>
      </c>
      <c r="C36" s="6" t="n">
        <v>875</v>
      </c>
      <c r="H36" s="6" t="n">
        <v>875</v>
      </c>
    </row>
    <row r="37" spans="1:10">
      <c r="A37" s="4" t="s">
        <v>709</v>
      </c>
    </row>
    <row r="38" spans="1:10">
      <c r="A38" s="4" t="s">
        <v>697</v>
      </c>
      <c r="C38" s="6" t="n">
        <v>1500</v>
      </c>
      <c r="E38" s="6" t="n">
        <v>5375</v>
      </c>
    </row>
    <row r="39" spans="1:10">
      <c r="A39" s="4" t="s">
        <v>699</v>
      </c>
      <c r="C39" s="6" t="n">
        <v>5375</v>
      </c>
      <c r="E39" s="6" t="n">
        <v>4702</v>
      </c>
      <c r="H39" s="6" t="n">
        <v>5375</v>
      </c>
    </row>
    <row r="40" spans="1:10">
      <c r="A40" s="4" t="s">
        <v>710</v>
      </c>
    </row>
    <row r="41" spans="1:10">
      <c r="A41" s="4" t="s">
        <v>697</v>
      </c>
      <c r="C41" s="6" t="n">
        <v>0</v>
      </c>
      <c r="E41" s="6" t="n">
        <v>1400</v>
      </c>
    </row>
    <row r="42" spans="1:10">
      <c r="A42" s="4" t="s">
        <v>699</v>
      </c>
      <c r="C42" s="6" t="n">
        <v>1400</v>
      </c>
      <c r="H42" s="6" t="n">
        <v>1400</v>
      </c>
    </row>
    <row r="43" spans="1:10">
      <c r="A43" s="4" t="s">
        <v>711</v>
      </c>
    </row>
    <row r="44" spans="1:10">
      <c r="A44" s="4" t="s">
        <v>697</v>
      </c>
      <c r="C44" s="6" t="n">
        <v>0</v>
      </c>
      <c r="E44" s="6" t="n">
        <v>8600</v>
      </c>
    </row>
    <row r="45" spans="1:10">
      <c r="A45" s="4" t="s">
        <v>699</v>
      </c>
      <c r="C45" s="6" t="n">
        <v>8600</v>
      </c>
      <c r="E45" s="6" t="n">
        <v>8595</v>
      </c>
      <c r="H45" s="6" t="n">
        <v>8600</v>
      </c>
    </row>
    <row r="46" spans="1:10">
      <c r="A46" s="4" t="s">
        <v>712</v>
      </c>
    </row>
    <row r="47" spans="1:10">
      <c r="A47" s="4" t="s">
        <v>697</v>
      </c>
      <c r="C47" s="6" t="n">
        <v>6724</v>
      </c>
      <c r="E47" s="6" t="n">
        <v>1239</v>
      </c>
    </row>
    <row r="48" spans="1:10">
      <c r="A48" s="4" t="s">
        <v>699</v>
      </c>
      <c r="C48" s="6" t="n">
        <v>1239</v>
      </c>
      <c r="H48" s="6" t="n">
        <v>1239</v>
      </c>
    </row>
    <row r="49" spans="1:10">
      <c r="A49" s="4" t="s">
        <v>713</v>
      </c>
    </row>
    <row r="50" spans="1:10">
      <c r="A50" s="4" t="s">
        <v>697</v>
      </c>
      <c r="C50" s="6" t="n">
        <v>2123</v>
      </c>
      <c r="E50" s="6" t="n">
        <v>7608</v>
      </c>
    </row>
    <row r="51" spans="1:10">
      <c r="A51" s="4" t="s">
        <v>699</v>
      </c>
      <c r="C51" s="6" t="n">
        <v>7608</v>
      </c>
      <c r="E51" s="6" t="n">
        <v>6656</v>
      </c>
      <c r="H51" s="6" t="n">
        <v>7608</v>
      </c>
    </row>
    <row r="52" spans="1:10">
      <c r="A52" s="4" t="s">
        <v>714</v>
      </c>
    </row>
    <row r="53" spans="1:10">
      <c r="A53" s="4" t="s">
        <v>697</v>
      </c>
      <c r="C53" s="6" t="n">
        <v>480</v>
      </c>
      <c r="E53" s="6" t="n">
        <v>7720</v>
      </c>
    </row>
    <row r="54" spans="1:10">
      <c r="A54" s="4" t="s">
        <v>699</v>
      </c>
      <c r="C54" s="6" t="n">
        <v>7720</v>
      </c>
      <c r="E54" s="6" t="n">
        <v>6754</v>
      </c>
      <c r="H54" s="6" t="n">
        <v>7720</v>
      </c>
    </row>
    <row r="55" spans="1:10">
      <c r="A55" s="4" t="s">
        <v>715</v>
      </c>
    </row>
    <row r="56" spans="1:10">
      <c r="A56" s="4" t="s">
        <v>697</v>
      </c>
      <c r="C56" s="6" t="n">
        <v>2205</v>
      </c>
      <c r="E56" s="6" t="n">
        <v>589</v>
      </c>
    </row>
    <row r="57" spans="1:10">
      <c r="A57" s="4" t="s">
        <v>699</v>
      </c>
      <c r="C57" s="6" t="n">
        <v>589</v>
      </c>
      <c r="H57" s="6" t="n">
        <v>589</v>
      </c>
    </row>
    <row r="58" spans="1:10">
      <c r="A58" s="4" t="s">
        <v>716</v>
      </c>
    </row>
    <row r="59" spans="1:10">
      <c r="A59" s="4" t="s">
        <v>697</v>
      </c>
      <c r="C59" s="6" t="n">
        <v>697</v>
      </c>
      <c r="E59" s="6" t="n">
        <v>3823</v>
      </c>
    </row>
    <row r="60" spans="1:10">
      <c r="A60" s="4" t="s">
        <v>699</v>
      </c>
      <c r="C60" s="6" t="n">
        <v>3823</v>
      </c>
      <c r="E60" s="6" t="n">
        <v>3629</v>
      </c>
      <c r="H60" s="6" t="n">
        <v>3823</v>
      </c>
    </row>
    <row r="61" spans="1:10">
      <c r="A61" s="4" t="s">
        <v>717</v>
      </c>
    </row>
    <row r="62" spans="1:10">
      <c r="A62" s="4" t="s">
        <v>697</v>
      </c>
      <c r="E62" s="6" t="n">
        <v>-9440</v>
      </c>
    </row>
    <row r="63" spans="1:10">
      <c r="A63" s="4" t="s">
        <v>699</v>
      </c>
      <c r="C63" s="6" t="n">
        <v>-9440</v>
      </c>
      <c r="E63" s="6" t="n">
        <v>-25948</v>
      </c>
      <c r="H63" s="7" t="n">
        <v>-9440</v>
      </c>
    </row>
    <row r="64" spans="1:10">
      <c r="A64" s="4" t="s">
        <v>718</v>
      </c>
    </row>
    <row r="65" spans="1:10">
      <c r="A65" s="4" t="s">
        <v>719</v>
      </c>
      <c r="C65" s="6" t="n">
        <v>900</v>
      </c>
      <c r="E65" s="6" t="n">
        <v>2038</v>
      </c>
    </row>
    <row r="66" spans="1:10">
      <c r="A66" s="4" t="s">
        <v>700</v>
      </c>
      <c r="C66" s="6" t="n">
        <v>0</v>
      </c>
      <c r="E66" s="6" t="n">
        <v>0</v>
      </c>
    </row>
    <row r="67" spans="1:10">
      <c r="A67" s="4" t="s">
        <v>701</v>
      </c>
      <c r="E67" s="6" t="n">
        <v>0</v>
      </c>
    </row>
    <row r="68" spans="1:10">
      <c r="A68" s="4" t="s">
        <v>702</v>
      </c>
      <c r="E68" s="6" t="n">
        <v>2038</v>
      </c>
    </row>
    <row r="69" spans="1:10">
      <c r="A69" s="4" t="s">
        <v>720</v>
      </c>
    </row>
    <row r="70" spans="1:10">
      <c r="A70" s="4" t="s">
        <v>719</v>
      </c>
      <c r="C70" s="6" t="n">
        <v>900</v>
      </c>
      <c r="E70" s="6" t="n">
        <v>2038</v>
      </c>
    </row>
    <row r="71" spans="1:10">
      <c r="A71" s="4" t="s">
        <v>721</v>
      </c>
    </row>
    <row r="72" spans="1:10">
      <c r="A72" s="4" t="s">
        <v>719</v>
      </c>
      <c r="C72" s="6" t="n">
        <v>0</v>
      </c>
      <c r="E72" s="6" t="n">
        <v>0</v>
      </c>
    </row>
    <row r="73" spans="1:10">
      <c r="A73" s="4" t="s">
        <v>700</v>
      </c>
      <c r="C73" s="6" t="n">
        <v>0</v>
      </c>
      <c r="E73" s="6" t="n">
        <v>0</v>
      </c>
    </row>
    <row r="74" spans="1:10">
      <c r="A74" s="4" t="s">
        <v>722</v>
      </c>
    </row>
    <row r="75" spans="1:10">
      <c r="A75" s="4" t="s">
        <v>719</v>
      </c>
      <c r="C75" s="6" t="n">
        <v>0</v>
      </c>
      <c r="E75" s="6" t="n">
        <v>0</v>
      </c>
    </row>
    <row r="76" spans="1:10">
      <c r="A76" s="4" t="s">
        <v>723</v>
      </c>
    </row>
    <row r="77" spans="1:10">
      <c r="A77" s="4" t="s">
        <v>700</v>
      </c>
      <c r="C77" s="6" t="n">
        <v>0</v>
      </c>
      <c r="E77" s="6" t="n">
        <v>0</v>
      </c>
    </row>
    <row r="78" spans="1:10">
      <c r="A78" s="4" t="s">
        <v>724</v>
      </c>
    </row>
    <row r="79" spans="1:10">
      <c r="A79" s="4" t="s">
        <v>700</v>
      </c>
      <c r="C79" s="6" t="n">
        <v>0</v>
      </c>
      <c r="E79" s="6" t="n">
        <v>0</v>
      </c>
    </row>
    <row r="80" spans="1:10">
      <c r="A80" s="4" t="s">
        <v>725</v>
      </c>
    </row>
    <row r="81" spans="1:10">
      <c r="A81" s="4" t="s">
        <v>700</v>
      </c>
      <c r="C81" s="6" t="n">
        <v>0</v>
      </c>
      <c r="E81" s="6" t="n">
        <v>0</v>
      </c>
    </row>
    <row r="82" spans="1:10">
      <c r="A82" s="4" t="s">
        <v>726</v>
      </c>
    </row>
    <row r="83" spans="1:10">
      <c r="A83" s="4" t="s">
        <v>700</v>
      </c>
      <c r="C83" s="6" t="n">
        <v>0</v>
      </c>
      <c r="E83" s="6" t="n">
        <v>0</v>
      </c>
    </row>
    <row r="84" spans="1:10">
      <c r="A84" s="4" t="s">
        <v>727</v>
      </c>
    </row>
    <row r="85" spans="1:10">
      <c r="A85" s="4" t="s">
        <v>700</v>
      </c>
      <c r="C85" s="6" t="n">
        <v>0</v>
      </c>
      <c r="E85" s="6" t="n">
        <v>0</v>
      </c>
    </row>
    <row r="86" spans="1:10">
      <c r="A86" s="4" t="s">
        <v>728</v>
      </c>
    </row>
    <row r="87" spans="1:10">
      <c r="A87" s="4" t="s">
        <v>700</v>
      </c>
      <c r="C87" s="6" t="n">
        <v>0</v>
      </c>
      <c r="E87" s="6" t="n">
        <v>0</v>
      </c>
    </row>
    <row r="88" spans="1:10">
      <c r="A88" s="4" t="s">
        <v>729</v>
      </c>
    </row>
    <row r="89" spans="1:10">
      <c r="A89" s="4" t="s">
        <v>700</v>
      </c>
      <c r="E89" s="6" t="n">
        <v>0</v>
      </c>
    </row>
    <row r="90" spans="1:10">
      <c r="A90" s="4" t="s">
        <v>730</v>
      </c>
    </row>
    <row r="91" spans="1:10">
      <c r="A91" s="4" t="s">
        <v>731</v>
      </c>
      <c r="C91" s="6" t="n">
        <v>1583</v>
      </c>
    </row>
    <row r="92" spans="1:10">
      <c r="A92" s="4" t="s">
        <v>732</v>
      </c>
    </row>
    <row r="93" spans="1:10">
      <c r="A93" s="4" t="s">
        <v>733</v>
      </c>
      <c r="C93" s="6" t="n">
        <v>0</v>
      </c>
      <c r="E93" s="6" t="n">
        <v>0</v>
      </c>
    </row>
    <row r="94" spans="1:10">
      <c r="A94" s="4" t="s">
        <v>731</v>
      </c>
      <c r="C94" s="6" t="n">
        <v>9927</v>
      </c>
      <c r="E94" s="6" t="n">
        <v>1362</v>
      </c>
    </row>
    <row r="95" spans="1:10">
      <c r="A95" s="4" t="s">
        <v>701</v>
      </c>
      <c r="E95" s="6" t="n">
        <v>1362</v>
      </c>
    </row>
    <row r="96" spans="1:10">
      <c r="A96" s="4" t="s">
        <v>702</v>
      </c>
      <c r="E96" s="6" t="n">
        <v>-1362</v>
      </c>
    </row>
    <row r="97" spans="1:10">
      <c r="A97" s="4" t="s">
        <v>734</v>
      </c>
    </row>
    <row r="98" spans="1:10">
      <c r="A98" s="4" t="s">
        <v>733</v>
      </c>
      <c r="C98" s="6" t="n">
        <v>0</v>
      </c>
      <c r="E98" s="6" t="n">
        <v>0</v>
      </c>
    </row>
    <row r="99" spans="1:10">
      <c r="A99" s="4" t="s">
        <v>735</v>
      </c>
    </row>
    <row r="100" spans="1:10">
      <c r="A100" s="4" t="s">
        <v>733</v>
      </c>
      <c r="C100" s="6" t="n">
        <v>0</v>
      </c>
      <c r="E100" s="6" t="n">
        <v>0</v>
      </c>
    </row>
    <row r="101" spans="1:10">
      <c r="A101" s="4" t="s">
        <v>731</v>
      </c>
      <c r="C101" s="6" t="n">
        <v>0</v>
      </c>
      <c r="E101" s="6" t="n">
        <v>0</v>
      </c>
    </row>
    <row r="102" spans="1:10">
      <c r="A102" s="4" t="s">
        <v>736</v>
      </c>
    </row>
    <row r="103" spans="1:10">
      <c r="A103" s="4" t="s">
        <v>733</v>
      </c>
      <c r="C103" s="6" t="n">
        <v>0</v>
      </c>
      <c r="E103" s="6" t="n">
        <v>0</v>
      </c>
    </row>
    <row r="104" spans="1:10">
      <c r="A104" s="4" t="s">
        <v>737</v>
      </c>
    </row>
    <row r="105" spans="1:10">
      <c r="A105" s="4" t="s">
        <v>731</v>
      </c>
      <c r="C105" s="6" t="n">
        <v>0</v>
      </c>
      <c r="E105" s="6" t="n">
        <v>0</v>
      </c>
    </row>
    <row r="106" spans="1:10">
      <c r="A106" s="4" t="s">
        <v>738</v>
      </c>
    </row>
    <row r="107" spans="1:10">
      <c r="A107" s="4" t="s">
        <v>731</v>
      </c>
      <c r="C107" s="6" t="n">
        <v>0</v>
      </c>
    </row>
    <row r="108" spans="1:10">
      <c r="A108" s="4" t="s">
        <v>739</v>
      </c>
    </row>
    <row r="109" spans="1:10">
      <c r="A109" s="4" t="s">
        <v>731</v>
      </c>
      <c r="C109" s="6" t="n">
        <v>0</v>
      </c>
      <c r="E109" s="6" t="n">
        <v>0</v>
      </c>
    </row>
    <row r="110" spans="1:10">
      <c r="A110" s="4" t="s">
        <v>740</v>
      </c>
    </row>
    <row r="111" spans="1:10">
      <c r="A111" s="4" t="s">
        <v>731</v>
      </c>
      <c r="C111" s="6" t="n">
        <v>1400</v>
      </c>
    </row>
    <row r="112" spans="1:10">
      <c r="A112" s="4" t="s">
        <v>741</v>
      </c>
    </row>
    <row r="113" spans="1:10">
      <c r="A113" s="4" t="s">
        <v>731</v>
      </c>
      <c r="C113" s="6" t="n">
        <v>8600</v>
      </c>
      <c r="E113" s="6" t="n">
        <v>1075</v>
      </c>
    </row>
    <row r="114" spans="1:10">
      <c r="A114" s="4" t="s">
        <v>742</v>
      </c>
    </row>
    <row r="115" spans="1:10">
      <c r="A115" s="4" t="s">
        <v>731</v>
      </c>
      <c r="C115" s="6" t="n">
        <v>0</v>
      </c>
    </row>
    <row r="116" spans="1:10">
      <c r="A116" s="4" t="s">
        <v>743</v>
      </c>
    </row>
    <row r="117" spans="1:10">
      <c r="A117" s="4" t="s">
        <v>731</v>
      </c>
      <c r="C117" s="6" t="n">
        <v>0</v>
      </c>
      <c r="E117" s="6" t="n">
        <v>0</v>
      </c>
    </row>
    <row r="118" spans="1:10">
      <c r="A118" s="4" t="s">
        <v>744</v>
      </c>
    </row>
    <row r="119" spans="1:10">
      <c r="A119" s="4" t="s">
        <v>731</v>
      </c>
      <c r="C119" s="6" t="n">
        <v>0</v>
      </c>
      <c r="E119" s="6" t="n">
        <v>0</v>
      </c>
    </row>
    <row r="120" spans="1:10">
      <c r="A120" s="4" t="s">
        <v>745</v>
      </c>
    </row>
    <row r="121" spans="1:10">
      <c r="A121" s="4" t="s">
        <v>731</v>
      </c>
      <c r="C121" s="6" t="n">
        <v>183</v>
      </c>
    </row>
    <row r="122" spans="1:10">
      <c r="A122" s="4" t="s">
        <v>746</v>
      </c>
    </row>
    <row r="123" spans="1:10">
      <c r="A123" s="4" t="s">
        <v>731</v>
      </c>
      <c r="C123" s="6" t="n">
        <v>1327</v>
      </c>
      <c r="E123" s="6" t="n">
        <v>287</v>
      </c>
    </row>
    <row r="124" spans="1:10">
      <c r="A124" s="4" t="s">
        <v>747</v>
      </c>
    </row>
    <row r="125" spans="1:10">
      <c r="A125" s="4" t="s">
        <v>731</v>
      </c>
      <c r="E125" s="6" t="n">
        <v>0</v>
      </c>
    </row>
    <row r="126" spans="1:10">
      <c r="A126" s="4" t="s">
        <v>748</v>
      </c>
    </row>
    <row r="127" spans="1:10">
      <c r="A127" s="4" t="s">
        <v>749</v>
      </c>
      <c r="C127" s="6" t="n">
        <v>15957</v>
      </c>
      <c r="E127" s="6" t="n">
        <v>5775</v>
      </c>
    </row>
    <row r="128" spans="1:10">
      <c r="A128" s="4" t="s">
        <v>750</v>
      </c>
      <c r="C128" s="6" t="n">
        <v>15957</v>
      </c>
      <c r="E128" s="6" t="n">
        <v>5775</v>
      </c>
    </row>
    <row r="129" spans="1:10">
      <c r="A129" s="4" t="s">
        <v>701</v>
      </c>
      <c r="E129" s="6" t="n">
        <v>5775</v>
      </c>
    </row>
    <row r="130" spans="1:10">
      <c r="A130" s="4" t="s">
        <v>702</v>
      </c>
      <c r="E130" s="6" t="n">
        <v>0</v>
      </c>
    </row>
    <row r="131" spans="1:10">
      <c r="A131" s="4" t="s">
        <v>751</v>
      </c>
    </row>
    <row r="132" spans="1:10">
      <c r="A132" s="4" t="s">
        <v>749</v>
      </c>
      <c r="C132" s="6" t="n">
        <v>0</v>
      </c>
      <c r="E132" s="6" t="n">
        <v>0</v>
      </c>
    </row>
    <row r="133" spans="1:10">
      <c r="A133" s="4" t="s">
        <v>752</v>
      </c>
    </row>
    <row r="134" spans="1:10">
      <c r="A134" s="4" t="s">
        <v>749</v>
      </c>
      <c r="C134" s="6" t="n">
        <v>9957</v>
      </c>
      <c r="E134" s="6" t="n">
        <v>5775</v>
      </c>
    </row>
    <row r="135" spans="1:10">
      <c r="A135" s="4" t="s">
        <v>750</v>
      </c>
      <c r="C135" s="6" t="n">
        <v>9957</v>
      </c>
      <c r="E135" s="6" t="n">
        <v>5775</v>
      </c>
    </row>
    <row r="136" spans="1:10">
      <c r="A136" s="4" t="s">
        <v>753</v>
      </c>
    </row>
    <row r="137" spans="1:10">
      <c r="A137" s="4" t="s">
        <v>749</v>
      </c>
      <c r="C137" s="6" t="n">
        <v>6000</v>
      </c>
      <c r="E137" s="6" t="n">
        <v>0</v>
      </c>
    </row>
    <row r="138" spans="1:10">
      <c r="A138" s="4" t="s">
        <v>754</v>
      </c>
    </row>
    <row r="139" spans="1:10">
      <c r="A139" s="4" t="s">
        <v>750</v>
      </c>
      <c r="C139" s="6" t="n">
        <v>0</v>
      </c>
      <c r="E139" s="6" t="n">
        <v>0</v>
      </c>
    </row>
    <row r="140" spans="1:10">
      <c r="A140" s="4" t="s">
        <v>755</v>
      </c>
    </row>
    <row r="141" spans="1:10">
      <c r="A141" s="4" t="s">
        <v>750</v>
      </c>
      <c r="C141" s="6" t="n">
        <v>0</v>
      </c>
      <c r="E141" s="6" t="n">
        <v>0</v>
      </c>
    </row>
    <row r="142" spans="1:10">
      <c r="A142" s="4" t="s">
        <v>756</v>
      </c>
    </row>
    <row r="143" spans="1:10">
      <c r="A143" s="4" t="s">
        <v>750</v>
      </c>
      <c r="C143" s="6" t="n">
        <v>0</v>
      </c>
      <c r="E143" s="6" t="n">
        <v>0</v>
      </c>
    </row>
    <row r="144" spans="1:10">
      <c r="A144" s="4" t="s">
        <v>757</v>
      </c>
    </row>
    <row r="145" spans="1:10">
      <c r="A145" s="4" t="s">
        <v>750</v>
      </c>
      <c r="C145" s="6" t="n">
        <v>0</v>
      </c>
      <c r="E145" s="6" t="n">
        <v>0</v>
      </c>
    </row>
    <row r="146" spans="1:10">
      <c r="A146" s="4" t="s">
        <v>758</v>
      </c>
    </row>
    <row r="147" spans="1:10">
      <c r="A147" s="4" t="s">
        <v>750</v>
      </c>
      <c r="C147" s="6" t="n">
        <v>6000</v>
      </c>
      <c r="E147" s="6" t="n">
        <v>0</v>
      </c>
    </row>
    <row r="148" spans="1:10">
      <c r="A148" s="4" t="s">
        <v>759</v>
      </c>
    </row>
    <row r="149" spans="1:10">
      <c r="A149" s="4" t="s">
        <v>750</v>
      </c>
      <c r="C149" s="6" t="n">
        <v>0</v>
      </c>
      <c r="E149" s="6" t="n">
        <v>0</v>
      </c>
    </row>
    <row r="150" spans="1:10">
      <c r="A150" s="4" t="s">
        <v>760</v>
      </c>
    </row>
    <row r="151" spans="1:10">
      <c r="A151" s="4" t="s">
        <v>750</v>
      </c>
      <c r="E151" s="6" t="n">
        <v>0</v>
      </c>
    </row>
    <row r="152" spans="1:10">
      <c r="A152" s="4" t="s">
        <v>761</v>
      </c>
    </row>
    <row r="153" spans="1:10">
      <c r="A153" s="4" t="s">
        <v>762</v>
      </c>
      <c r="C153" s="6" t="n">
        <v>77500</v>
      </c>
      <c r="E153" s="6" t="n">
        <v>-15500</v>
      </c>
    </row>
    <row r="154" spans="1:10">
      <c r="A154" s="4" t="s">
        <v>763</v>
      </c>
      <c r="C154" s="6" t="n">
        <v>1550</v>
      </c>
      <c r="E154" s="6" t="n">
        <v>0</v>
      </c>
    </row>
    <row r="155" spans="1:10">
      <c r="A155" s="4" t="s">
        <v>701</v>
      </c>
      <c r="E155" s="6" t="n">
        <v>0</v>
      </c>
    </row>
    <row r="156" spans="1:10">
      <c r="A156" s="4" t="s">
        <v>702</v>
      </c>
      <c r="E156" s="6" t="n">
        <v>-15500</v>
      </c>
    </row>
    <row r="157" spans="1:10">
      <c r="A157" s="4" t="s">
        <v>764</v>
      </c>
    </row>
    <row r="158" spans="1:10">
      <c r="A158" s="4" t="s">
        <v>762</v>
      </c>
      <c r="C158" s="6" t="n">
        <v>77500</v>
      </c>
      <c r="E158" s="6" t="n">
        <v>-13500</v>
      </c>
    </row>
    <row r="159" spans="1:10">
      <c r="A159" s="4" t="s">
        <v>765</v>
      </c>
    </row>
    <row r="160" spans="1:10">
      <c r="A160" s="4" t="s">
        <v>762</v>
      </c>
      <c r="C160" s="6" t="n">
        <v>0</v>
      </c>
      <c r="E160" s="6" t="n">
        <v>0</v>
      </c>
    </row>
    <row r="161" spans="1:10">
      <c r="A161" s="4" t="s">
        <v>763</v>
      </c>
      <c r="C161" s="6" t="n">
        <v>0</v>
      </c>
      <c r="E161" s="6" t="n">
        <v>0</v>
      </c>
    </row>
    <row r="162" spans="1:10">
      <c r="A162" s="4" t="s">
        <v>766</v>
      </c>
    </row>
    <row r="163" spans="1:10">
      <c r="A163" s="4" t="s">
        <v>762</v>
      </c>
      <c r="C163" s="6" t="n">
        <v>0</v>
      </c>
      <c r="E163" s="6" t="n">
        <v>-2000</v>
      </c>
    </row>
    <row r="164" spans="1:10">
      <c r="A164" s="4" t="s">
        <v>767</v>
      </c>
    </row>
    <row r="165" spans="1:10">
      <c r="A165" s="4" t="s">
        <v>763</v>
      </c>
      <c r="C165" s="6" t="n">
        <v>1550</v>
      </c>
      <c r="E165" s="6" t="n">
        <v>0</v>
      </c>
    </row>
    <row r="166" spans="1:10">
      <c r="A166" s="4" t="s">
        <v>768</v>
      </c>
    </row>
    <row r="167" spans="1:10">
      <c r="A167" s="4" t="s">
        <v>763</v>
      </c>
      <c r="C167" s="6" t="n">
        <v>0</v>
      </c>
      <c r="E167" s="6" t="n">
        <v>0</v>
      </c>
    </row>
    <row r="168" spans="1:10">
      <c r="A168" s="4" t="s">
        <v>769</v>
      </c>
    </row>
    <row r="169" spans="1:10">
      <c r="A169" s="4" t="s">
        <v>763</v>
      </c>
      <c r="C169" s="6" t="n">
        <v>0</v>
      </c>
      <c r="E169" s="6" t="n">
        <v>0</v>
      </c>
    </row>
    <row r="170" spans="1:10">
      <c r="A170" s="4" t="s">
        <v>770</v>
      </c>
    </row>
    <row r="171" spans="1:10">
      <c r="A171" s="4" t="s">
        <v>763</v>
      </c>
      <c r="C171" s="6" t="n">
        <v>0</v>
      </c>
      <c r="E171" s="6" t="n">
        <v>0</v>
      </c>
    </row>
    <row r="172" spans="1:10">
      <c r="A172" s="4" t="s">
        <v>771</v>
      </c>
    </row>
    <row r="173" spans="1:10">
      <c r="A173" s="4" t="s">
        <v>763</v>
      </c>
      <c r="C173" s="6" t="n">
        <v>0</v>
      </c>
      <c r="E173" s="6" t="n">
        <v>0</v>
      </c>
    </row>
    <row r="174" spans="1:10">
      <c r="A174" s="4" t="s">
        <v>772</v>
      </c>
    </row>
    <row r="175" spans="1:10">
      <c r="A175" s="4" t="s">
        <v>763</v>
      </c>
      <c r="C175" s="6" t="n">
        <v>0</v>
      </c>
      <c r="E175" s="6" t="n">
        <v>0</v>
      </c>
    </row>
    <row r="176" spans="1:10">
      <c r="A176" s="4" t="s">
        <v>773</v>
      </c>
    </row>
    <row r="177" spans="1:10">
      <c r="A177" s="4" t="s">
        <v>763</v>
      </c>
      <c r="E177" s="6" t="n">
        <v>0</v>
      </c>
    </row>
    <row r="178" spans="1:10">
      <c r="A178" s="4" t="s">
        <v>774</v>
      </c>
    </row>
    <row r="179" spans="1:10">
      <c r="A179" s="4" t="s">
        <v>775</v>
      </c>
      <c r="C179" s="6" t="n">
        <v>-500</v>
      </c>
      <c r="E179" s="6" t="n">
        <v>-21493</v>
      </c>
    </row>
    <row r="180" spans="1:10">
      <c r="A180" s="4" t="s">
        <v>776</v>
      </c>
      <c r="C180" s="6" t="n">
        <v>0</v>
      </c>
      <c r="E180" s="6" t="n">
        <v>-11901</v>
      </c>
    </row>
    <row r="181" spans="1:10">
      <c r="A181" s="4" t="s">
        <v>701</v>
      </c>
      <c r="E181" s="6" t="n">
        <v>-9861</v>
      </c>
    </row>
    <row r="182" spans="1:10">
      <c r="A182" s="4" t="s">
        <v>702</v>
      </c>
      <c r="E182" s="6" t="n">
        <v>-11632</v>
      </c>
    </row>
    <row r="183" spans="1:10">
      <c r="A183" s="4" t="s">
        <v>777</v>
      </c>
    </row>
    <row r="184" spans="1:10">
      <c r="A184" s="4" t="s">
        <v>775</v>
      </c>
      <c r="C184" s="6" t="n">
        <v>-500</v>
      </c>
      <c r="E184" s="6" t="n">
        <v>-21493</v>
      </c>
      <c r="F184" s="4" t="s">
        <v>507</v>
      </c>
    </row>
    <row r="185" spans="1:10">
      <c r="A185" s="4" t="s">
        <v>778</v>
      </c>
    </row>
    <row r="186" spans="1:10">
      <c r="A186" s="4" t="s">
        <v>775</v>
      </c>
      <c r="C186" s="6" t="n">
        <v>0</v>
      </c>
      <c r="E186" s="6" t="n">
        <v>0</v>
      </c>
    </row>
    <row r="187" spans="1:10">
      <c r="A187" s="4" t="s">
        <v>776</v>
      </c>
      <c r="C187" s="6" t="n">
        <v>0</v>
      </c>
      <c r="E187" s="6" t="n">
        <v>-7480</v>
      </c>
      <c r="F187" s="4" t="s">
        <v>509</v>
      </c>
    </row>
    <row r="188" spans="1:10">
      <c r="A188" s="4" t="s">
        <v>779</v>
      </c>
    </row>
    <row r="189" spans="1:10">
      <c r="A189" s="4" t="s">
        <v>775</v>
      </c>
      <c r="C189" s="6" t="n">
        <v>0</v>
      </c>
      <c r="E189" s="6" t="n">
        <v>0</v>
      </c>
    </row>
    <row r="190" spans="1:10">
      <c r="A190" s="4" t="s">
        <v>780</v>
      </c>
    </row>
    <row r="191" spans="1:10">
      <c r="A191" s="4" t="s">
        <v>776</v>
      </c>
      <c r="C191" s="6" t="n">
        <v>0</v>
      </c>
      <c r="E191" s="6" t="n">
        <v>-269</v>
      </c>
      <c r="F191" s="4" t="s">
        <v>509</v>
      </c>
    </row>
    <row r="192" spans="1:10">
      <c r="A192" s="4" t="s">
        <v>781</v>
      </c>
    </row>
    <row r="193" spans="1:10">
      <c r="A193" s="4" t="s">
        <v>776</v>
      </c>
      <c r="C193" s="6" t="n">
        <v>0</v>
      </c>
      <c r="E193" s="6" t="n">
        <v>-673</v>
      </c>
      <c r="F193" s="4" t="s">
        <v>509</v>
      </c>
    </row>
    <row r="194" spans="1:10">
      <c r="A194" s="4" t="s">
        <v>782</v>
      </c>
    </row>
    <row r="195" spans="1:10">
      <c r="A195" s="4" t="s">
        <v>776</v>
      </c>
      <c r="C195" s="6" t="n">
        <v>0</v>
      </c>
      <c r="E195" s="6" t="n">
        <v>-1080</v>
      </c>
      <c r="F195" s="4" t="s">
        <v>509</v>
      </c>
    </row>
    <row r="196" spans="1:10">
      <c r="A196" s="4" t="s">
        <v>783</v>
      </c>
    </row>
    <row r="197" spans="1:10">
      <c r="A197" s="4" t="s">
        <v>776</v>
      </c>
      <c r="C197" s="6" t="n">
        <v>0</v>
      </c>
      <c r="E197" s="6" t="n">
        <v>-952</v>
      </c>
      <c r="F197" s="4" t="s">
        <v>509</v>
      </c>
    </row>
    <row r="198" spans="1:10">
      <c r="A198" s="4" t="s">
        <v>784</v>
      </c>
    </row>
    <row r="199" spans="1:10">
      <c r="A199" s="4" t="s">
        <v>776</v>
      </c>
      <c r="C199" s="6" t="n">
        <v>0</v>
      </c>
      <c r="E199" s="6" t="n">
        <v>-966</v>
      </c>
      <c r="F199" s="4" t="s">
        <v>509</v>
      </c>
    </row>
    <row r="200" spans="1:10">
      <c r="A200" s="4" t="s">
        <v>785</v>
      </c>
    </row>
    <row r="201" spans="1:10">
      <c r="A201" s="4" t="s">
        <v>776</v>
      </c>
      <c r="C201" s="6" t="n">
        <v>0</v>
      </c>
      <c r="E201" s="6" t="n">
        <v>-481</v>
      </c>
      <c r="F201" s="4" t="s">
        <v>509</v>
      </c>
    </row>
    <row r="202" spans="1:10">
      <c r="A202" s="4" t="s">
        <v>786</v>
      </c>
    </row>
    <row r="203" spans="1:10">
      <c r="A203" s="4" t="s">
        <v>776</v>
      </c>
      <c r="B203" s="4" t="s">
        <v>509</v>
      </c>
      <c r="E203" s="6" t="n">
        <v>2040</v>
      </c>
    </row>
    <row r="204" spans="1:10">
      <c r="A204" s="4" t="s">
        <v>787</v>
      </c>
    </row>
    <row r="205" spans="1:10">
      <c r="A205" s="4" t="s">
        <v>788</v>
      </c>
      <c r="B205" s="4" t="s">
        <v>789</v>
      </c>
      <c r="C205" s="6" t="n">
        <v>-12399</v>
      </c>
    </row>
    <row r="206" spans="1:10">
      <c r="A206" s="4" t="s">
        <v>790</v>
      </c>
    </row>
    <row r="207" spans="1:10">
      <c r="A207" s="4" t="s">
        <v>791</v>
      </c>
      <c r="B207" s="4" t="s">
        <v>792</v>
      </c>
      <c r="C207" s="6" t="n">
        <v>0</v>
      </c>
    </row>
    <row r="208" spans="1:10">
      <c r="A208" s="4" t="s">
        <v>788</v>
      </c>
      <c r="B208" s="4" t="s">
        <v>792</v>
      </c>
      <c r="C208" s="6" t="n">
        <v>12399</v>
      </c>
    </row>
    <row r="209" spans="1:10">
      <c r="A209" s="4" t="s">
        <v>793</v>
      </c>
    </row>
    <row r="210" spans="1:10">
      <c r="A210" s="4" t="s">
        <v>791</v>
      </c>
      <c r="B210" s="4" t="s">
        <v>792</v>
      </c>
      <c r="C210" s="6" t="n">
        <v>0</v>
      </c>
    </row>
    <row r="211" spans="1:10">
      <c r="A211" s="4" t="s">
        <v>794</v>
      </c>
    </row>
    <row r="212" spans="1:10">
      <c r="A212" s="4" t="s">
        <v>791</v>
      </c>
      <c r="B212" s="4" t="s">
        <v>792</v>
      </c>
      <c r="C212" s="6" t="n">
        <v>0</v>
      </c>
    </row>
    <row r="213" spans="1:10">
      <c r="A213" s="4" t="s">
        <v>788</v>
      </c>
      <c r="B213" s="4" t="s">
        <v>792</v>
      </c>
      <c r="C213" s="6" t="n">
        <v>0</v>
      </c>
    </row>
    <row r="214" spans="1:10">
      <c r="A214" s="4" t="s">
        <v>795</v>
      </c>
    </row>
    <row r="215" spans="1:10">
      <c r="A215" s="4" t="s">
        <v>791</v>
      </c>
      <c r="B215" s="4" t="s">
        <v>792</v>
      </c>
      <c r="C215" s="6" t="n">
        <v>0</v>
      </c>
    </row>
    <row r="216" spans="1:10">
      <c r="A216" s="4" t="s">
        <v>796</v>
      </c>
    </row>
    <row r="217" spans="1:10">
      <c r="A217" s="4" t="s">
        <v>788</v>
      </c>
      <c r="B217" s="4" t="s">
        <v>792</v>
      </c>
      <c r="C217" s="6" t="n">
        <v>0</v>
      </c>
    </row>
    <row r="218" spans="1:10">
      <c r="A218" s="4" t="s">
        <v>797</v>
      </c>
    </row>
    <row r="219" spans="1:10">
      <c r="A219" s="4" t="s">
        <v>788</v>
      </c>
      <c r="B219" s="4" t="s">
        <v>789</v>
      </c>
      <c r="C219" s="6" t="n">
        <v>-3875</v>
      </c>
    </row>
    <row r="220" spans="1:10">
      <c r="A220" s="4" t="s">
        <v>798</v>
      </c>
    </row>
    <row r="221" spans="1:10">
      <c r="A221" s="4" t="s">
        <v>788</v>
      </c>
      <c r="B221" s="4" t="s">
        <v>792</v>
      </c>
      <c r="C221" s="6" t="n">
        <v>3875</v>
      </c>
    </row>
    <row r="222" spans="1:10">
      <c r="A222" s="4" t="s">
        <v>799</v>
      </c>
    </row>
    <row r="223" spans="1:10">
      <c r="A223" s="4" t="s">
        <v>788</v>
      </c>
      <c r="B223" s="4" t="s">
        <v>789</v>
      </c>
      <c r="C223" s="6" t="n">
        <v>0</v>
      </c>
    </row>
    <row r="224" spans="1:10">
      <c r="A224" s="4" t="s">
        <v>800</v>
      </c>
    </row>
    <row r="225" spans="1:10">
      <c r="A225" s="4" t="s">
        <v>788</v>
      </c>
      <c r="B225" s="4" t="s">
        <v>792</v>
      </c>
      <c r="C225" s="6" t="n">
        <v>0</v>
      </c>
    </row>
    <row r="226" spans="1:10">
      <c r="A226" s="4" t="s">
        <v>801</v>
      </c>
    </row>
    <row r="227" spans="1:10">
      <c r="A227" s="4" t="s">
        <v>788</v>
      </c>
      <c r="B227" s="4" t="s">
        <v>789</v>
      </c>
      <c r="C227" s="6" t="n">
        <v>-5485</v>
      </c>
    </row>
    <row r="228" spans="1:10">
      <c r="A228" s="4" t="s">
        <v>802</v>
      </c>
    </row>
    <row r="229" spans="1:10">
      <c r="A229" s="4" t="s">
        <v>788</v>
      </c>
      <c r="B229" s="4" t="s">
        <v>792</v>
      </c>
      <c r="C229" s="6" t="n">
        <v>5485</v>
      </c>
    </row>
    <row r="230" spans="1:10">
      <c r="A230" s="4" t="s">
        <v>803</v>
      </c>
    </row>
    <row r="231" spans="1:10">
      <c r="A231" s="4" t="s">
        <v>788</v>
      </c>
      <c r="B231" s="4" t="s">
        <v>792</v>
      </c>
      <c r="C231" s="6" t="n">
        <v>1240</v>
      </c>
    </row>
    <row r="232" spans="1:10">
      <c r="A232" s="4" t="s">
        <v>804</v>
      </c>
    </row>
    <row r="233" spans="1:10">
      <c r="A233" s="4" t="s">
        <v>788</v>
      </c>
      <c r="B233" s="4" t="s">
        <v>789</v>
      </c>
      <c r="C233" s="6" t="n">
        <v>-1799</v>
      </c>
    </row>
    <row r="234" spans="1:10">
      <c r="A234" s="4" t="s">
        <v>805</v>
      </c>
    </row>
    <row r="235" spans="1:10">
      <c r="A235" s="4" t="s">
        <v>788</v>
      </c>
      <c r="B235" s="4" t="s">
        <v>792</v>
      </c>
      <c r="C235" s="7" t="n">
        <v>1799</v>
      </c>
    </row>
    <row r="236" spans="1:10">
      <c r="A236" s="4" t="s">
        <v>806</v>
      </c>
    </row>
    <row r="237" spans="1:10">
      <c r="A237" s="4" t="s">
        <v>698</v>
      </c>
      <c r="E237" s="6" t="n">
        <v>0</v>
      </c>
    </row>
    <row r="238" spans="1:10">
      <c r="A238" s="4" t="s">
        <v>807</v>
      </c>
      <c r="E238" s="6" t="n">
        <v>0</v>
      </c>
    </row>
    <row r="239" spans="1:10">
      <c r="A239" s="4" t="s">
        <v>701</v>
      </c>
      <c r="E239" s="6" t="n">
        <v>-18548</v>
      </c>
    </row>
    <row r="240" spans="1:10">
      <c r="A240" s="4" t="s">
        <v>702</v>
      </c>
      <c r="E240" s="6" t="n">
        <v>18548</v>
      </c>
    </row>
    <row r="241" spans="1:10">
      <c r="A241" s="4" t="s">
        <v>808</v>
      </c>
    </row>
    <row r="242" spans="1:10">
      <c r="A242" s="4" t="s">
        <v>698</v>
      </c>
      <c r="E242" s="6" t="n">
        <v>0</v>
      </c>
    </row>
    <row r="243" spans="1:10">
      <c r="A243" s="4" t="s">
        <v>809</v>
      </c>
    </row>
    <row r="244" spans="1:10">
      <c r="A244" s="4" t="s">
        <v>698</v>
      </c>
      <c r="E244" s="6" t="n">
        <v>0</v>
      </c>
    </row>
    <row r="245" spans="1:10">
      <c r="A245" s="4" t="s">
        <v>807</v>
      </c>
      <c r="E245" s="6" t="n">
        <v>0</v>
      </c>
    </row>
    <row r="246" spans="1:10">
      <c r="A246" s="4" t="s">
        <v>810</v>
      </c>
    </row>
    <row r="247" spans="1:10">
      <c r="A247" s="4" t="s">
        <v>698</v>
      </c>
      <c r="E247" s="6" t="n">
        <v>0</v>
      </c>
    </row>
    <row r="248" spans="1:10">
      <c r="A248" s="4" t="s">
        <v>811</v>
      </c>
    </row>
    <row r="249" spans="1:10">
      <c r="A249" s="4" t="s">
        <v>807</v>
      </c>
      <c r="E249" s="6" t="n">
        <v>0</v>
      </c>
    </row>
    <row r="250" spans="1:10">
      <c r="A250" s="4" t="s">
        <v>812</v>
      </c>
    </row>
    <row r="251" spans="1:10">
      <c r="A251" s="4" t="s">
        <v>807</v>
      </c>
      <c r="E251" s="6" t="n">
        <v>0</v>
      </c>
    </row>
    <row r="252" spans="1:10">
      <c r="A252" s="4" t="s">
        <v>813</v>
      </c>
    </row>
    <row r="253" spans="1:10">
      <c r="A253" s="4" t="s">
        <v>807</v>
      </c>
      <c r="E253" s="6" t="n">
        <v>0</v>
      </c>
    </row>
    <row r="254" spans="1:10">
      <c r="A254" s="4" t="s">
        <v>814</v>
      </c>
    </row>
    <row r="255" spans="1:10">
      <c r="A255" s="4" t="s">
        <v>807</v>
      </c>
      <c r="E255" s="6" t="n">
        <v>0</v>
      </c>
    </row>
    <row r="256" spans="1:10">
      <c r="A256" s="4" t="s">
        <v>815</v>
      </c>
    </row>
    <row r="257" spans="1:10">
      <c r="A257" s="4" t="s">
        <v>807</v>
      </c>
      <c r="E257" s="6" t="n">
        <v>0</v>
      </c>
    </row>
    <row r="258" spans="1:10">
      <c r="A258" s="4" t="s">
        <v>816</v>
      </c>
    </row>
    <row r="259" spans="1:10">
      <c r="A259" s="4" t="s">
        <v>807</v>
      </c>
      <c r="E259" s="6" t="n">
        <v>0</v>
      </c>
    </row>
    <row r="260" spans="1:10">
      <c r="A260" s="4" t="s">
        <v>817</v>
      </c>
    </row>
    <row r="261" spans="1:10">
      <c r="A261" s="4" t="s">
        <v>807</v>
      </c>
      <c r="E261" s="7" t="n">
        <v>-18548</v>
      </c>
    </row>
    <row r="262" spans="1:10"/>
    <row r="263" spans="1:10">
      <c r="A263" s="4" t="s">
        <v>79</v>
      </c>
      <c r="B263" s="4" t="s">
        <v>818</v>
      </c>
    </row>
    <row r="264" spans="1:10">
      <c r="A264" s="4" t="s">
        <v>81</v>
      </c>
      <c r="B264" s="4" t="s">
        <v>234</v>
      </c>
    </row>
    <row r="265" spans="1:10">
      <c r="A265" s="4" t="s">
        <v>504</v>
      </c>
      <c r="B265" s="4" t="s">
        <v>819</v>
      </c>
    </row>
    <row r="266" spans="1:10">
      <c r="A266" s="4" t="s">
        <v>507</v>
      </c>
      <c r="B266" s="4" t="s">
        <v>820</v>
      </c>
    </row>
    <row r="267" spans="1:10">
      <c r="A267" s="4" t="s">
        <v>509</v>
      </c>
      <c r="B267" s="4" t="s">
        <v>821</v>
      </c>
    </row>
    <row r="268" spans="1:10">
      <c r="A268" s="4" t="s">
        <v>789</v>
      </c>
      <c r="B268" s="4" t="s">
        <v>822</v>
      </c>
    </row>
    <row r="269" spans="1:10">
      <c r="A269" s="4" t="s">
        <v>792</v>
      </c>
      <c r="B269" s="4" t="s">
        <v>823</v>
      </c>
    </row>
  </sheetData>
  <mergeCells count="14">
    <mergeCell ref="A1:B2"/>
    <mergeCell ref="C1:D1"/>
    <mergeCell ref="E1:G1"/>
    <mergeCell ref="H1:J1"/>
    <mergeCell ref="C2:D2"/>
    <mergeCell ref="E2:F2"/>
    <mergeCell ref="A262:I262"/>
    <mergeCell ref="B263:I263"/>
    <mergeCell ref="B264:I264"/>
    <mergeCell ref="B265:I265"/>
    <mergeCell ref="B266:I266"/>
    <mergeCell ref="B267:I267"/>
    <mergeCell ref="B268:I268"/>
    <mergeCell ref="B269:I26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4"/>
    <col customWidth="1" max="5" min="5" width="15"/>
    <col customWidth="1" max="6" min="6" width="4"/>
    <col customWidth="1" max="7" min="7" width="14"/>
    <col customWidth="1" max="8" min="8" width="16"/>
    <col customWidth="1" max="9" min="9" width="14"/>
    <col customWidth="1" max="10" min="10" width="14"/>
  </cols>
  <sheetData>
    <row r="1" spans="1:10">
      <c r="A1" s="1" t="s">
        <v>824</v>
      </c>
      <c r="C1" s="2" t="s">
        <v>696</v>
      </c>
      <c r="E1" s="2" t="s">
        <v>1</v>
      </c>
      <c r="H1" s="2" t="s">
        <v>88</v>
      </c>
    </row>
    <row r="2" spans="1:10">
      <c r="C2" s="2" t="s">
        <v>16</v>
      </c>
      <c r="E2" s="2" t="s">
        <v>2</v>
      </c>
      <c r="G2" s="2" t="s">
        <v>65</v>
      </c>
      <c r="H2" s="2" t="s">
        <v>16</v>
      </c>
      <c r="I2" s="2" t="s">
        <v>17</v>
      </c>
      <c r="J2" s="2" t="s">
        <v>89</v>
      </c>
    </row>
    <row r="3" spans="1:10">
      <c r="A3" s="4" t="s">
        <v>697</v>
      </c>
      <c r="C3" s="7" t="n">
        <v>15199</v>
      </c>
      <c r="E3" s="7" t="n">
        <v>4383</v>
      </c>
    </row>
    <row r="4" spans="1:10">
      <c r="A4" s="4" t="s">
        <v>699</v>
      </c>
      <c r="C4" s="6" t="n">
        <v>4383</v>
      </c>
      <c r="H4" s="7" t="n">
        <v>4383</v>
      </c>
    </row>
    <row r="5" spans="1:10">
      <c r="A5" s="4" t="s">
        <v>825</v>
      </c>
      <c r="C5" s="6" t="n">
        <v>-433</v>
      </c>
      <c r="D5" s="4" t="s">
        <v>79</v>
      </c>
      <c r="E5" s="6" t="n">
        <v>-9861</v>
      </c>
      <c r="F5" s="4" t="s">
        <v>81</v>
      </c>
      <c r="G5" s="7" t="n">
        <v>0</v>
      </c>
      <c r="H5" s="6" t="n">
        <v>0</v>
      </c>
      <c r="I5" s="7" t="n">
        <v>0</v>
      </c>
      <c r="J5" s="7" t="n">
        <v>-138</v>
      </c>
    </row>
    <row r="6" spans="1:10">
      <c r="A6" s="4" t="s">
        <v>826</v>
      </c>
      <c r="C6" s="6" t="n">
        <v>3950</v>
      </c>
      <c r="E6" s="6" t="n">
        <v>3313</v>
      </c>
      <c r="H6" s="6" t="n">
        <v>3950</v>
      </c>
      <c r="I6" s="7" t="n">
        <v>0</v>
      </c>
    </row>
    <row r="7" spans="1:10">
      <c r="A7" s="4" t="s">
        <v>708</v>
      </c>
    </row>
    <row r="8" spans="1:10">
      <c r="A8" s="4" t="s">
        <v>697</v>
      </c>
      <c r="C8" s="6" t="n">
        <v>4750</v>
      </c>
      <c r="E8" s="6" t="n">
        <v>875</v>
      </c>
    </row>
    <row r="9" spans="1:10">
      <c r="A9" s="4" t="s">
        <v>699</v>
      </c>
      <c r="C9" s="6" t="n">
        <v>875</v>
      </c>
      <c r="H9" s="6" t="n">
        <v>875</v>
      </c>
    </row>
    <row r="10" spans="1:10">
      <c r="A10" s="4" t="s">
        <v>710</v>
      </c>
    </row>
    <row r="11" spans="1:10">
      <c r="A11" s="4" t="s">
        <v>697</v>
      </c>
      <c r="C11" s="6" t="n">
        <v>0</v>
      </c>
      <c r="E11" s="6" t="n">
        <v>1400</v>
      </c>
    </row>
    <row r="12" spans="1:10">
      <c r="A12" s="4" t="s">
        <v>699</v>
      </c>
      <c r="C12" s="6" t="n">
        <v>1400</v>
      </c>
      <c r="H12" s="6" t="n">
        <v>1400</v>
      </c>
    </row>
    <row r="13" spans="1:10">
      <c r="A13" s="4" t="s">
        <v>712</v>
      </c>
    </row>
    <row r="14" spans="1:10">
      <c r="A14" s="4" t="s">
        <v>697</v>
      </c>
      <c r="C14" s="6" t="n">
        <v>6724</v>
      </c>
      <c r="E14" s="6" t="n">
        <v>1239</v>
      </c>
    </row>
    <row r="15" spans="1:10">
      <c r="A15" s="4" t="s">
        <v>699</v>
      </c>
      <c r="C15" s="6" t="n">
        <v>1239</v>
      </c>
      <c r="H15" s="6" t="n">
        <v>1239</v>
      </c>
    </row>
    <row r="16" spans="1:10">
      <c r="A16" s="4" t="s">
        <v>715</v>
      </c>
    </row>
    <row r="17" spans="1:10">
      <c r="A17" s="4" t="s">
        <v>697</v>
      </c>
      <c r="C17" s="6" t="n">
        <v>2205</v>
      </c>
      <c r="E17" s="6" t="n">
        <v>589</v>
      </c>
    </row>
    <row r="18" spans="1:10">
      <c r="A18" s="4" t="s">
        <v>699</v>
      </c>
      <c r="C18" s="6" t="n">
        <v>589</v>
      </c>
      <c r="H18" s="6" t="n">
        <v>589</v>
      </c>
    </row>
    <row r="19" spans="1:10">
      <c r="A19" s="4" t="s">
        <v>827</v>
      </c>
    </row>
    <row r="20" spans="1:10">
      <c r="A20" s="4" t="s">
        <v>697</v>
      </c>
      <c r="C20" s="6" t="n">
        <v>1520</v>
      </c>
      <c r="E20" s="7" t="n">
        <v>280</v>
      </c>
    </row>
    <row r="21" spans="1:10">
      <c r="A21" s="4" t="s">
        <v>699</v>
      </c>
      <c r="C21" s="6" t="n">
        <v>280</v>
      </c>
      <c r="H21" s="7" t="n">
        <v>280</v>
      </c>
    </row>
    <row r="22" spans="1:10">
      <c r="A22" s="4" t="s">
        <v>787</v>
      </c>
    </row>
    <row r="23" spans="1:10">
      <c r="A23" s="4" t="s">
        <v>828</v>
      </c>
      <c r="B23" s="4" t="s">
        <v>504</v>
      </c>
      <c r="C23" s="6" t="n">
        <v>-12399</v>
      </c>
    </row>
    <row r="24" spans="1:10">
      <c r="A24" s="4" t="s">
        <v>797</v>
      </c>
    </row>
    <row r="25" spans="1:10">
      <c r="A25" s="4" t="s">
        <v>828</v>
      </c>
      <c r="B25" s="4" t="s">
        <v>504</v>
      </c>
      <c r="C25" s="6" t="n">
        <v>-3875</v>
      </c>
    </row>
    <row r="26" spans="1:10">
      <c r="A26" s="4" t="s">
        <v>799</v>
      </c>
    </row>
    <row r="27" spans="1:10">
      <c r="A27" s="4" t="s">
        <v>828</v>
      </c>
      <c r="B27" s="4" t="s">
        <v>504</v>
      </c>
      <c r="C27" s="6" t="n">
        <v>0</v>
      </c>
    </row>
    <row r="28" spans="1:10">
      <c r="A28" s="4" t="s">
        <v>801</v>
      </c>
    </row>
    <row r="29" spans="1:10">
      <c r="A29" s="4" t="s">
        <v>828</v>
      </c>
      <c r="B29" s="4" t="s">
        <v>504</v>
      </c>
      <c r="C29" s="6" t="n">
        <v>-5485</v>
      </c>
    </row>
    <row r="30" spans="1:10">
      <c r="A30" s="4" t="s">
        <v>804</v>
      </c>
    </row>
    <row r="31" spans="1:10">
      <c r="A31" s="4" t="s">
        <v>828</v>
      </c>
      <c r="B31" s="4" t="s">
        <v>504</v>
      </c>
      <c r="C31" s="6" t="n">
        <v>-1799</v>
      </c>
    </row>
    <row r="32" spans="1:10">
      <c r="A32" s="4" t="s">
        <v>829</v>
      </c>
    </row>
    <row r="33" spans="1:10">
      <c r="A33" s="4" t="s">
        <v>828</v>
      </c>
      <c r="C33" s="6" t="n">
        <v>-1240</v>
      </c>
    </row>
    <row r="34" spans="1:10">
      <c r="A34" s="4" t="s">
        <v>730</v>
      </c>
    </row>
    <row r="35" spans="1:10">
      <c r="A35" s="4" t="s">
        <v>830</v>
      </c>
      <c r="C35" s="6" t="n">
        <v>1583</v>
      </c>
    </row>
    <row r="36" spans="1:10">
      <c r="A36" s="4" t="s">
        <v>738</v>
      </c>
    </row>
    <row r="37" spans="1:10">
      <c r="A37" s="4" t="s">
        <v>830</v>
      </c>
      <c r="C37" s="6" t="n">
        <v>0</v>
      </c>
    </row>
    <row r="38" spans="1:10">
      <c r="A38" s="4" t="s">
        <v>740</v>
      </c>
    </row>
    <row r="39" spans="1:10">
      <c r="A39" s="4" t="s">
        <v>830</v>
      </c>
      <c r="C39" s="6" t="n">
        <v>1400</v>
      </c>
    </row>
    <row r="40" spans="1:10">
      <c r="A40" s="4" t="s">
        <v>742</v>
      </c>
    </row>
    <row r="41" spans="1:10">
      <c r="A41" s="4" t="s">
        <v>830</v>
      </c>
      <c r="C41" s="6" t="n">
        <v>0</v>
      </c>
    </row>
    <row r="42" spans="1:10">
      <c r="A42" s="4" t="s">
        <v>745</v>
      </c>
    </row>
    <row r="43" spans="1:10">
      <c r="A43" s="4" t="s">
        <v>830</v>
      </c>
      <c r="C43" s="6" t="n">
        <v>183</v>
      </c>
    </row>
    <row r="44" spans="1:10">
      <c r="A44" s="4" t="s">
        <v>831</v>
      </c>
    </row>
    <row r="45" spans="1:10">
      <c r="A45" s="4" t="s">
        <v>830</v>
      </c>
      <c r="C45" s="7" t="n">
        <v>0</v>
      </c>
    </row>
    <row r="46" spans="1:10"/>
    <row r="47" spans="1:10">
      <c r="A47" s="4" t="s">
        <v>79</v>
      </c>
      <c r="B47" s="4" t="s">
        <v>818</v>
      </c>
    </row>
    <row r="48" spans="1:10">
      <c r="A48" s="4" t="s">
        <v>81</v>
      </c>
      <c r="B48" s="4" t="s">
        <v>234</v>
      </c>
    </row>
    <row r="49" spans="1:10">
      <c r="A49" s="4" t="s">
        <v>504</v>
      </c>
      <c r="B49" s="4" t="s">
        <v>822</v>
      </c>
    </row>
  </sheetData>
  <mergeCells count="10">
    <mergeCell ref="A1:B2"/>
    <mergeCell ref="C1:D1"/>
    <mergeCell ref="E1:G1"/>
    <mergeCell ref="H1:J1"/>
    <mergeCell ref="C2:D2"/>
    <mergeCell ref="E2:F2"/>
    <mergeCell ref="A46:I46"/>
    <mergeCell ref="B47:I47"/>
    <mergeCell ref="B48:I48"/>
    <mergeCell ref="B49:I4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832</v>
      </c>
      <c r="C1" s="2" t="s">
        <v>2</v>
      </c>
      <c r="D1" s="2" t="s">
        <v>16</v>
      </c>
    </row>
    <row r="2" spans="1:4">
      <c r="A2" s="6" t="n">
        <v>2017</v>
      </c>
      <c r="D2" s="7" t="n">
        <v>24750</v>
      </c>
    </row>
    <row r="3" spans="1:4">
      <c r="A3" s="6" t="n">
        <v>2018</v>
      </c>
      <c r="C3" s="7" t="n">
        <v>11750</v>
      </c>
      <c r="D3" s="6" t="n">
        <v>30500</v>
      </c>
    </row>
    <row r="4" spans="1:4">
      <c r="A4" s="6" t="n">
        <v>2019</v>
      </c>
      <c r="C4" s="6" t="n">
        <v>17000</v>
      </c>
      <c r="D4" s="6" t="n">
        <v>32000</v>
      </c>
    </row>
    <row r="5" spans="1:4">
      <c r="A5" s="6" t="n">
        <v>2020</v>
      </c>
      <c r="C5" s="6" t="n">
        <v>111228</v>
      </c>
      <c r="D5" s="6" t="n">
        <v>81908</v>
      </c>
    </row>
    <row r="6" spans="1:4">
      <c r="A6" s="4" t="s">
        <v>126</v>
      </c>
      <c r="C6" s="6" t="n">
        <v>139978</v>
      </c>
      <c r="D6" s="6" t="n">
        <v>169158</v>
      </c>
    </row>
    <row r="7" spans="1:4">
      <c r="A7" s="4" t="s">
        <v>833</v>
      </c>
    </row>
    <row r="8" spans="1:4">
      <c r="A8" s="6" t="n">
        <v>2017</v>
      </c>
      <c r="B8" s="4" t="s">
        <v>79</v>
      </c>
      <c r="D8" s="6" t="n">
        <v>22750</v>
      </c>
    </row>
    <row r="9" spans="1:4">
      <c r="A9" s="6" t="n">
        <v>2018</v>
      </c>
      <c r="C9" s="6" t="n">
        <v>9750</v>
      </c>
      <c r="D9" s="6" t="n">
        <v>28500</v>
      </c>
    </row>
    <row r="10" spans="1:4">
      <c r="A10" s="6" t="n">
        <v>2019</v>
      </c>
      <c r="C10" s="6" t="n">
        <v>15000</v>
      </c>
      <c r="D10" s="6" t="n">
        <v>30000</v>
      </c>
    </row>
    <row r="11" spans="1:4">
      <c r="A11" s="6" t="n">
        <v>2020</v>
      </c>
      <c r="C11" s="6" t="n">
        <v>50195</v>
      </c>
      <c r="D11" s="6" t="n">
        <v>26650</v>
      </c>
    </row>
    <row r="12" spans="1:4">
      <c r="A12" s="4" t="s">
        <v>126</v>
      </c>
      <c r="C12" s="6" t="n">
        <v>74945</v>
      </c>
      <c r="D12" s="6" t="n">
        <v>107900</v>
      </c>
    </row>
    <row r="13" spans="1:4">
      <c r="A13" s="4" t="s">
        <v>834</v>
      </c>
    </row>
    <row r="14" spans="1:4">
      <c r="A14" s="6" t="n">
        <v>2018</v>
      </c>
      <c r="C14" s="6" t="n">
        <v>0</v>
      </c>
    </row>
    <row r="15" spans="1:4">
      <c r="A15" s="6" t="n">
        <v>2019</v>
      </c>
      <c r="C15" s="6" t="n">
        <v>0</v>
      </c>
    </row>
    <row r="16" spans="1:4">
      <c r="A16" s="6" t="n">
        <v>2020</v>
      </c>
      <c r="C16" s="6" t="n">
        <v>61033</v>
      </c>
    </row>
    <row r="17" spans="1:4">
      <c r="A17" s="4" t="s">
        <v>126</v>
      </c>
      <c r="C17" s="6" t="n">
        <v>61033</v>
      </c>
    </row>
    <row r="18" spans="1:4">
      <c r="A18" s="4" t="s">
        <v>835</v>
      </c>
    </row>
    <row r="19" spans="1:4">
      <c r="A19" s="6" t="n">
        <v>2017</v>
      </c>
      <c r="D19" s="6" t="n">
        <v>0</v>
      </c>
    </row>
    <row r="20" spans="1:4">
      <c r="A20" s="6" t="n">
        <v>2018</v>
      </c>
      <c r="D20" s="6" t="n">
        <v>0</v>
      </c>
    </row>
    <row r="21" spans="1:4">
      <c r="A21" s="6" t="n">
        <v>2019</v>
      </c>
      <c r="D21" s="6" t="n">
        <v>0</v>
      </c>
    </row>
    <row r="22" spans="1:4">
      <c r="A22" s="6" t="n">
        <v>2020</v>
      </c>
      <c r="D22" s="6" t="n">
        <v>55258</v>
      </c>
    </row>
    <row r="23" spans="1:4">
      <c r="A23" s="4" t="s">
        <v>126</v>
      </c>
      <c r="D23" s="6" t="n">
        <v>55258</v>
      </c>
    </row>
    <row r="24" spans="1:4">
      <c r="A24" s="4" t="s">
        <v>836</v>
      </c>
    </row>
    <row r="25" spans="1:4">
      <c r="A25" s="6" t="n">
        <v>2017</v>
      </c>
      <c r="D25" s="6" t="n">
        <v>2000</v>
      </c>
    </row>
    <row r="26" spans="1:4">
      <c r="A26" s="6" t="n">
        <v>2018</v>
      </c>
      <c r="C26" s="6" t="n">
        <v>2000</v>
      </c>
      <c r="D26" s="6" t="n">
        <v>2000</v>
      </c>
    </row>
    <row r="27" spans="1:4">
      <c r="A27" s="6" t="n">
        <v>2019</v>
      </c>
      <c r="C27" s="6" t="n">
        <v>2000</v>
      </c>
      <c r="D27" s="6" t="n">
        <v>2000</v>
      </c>
    </row>
    <row r="28" spans="1:4">
      <c r="A28" s="6" t="n">
        <v>2020</v>
      </c>
      <c r="C28" s="6" t="n">
        <v>0</v>
      </c>
      <c r="D28" s="6" t="n">
        <v>0</v>
      </c>
    </row>
    <row r="29" spans="1:4">
      <c r="A29" s="4" t="s">
        <v>126</v>
      </c>
      <c r="C29" s="6" t="n">
        <v>4000</v>
      </c>
      <c r="D29" s="7" t="n">
        <v>6000</v>
      </c>
    </row>
    <row r="30" spans="1:4">
      <c r="A30" s="4" t="s">
        <v>837</v>
      </c>
    </row>
    <row r="31" spans="1:4">
      <c r="A31" s="6" t="n">
        <v>2018</v>
      </c>
      <c r="C31" s="6" t="n">
        <v>0</v>
      </c>
    </row>
    <row r="32" spans="1:4">
      <c r="A32" s="6" t="n">
        <v>2019</v>
      </c>
      <c r="C32" s="6" t="n">
        <v>0</v>
      </c>
    </row>
    <row r="33" spans="1:4">
      <c r="A33" s="6" t="n">
        <v>2020</v>
      </c>
      <c r="C33" s="6" t="n">
        <v>0</v>
      </c>
    </row>
    <row r="34" spans="1:4">
      <c r="A34" s="4" t="s">
        <v>126</v>
      </c>
      <c r="C34" s="7" t="n">
        <v>0</v>
      </c>
    </row>
    <row r="35" spans="1:4"/>
    <row r="36" spans="1:4">
      <c r="A36" s="4" t="s">
        <v>79</v>
      </c>
      <c r="B36" s="4" t="s">
        <v>838</v>
      </c>
    </row>
  </sheetData>
  <mergeCells count="3">
    <mergeCell ref="A1:B1"/>
    <mergeCell ref="A35:C35"/>
    <mergeCell ref="B36:C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16"/>
    <col customWidth="1" max="6" min="6" width="14"/>
    <col customWidth="1" max="7" min="7" width="14"/>
  </cols>
  <sheetData>
    <row r="1" spans="1:7">
      <c r="A1" s="1" t="s">
        <v>839</v>
      </c>
      <c r="B1" s="2" t="s">
        <v>1</v>
      </c>
      <c r="E1" s="2" t="s">
        <v>88</v>
      </c>
    </row>
    <row r="2" spans="1:7">
      <c r="B2" s="2" t="s">
        <v>2</v>
      </c>
      <c r="D2" s="2" t="s">
        <v>65</v>
      </c>
      <c r="E2" s="2" t="s">
        <v>16</v>
      </c>
      <c r="F2" s="2" t="s">
        <v>17</v>
      </c>
      <c r="G2" s="2" t="s">
        <v>89</v>
      </c>
    </row>
    <row r="3" spans="1:7">
      <c r="A3" s="3" t="s">
        <v>840</v>
      </c>
    </row>
    <row r="4" spans="1:7">
      <c r="A4" s="4" t="s">
        <v>104</v>
      </c>
      <c r="B4" s="7" t="n">
        <v>-33629</v>
      </c>
      <c r="D4" s="7" t="n">
        <v>-5020</v>
      </c>
      <c r="E4" s="7" t="n">
        <v>-13356</v>
      </c>
      <c r="F4" s="7" t="n">
        <v>-829</v>
      </c>
      <c r="G4" s="7" t="n">
        <v>-742</v>
      </c>
    </row>
    <row r="5" spans="1:7">
      <c r="A5" s="4" t="s">
        <v>841</v>
      </c>
    </row>
    <row r="6" spans="1:7">
      <c r="A6" s="3" t="s">
        <v>840</v>
      </c>
    </row>
    <row r="7" spans="1:7">
      <c r="A7" s="4" t="s">
        <v>104</v>
      </c>
      <c r="B7" s="6" t="n">
        <v>-8327</v>
      </c>
      <c r="D7" s="6" t="n">
        <v>-993</v>
      </c>
      <c r="E7" s="6" t="n">
        <v>3597</v>
      </c>
      <c r="F7" s="6" t="n">
        <v>0</v>
      </c>
      <c r="G7" s="6" t="n">
        <v>0</v>
      </c>
    </row>
    <row r="8" spans="1:7">
      <c r="A8" s="4" t="s">
        <v>842</v>
      </c>
    </row>
    <row r="9" spans="1:7">
      <c r="A9" s="3" t="s">
        <v>840</v>
      </c>
    </row>
    <row r="10" spans="1:7">
      <c r="A10" s="4" t="s">
        <v>104</v>
      </c>
      <c r="B10" s="6" t="n">
        <v>-2038</v>
      </c>
      <c r="D10" s="6" t="n">
        <v>-253</v>
      </c>
      <c r="E10" s="6" t="n">
        <v>900</v>
      </c>
      <c r="F10" s="6" t="n">
        <v>0</v>
      </c>
      <c r="G10" s="6" t="n">
        <v>0</v>
      </c>
    </row>
    <row r="11" spans="1:7">
      <c r="A11" s="4" t="s">
        <v>843</v>
      </c>
    </row>
    <row r="12" spans="1:7">
      <c r="A12" s="3" t="s">
        <v>840</v>
      </c>
    </row>
    <row r="13" spans="1:7">
      <c r="A13" s="4" t="s">
        <v>104</v>
      </c>
      <c r="B13" s="6" t="n">
        <v>-18548</v>
      </c>
      <c r="D13" s="6" t="n">
        <v>-3326</v>
      </c>
      <c r="E13" s="6" t="n">
        <v>8371</v>
      </c>
      <c r="F13" s="6" t="n">
        <v>0</v>
      </c>
      <c r="G13" s="6" t="n">
        <v>0</v>
      </c>
    </row>
    <row r="14" spans="1:7">
      <c r="A14" s="4" t="s">
        <v>844</v>
      </c>
    </row>
    <row r="15" spans="1:7">
      <c r="A15" s="3" t="s">
        <v>840</v>
      </c>
    </row>
    <row r="16" spans="1:7">
      <c r="A16" s="4" t="s">
        <v>104</v>
      </c>
      <c r="B16" s="6" t="n">
        <v>-4607</v>
      </c>
      <c r="C16" s="4" t="s">
        <v>79</v>
      </c>
      <c r="D16" s="6" t="n">
        <v>0</v>
      </c>
    </row>
    <row r="17" spans="1:7">
      <c r="A17" s="4" t="s">
        <v>845</v>
      </c>
    </row>
    <row r="18" spans="1:7">
      <c r="A18" s="3" t="s">
        <v>840</v>
      </c>
    </row>
    <row r="19" spans="1:7">
      <c r="A19" s="4" t="s">
        <v>104</v>
      </c>
      <c r="B19" s="7" t="n">
        <v>-109</v>
      </c>
      <c r="D19" s="7" t="n">
        <v>-448</v>
      </c>
      <c r="E19" s="7" t="n">
        <v>488</v>
      </c>
      <c r="F19" s="7" t="n">
        <v>829</v>
      </c>
      <c r="G19" s="7" t="n">
        <v>742</v>
      </c>
    </row>
    <row r="20" spans="1:7"/>
    <row r="21" spans="1:7">
      <c r="A21" s="4" t="s">
        <v>79</v>
      </c>
      <c r="B21" s="4" t="s">
        <v>846</v>
      </c>
    </row>
  </sheetData>
  <mergeCells count="6">
    <mergeCell ref="A1:A2"/>
    <mergeCell ref="B1:D1"/>
    <mergeCell ref="E1:G1"/>
    <mergeCell ref="B2:C2"/>
    <mergeCell ref="A20:G20"/>
    <mergeCell ref="B21:G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5"/>
    <col customWidth="1" max="5" min="5" width="4"/>
    <col customWidth="1" max="6" min="6" width="14"/>
    <col customWidth="1" max="7" min="7" width="16"/>
    <col customWidth="1" max="8" min="8" width="14"/>
    <col customWidth="1" max="9" min="9" width="14"/>
  </cols>
  <sheetData>
    <row r="1" spans="1:9">
      <c r="A1" s="1" t="s">
        <v>847</v>
      </c>
      <c r="B1" s="2" t="s">
        <v>696</v>
      </c>
      <c r="D1" s="2" t="s">
        <v>1</v>
      </c>
      <c r="G1" s="2" t="s">
        <v>88</v>
      </c>
    </row>
    <row r="2" spans="1:9">
      <c r="B2" s="2" t="s">
        <v>16</v>
      </c>
      <c r="C2" s="2" t="s">
        <v>79</v>
      </c>
      <c r="D2" s="2" t="s">
        <v>2</v>
      </c>
      <c r="F2" s="2" t="s">
        <v>65</v>
      </c>
      <c r="G2" s="2" t="s">
        <v>16</v>
      </c>
      <c r="H2" s="2" t="s">
        <v>17</v>
      </c>
      <c r="I2" s="2" t="s">
        <v>89</v>
      </c>
    </row>
    <row r="3" spans="1:9">
      <c r="A3" s="4" t="s">
        <v>848</v>
      </c>
      <c r="D3" s="7" t="n">
        <v>-664</v>
      </c>
      <c r="F3" s="7" t="n">
        <v>-3094</v>
      </c>
      <c r="G3" s="7" t="n">
        <v>4095</v>
      </c>
      <c r="H3" s="7" t="n">
        <v>0</v>
      </c>
      <c r="I3" s="7" t="n">
        <v>0</v>
      </c>
    </row>
    <row r="4" spans="1:9">
      <c r="A4" s="4" t="s">
        <v>825</v>
      </c>
      <c r="D4" s="6" t="n">
        <v>-1734</v>
      </c>
      <c r="F4" s="6" t="n">
        <v>-41</v>
      </c>
      <c r="G4" s="6" t="n">
        <v>538</v>
      </c>
      <c r="H4" s="6" t="n">
        <v>0</v>
      </c>
      <c r="I4" s="6" t="n">
        <v>0</v>
      </c>
    </row>
    <row r="5" spans="1:9">
      <c r="A5" s="4" t="s">
        <v>177</v>
      </c>
      <c r="B5" s="7" t="n">
        <v>-433</v>
      </c>
      <c r="D5" s="6" t="n">
        <v>-9861</v>
      </c>
      <c r="E5" s="4" t="s">
        <v>81</v>
      </c>
      <c r="F5" s="6" t="n">
        <v>0</v>
      </c>
      <c r="G5" s="6" t="n">
        <v>0</v>
      </c>
      <c r="H5" s="6" t="n">
        <v>0</v>
      </c>
      <c r="I5" s="6" t="n">
        <v>-138</v>
      </c>
    </row>
    <row r="6" spans="1:9">
      <c r="A6" s="4" t="s">
        <v>849</v>
      </c>
      <c r="D6" s="6" t="n">
        <v>-1250</v>
      </c>
      <c r="F6" s="6" t="n">
        <v>0</v>
      </c>
    </row>
    <row r="7" spans="1:9">
      <c r="A7" s="4" t="s">
        <v>850</v>
      </c>
      <c r="D7" s="6" t="n">
        <v>-855</v>
      </c>
      <c r="F7" s="6" t="n">
        <v>-1020</v>
      </c>
    </row>
    <row r="8" spans="1:9">
      <c r="A8" s="4" t="s">
        <v>851</v>
      </c>
      <c r="D8" s="6" t="n">
        <v>-340</v>
      </c>
      <c r="F8" s="6" t="n">
        <v>-123</v>
      </c>
      <c r="G8" s="6" t="n">
        <v>1501</v>
      </c>
      <c r="H8" s="6" t="n">
        <v>0</v>
      </c>
      <c r="I8" s="6" t="n">
        <v>0</v>
      </c>
    </row>
    <row r="9" spans="1:9">
      <c r="A9" s="4" t="s">
        <v>104</v>
      </c>
      <c r="D9" s="6" t="n">
        <v>-33629</v>
      </c>
      <c r="F9" s="6" t="n">
        <v>-5020</v>
      </c>
      <c r="G9" s="6" t="n">
        <v>-13356</v>
      </c>
      <c r="H9" s="6" t="n">
        <v>-829</v>
      </c>
      <c r="I9" s="6" t="n">
        <v>-742</v>
      </c>
    </row>
    <row r="10" spans="1:9">
      <c r="A10" s="4" t="s">
        <v>852</v>
      </c>
      <c r="D10" s="7" t="n">
        <v>-14704</v>
      </c>
      <c r="F10" s="7" t="n">
        <v>-4278</v>
      </c>
      <c r="G10" s="7" t="n">
        <v>6371</v>
      </c>
      <c r="H10" s="7" t="n">
        <v>0</v>
      </c>
      <c r="I10" s="7" t="n">
        <v>0</v>
      </c>
    </row>
    <row r="11" spans="1:9"/>
    <row r="12" spans="1:9">
      <c r="A12" s="4" t="s">
        <v>79</v>
      </c>
      <c r="B12" s="4" t="s">
        <v>818</v>
      </c>
    </row>
    <row r="13" spans="1:9">
      <c r="A13" s="4" t="s">
        <v>81</v>
      </c>
      <c r="B13" s="4" t="s">
        <v>234</v>
      </c>
    </row>
  </sheetData>
  <mergeCells count="16">
    <mergeCell ref="A1:A2"/>
    <mergeCell ref="B1:C1"/>
    <mergeCell ref="D1:F1"/>
    <mergeCell ref="G1:I1"/>
    <mergeCell ref="D2:E2"/>
    <mergeCell ref="B3:C3"/>
    <mergeCell ref="B4:C4"/>
    <mergeCell ref="B5:C5"/>
    <mergeCell ref="B6:C6"/>
    <mergeCell ref="B7:C7"/>
    <mergeCell ref="B8:C8"/>
    <mergeCell ref="B9:C9"/>
    <mergeCell ref="B10:C10"/>
    <mergeCell ref="A11:I11"/>
    <mergeCell ref="B12:I12"/>
    <mergeCell ref="B13:I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Y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13"/>
    <col customWidth="1" max="19" min="19" width="80"/>
    <col customWidth="1" max="20" min="20" width="4"/>
    <col customWidth="1" max="21" min="21" width="14"/>
    <col customWidth="1" max="22" min="22" width="80"/>
    <col customWidth="1" max="23" min="23" width="14"/>
    <col customWidth="1" max="24" min="24" width="14"/>
    <col customWidth="1" max="25" min="25" width="14"/>
  </cols>
  <sheetData>
    <row r="1" spans="1:25">
      <c r="A1" s="1" t="s">
        <v>853</v>
      </c>
      <c r="C1" s="2" t="s">
        <v>554</v>
      </c>
      <c r="D1" s="2" t="s">
        <v>854</v>
      </c>
      <c r="E1" s="2" t="s">
        <v>855</v>
      </c>
      <c r="F1" s="2" t="s">
        <v>856</v>
      </c>
      <c r="G1" s="2" t="s">
        <v>857</v>
      </c>
      <c r="H1" s="2" t="s">
        <v>858</v>
      </c>
      <c r="I1" s="2" t="s">
        <v>859</v>
      </c>
      <c r="J1" s="2" t="s">
        <v>860</v>
      </c>
      <c r="K1" s="2" t="s">
        <v>861</v>
      </c>
      <c r="L1" s="2" t="s">
        <v>862</v>
      </c>
      <c r="M1" s="2" t="s">
        <v>551</v>
      </c>
      <c r="N1" s="2" t="s">
        <v>861</v>
      </c>
      <c r="O1" s="2" t="s">
        <v>16</v>
      </c>
      <c r="Q1" s="2" t="s">
        <v>863</v>
      </c>
      <c r="R1" s="2" t="s">
        <v>859</v>
      </c>
      <c r="S1" s="2" t="s">
        <v>2</v>
      </c>
      <c r="U1" s="2" t="s">
        <v>65</v>
      </c>
      <c r="V1" s="2" t="s">
        <v>16</v>
      </c>
      <c r="W1" s="2" t="s">
        <v>17</v>
      </c>
      <c r="X1" s="2" t="s">
        <v>89</v>
      </c>
      <c r="Y1" s="2" t="s">
        <v>864</v>
      </c>
    </row>
    <row r="2" spans="1:25">
      <c r="A2" s="4" t="s">
        <v>865</v>
      </c>
      <c r="L2" s="7" t="n">
        <v>17500</v>
      </c>
    </row>
    <row r="3" spans="1:25">
      <c r="A3" s="4" t="s">
        <v>866</v>
      </c>
      <c r="V3" s="7" t="n">
        <v>2000</v>
      </c>
    </row>
    <row r="4" spans="1:25">
      <c r="A4" s="4" t="s">
        <v>867</v>
      </c>
      <c r="O4" s="6" t="n">
        <v>11075027</v>
      </c>
      <c r="V4" s="6" t="n">
        <v>11075027</v>
      </c>
    </row>
    <row r="5" spans="1:25">
      <c r="A5" s="4" t="s">
        <v>868</v>
      </c>
      <c r="V5" s="4" t="s">
        <v>869</v>
      </c>
    </row>
    <row r="6" spans="1:25">
      <c r="A6" s="4" t="s">
        <v>520</v>
      </c>
      <c r="O6" s="10" t="n">
        <v>1.35</v>
      </c>
      <c r="S6" s="10" t="n">
        <v>1.35</v>
      </c>
      <c r="V6" s="10" t="n">
        <v>1.35</v>
      </c>
    </row>
    <row r="7" spans="1:25">
      <c r="A7" s="4" t="s">
        <v>870</v>
      </c>
      <c r="D7" s="7" t="n">
        <v>36000</v>
      </c>
    </row>
    <row r="8" spans="1:25">
      <c r="A8" s="4" t="s">
        <v>871</v>
      </c>
      <c r="O8" s="7" t="n">
        <v>8800</v>
      </c>
      <c r="V8" s="7" t="n">
        <v>8800</v>
      </c>
    </row>
    <row r="9" spans="1:25">
      <c r="A9" s="4" t="s">
        <v>872</v>
      </c>
      <c r="O9" s="6" t="n">
        <v>81094</v>
      </c>
      <c r="S9" s="7" t="n">
        <v>1250</v>
      </c>
      <c r="U9" s="7" t="n">
        <v>0</v>
      </c>
      <c r="V9" s="6" t="n">
        <v>81094</v>
      </c>
    </row>
    <row r="10" spans="1:25">
      <c r="A10" s="4" t="s">
        <v>873</v>
      </c>
      <c r="S10" s="6" t="n">
        <v>332</v>
      </c>
      <c r="U10" s="6" t="n">
        <v>559</v>
      </c>
      <c r="V10" s="6" t="n">
        <v>560</v>
      </c>
      <c r="W10" s="7" t="n">
        <v>31</v>
      </c>
      <c r="X10" s="7" t="n">
        <v>176</v>
      </c>
    </row>
    <row r="11" spans="1:25">
      <c r="A11" s="4" t="s">
        <v>874</v>
      </c>
      <c r="S11" s="6" t="n">
        <v>11724</v>
      </c>
      <c r="U11" s="6" t="n">
        <v>15865</v>
      </c>
      <c r="V11" s="6" t="n">
        <v>21379</v>
      </c>
      <c r="W11" s="6" t="n">
        <v>17140</v>
      </c>
      <c r="X11" s="6" t="n">
        <v>3266</v>
      </c>
    </row>
    <row r="12" spans="1:25">
      <c r="A12" s="4" t="s">
        <v>875</v>
      </c>
      <c r="O12" s="6" t="n">
        <v>88064</v>
      </c>
      <c r="S12" s="6" t="n">
        <v>80156</v>
      </c>
      <c r="V12" s="6" t="n">
        <v>88064</v>
      </c>
      <c r="W12" s="6" t="n">
        <v>14814</v>
      </c>
    </row>
    <row r="13" spans="1:25">
      <c r="A13" s="4" t="s">
        <v>876</v>
      </c>
      <c r="S13" s="6" t="n">
        <v>19403</v>
      </c>
      <c r="U13" s="6" t="n">
        <v>4346</v>
      </c>
      <c r="V13" s="6" t="n">
        <v>10121</v>
      </c>
      <c r="W13" s="6" t="n">
        <v>0</v>
      </c>
      <c r="X13" s="6" t="n">
        <v>0</v>
      </c>
    </row>
    <row r="14" spans="1:25">
      <c r="A14" s="4" t="s">
        <v>877</v>
      </c>
      <c r="O14" s="6" t="n">
        <v>433</v>
      </c>
      <c r="P14" s="4" t="s">
        <v>79</v>
      </c>
      <c r="S14" s="7" t="n">
        <v>9861</v>
      </c>
      <c r="T14" s="4" t="s">
        <v>81</v>
      </c>
      <c r="U14" s="6" t="n">
        <v>0</v>
      </c>
      <c r="V14" s="6" t="n">
        <v>0</v>
      </c>
      <c r="W14" s="6" t="n">
        <v>0</v>
      </c>
      <c r="X14" s="6" t="n">
        <v>138</v>
      </c>
    </row>
    <row r="15" spans="1:25">
      <c r="A15" s="4" t="s">
        <v>878</v>
      </c>
      <c r="J15" s="7" t="n">
        <v>14100</v>
      </c>
      <c r="K15" s="7" t="n">
        <v>2500</v>
      </c>
      <c r="N15" s="7" t="n">
        <v>6500</v>
      </c>
    </row>
    <row r="16" spans="1:25">
      <c r="A16" s="4" t="s">
        <v>879</v>
      </c>
      <c r="S16" s="4" t="s">
        <v>880</v>
      </c>
    </row>
    <row r="17" spans="1:25">
      <c r="A17" s="4" t="s">
        <v>881</v>
      </c>
      <c r="S17" s="4" t="s">
        <v>882</v>
      </c>
    </row>
    <row r="18" spans="1:25">
      <c r="A18" s="4" t="s">
        <v>883</v>
      </c>
      <c r="S18" s="4" t="s">
        <v>884</v>
      </c>
    </row>
    <row r="19" spans="1:25">
      <c r="A19" s="4" t="s">
        <v>885</v>
      </c>
      <c r="S19" s="4" t="s">
        <v>886</v>
      </c>
    </row>
    <row r="20" spans="1:25">
      <c r="A20" s="4" t="s">
        <v>887</v>
      </c>
      <c r="S20" s="4" t="s">
        <v>888</v>
      </c>
    </row>
    <row r="21" spans="1:25">
      <c r="A21" s="4" t="s">
        <v>889</v>
      </c>
      <c r="S21" s="7" t="n">
        <v>4400</v>
      </c>
      <c r="U21" s="6" t="n">
        <v>5000</v>
      </c>
    </row>
    <row r="22" spans="1:25">
      <c r="A22" s="4" t="s">
        <v>890</v>
      </c>
      <c r="G22" s="7" t="n">
        <v>35000</v>
      </c>
    </row>
    <row r="23" spans="1:25">
      <c r="A23" s="4" t="s">
        <v>826</v>
      </c>
      <c r="O23" s="6" t="n">
        <v>3950</v>
      </c>
      <c r="S23" s="6" t="n">
        <v>3313</v>
      </c>
      <c r="V23" s="6" t="n">
        <v>3950</v>
      </c>
      <c r="W23" s="6" t="n">
        <v>0</v>
      </c>
    </row>
    <row r="24" spans="1:25">
      <c r="A24" s="4" t="s">
        <v>891</v>
      </c>
      <c r="S24" s="6" t="n">
        <v>33629</v>
      </c>
      <c r="U24" s="6" t="n">
        <v>5020</v>
      </c>
      <c r="V24" s="6" t="n">
        <v>13356</v>
      </c>
      <c r="W24" s="6" t="n">
        <v>829</v>
      </c>
      <c r="X24" s="7" t="n">
        <v>742</v>
      </c>
    </row>
    <row r="25" spans="1:25">
      <c r="A25" s="4" t="s">
        <v>892</v>
      </c>
      <c r="U25" s="6" t="n">
        <v>2000</v>
      </c>
    </row>
    <row r="26" spans="1:25">
      <c r="A26" s="4" t="s">
        <v>893</v>
      </c>
      <c r="N26" s="7" t="n">
        <v>4000</v>
      </c>
    </row>
    <row r="27" spans="1:25">
      <c r="A27" s="4" t="s">
        <v>894</v>
      </c>
      <c r="N27" s="4" t="s">
        <v>895</v>
      </c>
    </row>
    <row r="28" spans="1:25">
      <c r="A28" s="4" t="s">
        <v>896</v>
      </c>
      <c r="O28" s="6" t="n">
        <v>18300</v>
      </c>
      <c r="S28" s="6" t="n">
        <v>8300</v>
      </c>
      <c r="V28" s="7" t="n">
        <v>18300</v>
      </c>
    </row>
    <row r="29" spans="1:25">
      <c r="A29" s="4" t="s">
        <v>897</v>
      </c>
    </row>
    <row r="30" spans="1:25">
      <c r="A30" s="4" t="s">
        <v>826</v>
      </c>
      <c r="S30" s="7" t="n">
        <v>2500</v>
      </c>
    </row>
    <row r="31" spans="1:25">
      <c r="A31" s="4" t="s">
        <v>898</v>
      </c>
    </row>
    <row r="32" spans="1:25">
      <c r="A32" s="4" t="s">
        <v>865</v>
      </c>
      <c r="H32" s="7" t="n">
        <v>125000</v>
      </c>
    </row>
    <row r="33" spans="1:25">
      <c r="A33" s="4" t="s">
        <v>899</v>
      </c>
      <c r="F33" s="7" t="n">
        <v>5000</v>
      </c>
    </row>
    <row r="34" spans="1:25">
      <c r="A34" s="4" t="s">
        <v>520</v>
      </c>
      <c r="D34" s="10" t="n">
        <v>1.35</v>
      </c>
    </row>
    <row r="35" spans="1:25">
      <c r="A35" s="4" t="s">
        <v>878</v>
      </c>
      <c r="D35" s="7" t="n">
        <v>27700</v>
      </c>
      <c r="G35" s="6" t="n">
        <v>13700</v>
      </c>
      <c r="H35" s="7" t="n">
        <v>2500</v>
      </c>
      <c r="J35" s="6" t="n">
        <v>14100</v>
      </c>
    </row>
    <row r="36" spans="1:25">
      <c r="A36" s="4" t="s">
        <v>890</v>
      </c>
      <c r="G36" s="7" t="n">
        <v>35000</v>
      </c>
    </row>
    <row r="37" spans="1:25">
      <c r="A37" s="4" t="s">
        <v>900</v>
      </c>
      <c r="H37" s="4" t="s">
        <v>901</v>
      </c>
      <c r="S37" s="4" t="s">
        <v>901</v>
      </c>
    </row>
    <row r="38" spans="1:25">
      <c r="A38" s="4" t="s">
        <v>902</v>
      </c>
    </row>
    <row r="39" spans="1:25">
      <c r="A39" s="4" t="s">
        <v>877</v>
      </c>
      <c r="S39" s="7" t="n">
        <v>21500</v>
      </c>
    </row>
    <row r="40" spans="1:25">
      <c r="A40" s="4" t="s">
        <v>903</v>
      </c>
    </row>
    <row r="41" spans="1:25">
      <c r="A41" s="4" t="s">
        <v>904</v>
      </c>
      <c r="J41" s="7" t="n">
        <v>14100</v>
      </c>
    </row>
    <row r="42" spans="1:25">
      <c r="A42" s="4" t="s">
        <v>905</v>
      </c>
    </row>
    <row r="43" spans="1:25">
      <c r="A43" s="4" t="s">
        <v>904</v>
      </c>
      <c r="S43" s="6" t="n">
        <v>21500</v>
      </c>
    </row>
    <row r="44" spans="1:25">
      <c r="A44" s="4" t="s">
        <v>906</v>
      </c>
    </row>
    <row r="45" spans="1:25">
      <c r="A45" s="4" t="s">
        <v>907</v>
      </c>
      <c r="V45" s="4" t="s">
        <v>908</v>
      </c>
    </row>
    <row r="46" spans="1:25">
      <c r="A46" s="4" t="s">
        <v>870</v>
      </c>
      <c r="R46" s="7" t="n">
        <v>35000</v>
      </c>
    </row>
    <row r="47" spans="1:25">
      <c r="A47" s="4" t="s">
        <v>909</v>
      </c>
      <c r="R47" s="4" t="s">
        <v>910</v>
      </c>
    </row>
    <row r="48" spans="1:25">
      <c r="A48" s="4" t="s">
        <v>911</v>
      </c>
    </row>
    <row r="49" spans="1:25">
      <c r="A49" s="4" t="s">
        <v>875</v>
      </c>
      <c r="O49" s="7" t="n">
        <v>6000</v>
      </c>
      <c r="V49" s="7" t="n">
        <v>6000</v>
      </c>
    </row>
    <row r="50" spans="1:25">
      <c r="A50" s="4" t="s">
        <v>912</v>
      </c>
    </row>
    <row r="51" spans="1:25">
      <c r="A51" s="4" t="s">
        <v>904</v>
      </c>
      <c r="H51" s="7" t="n">
        <v>2500</v>
      </c>
    </row>
    <row r="52" spans="1:25">
      <c r="A52" s="4" t="s">
        <v>913</v>
      </c>
    </row>
    <row r="53" spans="1:25">
      <c r="A53" s="4" t="s">
        <v>865</v>
      </c>
      <c r="S53" s="7" t="n">
        <v>140000</v>
      </c>
    </row>
    <row r="54" spans="1:25">
      <c r="A54" s="4" t="s">
        <v>914</v>
      </c>
    </row>
    <row r="55" spans="1:25">
      <c r="A55" s="4" t="s">
        <v>870</v>
      </c>
      <c r="V55" s="6" t="n">
        <v>20000</v>
      </c>
    </row>
    <row r="56" spans="1:25">
      <c r="A56" s="4" t="s">
        <v>915</v>
      </c>
    </row>
    <row r="57" spans="1:25">
      <c r="A57" s="4" t="s">
        <v>890</v>
      </c>
      <c r="C57" s="7" t="n">
        <v>100000</v>
      </c>
    </row>
    <row r="58" spans="1:25">
      <c r="A58" s="4" t="s">
        <v>916</v>
      </c>
    </row>
    <row r="59" spans="1:25">
      <c r="A59" s="4" t="s">
        <v>917</v>
      </c>
      <c r="M59" s="4" t="s">
        <v>895</v>
      </c>
      <c r="N59" s="4" t="s">
        <v>895</v>
      </c>
    </row>
    <row r="60" spans="1:25">
      <c r="A60" s="4" t="s">
        <v>918</v>
      </c>
    </row>
    <row r="61" spans="1:25">
      <c r="A61" s="4" t="s">
        <v>870</v>
      </c>
      <c r="V61" s="6" t="n">
        <v>10000</v>
      </c>
    </row>
    <row r="62" spans="1:25">
      <c r="A62" s="4" t="s">
        <v>919</v>
      </c>
    </row>
    <row r="63" spans="1:25">
      <c r="A63" s="4" t="s">
        <v>890</v>
      </c>
      <c r="E63" s="7" t="n">
        <v>100000</v>
      </c>
      <c r="Y63" s="7" t="n">
        <v>35000</v>
      </c>
    </row>
    <row r="64" spans="1:25">
      <c r="A64" s="4" t="s">
        <v>920</v>
      </c>
    </row>
    <row r="65" spans="1:25">
      <c r="A65" s="4" t="s">
        <v>917</v>
      </c>
      <c r="M65" s="4" t="s">
        <v>921</v>
      </c>
    </row>
    <row r="66" spans="1:25">
      <c r="A66" s="4" t="s">
        <v>870</v>
      </c>
      <c r="V66" s="6" t="n">
        <v>10000</v>
      </c>
    </row>
    <row r="67" spans="1:25">
      <c r="A67" s="4" t="s">
        <v>890</v>
      </c>
      <c r="I67" s="7" t="n">
        <v>35000</v>
      </c>
    </row>
    <row r="68" spans="1:25">
      <c r="A68" s="4" t="s">
        <v>922</v>
      </c>
    </row>
    <row r="69" spans="1:25">
      <c r="A69" s="4" t="s">
        <v>865</v>
      </c>
      <c r="Q69" s="7" t="n">
        <v>125000</v>
      </c>
    </row>
    <row r="70" spans="1:25">
      <c r="A70" s="4" t="s">
        <v>899</v>
      </c>
      <c r="V70" s="7" t="n">
        <v>30000</v>
      </c>
    </row>
    <row r="71" spans="1:25">
      <c r="A71" s="4" t="s">
        <v>923</v>
      </c>
      <c r="V71" s="4" t="s">
        <v>924</v>
      </c>
    </row>
    <row r="72" spans="1:25">
      <c r="A72" s="4" t="s">
        <v>925</v>
      </c>
      <c r="O72" s="4" t="s">
        <v>678</v>
      </c>
      <c r="S72" s="4" t="s">
        <v>678</v>
      </c>
      <c r="V72" s="4" t="s">
        <v>678</v>
      </c>
    </row>
    <row r="73" spans="1:25">
      <c r="A73" s="4" t="s">
        <v>926</v>
      </c>
      <c r="S73" s="4" t="s">
        <v>869</v>
      </c>
    </row>
    <row r="74" spans="1:25">
      <c r="A74" s="4" t="s">
        <v>927</v>
      </c>
      <c r="S74" s="4" t="s">
        <v>928</v>
      </c>
      <c r="V74" s="4" t="s">
        <v>928</v>
      </c>
    </row>
    <row r="75" spans="1:25">
      <c r="A75" s="4" t="s">
        <v>907</v>
      </c>
      <c r="S75" s="4" t="s">
        <v>908</v>
      </c>
      <c r="V75" s="4" t="s">
        <v>908</v>
      </c>
    </row>
    <row r="76" spans="1:25">
      <c r="A76" s="4" t="s">
        <v>929</v>
      </c>
      <c r="S76" s="4" t="s">
        <v>930</v>
      </c>
      <c r="V76" s="4" t="s">
        <v>930</v>
      </c>
    </row>
    <row r="77" spans="1:25">
      <c r="A77" s="4" t="s">
        <v>931</v>
      </c>
      <c r="V77" s="4" t="s">
        <v>869</v>
      </c>
    </row>
    <row r="78" spans="1:25">
      <c r="A78" s="4" t="s">
        <v>932</v>
      </c>
      <c r="V78" s="4" t="s">
        <v>930</v>
      </c>
    </row>
    <row r="79" spans="1:25">
      <c r="A79" s="4" t="s">
        <v>933</v>
      </c>
      <c r="Q79" s="6" t="n">
        <v>14000</v>
      </c>
      <c r="S79" s="7" t="n">
        <v>14000</v>
      </c>
    </row>
    <row r="80" spans="1:25">
      <c r="A80" s="4" t="s">
        <v>934</v>
      </c>
      <c r="Q80" s="6" t="n">
        <v>2000</v>
      </c>
      <c r="S80" s="7" t="n">
        <v>2000</v>
      </c>
    </row>
    <row r="81" spans="1:25">
      <c r="A81" s="4" t="s">
        <v>935</v>
      </c>
      <c r="S81" s="4" t="s">
        <v>936</v>
      </c>
      <c r="V81" s="4" t="s">
        <v>936</v>
      </c>
    </row>
    <row r="82" spans="1:25">
      <c r="A82" s="4" t="s">
        <v>937</v>
      </c>
      <c r="O82" s="7" t="n">
        <v>12900</v>
      </c>
      <c r="Q82" s="6" t="n">
        <v>9600</v>
      </c>
      <c r="S82" s="7" t="n">
        <v>14800</v>
      </c>
      <c r="V82" s="7" t="n">
        <v>12900</v>
      </c>
    </row>
    <row r="83" spans="1:25">
      <c r="A83" s="4" t="s">
        <v>938</v>
      </c>
      <c r="S83" s="4" t="s">
        <v>939</v>
      </c>
      <c r="V83" s="4" t="s">
        <v>940</v>
      </c>
    </row>
    <row r="84" spans="1:25">
      <c r="A84" s="4" t="s">
        <v>941</v>
      </c>
      <c r="Q84" s="6" t="n">
        <v>19700</v>
      </c>
    </row>
    <row r="85" spans="1:25">
      <c r="A85" s="4" t="s">
        <v>942</v>
      </c>
      <c r="O85" s="6" t="n">
        <v>55300</v>
      </c>
      <c r="Q85" s="6" t="n">
        <v>45300</v>
      </c>
      <c r="V85" s="7" t="n">
        <v>55300</v>
      </c>
    </row>
    <row r="86" spans="1:25">
      <c r="A86" s="4" t="s">
        <v>943</v>
      </c>
      <c r="Q86" s="6" t="n">
        <v>2900</v>
      </c>
    </row>
    <row r="87" spans="1:25">
      <c r="A87" s="4" t="s">
        <v>872</v>
      </c>
      <c r="O87" s="6" t="n">
        <v>200</v>
      </c>
      <c r="V87" s="6" t="n">
        <v>200</v>
      </c>
    </row>
    <row r="88" spans="1:25">
      <c r="A88" s="4" t="s">
        <v>944</v>
      </c>
      <c r="O88" s="6" t="n">
        <v>18300</v>
      </c>
      <c r="V88" s="6" t="n">
        <v>18300</v>
      </c>
    </row>
    <row r="89" spans="1:25">
      <c r="A89" s="4" t="s">
        <v>875</v>
      </c>
      <c r="O89" s="6" t="n">
        <v>88064</v>
      </c>
      <c r="V89" s="6" t="n">
        <v>88064</v>
      </c>
      <c r="W89" s="7" t="n">
        <v>0</v>
      </c>
    </row>
    <row r="90" spans="1:25">
      <c r="A90" s="4" t="s">
        <v>876</v>
      </c>
      <c r="L90" s="6" t="n">
        <v>8400</v>
      </c>
      <c r="S90" s="7" t="n">
        <v>2000</v>
      </c>
    </row>
    <row r="91" spans="1:25">
      <c r="A91" s="4" t="s">
        <v>945</v>
      </c>
      <c r="L91" s="6" t="n">
        <v>1100</v>
      </c>
    </row>
    <row r="92" spans="1:25">
      <c r="A92" s="4" t="s">
        <v>877</v>
      </c>
      <c r="S92" s="7" t="n">
        <v>11900</v>
      </c>
    </row>
    <row r="93" spans="1:25">
      <c r="A93" s="4" t="s">
        <v>946</v>
      </c>
      <c r="S93" s="4" t="s">
        <v>947</v>
      </c>
    </row>
    <row r="94" spans="1:25">
      <c r="A94" s="4" t="s">
        <v>948</v>
      </c>
      <c r="S94" s="4" t="s">
        <v>949</v>
      </c>
    </row>
    <row r="95" spans="1:25">
      <c r="A95" s="4" t="s">
        <v>878</v>
      </c>
      <c r="M95" s="7" t="n">
        <v>2500</v>
      </c>
    </row>
    <row r="96" spans="1:25">
      <c r="A96" s="4" t="s">
        <v>950</v>
      </c>
      <c r="S96" s="7" t="n">
        <v>9900</v>
      </c>
    </row>
    <row r="97" spans="1:25">
      <c r="A97" s="4" t="s">
        <v>951</v>
      </c>
      <c r="S97" s="6" t="n">
        <v>30200</v>
      </c>
      <c r="U97" s="6" t="n">
        <v>26400</v>
      </c>
    </row>
    <row r="98" spans="1:25">
      <c r="A98" s="4" t="s">
        <v>952</v>
      </c>
      <c r="S98" s="6" t="n">
        <v>61000</v>
      </c>
      <c r="U98" s="6" t="n">
        <v>55300</v>
      </c>
    </row>
    <row r="99" spans="1:25">
      <c r="A99" s="4" t="s">
        <v>953</v>
      </c>
      <c r="S99" s="6" t="n">
        <v>900</v>
      </c>
    </row>
    <row r="100" spans="1:25">
      <c r="A100" s="4" t="s">
        <v>954</v>
      </c>
    </row>
    <row r="101" spans="1:25">
      <c r="A101" s="4" t="s">
        <v>899</v>
      </c>
      <c r="L101" s="7" t="n">
        <v>1600</v>
      </c>
    </row>
    <row r="102" spans="1:25">
      <c r="A102" s="4" t="s">
        <v>932</v>
      </c>
      <c r="L102" s="4" t="s">
        <v>930</v>
      </c>
    </row>
    <row r="103" spans="1:25">
      <c r="A103" s="4" t="s">
        <v>873</v>
      </c>
      <c r="V103" s="6" t="n">
        <v>10000</v>
      </c>
    </row>
    <row r="104" spans="1:25">
      <c r="A104" s="4" t="s">
        <v>874</v>
      </c>
      <c r="V104" s="6" t="n">
        <v>1500</v>
      </c>
    </row>
    <row r="105" spans="1:25">
      <c r="A105" s="4" t="s">
        <v>955</v>
      </c>
    </row>
    <row r="106" spans="1:25">
      <c r="A106" s="4" t="s">
        <v>956</v>
      </c>
      <c r="O106" s="6" t="n">
        <v>400</v>
      </c>
      <c r="V106" s="6" t="n">
        <v>400</v>
      </c>
    </row>
    <row r="107" spans="1:25">
      <c r="A107" s="4" t="s">
        <v>957</v>
      </c>
    </row>
    <row r="108" spans="1:25">
      <c r="A108" s="4" t="s">
        <v>956</v>
      </c>
      <c r="O108" s="6" t="n">
        <v>100</v>
      </c>
      <c r="V108" s="7" t="n">
        <v>100</v>
      </c>
    </row>
    <row r="109" spans="1:25">
      <c r="A109" s="4" t="s">
        <v>958</v>
      </c>
    </row>
    <row r="110" spans="1:25">
      <c r="A110" s="4" t="s">
        <v>917</v>
      </c>
      <c r="V110" s="4" t="s">
        <v>895</v>
      </c>
    </row>
    <row r="111" spans="1:25">
      <c r="A111" s="4" t="s">
        <v>959</v>
      </c>
    </row>
    <row r="112" spans="1:25">
      <c r="A112" s="4" t="s">
        <v>917</v>
      </c>
      <c r="V112" s="4" t="s">
        <v>921</v>
      </c>
    </row>
    <row r="113" spans="1:25">
      <c r="A113" s="4" t="s">
        <v>703</v>
      </c>
    </row>
    <row r="114" spans="1:25">
      <c r="A114" s="4" t="s">
        <v>872</v>
      </c>
      <c r="O114" s="6" t="n">
        <v>81094</v>
      </c>
      <c r="S114" s="6" t="n">
        <v>59822</v>
      </c>
      <c r="V114" s="7" t="n">
        <v>81094</v>
      </c>
    </row>
    <row r="115" spans="1:25">
      <c r="A115" s="4" t="s">
        <v>875</v>
      </c>
      <c r="O115" s="6" t="n">
        <v>88064</v>
      </c>
      <c r="S115" s="7" t="n">
        <v>80156</v>
      </c>
      <c r="V115" s="6" t="n">
        <v>88064</v>
      </c>
    </row>
    <row r="116" spans="1:25">
      <c r="A116" s="4" t="s">
        <v>877</v>
      </c>
      <c r="B116" s="4" t="s">
        <v>504</v>
      </c>
      <c r="O116" s="6" t="n">
        <v>9440</v>
      </c>
    </row>
    <row r="117" spans="1:25">
      <c r="A117" s="4" t="s">
        <v>960</v>
      </c>
    </row>
    <row r="118" spans="1:25">
      <c r="A118" s="4" t="s">
        <v>865</v>
      </c>
      <c r="Q118" s="6" t="n">
        <v>30000</v>
      </c>
    </row>
    <row r="119" spans="1:25">
      <c r="A119" s="4" t="s">
        <v>899</v>
      </c>
      <c r="V119" s="6" t="n">
        <v>19100</v>
      </c>
    </row>
    <row r="120" spans="1:25">
      <c r="A120" s="4" t="s">
        <v>961</v>
      </c>
    </row>
    <row r="121" spans="1:25">
      <c r="A121" s="4" t="s">
        <v>865</v>
      </c>
      <c r="O121" s="6" t="n">
        <v>65000</v>
      </c>
      <c r="Q121" s="6" t="n">
        <v>65000</v>
      </c>
      <c r="V121" s="7" t="n">
        <v>65000</v>
      </c>
    </row>
    <row r="122" spans="1:25">
      <c r="A122" s="4" t="s">
        <v>926</v>
      </c>
      <c r="V122" s="4" t="s">
        <v>678</v>
      </c>
    </row>
    <row r="123" spans="1:25">
      <c r="A123" s="4" t="s">
        <v>962</v>
      </c>
    </row>
    <row r="124" spans="1:25">
      <c r="A124" s="4" t="s">
        <v>865</v>
      </c>
      <c r="L124" s="7" t="n">
        <v>65000</v>
      </c>
    </row>
    <row r="125" spans="1:25">
      <c r="A125" s="4" t="s">
        <v>963</v>
      </c>
    </row>
    <row r="126" spans="1:25">
      <c r="A126" s="4" t="s">
        <v>865</v>
      </c>
      <c r="Q126" s="7" t="n">
        <v>30000</v>
      </c>
    </row>
    <row r="127" spans="1:25">
      <c r="A127" s="4" t="s">
        <v>926</v>
      </c>
      <c r="V127" s="4" t="s">
        <v>869</v>
      </c>
    </row>
    <row r="128" spans="1:25">
      <c r="A128" s="4" t="s">
        <v>964</v>
      </c>
    </row>
    <row r="129" spans="1:25">
      <c r="A129" s="4" t="s">
        <v>865</v>
      </c>
      <c r="L129" s="6" t="n">
        <v>12500</v>
      </c>
      <c r="O129" s="7" t="n">
        <v>17500</v>
      </c>
      <c r="V129" s="7" t="n">
        <v>17500</v>
      </c>
    </row>
    <row r="130" spans="1:25">
      <c r="A130" s="4" t="s">
        <v>965</v>
      </c>
    </row>
    <row r="131" spans="1:25">
      <c r="A131" s="4" t="s">
        <v>925</v>
      </c>
      <c r="O131" s="4" t="s">
        <v>966</v>
      </c>
      <c r="S131" s="4" t="s">
        <v>966</v>
      </c>
      <c r="V131" s="4" t="s">
        <v>966</v>
      </c>
    </row>
    <row r="132" spans="1:25">
      <c r="A132" s="4" t="s">
        <v>967</v>
      </c>
    </row>
    <row r="133" spans="1:25">
      <c r="A133" s="4" t="s">
        <v>925</v>
      </c>
      <c r="O133" s="4" t="s">
        <v>968</v>
      </c>
      <c r="S133" s="4" t="s">
        <v>968</v>
      </c>
      <c r="V133" s="4" t="s">
        <v>968</v>
      </c>
    </row>
    <row r="134" spans="1:25">
      <c r="A134" s="4" t="s">
        <v>969</v>
      </c>
    </row>
    <row r="135" spans="1:25">
      <c r="A135" s="4" t="s">
        <v>865</v>
      </c>
      <c r="L135" s="7" t="n">
        <v>107500</v>
      </c>
    </row>
    <row r="136" spans="1:25">
      <c r="A136" s="4" t="s">
        <v>970</v>
      </c>
    </row>
    <row r="137" spans="1:25">
      <c r="A137" s="4" t="s">
        <v>891</v>
      </c>
      <c r="S137" s="7" t="n">
        <v>4607</v>
      </c>
      <c r="T137" s="4" t="s">
        <v>507</v>
      </c>
      <c r="U137" s="6" t="n">
        <v>0</v>
      </c>
    </row>
    <row r="138" spans="1:25">
      <c r="A138" s="4" t="s">
        <v>971</v>
      </c>
    </row>
    <row r="139" spans="1:25">
      <c r="A139" s="4" t="s">
        <v>891</v>
      </c>
      <c r="S139" s="7" t="n">
        <v>14100</v>
      </c>
      <c r="U139" s="7" t="n">
        <v>14100</v>
      </c>
    </row>
    <row r="140" spans="1:25">
      <c r="A140" s="4" t="s">
        <v>972</v>
      </c>
    </row>
    <row r="141" spans="1:25">
      <c r="A141" s="4" t="s">
        <v>973</v>
      </c>
      <c r="O141" s="7" t="n">
        <v>77500</v>
      </c>
    </row>
    <row r="142" spans="1:25"/>
    <row r="143" spans="1:25">
      <c r="A143" s="4" t="s">
        <v>79</v>
      </c>
      <c r="B143" s="4" t="s">
        <v>818</v>
      </c>
    </row>
    <row r="144" spans="1:25">
      <c r="A144" s="4" t="s">
        <v>81</v>
      </c>
      <c r="B144" s="4" t="s">
        <v>234</v>
      </c>
    </row>
    <row r="145" spans="1:25">
      <c r="A145" s="4" t="s">
        <v>504</v>
      </c>
      <c r="B145" s="4" t="s">
        <v>819</v>
      </c>
    </row>
    <row r="146" spans="1:25">
      <c r="A146" s="4" t="s">
        <v>507</v>
      </c>
      <c r="B146" s="4" t="s">
        <v>846</v>
      </c>
    </row>
  </sheetData>
  <mergeCells count="8">
    <mergeCell ref="A1:B1"/>
    <mergeCell ref="O1:P1"/>
    <mergeCell ref="S1:T1"/>
    <mergeCell ref="A142:X142"/>
    <mergeCell ref="B143:X143"/>
    <mergeCell ref="B144:X144"/>
    <mergeCell ref="B145:X145"/>
    <mergeCell ref="B146:X1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12"/>
    <col customWidth="1" max="5" min="5" width="26"/>
    <col customWidth="1" max="6" min="6" width="12"/>
    <col customWidth="1" max="7" min="7" width="24"/>
    <col customWidth="1" max="8" min="8" width="16"/>
    <col customWidth="1" max="9" min="9" width="25"/>
    <col customWidth="1" max="10" min="10" width="16"/>
    <col customWidth="1" max="11" min="11" width="25"/>
    <col customWidth="1" max="12" min="12" width="12"/>
  </cols>
  <sheetData>
    <row r="1" spans="1:12">
      <c r="A1" s="1" t="s">
        <v>974</v>
      </c>
      <c r="C1" s="2" t="s">
        <v>1</v>
      </c>
      <c r="G1" s="2" t="s">
        <v>88</v>
      </c>
    </row>
    <row r="2" spans="1:12">
      <c r="C2" s="2" t="s">
        <v>2</v>
      </c>
      <c r="E2" s="2" t="s">
        <v>65</v>
      </c>
      <c r="G2" s="2" t="s">
        <v>16</v>
      </c>
      <c r="I2" s="2" t="s">
        <v>17</v>
      </c>
      <c r="K2" s="2" t="s">
        <v>89</v>
      </c>
    </row>
    <row r="3" spans="1:12">
      <c r="A3" s="4" t="s">
        <v>975</v>
      </c>
      <c r="G3" s="6" t="n">
        <v>2386</v>
      </c>
      <c r="I3" s="6" t="n">
        <v>4942</v>
      </c>
      <c r="K3" s="6" t="n">
        <v>5563</v>
      </c>
    </row>
    <row r="4" spans="1:12">
      <c r="A4" s="4" t="s">
        <v>976</v>
      </c>
      <c r="G4" s="6" t="n">
        <v>-1305</v>
      </c>
      <c r="I4" s="6" t="n">
        <v>-1134</v>
      </c>
      <c r="K4" s="6" t="n">
        <v>-2839</v>
      </c>
    </row>
    <row r="5" spans="1:12">
      <c r="A5" s="4" t="s">
        <v>977</v>
      </c>
      <c r="C5" s="6" t="n">
        <v>55400</v>
      </c>
    </row>
    <row r="6" spans="1:12">
      <c r="A6" s="4" t="s">
        <v>978</v>
      </c>
      <c r="C6" s="10" t="n">
        <v>0.66</v>
      </c>
    </row>
    <row r="7" spans="1:12">
      <c r="A7" s="4" t="s">
        <v>979</v>
      </c>
    </row>
    <row r="8" spans="1:12">
      <c r="A8" s="4" t="s">
        <v>980</v>
      </c>
      <c r="C8" s="6" t="n">
        <v>53731</v>
      </c>
      <c r="D8" s="4" t="s">
        <v>981</v>
      </c>
      <c r="E8" s="6" t="n">
        <v>52795</v>
      </c>
      <c r="F8" s="4" t="s">
        <v>981</v>
      </c>
      <c r="G8" s="6" t="n">
        <v>52795</v>
      </c>
      <c r="H8" s="4" t="s">
        <v>981</v>
      </c>
      <c r="I8" s="6" t="n">
        <v>49183</v>
      </c>
      <c r="J8" s="4" t="s">
        <v>982</v>
      </c>
      <c r="K8" s="6" t="n">
        <v>46883</v>
      </c>
    </row>
    <row r="9" spans="1:12">
      <c r="A9" s="4" t="s">
        <v>975</v>
      </c>
      <c r="C9" s="6" t="n">
        <v>7427</v>
      </c>
      <c r="D9" s="4" t="s">
        <v>81</v>
      </c>
      <c r="E9" s="6" t="n">
        <v>2386</v>
      </c>
      <c r="F9" s="4" t="s">
        <v>81</v>
      </c>
      <c r="G9" s="6" t="n">
        <v>2386</v>
      </c>
      <c r="I9" s="6" t="n">
        <v>4942</v>
      </c>
      <c r="K9" s="6" t="n">
        <v>5563</v>
      </c>
    </row>
    <row r="10" spans="1:12">
      <c r="A10" s="4" t="s">
        <v>976</v>
      </c>
      <c r="C10" s="6" t="n">
        <v>-3691</v>
      </c>
      <c r="D10" s="4" t="s">
        <v>81</v>
      </c>
      <c r="E10" s="6" t="n">
        <v>-471</v>
      </c>
      <c r="F10" s="4" t="s">
        <v>81</v>
      </c>
      <c r="G10" s="6" t="n">
        <v>-1305</v>
      </c>
      <c r="I10" s="6" t="n">
        <v>-1134</v>
      </c>
      <c r="K10" s="6" t="n">
        <v>-2839</v>
      </c>
    </row>
    <row r="11" spans="1:12">
      <c r="A11" s="4" t="s">
        <v>983</v>
      </c>
      <c r="C11" s="6" t="n">
        <v>-2031</v>
      </c>
      <c r="D11" s="4" t="s">
        <v>81</v>
      </c>
      <c r="E11" s="6" t="n">
        <v>-67</v>
      </c>
      <c r="F11" s="4" t="s">
        <v>81</v>
      </c>
      <c r="G11" s="6" t="n">
        <v>-145</v>
      </c>
      <c r="I11" s="6" t="n">
        <v>-196</v>
      </c>
      <c r="K11" s="6" t="n">
        <v>-424</v>
      </c>
    </row>
    <row r="12" spans="1:12">
      <c r="A12" s="4" t="s">
        <v>977</v>
      </c>
      <c r="C12" s="6" t="n">
        <v>55436</v>
      </c>
      <c r="D12" s="4" t="s">
        <v>984</v>
      </c>
      <c r="E12" s="6" t="n">
        <v>54643</v>
      </c>
      <c r="F12" s="4" t="s">
        <v>984</v>
      </c>
      <c r="G12" s="6" t="n">
        <v>53731</v>
      </c>
      <c r="H12" s="4" t="s">
        <v>981</v>
      </c>
      <c r="I12" s="6" t="n">
        <v>52795</v>
      </c>
      <c r="J12" s="4" t="s">
        <v>981</v>
      </c>
      <c r="K12" s="6" t="n">
        <v>49183</v>
      </c>
      <c r="L12" s="4" t="s">
        <v>982</v>
      </c>
    </row>
    <row r="13" spans="1:12">
      <c r="A13" s="4" t="s">
        <v>985</v>
      </c>
      <c r="C13" s="6" t="n">
        <v>45539</v>
      </c>
      <c r="D13" s="4" t="s">
        <v>984</v>
      </c>
      <c r="E13" s="6" t="n">
        <v>46701</v>
      </c>
      <c r="F13" s="4" t="s">
        <v>984</v>
      </c>
      <c r="G13" s="6" t="n">
        <v>47491</v>
      </c>
      <c r="H13" s="4" t="s">
        <v>79</v>
      </c>
      <c r="I13" s="6" t="n">
        <v>43493</v>
      </c>
      <c r="J13" s="4" t="s">
        <v>79</v>
      </c>
      <c r="K13" s="6" t="n">
        <v>38010</v>
      </c>
      <c r="L13" s="4" t="s">
        <v>79</v>
      </c>
    </row>
    <row r="14" spans="1:12">
      <c r="A14" s="4" t="s">
        <v>986</v>
      </c>
      <c r="B14" s="4" t="s">
        <v>789</v>
      </c>
      <c r="C14" s="10" t="n">
        <v>0.46</v>
      </c>
      <c r="D14" s="4" t="s">
        <v>987</v>
      </c>
      <c r="E14" s="10" t="n">
        <v>0.44</v>
      </c>
      <c r="F14" s="4" t="s">
        <v>987</v>
      </c>
      <c r="G14" s="10" t="n">
        <v>0.44</v>
      </c>
      <c r="H14" s="4" t="s">
        <v>987</v>
      </c>
      <c r="I14" s="10" t="n">
        <v>0.37</v>
      </c>
      <c r="J14" s="4" t="s">
        <v>982</v>
      </c>
      <c r="K14" s="10" t="n">
        <v>0.27</v>
      </c>
    </row>
    <row r="15" spans="1:12">
      <c r="A15" s="4" t="s">
        <v>988</v>
      </c>
      <c r="C15" s="13" t="n">
        <v>1.8</v>
      </c>
      <c r="D15" s="4" t="s">
        <v>509</v>
      </c>
      <c r="E15" s="13" t="n">
        <v>1.39</v>
      </c>
      <c r="F15" s="4" t="s">
        <v>509</v>
      </c>
      <c r="G15" s="13" t="n">
        <v>1.39</v>
      </c>
      <c r="H15" s="4" t="s">
        <v>789</v>
      </c>
      <c r="I15" s="13" t="n">
        <v>1.21</v>
      </c>
      <c r="J15" s="4" t="s">
        <v>789</v>
      </c>
      <c r="K15" s="13" t="n">
        <v>1.2</v>
      </c>
      <c r="L15" s="4" t="s">
        <v>789</v>
      </c>
    </row>
    <row r="16" spans="1:12">
      <c r="A16" s="4" t="s">
        <v>989</v>
      </c>
      <c r="C16" s="13" t="n">
        <v>0.36</v>
      </c>
      <c r="D16" s="4" t="s">
        <v>509</v>
      </c>
      <c r="E16" s="13" t="n">
        <v>0.98</v>
      </c>
      <c r="F16" s="4" t="s">
        <v>509</v>
      </c>
      <c r="G16" s="13" t="n">
        <v>1.21</v>
      </c>
      <c r="H16" s="4" t="s">
        <v>789</v>
      </c>
      <c r="I16" s="13" t="n">
        <v>0.78</v>
      </c>
      <c r="J16" s="4" t="s">
        <v>789</v>
      </c>
      <c r="K16" s="13" t="n">
        <v>0.38</v>
      </c>
      <c r="L16" s="4" t="s">
        <v>789</v>
      </c>
    </row>
    <row r="17" spans="1:12">
      <c r="A17" s="4" t="s">
        <v>990</v>
      </c>
      <c r="C17" s="13" t="n">
        <v>0.2</v>
      </c>
      <c r="D17" s="4" t="s">
        <v>509</v>
      </c>
      <c r="E17" s="13" t="n">
        <v>0.27</v>
      </c>
      <c r="F17" s="4" t="s">
        <v>509</v>
      </c>
      <c r="G17" s="13" t="n">
        <v>0.34</v>
      </c>
      <c r="H17" s="4" t="s">
        <v>789</v>
      </c>
      <c r="I17" s="13" t="n">
        <v>0.26</v>
      </c>
      <c r="J17" s="4" t="s">
        <v>789</v>
      </c>
      <c r="K17" s="13" t="n">
        <v>0.21</v>
      </c>
      <c r="L17" s="4" t="s">
        <v>789</v>
      </c>
    </row>
    <row r="18" spans="1:12">
      <c r="A18" s="4" t="s">
        <v>978</v>
      </c>
      <c r="C18" s="13" t="n">
        <v>0.66</v>
      </c>
      <c r="D18" s="4" t="s">
        <v>991</v>
      </c>
      <c r="E18" s="13" t="n">
        <v>0.48</v>
      </c>
      <c r="F18" s="4" t="s">
        <v>991</v>
      </c>
      <c r="G18" s="13" t="n">
        <v>0.46</v>
      </c>
      <c r="H18" s="4" t="s">
        <v>992</v>
      </c>
      <c r="I18" s="13" t="n">
        <v>0.44</v>
      </c>
      <c r="J18" s="4" t="s">
        <v>992</v>
      </c>
      <c r="K18" s="13" t="n">
        <v>0.37</v>
      </c>
      <c r="L18" s="4" t="s">
        <v>993</v>
      </c>
    </row>
    <row r="19" spans="1:12">
      <c r="A19" s="4" t="s">
        <v>994</v>
      </c>
      <c r="C19" s="10" t="n">
        <v>0.45</v>
      </c>
      <c r="D19" s="4" t="s">
        <v>991</v>
      </c>
      <c r="E19" s="10" t="n">
        <v>0.35</v>
      </c>
      <c r="F19" s="4" t="s">
        <v>991</v>
      </c>
      <c r="G19" s="10" t="n">
        <v>0.36</v>
      </c>
      <c r="H19" s="4" t="s">
        <v>995</v>
      </c>
      <c r="I19" s="10" t="n">
        <v>0.29</v>
      </c>
      <c r="J19" s="4" t="s">
        <v>995</v>
      </c>
      <c r="K19" s="10" t="n">
        <v>0.23</v>
      </c>
      <c r="L19" s="4" t="s">
        <v>995</v>
      </c>
    </row>
    <row r="20" spans="1:12">
      <c r="A20" s="4" t="s">
        <v>996</v>
      </c>
      <c r="C20" s="4" t="s">
        <v>997</v>
      </c>
      <c r="D20" s="4" t="s">
        <v>507</v>
      </c>
      <c r="E20" s="4" t="s">
        <v>997</v>
      </c>
      <c r="F20" s="4" t="s">
        <v>507</v>
      </c>
      <c r="G20" s="4" t="s">
        <v>998</v>
      </c>
      <c r="H20" s="4" t="s">
        <v>999</v>
      </c>
      <c r="I20" s="4" t="s">
        <v>1000</v>
      </c>
      <c r="J20" s="4" t="s">
        <v>999</v>
      </c>
      <c r="K20" s="4" t="s">
        <v>1001</v>
      </c>
      <c r="L20" s="4" t="s">
        <v>999</v>
      </c>
    </row>
    <row r="21" spans="1:12">
      <c r="A21" s="4" t="s">
        <v>1002</v>
      </c>
      <c r="C21" s="4" t="s">
        <v>1003</v>
      </c>
      <c r="D21" s="4" t="s">
        <v>507</v>
      </c>
      <c r="E21" s="4" t="s">
        <v>1004</v>
      </c>
      <c r="F21" s="4" t="s">
        <v>507</v>
      </c>
      <c r="G21" s="4" t="s">
        <v>1005</v>
      </c>
      <c r="H21" s="4" t="s">
        <v>1006</v>
      </c>
      <c r="I21" s="4" t="s">
        <v>1007</v>
      </c>
      <c r="J21" s="4" t="s">
        <v>1006</v>
      </c>
      <c r="K21" s="4" t="s">
        <v>1000</v>
      </c>
      <c r="L21" s="4" t="s">
        <v>1006</v>
      </c>
    </row>
    <row r="22" spans="1:12"/>
    <row r="23" spans="1:12">
      <c r="A23" s="4" t="s">
        <v>79</v>
      </c>
      <c r="B23" s="4" t="s">
        <v>1008</v>
      </c>
    </row>
    <row r="24" spans="1:12">
      <c r="A24" s="4" t="s">
        <v>81</v>
      </c>
      <c r="B24" s="4" t="s">
        <v>1009</v>
      </c>
    </row>
    <row r="25" spans="1:12">
      <c r="A25" s="4" t="s">
        <v>504</v>
      </c>
      <c r="B25" s="4" t="s">
        <v>1010</v>
      </c>
    </row>
    <row r="26" spans="1:12">
      <c r="A26" s="4" t="s">
        <v>507</v>
      </c>
      <c r="B26" s="4" t="s">
        <v>1011</v>
      </c>
    </row>
    <row r="27" spans="1:12">
      <c r="A27" s="4" t="s">
        <v>509</v>
      </c>
      <c r="B27" s="4" t="s">
        <v>1012</v>
      </c>
    </row>
    <row r="28" spans="1:12">
      <c r="A28" s="4" t="s">
        <v>789</v>
      </c>
      <c r="B28" s="4" t="s">
        <v>1013</v>
      </c>
    </row>
    <row r="29" spans="1:12">
      <c r="A29" s="4" t="s">
        <v>792</v>
      </c>
      <c r="B29" s="4" t="s">
        <v>1014</v>
      </c>
    </row>
  </sheetData>
  <mergeCells count="16">
    <mergeCell ref="A1:B2"/>
    <mergeCell ref="C1:F1"/>
    <mergeCell ref="G1:L1"/>
    <mergeCell ref="C2:D2"/>
    <mergeCell ref="E2:F2"/>
    <mergeCell ref="G2:H2"/>
    <mergeCell ref="I2:J2"/>
    <mergeCell ref="K2:L2"/>
    <mergeCell ref="A22:K22"/>
    <mergeCell ref="B23:K23"/>
    <mergeCell ref="B24:K24"/>
    <mergeCell ref="B25:K25"/>
    <mergeCell ref="B26:K26"/>
    <mergeCell ref="B27:K27"/>
    <mergeCell ref="B28:K28"/>
    <mergeCell ref="B29:K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015</v>
      </c>
      <c r="B1" s="2" t="s">
        <v>1</v>
      </c>
      <c r="C1" s="2" t="s">
        <v>88</v>
      </c>
    </row>
    <row r="2" spans="1:5">
      <c r="B2" s="2" t="s">
        <v>2</v>
      </c>
      <c r="C2" s="2" t="s">
        <v>16</v>
      </c>
      <c r="D2" s="2" t="s">
        <v>17</v>
      </c>
      <c r="E2" s="2" t="s">
        <v>89</v>
      </c>
    </row>
    <row r="3" spans="1:5">
      <c r="A3" s="4" t="s">
        <v>1016</v>
      </c>
      <c r="B3" s="6" t="n">
        <v>12109</v>
      </c>
      <c r="C3" s="6" t="n">
        <v>6902</v>
      </c>
      <c r="D3" s="6" t="n">
        <v>5656</v>
      </c>
      <c r="E3" s="6" t="n">
        <v>8380</v>
      </c>
    </row>
    <row r="4" spans="1:5">
      <c r="A4" s="4" t="s">
        <v>1017</v>
      </c>
      <c r="C4" s="6" t="n">
        <v>-2386</v>
      </c>
      <c r="D4" s="6" t="n">
        <v>-4942</v>
      </c>
      <c r="E4" s="6" t="n">
        <v>-5563</v>
      </c>
    </row>
    <row r="5" spans="1:5">
      <c r="A5" s="4" t="s">
        <v>1018</v>
      </c>
      <c r="C5" s="6" t="n">
        <v>1305</v>
      </c>
      <c r="D5" s="6" t="n">
        <v>1134</v>
      </c>
      <c r="E5" s="6" t="n">
        <v>2839</v>
      </c>
    </row>
    <row r="6" spans="1:5">
      <c r="A6" s="4" t="s">
        <v>1019</v>
      </c>
      <c r="C6" s="6" t="n">
        <v>6288</v>
      </c>
      <c r="D6" s="6" t="n">
        <v>5054</v>
      </c>
      <c r="E6" s="6" t="n">
        <v>0</v>
      </c>
    </row>
    <row r="7" spans="1:5">
      <c r="A7" s="4" t="s">
        <v>1020</v>
      </c>
      <c r="B7" s="6" t="n">
        <v>8400</v>
      </c>
      <c r="C7" s="6" t="n">
        <v>12109</v>
      </c>
      <c r="D7" s="6" t="n">
        <v>6902</v>
      </c>
      <c r="E7" s="6" t="n">
        <v>565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1021</v>
      </c>
      <c r="B1" s="2" t="s">
        <v>550</v>
      </c>
      <c r="D1" s="2" t="s">
        <v>88</v>
      </c>
    </row>
    <row r="2" spans="1:6">
      <c r="B2" s="2" t="s">
        <v>857</v>
      </c>
      <c r="C2" s="2" t="s">
        <v>1022</v>
      </c>
      <c r="D2" s="2" t="s">
        <v>16</v>
      </c>
      <c r="E2" s="2" t="s">
        <v>17</v>
      </c>
      <c r="F2" s="2" t="s">
        <v>89</v>
      </c>
    </row>
    <row r="3" spans="1:6">
      <c r="A3" s="4" t="s">
        <v>1017</v>
      </c>
      <c r="D3" s="6" t="n">
        <v>2386</v>
      </c>
      <c r="E3" s="6" t="n">
        <v>4942</v>
      </c>
      <c r="F3" s="6" t="n">
        <v>5563</v>
      </c>
    </row>
    <row r="4" spans="1:6">
      <c r="A4" s="4" t="s">
        <v>1023</v>
      </c>
    </row>
    <row r="5" spans="1:6">
      <c r="A5" s="4" t="s">
        <v>1017</v>
      </c>
      <c r="B5" s="6" t="n">
        <v>799</v>
      </c>
      <c r="C5" s="6" t="n">
        <v>6628</v>
      </c>
    </row>
    <row r="6" spans="1:6">
      <c r="A6" s="4" t="s">
        <v>1024</v>
      </c>
      <c r="B6" s="10" t="n">
        <v>1.78</v>
      </c>
      <c r="C6" s="10" t="n">
        <v>1.8</v>
      </c>
    </row>
    <row r="7" spans="1:6">
      <c r="A7" s="4" t="s">
        <v>1025</v>
      </c>
      <c r="B7" s="4" t="s">
        <v>598</v>
      </c>
    </row>
    <row r="8" spans="1:6">
      <c r="A8" s="4" t="s">
        <v>1026</v>
      </c>
      <c r="B8" s="4" t="s">
        <v>1027</v>
      </c>
      <c r="C8" s="4" t="s">
        <v>1027</v>
      </c>
    </row>
    <row r="9" spans="1:6">
      <c r="A9" s="4" t="s">
        <v>1028</v>
      </c>
    </row>
    <row r="10" spans="1:6">
      <c r="A10" s="4" t="s">
        <v>1025</v>
      </c>
      <c r="C10" s="4" t="s">
        <v>598</v>
      </c>
    </row>
    <row r="11" spans="1:6">
      <c r="A11" s="4" t="s">
        <v>1029</v>
      </c>
    </row>
    <row r="12" spans="1:6">
      <c r="A12" s="4" t="s">
        <v>1025</v>
      </c>
      <c r="C12" s="4" t="s">
        <v>596</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6"/>
    <col customWidth="1" max="5" min="5" width="4"/>
    <col customWidth="1" max="6" min="6" width="14"/>
    <col customWidth="1" max="7" min="7" width="4"/>
  </cols>
  <sheetData>
    <row r="1" spans="1:7">
      <c r="A1" s="1" t="s">
        <v>1030</v>
      </c>
      <c r="C1" s="2" t="s">
        <v>1</v>
      </c>
      <c r="D1" s="2" t="s">
        <v>88</v>
      </c>
    </row>
    <row r="2" spans="1:7">
      <c r="C2" s="2" t="s">
        <v>2</v>
      </c>
      <c r="D2" s="2" t="s">
        <v>16</v>
      </c>
      <c r="F2" s="2" t="s">
        <v>17</v>
      </c>
    </row>
    <row r="3" spans="1:7">
      <c r="A3" s="4" t="s">
        <v>1031</v>
      </c>
      <c r="C3" s="6" t="n">
        <v>14455</v>
      </c>
      <c r="D3" s="6" t="n">
        <v>14455</v>
      </c>
      <c r="F3" s="6" t="n">
        <v>345</v>
      </c>
    </row>
    <row r="4" spans="1:7">
      <c r="A4" s="4" t="s">
        <v>520</v>
      </c>
      <c r="C4" s="10" t="n">
        <v>1.35</v>
      </c>
      <c r="D4" s="10" t="n">
        <v>1.35</v>
      </c>
    </row>
    <row r="5" spans="1:7">
      <c r="A5" s="4" t="s">
        <v>1032</v>
      </c>
    </row>
    <row r="6" spans="1:7">
      <c r="A6" s="4" t="s">
        <v>1031</v>
      </c>
      <c r="C6" s="6" t="n">
        <v>345</v>
      </c>
      <c r="D6" s="6" t="n">
        <v>345</v>
      </c>
      <c r="E6" s="4" t="s">
        <v>79</v>
      </c>
      <c r="F6" s="6" t="n">
        <v>345</v>
      </c>
      <c r="G6" s="4" t="s">
        <v>79</v>
      </c>
    </row>
    <row r="7" spans="1:7">
      <c r="A7" s="4" t="s">
        <v>1033</v>
      </c>
      <c r="C7" s="4" t="s">
        <v>1034</v>
      </c>
      <c r="D7" s="4" t="s">
        <v>1034</v>
      </c>
    </row>
    <row r="8" spans="1:7">
      <c r="A8" s="4" t="s">
        <v>1035</v>
      </c>
      <c r="C8" s="4" t="s">
        <v>1036</v>
      </c>
      <c r="D8" s="4" t="s">
        <v>1036</v>
      </c>
    </row>
    <row r="9" spans="1:7">
      <c r="A9" s="4" t="s">
        <v>520</v>
      </c>
      <c r="C9" s="10" t="n">
        <v>1.16</v>
      </c>
      <c r="D9" s="10" t="n">
        <v>1.16</v>
      </c>
    </row>
    <row r="10" spans="1:7">
      <c r="A10" s="4" t="s">
        <v>1037</v>
      </c>
    </row>
    <row r="11" spans="1:7">
      <c r="A11" s="4" t="s">
        <v>1031</v>
      </c>
      <c r="D11" s="6" t="n">
        <v>11075</v>
      </c>
      <c r="E11" s="4" t="s">
        <v>81</v>
      </c>
      <c r="F11" s="6" t="n">
        <v>0</v>
      </c>
    </row>
    <row r="12" spans="1:7">
      <c r="A12" s="4" t="s">
        <v>1033</v>
      </c>
      <c r="D12" s="4" t="s">
        <v>1038</v>
      </c>
    </row>
    <row r="13" spans="1:7">
      <c r="A13" s="4" t="s">
        <v>1035</v>
      </c>
      <c r="B13" s="4" t="s">
        <v>504</v>
      </c>
      <c r="D13" s="4" t="s">
        <v>1039</v>
      </c>
    </row>
    <row r="14" spans="1:7">
      <c r="A14" s="4" t="s">
        <v>520</v>
      </c>
      <c r="D14" s="10" t="n">
        <v>1.35</v>
      </c>
    </row>
    <row r="15" spans="1:7">
      <c r="A15" s="4" t="s">
        <v>1040</v>
      </c>
    </row>
    <row r="16" spans="1:7">
      <c r="A16" s="4" t="s">
        <v>1031</v>
      </c>
      <c r="D16" s="6" t="n">
        <v>3035</v>
      </c>
      <c r="E16" s="4" t="s">
        <v>81</v>
      </c>
      <c r="F16" s="6" t="n">
        <v>0</v>
      </c>
    </row>
    <row r="17" spans="1:7">
      <c r="A17" s="4" t="s">
        <v>1033</v>
      </c>
      <c r="D17" s="4" t="s">
        <v>1041</v>
      </c>
    </row>
    <row r="18" spans="1:7">
      <c r="A18" s="4" t="s">
        <v>1035</v>
      </c>
      <c r="B18" s="4" t="s">
        <v>504</v>
      </c>
      <c r="D18" s="4" t="s">
        <v>1042</v>
      </c>
    </row>
    <row r="19" spans="1:7">
      <c r="A19" s="4" t="s">
        <v>520</v>
      </c>
      <c r="D19" s="10" t="n">
        <v>1.35</v>
      </c>
    </row>
    <row r="20" spans="1:7">
      <c r="A20" s="4" t="s">
        <v>1043</v>
      </c>
    </row>
    <row r="21" spans="1:7">
      <c r="A21" s="4" t="s">
        <v>1031</v>
      </c>
      <c r="C21" s="6" t="n">
        <v>3035</v>
      </c>
    </row>
    <row r="22" spans="1:7">
      <c r="A22" s="4" t="s">
        <v>1033</v>
      </c>
      <c r="C22" s="4" t="s">
        <v>1041</v>
      </c>
    </row>
    <row r="23" spans="1:7">
      <c r="A23" s="4" t="s">
        <v>1035</v>
      </c>
      <c r="C23" s="4" t="s">
        <v>1042</v>
      </c>
    </row>
    <row r="24" spans="1:7">
      <c r="A24" s="4" t="s">
        <v>520</v>
      </c>
      <c r="C24" s="10" t="n">
        <v>1.35</v>
      </c>
    </row>
    <row r="25" spans="1:7">
      <c r="A25" s="4" t="s">
        <v>1044</v>
      </c>
    </row>
    <row r="26" spans="1:7">
      <c r="A26" s="4" t="s">
        <v>1031</v>
      </c>
      <c r="C26" s="6" t="n">
        <v>11075</v>
      </c>
    </row>
    <row r="27" spans="1:7">
      <c r="A27" s="4" t="s">
        <v>1033</v>
      </c>
      <c r="C27" s="4" t="s">
        <v>1038</v>
      </c>
    </row>
    <row r="28" spans="1:7">
      <c r="A28" s="4" t="s">
        <v>1035</v>
      </c>
      <c r="C28" s="4" t="s">
        <v>1039</v>
      </c>
    </row>
    <row r="29" spans="1:7">
      <c r="A29" s="4" t="s">
        <v>520</v>
      </c>
      <c r="C29" s="10" t="n">
        <v>1.35</v>
      </c>
    </row>
    <row r="30" spans="1:7"/>
    <row r="31" spans="1:7">
      <c r="A31" s="4" t="s">
        <v>79</v>
      </c>
      <c r="B31" s="4" t="s">
        <v>1045</v>
      </c>
    </row>
    <row r="32" spans="1:7">
      <c r="A32" s="4" t="s">
        <v>81</v>
      </c>
      <c r="B32" s="4" t="s">
        <v>1046</v>
      </c>
    </row>
    <row r="33" spans="1:7">
      <c r="A33" s="4" t="s">
        <v>504</v>
      </c>
      <c r="B33" s="4" t="s">
        <v>1047</v>
      </c>
    </row>
  </sheetData>
  <mergeCells count="9">
    <mergeCell ref="A1:B2"/>
    <mergeCell ref="D1:E1"/>
    <mergeCell ref="F1:G1"/>
    <mergeCell ref="D2:E2"/>
    <mergeCell ref="F2:G2"/>
    <mergeCell ref="A30:F30"/>
    <mergeCell ref="B31:F31"/>
    <mergeCell ref="B32:F32"/>
    <mergeCell ref="B33:F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65</v>
      </c>
      <c r="B1" s="2" t="s">
        <v>87</v>
      </c>
    </row>
    <row r="2" spans="1:2">
      <c r="B2" s="2" t="s">
        <v>166</v>
      </c>
    </row>
    <row r="3" spans="1:2">
      <c r="A3" s="3" t="s">
        <v>66</v>
      </c>
    </row>
    <row r="4" spans="1:2">
      <c r="A4" s="4" t="s">
        <v>167</v>
      </c>
      <c r="B4" s="6" t="n">
        <v>15000000</v>
      </c>
    </row>
    <row r="5" spans="1:2">
      <c r="A5" s="4" t="s">
        <v>168</v>
      </c>
      <c r="B5" s="6" t="n">
        <v>2250000</v>
      </c>
    </row>
    <row r="6" spans="1:2">
      <c r="A6" s="4" t="s">
        <v>169</v>
      </c>
      <c r="B6" s="6" t="n">
        <v>60625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26"/>
    <col customWidth="1" max="3" min="3" width="16"/>
    <col customWidth="1" max="4" min="4" width="14"/>
    <col customWidth="1" max="5" min="5" width="14"/>
  </cols>
  <sheetData>
    <row r="1" spans="1:5">
      <c r="A1" s="1" t="s">
        <v>1048</v>
      </c>
      <c r="B1" s="2" t="s">
        <v>1</v>
      </c>
      <c r="C1" s="2" t="s">
        <v>88</v>
      </c>
    </row>
    <row r="2" spans="1:5">
      <c r="B2" s="2" t="s">
        <v>2</v>
      </c>
      <c r="C2" s="2" t="s">
        <v>16</v>
      </c>
      <c r="D2" s="2" t="s">
        <v>17</v>
      </c>
      <c r="E2" s="2" t="s">
        <v>89</v>
      </c>
    </row>
    <row r="3" spans="1:5">
      <c r="A3" s="4" t="s">
        <v>1049</v>
      </c>
      <c r="B3" s="4" t="s">
        <v>1050</v>
      </c>
      <c r="C3" s="4" t="s">
        <v>1051</v>
      </c>
      <c r="D3" s="4" t="s">
        <v>1051</v>
      </c>
      <c r="E3" s="4" t="s">
        <v>1051</v>
      </c>
    </row>
    <row r="4" spans="1:5">
      <c r="A4" s="4" t="s">
        <v>1052</v>
      </c>
      <c r="B4" s="4" t="s">
        <v>1053</v>
      </c>
      <c r="C4" s="4" t="s">
        <v>1054</v>
      </c>
      <c r="D4" s="4" t="s">
        <v>1055</v>
      </c>
      <c r="E4" s="4" t="s">
        <v>1056</v>
      </c>
    </row>
    <row r="5" spans="1:5">
      <c r="A5" s="4" t="s">
        <v>1057</v>
      </c>
      <c r="C5" s="4" t="s">
        <v>1058</v>
      </c>
      <c r="D5" s="4" t="s">
        <v>1058</v>
      </c>
      <c r="E5" s="4" t="s">
        <v>1058</v>
      </c>
    </row>
    <row r="6" spans="1:5">
      <c r="A6" s="4" t="s">
        <v>1059</v>
      </c>
      <c r="B6" s="4" t="s">
        <v>1060</v>
      </c>
      <c r="C6" s="4" t="s">
        <v>1061</v>
      </c>
      <c r="D6" s="4" t="s">
        <v>886</v>
      </c>
      <c r="E6" s="4" t="s">
        <v>1062</v>
      </c>
    </row>
    <row r="7" spans="1:5">
      <c r="A7" s="4" t="s">
        <v>1063</v>
      </c>
      <c r="B7" s="10" t="n">
        <v>1.8</v>
      </c>
      <c r="C7" s="10" t="n">
        <v>1.39</v>
      </c>
      <c r="D7" s="10" t="n">
        <v>1.21</v>
      </c>
      <c r="E7" s="10" t="n">
        <v>1.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1064</v>
      </c>
      <c r="B1" s="2" t="s">
        <v>1</v>
      </c>
      <c r="D1" s="2" t="s">
        <v>88</v>
      </c>
    </row>
    <row r="2" spans="1:6">
      <c r="B2" s="2" t="s">
        <v>2</v>
      </c>
      <c r="C2" s="2" t="s">
        <v>65</v>
      </c>
      <c r="D2" s="2" t="s">
        <v>16</v>
      </c>
      <c r="E2" s="2" t="s">
        <v>17</v>
      </c>
      <c r="F2" s="2" t="s">
        <v>89</v>
      </c>
    </row>
    <row r="3" spans="1:6">
      <c r="A3" s="4" t="s">
        <v>1065</v>
      </c>
      <c r="B3" s="7" t="n">
        <v>1916</v>
      </c>
      <c r="C3" s="7" t="n">
        <v>1829</v>
      </c>
      <c r="D3" s="7" t="n">
        <v>2297</v>
      </c>
      <c r="E3" s="7" t="n">
        <v>2272</v>
      </c>
      <c r="F3" s="7" t="n">
        <v>2080</v>
      </c>
    </row>
    <row r="4" spans="1:6">
      <c r="A4" s="4" t="s">
        <v>1066</v>
      </c>
    </row>
    <row r="5" spans="1:6">
      <c r="A5" s="4" t="s">
        <v>1065</v>
      </c>
      <c r="B5" s="6" t="n">
        <v>273</v>
      </c>
      <c r="C5" s="6" t="n">
        <v>221</v>
      </c>
      <c r="D5" s="6" t="n">
        <v>286</v>
      </c>
      <c r="E5" s="6" t="n">
        <v>319</v>
      </c>
      <c r="F5" s="6" t="n">
        <v>375</v>
      </c>
    </row>
    <row r="6" spans="1:6">
      <c r="A6" s="4" t="s">
        <v>1067</v>
      </c>
    </row>
    <row r="7" spans="1:6">
      <c r="A7" s="4" t="s">
        <v>1065</v>
      </c>
      <c r="B7" s="6" t="n">
        <v>907</v>
      </c>
      <c r="C7" s="6" t="n">
        <v>627</v>
      </c>
      <c r="D7" s="6" t="n">
        <v>764</v>
      </c>
      <c r="E7" s="6" t="n">
        <v>698</v>
      </c>
      <c r="F7" s="6" t="n">
        <v>573</v>
      </c>
    </row>
    <row r="8" spans="1:6">
      <c r="A8" s="4" t="s">
        <v>1068</v>
      </c>
    </row>
    <row r="9" spans="1:6">
      <c r="A9" s="4" t="s">
        <v>1065</v>
      </c>
      <c r="B9" s="7" t="n">
        <v>736</v>
      </c>
      <c r="C9" s="7" t="n">
        <v>981</v>
      </c>
      <c r="D9" s="7" t="n">
        <v>1247</v>
      </c>
      <c r="E9" s="7" t="n">
        <v>1255</v>
      </c>
      <c r="F9" s="7" t="n">
        <v>113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8"/>
    <col customWidth="1" max="7" min="7" width="14"/>
  </cols>
  <sheetData>
    <row r="1" spans="1:7">
      <c r="A1" s="1" t="s">
        <v>1069</v>
      </c>
      <c r="C1" s="2" t="s">
        <v>1</v>
      </c>
      <c r="E1" s="2" t="s">
        <v>88</v>
      </c>
    </row>
    <row r="2" spans="1:7">
      <c r="C2" s="2" t="s">
        <v>2</v>
      </c>
      <c r="D2" s="2" t="s">
        <v>65</v>
      </c>
      <c r="E2" s="2" t="s">
        <v>16</v>
      </c>
      <c r="G2" s="2" t="s">
        <v>17</v>
      </c>
    </row>
    <row r="3" spans="1:7">
      <c r="A3" s="4" t="s">
        <v>1070</v>
      </c>
      <c r="E3" s="7" t="n">
        <v>7269</v>
      </c>
    </row>
    <row r="4" spans="1:7">
      <c r="A4" s="4" t="s">
        <v>520</v>
      </c>
      <c r="C4" s="10" t="n">
        <v>1.35</v>
      </c>
      <c r="E4" s="10" t="n">
        <v>1.35</v>
      </c>
    </row>
    <row r="5" spans="1:7">
      <c r="A5" s="4" t="s">
        <v>1031</v>
      </c>
      <c r="C5" s="6" t="n">
        <v>14455</v>
      </c>
      <c r="E5" s="6" t="n">
        <v>14455</v>
      </c>
      <c r="G5" s="6" t="n">
        <v>345</v>
      </c>
    </row>
    <row r="6" spans="1:7">
      <c r="A6" s="4" t="s">
        <v>1071</v>
      </c>
      <c r="B6" s="4" t="s">
        <v>79</v>
      </c>
      <c r="E6" s="7" t="n">
        <v>8847</v>
      </c>
    </row>
    <row r="7" spans="1:7">
      <c r="A7" s="4" t="s">
        <v>1072</v>
      </c>
      <c r="B7" s="4" t="s">
        <v>79</v>
      </c>
      <c r="E7" s="6" t="n">
        <v>1484</v>
      </c>
    </row>
    <row r="8" spans="1:7">
      <c r="A8" s="4" t="s">
        <v>1073</v>
      </c>
      <c r="B8" s="4" t="s">
        <v>79</v>
      </c>
      <c r="E8" s="6" t="n">
        <v>-3062</v>
      </c>
    </row>
    <row r="9" spans="1:7">
      <c r="A9" s="4" t="s">
        <v>1037</v>
      </c>
    </row>
    <row r="10" spans="1:7">
      <c r="A10" s="4" t="s">
        <v>1070</v>
      </c>
      <c r="E10" s="7" t="n">
        <v>5705</v>
      </c>
    </row>
    <row r="11" spans="1:7">
      <c r="A11" s="4" t="s">
        <v>520</v>
      </c>
      <c r="E11" s="10" t="n">
        <v>1.35</v>
      </c>
    </row>
    <row r="12" spans="1:7">
      <c r="A12" s="4" t="s">
        <v>1031</v>
      </c>
      <c r="E12" s="6" t="n">
        <v>11075</v>
      </c>
      <c r="F12" s="4" t="s">
        <v>81</v>
      </c>
      <c r="G12" s="6" t="n">
        <v>0</v>
      </c>
    </row>
    <row r="13" spans="1:7">
      <c r="A13" s="4" t="s">
        <v>1071</v>
      </c>
      <c r="B13" s="4" t="s">
        <v>982</v>
      </c>
      <c r="E13" s="7" t="n">
        <v>8847</v>
      </c>
    </row>
    <row r="14" spans="1:7">
      <c r="A14" s="4" t="s">
        <v>1072</v>
      </c>
      <c r="B14" s="4" t="s">
        <v>79</v>
      </c>
      <c r="E14" s="6" t="n">
        <v>0</v>
      </c>
    </row>
    <row r="15" spans="1:7">
      <c r="A15" s="4" t="s">
        <v>1073</v>
      </c>
      <c r="B15" s="4" t="s">
        <v>1074</v>
      </c>
      <c r="E15" s="6" t="n">
        <v>-3142</v>
      </c>
    </row>
    <row r="16" spans="1:7">
      <c r="A16" s="4" t="s">
        <v>1075</v>
      </c>
    </row>
    <row r="17" spans="1:7">
      <c r="A17" s="4" t="s">
        <v>1070</v>
      </c>
      <c r="E17" s="7" t="n">
        <v>1564</v>
      </c>
    </row>
    <row r="18" spans="1:7">
      <c r="A18" s="4" t="s">
        <v>520</v>
      </c>
      <c r="E18" s="10" t="n">
        <v>1.35</v>
      </c>
    </row>
    <row r="19" spans="1:7">
      <c r="A19" s="4" t="s">
        <v>1031</v>
      </c>
      <c r="E19" s="6" t="n">
        <v>3035</v>
      </c>
    </row>
    <row r="20" spans="1:7">
      <c r="A20" s="4" t="s">
        <v>1071</v>
      </c>
      <c r="B20" s="4" t="s">
        <v>79</v>
      </c>
      <c r="E20" s="7" t="n">
        <v>0</v>
      </c>
    </row>
    <row r="21" spans="1:7">
      <c r="A21" s="4" t="s">
        <v>1072</v>
      </c>
      <c r="B21" s="4" t="s">
        <v>1076</v>
      </c>
      <c r="E21" s="6" t="n">
        <v>1484</v>
      </c>
    </row>
    <row r="22" spans="1:7">
      <c r="A22" s="4" t="s">
        <v>1073</v>
      </c>
      <c r="C22" s="7" t="n">
        <v>14000</v>
      </c>
      <c r="D22" s="7" t="n">
        <v>2900</v>
      </c>
      <c r="E22" s="7" t="n">
        <v>80</v>
      </c>
      <c r="F22" s="4" t="s">
        <v>1074</v>
      </c>
    </row>
    <row r="23" spans="1:7"/>
    <row r="24" spans="1:7">
      <c r="A24" s="4" t="s">
        <v>79</v>
      </c>
      <c r="B24" s="4" t="s">
        <v>1077</v>
      </c>
    </row>
    <row r="25" spans="1:7">
      <c r="A25" s="4" t="s">
        <v>81</v>
      </c>
      <c r="B25" s="4" t="s">
        <v>1046</v>
      </c>
    </row>
    <row r="26" spans="1:7">
      <c r="A26" s="4" t="s">
        <v>504</v>
      </c>
      <c r="B26" s="4" t="s">
        <v>1078</v>
      </c>
    </row>
    <row r="27" spans="1:7">
      <c r="A27" s="4" t="s">
        <v>507</v>
      </c>
      <c r="B27" s="4" t="s">
        <v>1079</v>
      </c>
    </row>
    <row r="28" spans="1:7">
      <c r="A28" s="4" t="s">
        <v>509</v>
      </c>
      <c r="B28" s="4" t="s">
        <v>1080</v>
      </c>
    </row>
  </sheetData>
  <mergeCells count="10">
    <mergeCell ref="A1:B2"/>
    <mergeCell ref="C1:D1"/>
    <mergeCell ref="E1:F1"/>
    <mergeCell ref="E2:F2"/>
    <mergeCell ref="A23:F23"/>
    <mergeCell ref="B24:F24"/>
    <mergeCell ref="B25:F25"/>
    <mergeCell ref="B26:F26"/>
    <mergeCell ref="B27:F27"/>
    <mergeCell ref="B28:F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0"/>
    <col customWidth="1" max="6" min="6" width="37"/>
    <col customWidth="1" max="7" min="7" width="21"/>
    <col customWidth="1" max="8" min="8" width="37"/>
    <col customWidth="1" max="9" min="9" width="8"/>
    <col customWidth="1" max="10" min="10" width="37"/>
    <col customWidth="1" max="11" min="11" width="37"/>
    <col customWidth="1" max="12" min="12" width="20"/>
    <col customWidth="1" max="13" min="13" width="20"/>
  </cols>
  <sheetData>
    <row r="1" spans="1:13">
      <c r="A1" s="1" t="s">
        <v>1081</v>
      </c>
      <c r="C1" s="2" t="s">
        <v>550</v>
      </c>
      <c r="F1" s="2" t="s">
        <v>1</v>
      </c>
      <c r="H1" s="2" t="s">
        <v>88</v>
      </c>
    </row>
    <row r="2" spans="1:13">
      <c r="C2" s="2" t="s">
        <v>1082</v>
      </c>
      <c r="D2" s="2" t="s">
        <v>1083</v>
      </c>
      <c r="E2" s="2" t="s">
        <v>1084</v>
      </c>
      <c r="F2" s="2" t="s">
        <v>1085</v>
      </c>
      <c r="G2" s="2" t="s">
        <v>1086</v>
      </c>
      <c r="H2" s="2" t="s">
        <v>1087</v>
      </c>
      <c r="J2" s="2" t="s">
        <v>1088</v>
      </c>
      <c r="K2" s="2" t="s">
        <v>1089</v>
      </c>
      <c r="L2" s="2" t="s">
        <v>1090</v>
      </c>
      <c r="M2" s="2" t="s">
        <v>1091</v>
      </c>
    </row>
    <row r="3" spans="1:13">
      <c r="A3" s="4" t="s">
        <v>1092</v>
      </c>
      <c r="F3" s="6" t="n">
        <v>55400000</v>
      </c>
    </row>
    <row r="4" spans="1:13">
      <c r="A4" s="4" t="s">
        <v>1093</v>
      </c>
      <c r="F4" s="10" t="n">
        <v>0.66</v>
      </c>
    </row>
    <row r="5" spans="1:13">
      <c r="A5" s="4" t="s">
        <v>1094</v>
      </c>
      <c r="H5" s="6" t="n">
        <v>2386000</v>
      </c>
      <c r="J5" s="6" t="n">
        <v>4942000</v>
      </c>
      <c r="K5" s="6" t="n">
        <v>5563000</v>
      </c>
    </row>
    <row r="6" spans="1:13">
      <c r="A6" s="4" t="s">
        <v>1095</v>
      </c>
      <c r="F6" s="10" t="n">
        <v>0.63</v>
      </c>
    </row>
    <row r="7" spans="1:13">
      <c r="A7" s="4" t="s">
        <v>1096</v>
      </c>
      <c r="F7" s="4" t="s">
        <v>1050</v>
      </c>
      <c r="H7" s="4" t="s">
        <v>1051</v>
      </c>
      <c r="J7" s="4" t="s">
        <v>1051</v>
      </c>
      <c r="K7" s="4" t="s">
        <v>1051</v>
      </c>
    </row>
    <row r="8" spans="1:13">
      <c r="A8" s="4" t="s">
        <v>1097</v>
      </c>
      <c r="F8" s="4" t="s">
        <v>1060</v>
      </c>
      <c r="H8" s="4" t="s">
        <v>1061</v>
      </c>
      <c r="J8" s="4" t="s">
        <v>886</v>
      </c>
      <c r="K8" s="4" t="s">
        <v>1062</v>
      </c>
    </row>
    <row r="9" spans="1:13">
      <c r="A9" s="4" t="s">
        <v>1098</v>
      </c>
      <c r="F9" s="4" t="s">
        <v>1053</v>
      </c>
      <c r="H9" s="4" t="s">
        <v>1054</v>
      </c>
      <c r="J9" s="4" t="s">
        <v>1055</v>
      </c>
      <c r="K9" s="4" t="s">
        <v>1056</v>
      </c>
    </row>
    <row r="10" spans="1:13">
      <c r="A10" s="4" t="s">
        <v>1099</v>
      </c>
      <c r="F10" s="10" t="n">
        <v>1.8</v>
      </c>
      <c r="H10" s="10" t="n">
        <v>1.39</v>
      </c>
      <c r="J10" s="10" t="n">
        <v>1.21</v>
      </c>
      <c r="K10" s="10" t="n">
        <v>1.2</v>
      </c>
    </row>
    <row r="11" spans="1:13">
      <c r="A11" s="4" t="s">
        <v>1100</v>
      </c>
      <c r="F11" s="6" t="n">
        <v>8400000</v>
      </c>
      <c r="H11" s="6" t="n">
        <v>12109000</v>
      </c>
      <c r="J11" s="6" t="n">
        <v>6902000</v>
      </c>
      <c r="K11" s="6" t="n">
        <v>5656000</v>
      </c>
      <c r="L11" s="6" t="n">
        <v>8380000</v>
      </c>
    </row>
    <row r="12" spans="1:13">
      <c r="A12" s="4" t="s">
        <v>1031</v>
      </c>
      <c r="F12" s="6" t="n">
        <v>14455000</v>
      </c>
      <c r="H12" s="6" t="n">
        <v>14455000</v>
      </c>
      <c r="J12" s="6" t="n">
        <v>345000</v>
      </c>
    </row>
    <row r="13" spans="1:13">
      <c r="A13" s="4" t="s">
        <v>1101</v>
      </c>
      <c r="F13" s="10" t="n">
        <v>1.35</v>
      </c>
      <c r="H13" s="10" t="n">
        <v>1.35</v>
      </c>
    </row>
    <row r="14" spans="1:13">
      <c r="A14" s="4" t="s">
        <v>867</v>
      </c>
      <c r="H14" s="6" t="n">
        <v>11075027</v>
      </c>
    </row>
    <row r="15" spans="1:13">
      <c r="A15" s="4" t="s">
        <v>1102</v>
      </c>
      <c r="F15" s="6" t="n">
        <v>42556</v>
      </c>
    </row>
    <row r="16" spans="1:13">
      <c r="A16" s="4" t="s">
        <v>1103</v>
      </c>
      <c r="B16" s="4" t="s">
        <v>79</v>
      </c>
      <c r="H16" s="7" t="n">
        <v>-3062000</v>
      </c>
    </row>
    <row r="17" spans="1:13">
      <c r="A17" s="4" t="s">
        <v>1104</v>
      </c>
      <c r="H17" s="4" t="s">
        <v>921</v>
      </c>
    </row>
    <row r="18" spans="1:13">
      <c r="A18" s="4" t="s">
        <v>1105</v>
      </c>
      <c r="F18" s="7" t="n">
        <v>4700000</v>
      </c>
    </row>
    <row r="19" spans="1:13">
      <c r="A19" s="4" t="s">
        <v>1106</v>
      </c>
      <c r="H19" s="6" t="n">
        <v>6288000</v>
      </c>
      <c r="J19" s="6" t="n">
        <v>5054000</v>
      </c>
      <c r="K19" s="6" t="n">
        <v>0</v>
      </c>
    </row>
    <row r="20" spans="1:13">
      <c r="A20" s="4" t="s">
        <v>1107</v>
      </c>
      <c r="H20" s="7" t="n">
        <v>8800000</v>
      </c>
    </row>
    <row r="21" spans="1:13">
      <c r="A21" s="4" t="s">
        <v>1108</v>
      </c>
      <c r="C21" s="6" t="n">
        <v>56441036</v>
      </c>
    </row>
    <row r="22" spans="1:13">
      <c r="A22" s="4" t="s">
        <v>1067</v>
      </c>
    </row>
    <row r="23" spans="1:13">
      <c r="A23" s="4" t="s">
        <v>1103</v>
      </c>
      <c r="H23" s="6" t="n">
        <v>84000</v>
      </c>
    </row>
    <row r="24" spans="1:13">
      <c r="A24" s="4" t="s">
        <v>1109</v>
      </c>
      <c r="H24" s="6" t="n">
        <v>-7000</v>
      </c>
      <c r="J24" s="7" t="n">
        <v>59000</v>
      </c>
      <c r="K24" s="7" t="n">
        <v>8000</v>
      </c>
    </row>
    <row r="25" spans="1:13">
      <c r="A25" s="4" t="s">
        <v>1110</v>
      </c>
      <c r="H25" s="6" t="n">
        <v>24000</v>
      </c>
    </row>
    <row r="26" spans="1:13">
      <c r="A26" s="4" t="s">
        <v>1111</v>
      </c>
    </row>
    <row r="27" spans="1:13">
      <c r="A27" s="4" t="s">
        <v>1112</v>
      </c>
      <c r="F27" s="6" t="n">
        <v>2700000</v>
      </c>
    </row>
    <row r="28" spans="1:13">
      <c r="A28" s="4" t="s">
        <v>1113</v>
      </c>
      <c r="F28" s="7" t="n">
        <v>4300000</v>
      </c>
      <c r="H28" s="6" t="n">
        <v>1900000</v>
      </c>
      <c r="J28" s="6" t="n">
        <v>3300000</v>
      </c>
      <c r="K28" s="6" t="n">
        <v>3600000</v>
      </c>
    </row>
    <row r="29" spans="1:13">
      <c r="A29" s="4" t="s">
        <v>1114</v>
      </c>
      <c r="H29" s="7" t="n">
        <v>200000</v>
      </c>
      <c r="J29" s="7" t="n">
        <v>200000</v>
      </c>
      <c r="K29" s="7" t="n">
        <v>400000</v>
      </c>
    </row>
    <row r="30" spans="1:13">
      <c r="A30" s="4" t="s">
        <v>1115</v>
      </c>
      <c r="H30" s="10" t="n">
        <v>0.52</v>
      </c>
      <c r="J30" s="10" t="n">
        <v>0.49</v>
      </c>
      <c r="K30" s="10" t="n">
        <v>0.57</v>
      </c>
    </row>
    <row r="31" spans="1:13">
      <c r="A31" s="4" t="s">
        <v>1116</v>
      </c>
      <c r="H31" s="4" t="s">
        <v>1117</v>
      </c>
    </row>
    <row r="32" spans="1:13">
      <c r="A32" s="4" t="s">
        <v>1118</v>
      </c>
    </row>
    <row r="33" spans="1:13">
      <c r="A33" s="4" t="s">
        <v>1101</v>
      </c>
      <c r="F33" s="10" t="n">
        <v>5.64</v>
      </c>
    </row>
    <row r="34" spans="1:13">
      <c r="A34" s="4" t="s">
        <v>867</v>
      </c>
      <c r="F34" s="6" t="n">
        <v>3440000</v>
      </c>
    </row>
    <row r="35" spans="1:13">
      <c r="A35" s="4" t="s">
        <v>1119</v>
      </c>
    </row>
    <row r="36" spans="1:13">
      <c r="A36" s="4" t="s">
        <v>1092</v>
      </c>
      <c r="F36" s="6" t="n">
        <v>13300000</v>
      </c>
    </row>
    <row r="37" spans="1:13">
      <c r="A37" s="4" t="s">
        <v>1093</v>
      </c>
      <c r="F37" s="10" t="n">
        <v>2.76</v>
      </c>
    </row>
    <row r="38" spans="1:13">
      <c r="A38" s="4" t="s">
        <v>1101</v>
      </c>
      <c r="F38" s="10" t="n">
        <v>5.64</v>
      </c>
    </row>
    <row r="39" spans="1:13">
      <c r="A39" s="4" t="s">
        <v>867</v>
      </c>
      <c r="F39" s="6" t="n">
        <v>3378000</v>
      </c>
    </row>
    <row r="40" spans="1:13">
      <c r="A40" s="4" t="s">
        <v>1040</v>
      </c>
    </row>
    <row r="41" spans="1:13">
      <c r="A41" s="4" t="s">
        <v>1101</v>
      </c>
      <c r="F41" s="10" t="n">
        <v>1.35</v>
      </c>
    </row>
    <row r="42" spans="1:13">
      <c r="A42" s="4" t="s">
        <v>867</v>
      </c>
      <c r="F42" s="6" t="n">
        <v>260000</v>
      </c>
    </row>
    <row r="43" spans="1:13">
      <c r="A43" s="4" t="s">
        <v>1103</v>
      </c>
      <c r="H43" s="7" t="n">
        <v>1500000</v>
      </c>
    </row>
    <row r="44" spans="1:13">
      <c r="A44" s="4" t="s">
        <v>1120</v>
      </c>
      <c r="H44" s="6" t="n">
        <v>3035232</v>
      </c>
    </row>
    <row r="45" spans="1:13">
      <c r="A45" s="4" t="s">
        <v>1075</v>
      </c>
    </row>
    <row r="46" spans="1:13">
      <c r="A46" s="4" t="s">
        <v>1031</v>
      </c>
      <c r="H46" s="6" t="n">
        <v>3035000</v>
      </c>
    </row>
    <row r="47" spans="1:13">
      <c r="A47" s="4" t="s">
        <v>1101</v>
      </c>
      <c r="H47" s="10" t="n">
        <v>1.35</v>
      </c>
    </row>
    <row r="48" spans="1:13">
      <c r="A48" s="4" t="s">
        <v>867</v>
      </c>
      <c r="F48" s="6" t="n">
        <v>62000</v>
      </c>
    </row>
    <row r="49" spans="1:13">
      <c r="A49" s="4" t="s">
        <v>1103</v>
      </c>
      <c r="F49" s="7" t="n">
        <v>14000000</v>
      </c>
      <c r="G49" s="7" t="n">
        <v>2900000</v>
      </c>
      <c r="H49" s="7" t="n">
        <v>80000</v>
      </c>
      <c r="I49" s="4" t="s">
        <v>1121</v>
      </c>
    </row>
    <row r="50" spans="1:13">
      <c r="A50" s="4" t="s">
        <v>1122</v>
      </c>
    </row>
    <row r="51" spans="1:13">
      <c r="A51" s="4" t="s">
        <v>1123</v>
      </c>
      <c r="F51" s="4" t="s">
        <v>1124</v>
      </c>
    </row>
    <row r="52" spans="1:13">
      <c r="A52" s="4" t="s">
        <v>1104</v>
      </c>
      <c r="F52" s="4" t="s">
        <v>1125</v>
      </c>
    </row>
    <row r="53" spans="1:13">
      <c r="A53" s="4" t="s">
        <v>1126</v>
      </c>
      <c r="D53" s="15" t="n">
        <v>550000</v>
      </c>
    </row>
    <row r="54" spans="1:13">
      <c r="A54" s="4" t="s">
        <v>1127</v>
      </c>
      <c r="H54" s="4" t="s">
        <v>869</v>
      </c>
    </row>
    <row r="55" spans="1:13">
      <c r="A55" s="4" t="s">
        <v>1128</v>
      </c>
      <c r="H55" s="7" t="n">
        <v>10000000</v>
      </c>
    </row>
    <row r="56" spans="1:13">
      <c r="A56" s="4" t="s">
        <v>1129</v>
      </c>
    </row>
    <row r="57" spans="1:13">
      <c r="A57" s="4" t="s">
        <v>1130</v>
      </c>
      <c r="F57" s="7" t="n">
        <v>21300000</v>
      </c>
      <c r="H57" s="7" t="n">
        <v>7300000</v>
      </c>
    </row>
    <row r="58" spans="1:13">
      <c r="A58" s="4" t="s">
        <v>1131</v>
      </c>
    </row>
    <row r="59" spans="1:13">
      <c r="A59" s="4" t="s">
        <v>1097</v>
      </c>
      <c r="F59" s="4" t="s">
        <v>930</v>
      </c>
      <c r="H59" s="4" t="s">
        <v>1061</v>
      </c>
    </row>
    <row r="60" spans="1:13">
      <c r="A60" s="4" t="s">
        <v>1098</v>
      </c>
      <c r="F60" s="4" t="s">
        <v>1132</v>
      </c>
      <c r="H60" s="4" t="s">
        <v>1133</v>
      </c>
    </row>
    <row r="61" spans="1:13">
      <c r="A61" s="4" t="s">
        <v>1134</v>
      </c>
      <c r="F61" s="16" t="n">
        <v>1.8</v>
      </c>
      <c r="H61" s="6" t="n">
        <v>2</v>
      </c>
    </row>
    <row r="62" spans="1:13">
      <c r="A62" s="4" t="s">
        <v>1123</v>
      </c>
      <c r="H62" s="4" t="s">
        <v>947</v>
      </c>
    </row>
    <row r="63" spans="1:13">
      <c r="A63" s="4" t="s">
        <v>1135</v>
      </c>
    </row>
    <row r="64" spans="1:13">
      <c r="A64" s="4" t="s">
        <v>1097</v>
      </c>
      <c r="F64" s="4" t="s">
        <v>1061</v>
      </c>
      <c r="H64" s="4" t="s">
        <v>928</v>
      </c>
    </row>
    <row r="65" spans="1:13">
      <c r="A65" s="4" t="s">
        <v>1098</v>
      </c>
      <c r="F65" s="4" t="s">
        <v>949</v>
      </c>
      <c r="H65" s="4" t="s">
        <v>1136</v>
      </c>
    </row>
    <row r="66" spans="1:13">
      <c r="A66" s="4" t="s">
        <v>1134</v>
      </c>
      <c r="F66" s="16" t="n">
        <v>1.7</v>
      </c>
      <c r="H66" s="16" t="n">
        <v>1.7</v>
      </c>
    </row>
    <row r="67" spans="1:13">
      <c r="A67" s="4" t="s">
        <v>1123</v>
      </c>
      <c r="H67" s="4" t="s">
        <v>1137</v>
      </c>
    </row>
    <row r="68" spans="1:13">
      <c r="A68" s="4" t="s">
        <v>1138</v>
      </c>
    </row>
    <row r="69" spans="1:13">
      <c r="A69" s="4" t="s">
        <v>1139</v>
      </c>
      <c r="F69" s="7" t="n">
        <v>62200000</v>
      </c>
      <c r="H69" s="7" t="n">
        <v>28700000</v>
      </c>
      <c r="J69" s="7" t="n">
        <v>45600000</v>
      </c>
      <c r="K69" s="7" t="n">
        <v>37300000</v>
      </c>
    </row>
    <row r="70" spans="1:13">
      <c r="A70" s="4" t="s">
        <v>1140</v>
      </c>
      <c r="F70" s="7" t="n">
        <v>62100000</v>
      </c>
      <c r="H70" s="7" t="n">
        <v>28700000</v>
      </c>
      <c r="J70" s="7" t="n">
        <v>43900000</v>
      </c>
      <c r="K70" s="7" t="n">
        <v>33700000</v>
      </c>
    </row>
    <row r="71" spans="1:13">
      <c r="A71" s="4" t="s">
        <v>1141</v>
      </c>
      <c r="H71" s="4" t="s">
        <v>1142</v>
      </c>
    </row>
    <row r="72" spans="1:13">
      <c r="A72" s="4" t="s">
        <v>1143</v>
      </c>
      <c r="H72" s="4" t="s">
        <v>1027</v>
      </c>
    </row>
    <row r="73" spans="1:13">
      <c r="A73" s="4" t="s">
        <v>1144</v>
      </c>
    </row>
    <row r="74" spans="1:13">
      <c r="A74" s="4" t="s">
        <v>1094</v>
      </c>
      <c r="F74" s="6" t="n">
        <v>7400000</v>
      </c>
    </row>
    <row r="75" spans="1:13">
      <c r="A75" s="4" t="s">
        <v>1145</v>
      </c>
    </row>
    <row r="76" spans="1:13">
      <c r="A76" s="4" t="s">
        <v>1108</v>
      </c>
      <c r="K76" s="6" t="n">
        <v>331928</v>
      </c>
    </row>
    <row r="77" spans="1:13">
      <c r="A77" s="4" t="s">
        <v>1146</v>
      </c>
    </row>
    <row r="78" spans="1:13">
      <c r="A78" s="4" t="s">
        <v>1147</v>
      </c>
      <c r="M78" s="6" t="n">
        <v>59537015</v>
      </c>
    </row>
    <row r="79" spans="1:13">
      <c r="A79" s="4" t="s">
        <v>1148</v>
      </c>
    </row>
    <row r="80" spans="1:13">
      <c r="A80" s="4" t="s">
        <v>867</v>
      </c>
      <c r="H80" s="6" t="n">
        <v>11075027</v>
      </c>
    </row>
    <row r="81" spans="1:13">
      <c r="A81" s="4" t="s">
        <v>1107</v>
      </c>
      <c r="H81" s="7" t="n">
        <v>8800000</v>
      </c>
    </row>
    <row r="82" spans="1:13">
      <c r="A82" s="4" t="s">
        <v>1149</v>
      </c>
    </row>
    <row r="83" spans="1:13">
      <c r="A83" s="4" t="s">
        <v>1092</v>
      </c>
      <c r="H83" s="6" t="n">
        <v>42607940</v>
      </c>
    </row>
    <row r="84" spans="1:13">
      <c r="A84" s="4" t="s">
        <v>1150</v>
      </c>
    </row>
    <row r="85" spans="1:13">
      <c r="A85" s="4" t="s">
        <v>1092</v>
      </c>
      <c r="H85" s="6" t="n">
        <v>11123362</v>
      </c>
      <c r="J85" s="6" t="n">
        <v>9901529</v>
      </c>
    </row>
    <row r="86" spans="1:13">
      <c r="A86" s="4" t="s">
        <v>1147</v>
      </c>
      <c r="E86" s="6" t="n">
        <v>8563463</v>
      </c>
      <c r="H86" s="6" t="n">
        <v>23240522</v>
      </c>
      <c r="J86" s="6" t="n">
        <v>16803459</v>
      </c>
    </row>
    <row r="87" spans="1:13">
      <c r="A87" s="4" t="s">
        <v>1106</v>
      </c>
      <c r="E87" s="6" t="n">
        <v>46996297</v>
      </c>
    </row>
    <row r="88" spans="1:13">
      <c r="A88" s="4" t="s">
        <v>1151</v>
      </c>
      <c r="H88" s="6" t="n">
        <v>8329</v>
      </c>
    </row>
    <row r="89" spans="1:13">
      <c r="A89" s="4" t="s">
        <v>1152</v>
      </c>
    </row>
    <row r="90" spans="1:13">
      <c r="A90" s="4" t="s">
        <v>1108</v>
      </c>
      <c r="C90" s="6" t="n">
        <v>56441036</v>
      </c>
      <c r="H90" s="6" t="n">
        <v>56441036</v>
      </c>
    </row>
    <row r="91" spans="1:13">
      <c r="A91" s="4" t="s">
        <v>1153</v>
      </c>
      <c r="H91" s="9" t="n">
        <v>0.1772</v>
      </c>
      <c r="J91" s="9" t="n">
        <v>0.1772</v>
      </c>
    </row>
    <row r="92" spans="1:13"/>
    <row r="93" spans="1:13">
      <c r="A93" s="4" t="s">
        <v>79</v>
      </c>
      <c r="B93" s="4" t="s">
        <v>1077</v>
      </c>
    </row>
    <row r="94" spans="1:13">
      <c r="A94" s="4" t="s">
        <v>81</v>
      </c>
      <c r="B94" s="4" t="s">
        <v>1079</v>
      </c>
    </row>
  </sheetData>
  <mergeCells count="8">
    <mergeCell ref="A1:B2"/>
    <mergeCell ref="C1:E1"/>
    <mergeCell ref="F1:G1"/>
    <mergeCell ref="H1:K1"/>
    <mergeCell ref="H2:I2"/>
    <mergeCell ref="A92:L92"/>
    <mergeCell ref="B93:L93"/>
    <mergeCell ref="B94:L9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4"/>
    <col customWidth="1" max="6" min="6" width="14"/>
    <col customWidth="1" max="7" min="7" width="4"/>
  </cols>
  <sheetData>
    <row r="1" spans="1:7">
      <c r="A1" s="1" t="s">
        <v>1154</v>
      </c>
      <c r="C1" s="2" t="s">
        <v>2</v>
      </c>
      <c r="D1" s="2" t="s">
        <v>16</v>
      </c>
      <c r="F1" s="2" t="s">
        <v>17</v>
      </c>
    </row>
    <row r="2" spans="1:7">
      <c r="A2" s="3" t="s">
        <v>1155</v>
      </c>
    </row>
    <row r="3" spans="1:7">
      <c r="A3" s="4" t="s">
        <v>1156</v>
      </c>
      <c r="C3" s="7" t="n">
        <v>19542</v>
      </c>
      <c r="D3" s="7" t="n">
        <v>19542</v>
      </c>
      <c r="F3" s="7" t="n">
        <v>9635</v>
      </c>
    </row>
    <row r="4" spans="1:7">
      <c r="A4" s="4" t="s">
        <v>1157</v>
      </c>
    </row>
    <row r="5" spans="1:7">
      <c r="A5" s="3" t="s">
        <v>1155</v>
      </c>
    </row>
    <row r="6" spans="1:7">
      <c r="A6" s="4" t="s">
        <v>1158</v>
      </c>
      <c r="D6" s="6" t="n">
        <v>5500</v>
      </c>
      <c r="F6" s="6" t="n">
        <v>5500</v>
      </c>
    </row>
    <row r="7" spans="1:7">
      <c r="A7" s="4" t="s">
        <v>1156</v>
      </c>
      <c r="D7" s="7" t="n">
        <v>493</v>
      </c>
      <c r="F7" s="7" t="n">
        <v>493</v>
      </c>
    </row>
    <row r="8" spans="1:7">
      <c r="A8" s="4" t="s">
        <v>1159</v>
      </c>
      <c r="B8" s="4" t="s">
        <v>79</v>
      </c>
      <c r="D8" s="7" t="n">
        <v>550</v>
      </c>
      <c r="F8" s="7" t="n">
        <v>550</v>
      </c>
    </row>
    <row r="9" spans="1:7">
      <c r="A9" s="4" t="s">
        <v>1160</v>
      </c>
    </row>
    <row r="10" spans="1:7">
      <c r="A10" s="3" t="s">
        <v>1155</v>
      </c>
    </row>
    <row r="11" spans="1:7">
      <c r="A11" s="4" t="s">
        <v>1158</v>
      </c>
      <c r="D11" s="6" t="n">
        <v>38545</v>
      </c>
      <c r="F11" s="6" t="n">
        <v>38545</v>
      </c>
    </row>
    <row r="12" spans="1:7">
      <c r="A12" s="4" t="s">
        <v>1156</v>
      </c>
      <c r="D12" s="7" t="n">
        <v>9142</v>
      </c>
      <c r="F12" s="7" t="n">
        <v>9142</v>
      </c>
    </row>
    <row r="13" spans="1:7">
      <c r="A13" s="4" t="s">
        <v>1159</v>
      </c>
      <c r="B13" s="4" t="s">
        <v>79</v>
      </c>
      <c r="D13" s="7" t="n">
        <v>10000</v>
      </c>
      <c r="F13" s="7" t="n">
        <v>10000</v>
      </c>
    </row>
    <row r="14" spans="1:7">
      <c r="A14" s="4" t="s">
        <v>1152</v>
      </c>
    </row>
    <row r="15" spans="1:7">
      <c r="A15" s="3" t="s">
        <v>1155</v>
      </c>
    </row>
    <row r="16" spans="1:7">
      <c r="A16" s="4" t="s">
        <v>1158</v>
      </c>
      <c r="D16" s="6" t="n">
        <v>56441</v>
      </c>
      <c r="F16" s="6" t="n">
        <v>0</v>
      </c>
    </row>
    <row r="17" spans="1:7">
      <c r="A17" s="4" t="s">
        <v>1156</v>
      </c>
      <c r="D17" s="7" t="n">
        <v>9907</v>
      </c>
      <c r="F17" s="7" t="n">
        <v>0</v>
      </c>
    </row>
    <row r="18" spans="1:7">
      <c r="A18" s="4" t="s">
        <v>1159</v>
      </c>
      <c r="B18" s="4" t="s">
        <v>79</v>
      </c>
      <c r="D18" s="7" t="n">
        <v>10001</v>
      </c>
      <c r="F18" s="7" t="n">
        <v>0</v>
      </c>
    </row>
    <row r="19" spans="1:7">
      <c r="A19" s="4" t="s">
        <v>78</v>
      </c>
    </row>
    <row r="20" spans="1:7">
      <c r="A20" s="3" t="s">
        <v>1155</v>
      </c>
    </row>
    <row r="21" spans="1:7">
      <c r="A21" s="4" t="s">
        <v>1158</v>
      </c>
      <c r="C21" s="6" t="n">
        <v>100486000</v>
      </c>
      <c r="D21" s="6" t="n">
        <v>100486000</v>
      </c>
      <c r="E21" s="4" t="s">
        <v>81</v>
      </c>
      <c r="F21" s="6" t="n">
        <v>44045000</v>
      </c>
      <c r="G21" s="4" t="s">
        <v>81</v>
      </c>
    </row>
    <row r="22" spans="1:7">
      <c r="A22" s="4" t="s">
        <v>1156</v>
      </c>
      <c r="B22" s="4" t="s">
        <v>504</v>
      </c>
      <c r="D22" s="7" t="n">
        <v>19542</v>
      </c>
      <c r="F22" s="7" t="n">
        <v>9635</v>
      </c>
    </row>
    <row r="23" spans="1:7">
      <c r="A23" s="4" t="s">
        <v>1159</v>
      </c>
      <c r="C23" s="7" t="n">
        <v>20551</v>
      </c>
      <c r="D23" s="7" t="n">
        <v>20551</v>
      </c>
      <c r="E23" s="4" t="s">
        <v>79</v>
      </c>
      <c r="F23" s="7" t="n">
        <v>10550</v>
      </c>
      <c r="G23" s="4" t="s">
        <v>79</v>
      </c>
    </row>
    <row r="24" spans="1:7"/>
    <row r="25" spans="1:7">
      <c r="A25" s="4" t="s">
        <v>79</v>
      </c>
      <c r="B25" s="4" t="s">
        <v>85</v>
      </c>
    </row>
    <row r="26" spans="1:7">
      <c r="A26" s="4" t="s">
        <v>81</v>
      </c>
      <c r="B26" s="4" t="s">
        <v>84</v>
      </c>
    </row>
    <row r="27" spans="1:7">
      <c r="A27" s="4" t="s">
        <v>504</v>
      </c>
      <c r="B27" s="4" t="s">
        <v>1161</v>
      </c>
    </row>
  </sheetData>
  <mergeCells count="7">
    <mergeCell ref="A1:B1"/>
    <mergeCell ref="D1:E1"/>
    <mergeCell ref="F1:G1"/>
    <mergeCell ref="A24:F24"/>
    <mergeCell ref="B25:F25"/>
    <mergeCell ref="B26:F26"/>
    <mergeCell ref="B27:F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 customWidth="1" max="7" min="7" width="14"/>
    <col customWidth="1" max="8" min="8" width="4"/>
  </cols>
  <sheetData>
    <row r="1" spans="1:8">
      <c r="A1" s="1" t="s">
        <v>1162</v>
      </c>
      <c r="C1" s="2" t="s">
        <v>88</v>
      </c>
    </row>
    <row r="2" spans="1:8">
      <c r="C2" s="2" t="s">
        <v>16</v>
      </c>
      <c r="E2" s="2" t="s">
        <v>2</v>
      </c>
      <c r="F2" s="2" t="s">
        <v>862</v>
      </c>
      <c r="G2" s="2" t="s">
        <v>17</v>
      </c>
    </row>
    <row r="3" spans="1:8">
      <c r="A3" s="3" t="s">
        <v>1155</v>
      </c>
    </row>
    <row r="4" spans="1:8">
      <c r="A4" s="4" t="s">
        <v>1163</v>
      </c>
      <c r="B4" s="4" t="s">
        <v>79</v>
      </c>
      <c r="C4" s="6" t="n">
        <v>100486</v>
      </c>
    </row>
    <row r="5" spans="1:8">
      <c r="A5" s="4" t="s">
        <v>1164</v>
      </c>
      <c r="C5" s="4" t="s">
        <v>1165</v>
      </c>
      <c r="D5" s="4" t="s">
        <v>81</v>
      </c>
      <c r="F5" s="4" t="s">
        <v>1166</v>
      </c>
    </row>
    <row r="6" spans="1:8">
      <c r="A6" s="4" t="s">
        <v>1167</v>
      </c>
      <c r="B6" s="4" t="s">
        <v>504</v>
      </c>
      <c r="C6" s="4" t="s">
        <v>1168</v>
      </c>
    </row>
    <row r="7" spans="1:8">
      <c r="A7" s="4" t="s">
        <v>1169</v>
      </c>
    </row>
    <row r="8" spans="1:8">
      <c r="A8" s="3" t="s">
        <v>1155</v>
      </c>
    </row>
    <row r="9" spans="1:8">
      <c r="A9" s="4" t="s">
        <v>1163</v>
      </c>
      <c r="C9" s="6" t="n">
        <v>56441</v>
      </c>
    </row>
    <row r="10" spans="1:8">
      <c r="A10" s="4" t="s">
        <v>1170</v>
      </c>
    </row>
    <row r="11" spans="1:8">
      <c r="A11" s="3" t="s">
        <v>1155</v>
      </c>
    </row>
    <row r="12" spans="1:8">
      <c r="A12" s="4" t="s">
        <v>1163</v>
      </c>
      <c r="C12" s="6" t="n">
        <v>44045</v>
      </c>
    </row>
    <row r="13" spans="1:8">
      <c r="A13" s="4" t="s">
        <v>1157</v>
      </c>
    </row>
    <row r="14" spans="1:8">
      <c r="A14" s="3" t="s">
        <v>1155</v>
      </c>
    </row>
    <row r="15" spans="1:8">
      <c r="A15" s="4" t="s">
        <v>80</v>
      </c>
      <c r="B15" s="4" t="s">
        <v>507</v>
      </c>
      <c r="C15" s="7" t="n">
        <v>550</v>
      </c>
      <c r="G15" s="7" t="n">
        <v>550</v>
      </c>
    </row>
    <row r="16" spans="1:8">
      <c r="A16" s="4" t="s">
        <v>1171</v>
      </c>
      <c r="B16" s="4" t="s">
        <v>509</v>
      </c>
      <c r="C16" s="9" t="n">
        <v>0.1</v>
      </c>
    </row>
    <row r="17" spans="1:8">
      <c r="A17" s="4" t="s">
        <v>1163</v>
      </c>
      <c r="B17" s="4" t="s">
        <v>79</v>
      </c>
      <c r="C17" s="6" t="n">
        <v>5500</v>
      </c>
    </row>
    <row r="18" spans="1:8">
      <c r="A18" s="4" t="s">
        <v>1164</v>
      </c>
      <c r="B18" s="4" t="s">
        <v>81</v>
      </c>
      <c r="C18" s="4" t="s">
        <v>1172</v>
      </c>
    </row>
    <row r="19" spans="1:8">
      <c r="A19" s="4" t="s">
        <v>1167</v>
      </c>
      <c r="B19" s="4" t="s">
        <v>504</v>
      </c>
      <c r="C19" s="4" t="s">
        <v>1173</v>
      </c>
    </row>
    <row r="20" spans="1:8">
      <c r="A20" s="4" t="s">
        <v>1174</v>
      </c>
    </row>
    <row r="21" spans="1:8">
      <c r="A21" s="3" t="s">
        <v>1155</v>
      </c>
    </row>
    <row r="22" spans="1:8">
      <c r="A22" s="4" t="s">
        <v>1163</v>
      </c>
      <c r="C22" s="6" t="n">
        <v>0</v>
      </c>
    </row>
    <row r="23" spans="1:8">
      <c r="A23" s="4" t="s">
        <v>1175</v>
      </c>
    </row>
    <row r="24" spans="1:8">
      <c r="A24" s="3" t="s">
        <v>1155</v>
      </c>
    </row>
    <row r="25" spans="1:8">
      <c r="A25" s="4" t="s">
        <v>1163</v>
      </c>
      <c r="C25" s="6" t="n">
        <v>5500</v>
      </c>
    </row>
    <row r="26" spans="1:8">
      <c r="A26" s="4" t="s">
        <v>1160</v>
      </c>
    </row>
    <row r="27" spans="1:8">
      <c r="A27" s="3" t="s">
        <v>1155</v>
      </c>
    </row>
    <row r="28" spans="1:8">
      <c r="A28" s="4" t="s">
        <v>80</v>
      </c>
      <c r="B28" s="4" t="s">
        <v>507</v>
      </c>
      <c r="C28" s="7" t="n">
        <v>10000</v>
      </c>
      <c r="G28" s="6" t="n">
        <v>10000</v>
      </c>
    </row>
    <row r="29" spans="1:8">
      <c r="A29" s="4" t="s">
        <v>1171</v>
      </c>
      <c r="B29" s="4" t="s">
        <v>509</v>
      </c>
      <c r="C29" s="9" t="n">
        <v>0.2594</v>
      </c>
    </row>
    <row r="30" spans="1:8">
      <c r="A30" s="4" t="s">
        <v>1163</v>
      </c>
      <c r="B30" s="4" t="s">
        <v>79</v>
      </c>
      <c r="C30" s="6" t="n">
        <v>38545</v>
      </c>
    </row>
    <row r="31" spans="1:8">
      <c r="A31" s="4" t="s">
        <v>1164</v>
      </c>
      <c r="B31" s="4" t="s">
        <v>81</v>
      </c>
      <c r="C31" s="4" t="s">
        <v>1176</v>
      </c>
    </row>
    <row r="32" spans="1:8">
      <c r="A32" s="4" t="s">
        <v>1167</v>
      </c>
      <c r="B32" s="4" t="s">
        <v>504</v>
      </c>
      <c r="C32" s="4" t="s">
        <v>1177</v>
      </c>
    </row>
    <row r="33" spans="1:8">
      <c r="A33" s="4" t="s">
        <v>1178</v>
      </c>
    </row>
    <row r="34" spans="1:8">
      <c r="A34" s="3" t="s">
        <v>1155</v>
      </c>
    </row>
    <row r="35" spans="1:8">
      <c r="A35" s="4" t="s">
        <v>1163</v>
      </c>
      <c r="C35" s="6" t="n">
        <v>0</v>
      </c>
    </row>
    <row r="36" spans="1:8">
      <c r="A36" s="4" t="s">
        <v>1179</v>
      </c>
    </row>
    <row r="37" spans="1:8">
      <c r="A37" s="3" t="s">
        <v>1155</v>
      </c>
    </row>
    <row r="38" spans="1:8">
      <c r="A38" s="4" t="s">
        <v>1163</v>
      </c>
      <c r="C38" s="6" t="n">
        <v>38545</v>
      </c>
    </row>
    <row r="39" spans="1:8">
      <c r="A39" s="4" t="s">
        <v>1152</v>
      </c>
    </row>
    <row r="40" spans="1:8">
      <c r="A40" s="3" t="s">
        <v>1155</v>
      </c>
    </row>
    <row r="41" spans="1:8">
      <c r="A41" s="4" t="s">
        <v>80</v>
      </c>
      <c r="B41" s="4" t="s">
        <v>507</v>
      </c>
      <c r="C41" s="7" t="n">
        <v>10001</v>
      </c>
      <c r="G41" s="6" t="n">
        <v>0</v>
      </c>
    </row>
    <row r="42" spans="1:8">
      <c r="A42" s="4" t="s">
        <v>1171</v>
      </c>
      <c r="B42" s="4" t="s">
        <v>509</v>
      </c>
      <c r="C42" s="9" t="n">
        <v>0.1772</v>
      </c>
    </row>
    <row r="43" spans="1:8">
      <c r="A43" s="4" t="s">
        <v>1163</v>
      </c>
      <c r="B43" s="4" t="s">
        <v>79</v>
      </c>
      <c r="C43" s="6" t="n">
        <v>56441</v>
      </c>
    </row>
    <row r="44" spans="1:8">
      <c r="A44" s="4" t="s">
        <v>1164</v>
      </c>
      <c r="B44" s="4" t="s">
        <v>81</v>
      </c>
      <c r="C44" s="4" t="s">
        <v>1180</v>
      </c>
    </row>
    <row r="45" spans="1:8">
      <c r="A45" s="4" t="s">
        <v>1167</v>
      </c>
      <c r="B45" s="4" t="s">
        <v>504</v>
      </c>
      <c r="C45" s="4" t="s">
        <v>908</v>
      </c>
    </row>
    <row r="46" spans="1:8">
      <c r="A46" s="4" t="s">
        <v>1181</v>
      </c>
    </row>
    <row r="47" spans="1:8">
      <c r="A47" s="3" t="s">
        <v>1155</v>
      </c>
    </row>
    <row r="48" spans="1:8">
      <c r="A48" s="4" t="s">
        <v>1163</v>
      </c>
      <c r="C48" s="6" t="n">
        <v>56441</v>
      </c>
    </row>
    <row r="49" spans="1:8">
      <c r="A49" s="4" t="s">
        <v>1182</v>
      </c>
    </row>
    <row r="50" spans="1:8">
      <c r="A50" s="3" t="s">
        <v>1155</v>
      </c>
    </row>
    <row r="51" spans="1:8">
      <c r="A51" s="4" t="s">
        <v>1163</v>
      </c>
      <c r="C51" s="6" t="n">
        <v>0</v>
      </c>
    </row>
    <row r="52" spans="1:8">
      <c r="A52" s="4" t="s">
        <v>78</v>
      </c>
    </row>
    <row r="53" spans="1:8">
      <c r="A53" s="3" t="s">
        <v>1155</v>
      </c>
    </row>
    <row r="54" spans="1:8">
      <c r="A54" s="4" t="s">
        <v>80</v>
      </c>
      <c r="C54" s="7" t="n">
        <v>20551</v>
      </c>
      <c r="D54" s="4" t="s">
        <v>507</v>
      </c>
      <c r="E54" s="7" t="n">
        <v>20551</v>
      </c>
      <c r="G54" s="7" t="n">
        <v>10550</v>
      </c>
      <c r="H54" s="4" t="s">
        <v>507</v>
      </c>
    </row>
    <row r="55" spans="1:8"/>
    <row r="56" spans="1:8">
      <c r="A56" s="4" t="s">
        <v>79</v>
      </c>
      <c r="B56" s="4" t="s">
        <v>1183</v>
      </c>
    </row>
    <row r="57" spans="1:8">
      <c r="A57" s="4" t="s">
        <v>81</v>
      </c>
      <c r="B57" s="4" t="s">
        <v>1184</v>
      </c>
    </row>
    <row r="58" spans="1:8">
      <c r="A58" s="4" t="s">
        <v>504</v>
      </c>
      <c r="B58" s="4" t="s">
        <v>1185</v>
      </c>
    </row>
    <row r="59" spans="1:8">
      <c r="A59" s="4" t="s">
        <v>507</v>
      </c>
      <c r="B59" s="4" t="s">
        <v>85</v>
      </c>
    </row>
    <row r="60" spans="1:8">
      <c r="A60" s="4" t="s">
        <v>509</v>
      </c>
      <c r="B60" s="4" t="s">
        <v>1186</v>
      </c>
    </row>
  </sheetData>
  <mergeCells count="11">
    <mergeCell ref="A1:B2"/>
    <mergeCell ref="C1:D1"/>
    <mergeCell ref="G1:H1"/>
    <mergeCell ref="C2:D2"/>
    <mergeCell ref="G2:H2"/>
    <mergeCell ref="A55:G55"/>
    <mergeCell ref="B56:G56"/>
    <mergeCell ref="B57:G57"/>
    <mergeCell ref="B58:G58"/>
    <mergeCell ref="B59:G59"/>
    <mergeCell ref="B60:G6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4"/>
    <col customWidth="1" max="6" min="6" width="14"/>
    <col customWidth="1" max="7" min="7" width="14"/>
  </cols>
  <sheetData>
    <row r="1" spans="1:7">
      <c r="A1" s="1" t="s">
        <v>1187</v>
      </c>
      <c r="C1" s="2" t="s">
        <v>550</v>
      </c>
      <c r="D1" s="2" t="s">
        <v>88</v>
      </c>
    </row>
    <row r="2" spans="1:7">
      <c r="C2" s="2" t="s">
        <v>862</v>
      </c>
      <c r="D2" s="2" t="s">
        <v>16</v>
      </c>
      <c r="F2" s="2" t="s">
        <v>17</v>
      </c>
      <c r="G2" s="2" t="s">
        <v>89</v>
      </c>
    </row>
    <row r="3" spans="1:7">
      <c r="A3" s="3" t="s">
        <v>1155</v>
      </c>
    </row>
    <row r="4" spans="1:7">
      <c r="A4" s="4" t="s">
        <v>1108</v>
      </c>
      <c r="C4" s="6" t="n">
        <v>56441036</v>
      </c>
    </row>
    <row r="5" spans="1:7">
      <c r="A5" s="4" t="s">
        <v>1188</v>
      </c>
      <c r="D5" s="7" t="n">
        <v>9907</v>
      </c>
      <c r="F5" s="7" t="n">
        <v>0</v>
      </c>
      <c r="G5" s="7" t="n">
        <v>0</v>
      </c>
    </row>
    <row r="6" spans="1:7">
      <c r="A6" s="4" t="s">
        <v>1189</v>
      </c>
      <c r="D6" s="4" t="s">
        <v>1190</v>
      </c>
    </row>
    <row r="7" spans="1:7">
      <c r="A7" s="4" t="s">
        <v>1164</v>
      </c>
      <c r="C7" s="4" t="s">
        <v>1166</v>
      </c>
      <c r="D7" s="4" t="s">
        <v>1165</v>
      </c>
      <c r="E7" s="4" t="s">
        <v>79</v>
      </c>
    </row>
    <row r="8" spans="1:7">
      <c r="A8" s="4" t="s">
        <v>1191</v>
      </c>
      <c r="D8" s="4" t="s">
        <v>1192</v>
      </c>
    </row>
    <row r="9" spans="1:7">
      <c r="A9" s="4" t="s">
        <v>1193</v>
      </c>
      <c r="D9" s="4" t="s">
        <v>1194</v>
      </c>
    </row>
    <row r="10" spans="1:7">
      <c r="A10" s="4" t="s">
        <v>1195</v>
      </c>
      <c r="D10" s="7" t="n">
        <v>10000</v>
      </c>
      <c r="F10" s="7" t="n">
        <v>0</v>
      </c>
      <c r="G10" s="7" t="n">
        <v>0</v>
      </c>
    </row>
    <row r="11" spans="1:7">
      <c r="A11" s="4" t="s">
        <v>1196</v>
      </c>
      <c r="D11" s="4" t="s">
        <v>1197</v>
      </c>
    </row>
    <row r="12" spans="1:7">
      <c r="A12" s="4" t="s">
        <v>1148</v>
      </c>
    </row>
    <row r="13" spans="1:7">
      <c r="A13" s="3" t="s">
        <v>1155</v>
      </c>
    </row>
    <row r="14" spans="1:7">
      <c r="A14" s="4" t="s">
        <v>1198</v>
      </c>
      <c r="D14" s="6" t="n">
        <v>56441036</v>
      </c>
    </row>
    <row r="15" spans="1:7">
      <c r="A15" s="4" t="s">
        <v>1145</v>
      </c>
    </row>
    <row r="16" spans="1:7">
      <c r="A16" s="3" t="s">
        <v>1155</v>
      </c>
    </row>
    <row r="17" spans="1:7">
      <c r="A17" s="4" t="s">
        <v>1108</v>
      </c>
      <c r="G17" s="6" t="n">
        <v>331928</v>
      </c>
    </row>
    <row r="18" spans="1:7">
      <c r="A18" s="4" t="s">
        <v>1199</v>
      </c>
      <c r="D18" s="4" t="s">
        <v>1200</v>
      </c>
    </row>
    <row r="19" spans="1:7">
      <c r="A19" s="4" t="s">
        <v>1198</v>
      </c>
      <c r="D19" s="6" t="n">
        <v>44045460</v>
      </c>
    </row>
    <row r="20" spans="1:7">
      <c r="A20" s="4" t="s">
        <v>1157</v>
      </c>
    </row>
    <row r="21" spans="1:7">
      <c r="A21" s="3" t="s">
        <v>1155</v>
      </c>
    </row>
    <row r="22" spans="1:7">
      <c r="A22" s="4" t="s">
        <v>1201</v>
      </c>
      <c r="D22" s="9" t="n">
        <v>0.1</v>
      </c>
      <c r="F22" s="9" t="n">
        <v>0.1</v>
      </c>
    </row>
    <row r="23" spans="1:7">
      <c r="A23" s="4" t="s">
        <v>1164</v>
      </c>
      <c r="B23" s="4" t="s">
        <v>79</v>
      </c>
      <c r="D23" s="4" t="s">
        <v>1172</v>
      </c>
    </row>
    <row r="24" spans="1:7">
      <c r="A24" s="4" t="s">
        <v>1160</v>
      </c>
    </row>
    <row r="25" spans="1:7">
      <c r="A25" s="3" t="s">
        <v>1155</v>
      </c>
    </row>
    <row r="26" spans="1:7">
      <c r="A26" s="4" t="s">
        <v>1201</v>
      </c>
      <c r="D26" s="9" t="n">
        <v>0.2594</v>
      </c>
      <c r="F26" s="12" t="n">
        <v>0.2594</v>
      </c>
    </row>
    <row r="27" spans="1:7">
      <c r="A27" s="4" t="s">
        <v>1189</v>
      </c>
      <c r="D27" s="4" t="s">
        <v>1202</v>
      </c>
    </row>
    <row r="28" spans="1:7">
      <c r="A28" s="4" t="s">
        <v>1164</v>
      </c>
      <c r="B28" s="4" t="s">
        <v>79</v>
      </c>
      <c r="D28" s="4" t="s">
        <v>1176</v>
      </c>
    </row>
    <row r="29" spans="1:7">
      <c r="A29" s="4" t="s">
        <v>1152</v>
      </c>
    </row>
    <row r="30" spans="1:7">
      <c r="A30" s="3" t="s">
        <v>1155</v>
      </c>
    </row>
    <row r="31" spans="1:7">
      <c r="A31" s="4" t="s">
        <v>1108</v>
      </c>
      <c r="C31" s="6" t="n">
        <v>56441036</v>
      </c>
      <c r="D31" s="6" t="n">
        <v>56441036</v>
      </c>
    </row>
    <row r="32" spans="1:7">
      <c r="A32" s="4" t="s">
        <v>1201</v>
      </c>
      <c r="D32" s="9" t="n">
        <v>0.1772</v>
      </c>
      <c r="F32" s="9" t="n">
        <v>0.1772</v>
      </c>
    </row>
    <row r="33" spans="1:7">
      <c r="A33" s="4" t="s">
        <v>1164</v>
      </c>
      <c r="B33" s="4" t="s">
        <v>79</v>
      </c>
      <c r="D33" s="4" t="s">
        <v>1180</v>
      </c>
    </row>
    <row r="34" spans="1:7">
      <c r="A34" s="4" t="s">
        <v>1203</v>
      </c>
      <c r="D34" s="4" t="s">
        <v>1204</v>
      </c>
    </row>
    <row r="35" spans="1:7">
      <c r="A35" s="4" t="s">
        <v>1205</v>
      </c>
    </row>
    <row r="36" spans="1:7">
      <c r="A36" s="3" t="s">
        <v>1155</v>
      </c>
    </row>
    <row r="37" spans="1:7">
      <c r="A37" s="4" t="s">
        <v>1164</v>
      </c>
      <c r="D37" s="4" t="s">
        <v>1166</v>
      </c>
    </row>
    <row r="38" spans="1:7"/>
    <row r="39" spans="1:7">
      <c r="A39" s="4" t="s">
        <v>79</v>
      </c>
      <c r="B39" s="4" t="s">
        <v>1184</v>
      </c>
    </row>
  </sheetData>
  <mergeCells count="5">
    <mergeCell ref="A1:B2"/>
    <mergeCell ref="D1:G1"/>
    <mergeCell ref="D2:E2"/>
    <mergeCell ref="A38:F38"/>
    <mergeCell ref="B39:F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206</v>
      </c>
      <c r="B1" s="2" t="s">
        <v>2</v>
      </c>
      <c r="C1" s="2" t="s">
        <v>16</v>
      </c>
      <c r="D1" s="2" t="s">
        <v>65</v>
      </c>
      <c r="E1" s="2" t="s">
        <v>17</v>
      </c>
    </row>
    <row r="2" spans="1:5">
      <c r="A2" s="3" t="s">
        <v>1155</v>
      </c>
    </row>
    <row r="3" spans="1:5">
      <c r="A3" s="4" t="s">
        <v>70</v>
      </c>
      <c r="B3" s="6" t="n">
        <v>500000000</v>
      </c>
      <c r="C3" s="6" t="n">
        <v>500000000</v>
      </c>
      <c r="E3" s="6" t="n">
        <v>500000000</v>
      </c>
    </row>
    <row r="4" spans="1:5">
      <c r="A4" s="4" t="s">
        <v>566</v>
      </c>
      <c r="B4" s="8" t="n">
        <v>0.001</v>
      </c>
      <c r="C4" s="8" t="n">
        <v>0.001</v>
      </c>
      <c r="E4" s="8" t="n">
        <v>0.001</v>
      </c>
    </row>
    <row r="5" spans="1:5">
      <c r="A5" s="4" t="s">
        <v>71</v>
      </c>
      <c r="B5" s="6" t="n">
        <v>0</v>
      </c>
      <c r="C5" s="6" t="n">
        <v>0</v>
      </c>
      <c r="E5" s="6" t="n">
        <v>0</v>
      </c>
    </row>
    <row r="6" spans="1:5">
      <c r="A6" s="4" t="s">
        <v>72</v>
      </c>
      <c r="B6" s="6" t="n">
        <v>0</v>
      </c>
      <c r="C6" s="6" t="n">
        <v>0</v>
      </c>
      <c r="E6" s="6" t="n">
        <v>0</v>
      </c>
    </row>
    <row r="7" spans="1:5">
      <c r="A7" s="4" t="s">
        <v>58</v>
      </c>
    </row>
    <row r="8" spans="1:5">
      <c r="A8" s="3" t="s">
        <v>1155</v>
      </c>
    </row>
    <row r="9" spans="1:5">
      <c r="A9" s="4" t="s">
        <v>74</v>
      </c>
      <c r="B9" s="6" t="n">
        <v>100000000</v>
      </c>
      <c r="C9" s="6" t="n">
        <v>20000000</v>
      </c>
      <c r="E9" s="6" t="n">
        <v>20000000</v>
      </c>
    </row>
    <row r="10" spans="1:5">
      <c r="A10" s="4" t="s">
        <v>1207</v>
      </c>
      <c r="B10" s="9" t="n">
        <v>0.0001</v>
      </c>
      <c r="C10" s="9" t="n">
        <v>0.0001</v>
      </c>
      <c r="E10" s="9" t="n">
        <v>0.0001</v>
      </c>
    </row>
    <row r="11" spans="1:5">
      <c r="A11" s="4" t="s">
        <v>75</v>
      </c>
      <c r="B11" s="6" t="n">
        <v>0</v>
      </c>
      <c r="C11" s="6" t="n">
        <v>0</v>
      </c>
      <c r="E11" s="6" t="n">
        <v>0</v>
      </c>
    </row>
    <row r="12" spans="1:5">
      <c r="A12" s="4" t="s">
        <v>76</v>
      </c>
      <c r="B12" s="6" t="n">
        <v>0</v>
      </c>
      <c r="C12" s="6" t="n">
        <v>0</v>
      </c>
      <c r="E12" s="6" t="n">
        <v>0</v>
      </c>
    </row>
    <row r="13" spans="1:5">
      <c r="A13" s="4" t="s">
        <v>70</v>
      </c>
      <c r="B13" s="6" t="n">
        <v>1000000000</v>
      </c>
      <c r="C13" s="6" t="n">
        <v>400000000</v>
      </c>
      <c r="E13" s="6" t="n">
        <v>400000000</v>
      </c>
    </row>
    <row r="14" spans="1:5">
      <c r="A14" s="4" t="s">
        <v>566</v>
      </c>
      <c r="B14" s="9" t="n">
        <v>0.0001</v>
      </c>
      <c r="C14" s="9" t="n">
        <v>0.0001</v>
      </c>
      <c r="E14" s="9" t="n">
        <v>0.0001</v>
      </c>
    </row>
    <row r="15" spans="1:5">
      <c r="A15" s="4" t="s">
        <v>71</v>
      </c>
      <c r="B15" s="6" t="n">
        <v>5726251</v>
      </c>
      <c r="C15" s="6" t="n">
        <v>5649918</v>
      </c>
      <c r="E15" s="6" t="n">
        <v>5320250</v>
      </c>
    </row>
    <row r="16" spans="1:5">
      <c r="A16" s="4" t="s">
        <v>72</v>
      </c>
      <c r="B16" s="6" t="n">
        <v>5649918</v>
      </c>
      <c r="C16" s="6" t="n">
        <v>5649918</v>
      </c>
      <c r="E16" s="6" t="n">
        <v>5320250</v>
      </c>
    </row>
    <row r="17" spans="1:5">
      <c r="A17" s="4" t="s">
        <v>77</v>
      </c>
      <c r="B17" s="6" t="n">
        <v>14283525</v>
      </c>
      <c r="C17" s="6" t="n">
        <v>15912582</v>
      </c>
      <c r="D17" s="6" t="n">
        <v>16016030</v>
      </c>
      <c r="E17" s="6" t="n">
        <v>162422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8</v>
      </c>
      <c r="B1" s="2" t="s">
        <v>1</v>
      </c>
      <c r="D1" s="2" t="s">
        <v>88</v>
      </c>
    </row>
    <row r="2" spans="1:6">
      <c r="B2" s="2" t="s">
        <v>2</v>
      </c>
      <c r="C2" s="2" t="s">
        <v>65</v>
      </c>
      <c r="D2" s="2" t="s">
        <v>16</v>
      </c>
      <c r="E2" s="2" t="s">
        <v>17</v>
      </c>
      <c r="F2" s="2" t="s">
        <v>89</v>
      </c>
    </row>
    <row r="3" spans="1:6">
      <c r="A3" s="3" t="s">
        <v>66</v>
      </c>
    </row>
    <row r="4" spans="1:6">
      <c r="A4" s="4" t="s">
        <v>1209</v>
      </c>
      <c r="D4" s="7" t="n">
        <v>-14644</v>
      </c>
      <c r="E4" s="7" t="n">
        <v>-46683</v>
      </c>
      <c r="F4" s="7" t="n">
        <v>-127909</v>
      </c>
    </row>
    <row r="5" spans="1:6">
      <c r="A5" s="4" t="s">
        <v>1210</v>
      </c>
      <c r="D5" s="6" t="n">
        <v>3239</v>
      </c>
      <c r="E5" s="6" t="n">
        <v>2865</v>
      </c>
      <c r="F5" s="6" t="n">
        <v>1062</v>
      </c>
    </row>
    <row r="6" spans="1:6">
      <c r="A6" s="4" t="s">
        <v>108</v>
      </c>
      <c r="B6" s="7" t="n">
        <v>-48731</v>
      </c>
      <c r="C6" s="7" t="n">
        <v>-36102</v>
      </c>
      <c r="D6" s="7" t="n">
        <v>-11405</v>
      </c>
      <c r="E6" s="7" t="n">
        <v>-43818</v>
      </c>
      <c r="F6" s="7" t="n">
        <v>-126847</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11</v>
      </c>
      <c r="B1" s="2" t="s">
        <v>1</v>
      </c>
      <c r="D1" s="2" t="s">
        <v>88</v>
      </c>
    </row>
    <row r="2" spans="1:6">
      <c r="B2" s="2" t="s">
        <v>2</v>
      </c>
      <c r="C2" s="2" t="s">
        <v>65</v>
      </c>
      <c r="D2" s="2" t="s">
        <v>16</v>
      </c>
      <c r="E2" s="2" t="s">
        <v>17</v>
      </c>
      <c r="F2" s="2" t="s">
        <v>89</v>
      </c>
    </row>
    <row r="3" spans="1:6">
      <c r="A3" s="3" t="s">
        <v>66</v>
      </c>
    </row>
    <row r="4" spans="1:6">
      <c r="A4" s="4" t="s">
        <v>1212</v>
      </c>
      <c r="D4" s="7" t="n">
        <v>3877</v>
      </c>
      <c r="E4" s="7" t="n">
        <v>14898</v>
      </c>
      <c r="F4" s="7" t="n">
        <v>42940</v>
      </c>
    </row>
    <row r="5" spans="1:6">
      <c r="A5" s="4" t="s">
        <v>1213</v>
      </c>
      <c r="D5" s="6" t="n">
        <v>380</v>
      </c>
      <c r="E5" s="6" t="n">
        <v>1502</v>
      </c>
      <c r="F5" s="6" t="n">
        <v>4673</v>
      </c>
    </row>
    <row r="6" spans="1:6">
      <c r="A6" s="3" t="s">
        <v>1214</v>
      </c>
    </row>
    <row r="7" spans="1:6">
      <c r="A7" s="4" t="s">
        <v>1215</v>
      </c>
      <c r="D7" s="6" t="n">
        <v>-301</v>
      </c>
      <c r="E7" s="6" t="n">
        <v>-225</v>
      </c>
      <c r="F7" s="6" t="n">
        <v>-161</v>
      </c>
    </row>
    <row r="8" spans="1:6">
      <c r="A8" s="4" t="s">
        <v>135</v>
      </c>
      <c r="D8" s="6" t="n">
        <v>-299</v>
      </c>
      <c r="E8" s="6" t="n">
        <v>-284</v>
      </c>
      <c r="F8" s="6" t="n">
        <v>-302</v>
      </c>
    </row>
    <row r="9" spans="1:6">
      <c r="A9" s="4" t="s">
        <v>1216</v>
      </c>
      <c r="D9" s="6" t="n">
        <v>-169</v>
      </c>
      <c r="E9" s="6" t="n">
        <v>-94</v>
      </c>
      <c r="F9" s="6" t="n">
        <v>-108</v>
      </c>
    </row>
    <row r="10" spans="1:6">
      <c r="A10" s="4" t="s">
        <v>180</v>
      </c>
      <c r="D10" s="6" t="n">
        <v>-87</v>
      </c>
      <c r="E10" s="6" t="n">
        <v>-16</v>
      </c>
      <c r="F10" s="6" t="n">
        <v>-3</v>
      </c>
    </row>
    <row r="11" spans="1:6">
      <c r="A11" s="4" t="s">
        <v>1217</v>
      </c>
      <c r="D11" s="6" t="n">
        <v>-211</v>
      </c>
      <c r="E11" s="6" t="n">
        <v>-328</v>
      </c>
      <c r="F11" s="6" t="n">
        <v>-319</v>
      </c>
    </row>
    <row r="12" spans="1:6">
      <c r="A12" s="4" t="s">
        <v>180</v>
      </c>
      <c r="D12" s="6" t="n">
        <v>1421</v>
      </c>
      <c r="E12" s="6" t="n">
        <v>-1446</v>
      </c>
      <c r="F12" s="6" t="n">
        <v>743</v>
      </c>
    </row>
    <row r="13" spans="1:6">
      <c r="A13" s="4" t="s">
        <v>1218</v>
      </c>
      <c r="D13" s="6" t="n">
        <v>-6143</v>
      </c>
      <c r="E13" s="6" t="n">
        <v>-15458</v>
      </c>
      <c r="F13" s="6" t="n">
        <v>-48444</v>
      </c>
    </row>
    <row r="14" spans="1:6">
      <c r="A14" s="4" t="s">
        <v>1219</v>
      </c>
      <c r="B14" s="7" t="n">
        <v>-643</v>
      </c>
      <c r="C14" s="7" t="n">
        <v>-895</v>
      </c>
      <c r="D14" s="7" t="n">
        <v>-1532</v>
      </c>
      <c r="E14" s="7" t="n">
        <v>-1451</v>
      </c>
      <c r="F14" s="7" t="n">
        <v>-981</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6"/>
    <col customWidth="1" max="7" min="7" width="14"/>
    <col customWidth="1" max="8" min="8" width="14"/>
  </cols>
  <sheetData>
    <row r="1" spans="1:8">
      <c r="A1" s="1" t="s">
        <v>170</v>
      </c>
      <c r="B1" s="2" t="s">
        <v>1</v>
      </c>
      <c r="E1" s="2" t="s">
        <v>87</v>
      </c>
      <c r="F1" s="2" t="s">
        <v>88</v>
      </c>
    </row>
    <row r="2" spans="1:8">
      <c r="B2" s="2" t="s">
        <v>2</v>
      </c>
      <c r="D2" s="2" t="s">
        <v>65</v>
      </c>
      <c r="E2" s="2" t="s">
        <v>17</v>
      </c>
      <c r="F2" s="2" t="s">
        <v>16</v>
      </c>
      <c r="G2" s="2" t="s">
        <v>17</v>
      </c>
      <c r="H2" s="2" t="s">
        <v>89</v>
      </c>
    </row>
    <row r="3" spans="1:8">
      <c r="A3" s="3" t="s">
        <v>171</v>
      </c>
    </row>
    <row r="4" spans="1:8">
      <c r="A4" s="4" t="s">
        <v>110</v>
      </c>
      <c r="B4" s="7" t="n">
        <v>-49374000</v>
      </c>
      <c r="D4" s="7" t="n">
        <v>-36997000</v>
      </c>
      <c r="F4" s="7" t="n">
        <v>-12937000</v>
      </c>
      <c r="G4" s="7" t="n">
        <v>-45269000</v>
      </c>
      <c r="H4" s="7" t="n">
        <v>-127828000</v>
      </c>
    </row>
    <row r="5" spans="1:8">
      <c r="A5" s="3" t="s">
        <v>172</v>
      </c>
    </row>
    <row r="6" spans="1:8">
      <c r="A6" s="4" t="s">
        <v>173</v>
      </c>
      <c r="B6" s="6" t="n">
        <v>1477000</v>
      </c>
      <c r="D6" s="6" t="n">
        <v>1296000</v>
      </c>
      <c r="F6" s="6" t="n">
        <v>1783000</v>
      </c>
      <c r="G6" s="6" t="n">
        <v>1451000</v>
      </c>
      <c r="H6" s="6" t="n">
        <v>1899000</v>
      </c>
    </row>
    <row r="7" spans="1:8">
      <c r="A7" s="4" t="s">
        <v>174</v>
      </c>
      <c r="B7" s="6" t="n">
        <v>19403000</v>
      </c>
      <c r="D7" s="6" t="n">
        <v>4346000</v>
      </c>
      <c r="F7" s="6" t="n">
        <v>10121000</v>
      </c>
      <c r="G7" s="6" t="n">
        <v>0</v>
      </c>
      <c r="H7" s="6" t="n">
        <v>0</v>
      </c>
    </row>
    <row r="8" spans="1:8">
      <c r="A8" s="4" t="s">
        <v>175</v>
      </c>
      <c r="B8" s="6" t="n">
        <v>1916000</v>
      </c>
      <c r="D8" s="6" t="n">
        <v>1829000</v>
      </c>
      <c r="F8" s="6" t="n">
        <v>2297000</v>
      </c>
      <c r="G8" s="6" t="n">
        <v>2272000</v>
      </c>
      <c r="H8" s="6" t="n">
        <v>2080000</v>
      </c>
    </row>
    <row r="9" spans="1:8">
      <c r="A9" s="4" t="s">
        <v>106</v>
      </c>
      <c r="B9" s="6" t="n">
        <v>18467000</v>
      </c>
      <c r="D9" s="6" t="n">
        <v>2145000</v>
      </c>
      <c r="F9" s="6" t="n">
        <v>3822000</v>
      </c>
      <c r="G9" s="6" t="n">
        <v>0</v>
      </c>
      <c r="H9" s="6" t="n">
        <v>0</v>
      </c>
    </row>
    <row r="10" spans="1:8">
      <c r="A10" s="4" t="s">
        <v>176</v>
      </c>
      <c r="B10" s="6" t="n">
        <v>0</v>
      </c>
      <c r="D10" s="6" t="n">
        <v>2000000</v>
      </c>
      <c r="F10" s="6" t="n">
        <v>0</v>
      </c>
      <c r="G10" s="6" t="n">
        <v>0</v>
      </c>
      <c r="H10" s="6" t="n">
        <v>5307000</v>
      </c>
    </row>
    <row r="11" spans="1:8">
      <c r="A11" s="4" t="s">
        <v>177</v>
      </c>
      <c r="B11" s="6" t="n">
        <v>9861000</v>
      </c>
      <c r="C11" s="4" t="s">
        <v>79</v>
      </c>
      <c r="D11" s="6" t="n">
        <v>0</v>
      </c>
      <c r="F11" s="6" t="n">
        <v>0</v>
      </c>
      <c r="G11" s="6" t="n">
        <v>0</v>
      </c>
      <c r="H11" s="6" t="n">
        <v>138000</v>
      </c>
    </row>
    <row r="12" spans="1:8">
      <c r="A12" s="4" t="s">
        <v>178</v>
      </c>
      <c r="B12" s="6" t="n">
        <v>2038000</v>
      </c>
      <c r="D12" s="6" t="n">
        <v>253000</v>
      </c>
      <c r="F12" s="6" t="n">
        <v>900000</v>
      </c>
      <c r="G12" s="6" t="n">
        <v>0</v>
      </c>
      <c r="H12" s="6" t="n">
        <v>0</v>
      </c>
    </row>
    <row r="13" spans="1:8">
      <c r="A13" s="4" t="s">
        <v>179</v>
      </c>
      <c r="B13" s="6" t="n">
        <v>-32000</v>
      </c>
      <c r="D13" s="6" t="n">
        <v>-42000</v>
      </c>
      <c r="F13" s="6" t="n">
        <v>-520000</v>
      </c>
      <c r="G13" s="6" t="n">
        <v>-379000</v>
      </c>
      <c r="H13" s="6" t="n">
        <v>19000</v>
      </c>
    </row>
    <row r="14" spans="1:8">
      <c r="A14" s="4" t="s">
        <v>180</v>
      </c>
      <c r="B14" s="6" t="n">
        <v>364000</v>
      </c>
      <c r="D14" s="6" t="n">
        <v>46000</v>
      </c>
      <c r="F14" s="6" t="n">
        <v>0</v>
      </c>
      <c r="G14" s="6" t="n">
        <v>131000</v>
      </c>
      <c r="H14" s="6" t="n">
        <v>53000</v>
      </c>
    </row>
    <row r="15" spans="1:8">
      <c r="A15" s="3" t="s">
        <v>181</v>
      </c>
    </row>
    <row r="16" spans="1:8">
      <c r="A16" s="4" t="s">
        <v>182</v>
      </c>
      <c r="B16" s="6" t="n">
        <v>21745000</v>
      </c>
      <c r="D16" s="6" t="n">
        <v>8537000</v>
      </c>
      <c r="F16" s="6" t="n">
        <v>-14663000</v>
      </c>
      <c r="G16" s="6" t="n">
        <v>-8501000</v>
      </c>
      <c r="H16" s="6" t="n">
        <v>-9040000</v>
      </c>
    </row>
    <row r="17" spans="1:8">
      <c r="A17" s="4" t="s">
        <v>183</v>
      </c>
      <c r="B17" s="6" t="n">
        <v>-1756000</v>
      </c>
      <c r="D17" s="6" t="n">
        <v>-3030000</v>
      </c>
      <c r="F17" s="6" t="n">
        <v>-1427000</v>
      </c>
      <c r="G17" s="6" t="n">
        <v>-2676000</v>
      </c>
      <c r="H17" s="6" t="n">
        <v>-1045000</v>
      </c>
    </row>
    <row r="18" spans="1:8">
      <c r="A18" s="4" t="s">
        <v>33</v>
      </c>
      <c r="B18" s="6" t="n">
        <v>291000</v>
      </c>
      <c r="D18" s="6" t="n">
        <v>-487000</v>
      </c>
      <c r="F18" s="6" t="n">
        <v>4636000</v>
      </c>
      <c r="G18" s="6" t="n">
        <v>2257000</v>
      </c>
      <c r="H18" s="6" t="n">
        <v>-91000</v>
      </c>
    </row>
    <row r="19" spans="1:8">
      <c r="A19" s="4" t="s">
        <v>34</v>
      </c>
      <c r="B19" s="6" t="n">
        <v>547000</v>
      </c>
      <c r="D19" s="6" t="n">
        <v>6564000</v>
      </c>
      <c r="F19" s="6" t="n">
        <v>10759000</v>
      </c>
      <c r="G19" s="6" t="n">
        <v>8621000</v>
      </c>
      <c r="H19" s="6" t="n">
        <v>5978000</v>
      </c>
    </row>
    <row r="20" spans="1:8">
      <c r="A20" s="4" t="s">
        <v>35</v>
      </c>
      <c r="B20" s="6" t="n">
        <v>13230000</v>
      </c>
      <c r="D20" s="6" t="n">
        <v>0</v>
      </c>
    </row>
    <row r="21" spans="1:8">
      <c r="A21" s="4" t="s">
        <v>184</v>
      </c>
      <c r="B21" s="6" t="n">
        <v>0</v>
      </c>
      <c r="D21" s="6" t="n">
        <v>2706000</v>
      </c>
      <c r="F21" s="6" t="n">
        <v>-121411000</v>
      </c>
      <c r="G21" s="6" t="n">
        <v>21411000</v>
      </c>
      <c r="H21" s="6" t="n">
        <v>100000000</v>
      </c>
    </row>
    <row r="22" spans="1:8">
      <c r="A22" s="4" t="s">
        <v>37</v>
      </c>
      <c r="B22" s="6" t="n">
        <v>-12021000</v>
      </c>
      <c r="D22" s="6" t="n">
        <v>24882000</v>
      </c>
      <c r="F22" s="6" t="n">
        <v>57031000</v>
      </c>
      <c r="G22" s="6" t="n">
        <v>22255000</v>
      </c>
      <c r="H22" s="6" t="n">
        <v>25745000</v>
      </c>
    </row>
    <row r="23" spans="1:8">
      <c r="A23" s="4" t="s">
        <v>185</v>
      </c>
      <c r="B23" s="6" t="n">
        <v>26156000</v>
      </c>
      <c r="D23" s="6" t="n">
        <v>12048000</v>
      </c>
      <c r="F23" s="6" t="n">
        <v>-59609000</v>
      </c>
      <c r="G23" s="6" t="n">
        <v>1573000</v>
      </c>
      <c r="H23" s="6" t="n">
        <v>3215000</v>
      </c>
    </row>
    <row r="24" spans="1:8">
      <c r="A24" s="3" t="s">
        <v>186</v>
      </c>
    </row>
    <row r="25" spans="1:8">
      <c r="A25" s="4" t="s">
        <v>187</v>
      </c>
      <c r="B25" s="6" t="n">
        <v>-1074000</v>
      </c>
      <c r="D25" s="6" t="n">
        <v>-630000</v>
      </c>
      <c r="F25" s="6" t="n">
        <v>-1188000</v>
      </c>
      <c r="G25" s="6" t="n">
        <v>-1747000</v>
      </c>
      <c r="H25" s="6" t="n">
        <v>-1242000</v>
      </c>
    </row>
    <row r="26" spans="1:8">
      <c r="A26" s="3" t="s">
        <v>188</v>
      </c>
    </row>
    <row r="27" spans="1:8">
      <c r="A27" s="4" t="s">
        <v>189</v>
      </c>
      <c r="B27" s="6" t="n">
        <v>0</v>
      </c>
      <c r="D27" s="6" t="n">
        <v>19607000</v>
      </c>
      <c r="F27" s="6" t="n">
        <v>83743000</v>
      </c>
      <c r="G27" s="6" t="n">
        <v>0</v>
      </c>
      <c r="H27" s="6" t="n">
        <v>869000</v>
      </c>
    </row>
    <row r="28" spans="1:8">
      <c r="A28" s="4" t="s">
        <v>190</v>
      </c>
      <c r="F28" s="6" t="n">
        <v>9907000</v>
      </c>
      <c r="G28" s="6" t="n">
        <v>0</v>
      </c>
      <c r="H28" s="6" t="n">
        <v>0</v>
      </c>
    </row>
    <row r="29" spans="1:8">
      <c r="A29" s="4" t="s">
        <v>191</v>
      </c>
      <c r="B29" s="6" t="n">
        <v>-36993000</v>
      </c>
      <c r="D29" s="6" t="n">
        <v>-15112000</v>
      </c>
      <c r="F29" s="6" t="n">
        <v>-15313000</v>
      </c>
      <c r="G29" s="6" t="n">
        <v>-432000</v>
      </c>
      <c r="H29" s="6" t="n">
        <v>-1271000</v>
      </c>
    </row>
    <row r="30" spans="1:8">
      <c r="A30" s="4" t="s">
        <v>192</v>
      </c>
      <c r="B30" s="6" t="n">
        <v>-648000</v>
      </c>
      <c r="D30" s="6" t="n">
        <v>-467000</v>
      </c>
      <c r="F30" s="6" t="n">
        <v>-733000</v>
      </c>
      <c r="G30" s="6" t="n">
        <v>-430000</v>
      </c>
      <c r="H30" s="6" t="n">
        <v>-173000</v>
      </c>
    </row>
    <row r="31" spans="1:8">
      <c r="A31" s="4" t="s">
        <v>193</v>
      </c>
      <c r="B31" s="6" t="n">
        <v>-332000</v>
      </c>
      <c r="D31" s="6" t="n">
        <v>-559000</v>
      </c>
      <c r="F31" s="6" t="n">
        <v>-560000</v>
      </c>
      <c r="G31" s="6" t="n">
        <v>-31000</v>
      </c>
      <c r="H31" s="6" t="n">
        <v>-176000</v>
      </c>
    </row>
    <row r="32" spans="1:8">
      <c r="A32" s="4" t="s">
        <v>194</v>
      </c>
      <c r="B32" s="6" t="n">
        <v>-704000</v>
      </c>
      <c r="D32" s="6" t="n">
        <v>0</v>
      </c>
      <c r="F32" s="6" t="n">
        <v>0</v>
      </c>
      <c r="G32" s="6" t="n">
        <v>0</v>
      </c>
      <c r="H32" s="6" t="n">
        <v>-2294000</v>
      </c>
    </row>
    <row r="33" spans="1:8">
      <c r="A33" s="4" t="s">
        <v>195</v>
      </c>
      <c r="B33" s="6" t="n">
        <v>397000</v>
      </c>
      <c r="D33" s="6" t="n">
        <v>18000</v>
      </c>
      <c r="F33" s="6" t="n">
        <v>44000</v>
      </c>
      <c r="G33" s="6" t="n">
        <v>51000</v>
      </c>
      <c r="H33" s="6" t="n">
        <v>91000</v>
      </c>
    </row>
    <row r="34" spans="1:8">
      <c r="A34" s="4" t="s">
        <v>196</v>
      </c>
      <c r="B34" s="6" t="n">
        <v>-38280000</v>
      </c>
      <c r="D34" s="6" t="n">
        <v>3487000</v>
      </c>
      <c r="F34" s="6" t="n">
        <v>77088000</v>
      </c>
      <c r="G34" s="6" t="n">
        <v>-842000</v>
      </c>
      <c r="H34" s="6" t="n">
        <v>-2954000</v>
      </c>
    </row>
    <row r="35" spans="1:8">
      <c r="A35" s="3" t="s">
        <v>197</v>
      </c>
    </row>
    <row r="36" spans="1:8">
      <c r="A36" s="4" t="s">
        <v>198</v>
      </c>
      <c r="B36" s="6" t="n">
        <v>550000</v>
      </c>
      <c r="D36" s="6" t="n">
        <v>-138000</v>
      </c>
      <c r="F36" s="6" t="n">
        <v>-613000</v>
      </c>
      <c r="G36" s="6" t="n">
        <v>-285000</v>
      </c>
      <c r="H36" s="6" t="n">
        <v>-294000</v>
      </c>
    </row>
    <row r="37" spans="1:8">
      <c r="A37" s="4" t="s">
        <v>199</v>
      </c>
      <c r="B37" s="6" t="n">
        <v>-12648000</v>
      </c>
      <c r="D37" s="6" t="n">
        <v>14767000</v>
      </c>
      <c r="F37" s="6" t="n">
        <v>15678000</v>
      </c>
      <c r="G37" s="6" t="n">
        <v>-1301000</v>
      </c>
      <c r="H37" s="6" t="n">
        <v>-1275000</v>
      </c>
    </row>
    <row r="38" spans="1:8">
      <c r="A38" s="4" t="s">
        <v>200</v>
      </c>
      <c r="B38" s="6" t="n">
        <v>9385000</v>
      </c>
      <c r="D38" s="6" t="n">
        <v>12457000</v>
      </c>
      <c r="F38" s="6" t="n">
        <v>12457000</v>
      </c>
      <c r="G38" s="6" t="n">
        <v>13860000</v>
      </c>
      <c r="H38" s="6" t="n">
        <v>15135000</v>
      </c>
    </row>
    <row r="39" spans="1:8">
      <c r="A39" s="4" t="s">
        <v>201</v>
      </c>
      <c r="B39" s="6" t="n">
        <v>6862000</v>
      </c>
      <c r="D39" s="6" t="n">
        <v>27326000</v>
      </c>
      <c r="E39" s="7" t="n">
        <v>12457000</v>
      </c>
      <c r="F39" s="6" t="n">
        <v>9385000</v>
      </c>
      <c r="G39" s="6" t="n">
        <v>12457000</v>
      </c>
      <c r="H39" s="6" t="n">
        <v>13860000</v>
      </c>
    </row>
    <row r="40" spans="1:8">
      <c r="A40" s="3" t="s">
        <v>202</v>
      </c>
    </row>
    <row r="41" spans="1:8">
      <c r="A41" s="4" t="s">
        <v>203</v>
      </c>
      <c r="B41" s="6" t="n">
        <v>13377000</v>
      </c>
      <c r="D41" s="6" t="n">
        <v>1460000</v>
      </c>
      <c r="F41" s="6" t="n">
        <v>2972000</v>
      </c>
      <c r="G41" s="6" t="n">
        <v>829000</v>
      </c>
      <c r="H41" s="6" t="n">
        <v>711000</v>
      </c>
    </row>
    <row r="42" spans="1:8">
      <c r="A42" s="4" t="s">
        <v>204</v>
      </c>
      <c r="B42" s="6" t="n">
        <v>1414000</v>
      </c>
      <c r="D42" s="6" t="n">
        <v>1135000</v>
      </c>
      <c r="F42" s="6" t="n">
        <v>1609000</v>
      </c>
      <c r="G42" s="6" t="n">
        <v>907000</v>
      </c>
      <c r="H42" s="6" t="n">
        <v>822000</v>
      </c>
    </row>
    <row r="43" spans="1:8">
      <c r="A43" s="3" t="s">
        <v>205</v>
      </c>
    </row>
    <row r="44" spans="1:8">
      <c r="A44" s="4" t="s">
        <v>206</v>
      </c>
      <c r="B44" s="6" t="n">
        <v>0</v>
      </c>
      <c r="D44" s="6" t="n">
        <v>45301000</v>
      </c>
      <c r="F44" s="6" t="n">
        <v>45301000</v>
      </c>
      <c r="G44" s="6" t="n">
        <v>0</v>
      </c>
      <c r="H44" s="6" t="n">
        <v>0</v>
      </c>
    </row>
    <row r="45" spans="1:8">
      <c r="A45" s="4" t="s">
        <v>207</v>
      </c>
      <c r="B45" s="6" t="n">
        <v>5775000</v>
      </c>
      <c r="D45" s="6" t="n">
        <v>4907000</v>
      </c>
      <c r="F45" s="6" t="n">
        <v>9957000</v>
      </c>
      <c r="G45" s="6" t="n">
        <v>0</v>
      </c>
      <c r="H45" s="6" t="n">
        <v>0</v>
      </c>
    </row>
    <row r="46" spans="1:8">
      <c r="A46" s="4" t="s">
        <v>208</v>
      </c>
      <c r="F46" s="6" t="n">
        <v>6000000</v>
      </c>
      <c r="G46" s="6" t="n">
        <v>0</v>
      </c>
      <c r="H46" s="6" t="n">
        <v>0</v>
      </c>
    </row>
    <row r="47" spans="1:8">
      <c r="A47" s="4" t="s">
        <v>209</v>
      </c>
      <c r="F47" s="6" t="n">
        <v>10000000</v>
      </c>
      <c r="G47" s="6" t="n">
        <v>0</v>
      </c>
      <c r="H47" s="6" t="n">
        <v>0</v>
      </c>
    </row>
    <row r="48" spans="1:8">
      <c r="A48" s="4" t="s">
        <v>210</v>
      </c>
      <c r="B48" s="6" t="n">
        <v>3253000</v>
      </c>
      <c r="D48" s="6" t="n">
        <v>0</v>
      </c>
    </row>
    <row r="49" spans="1:8">
      <c r="A49" s="4" t="s">
        <v>211</v>
      </c>
      <c r="B49" s="6" t="n">
        <v>1250000</v>
      </c>
      <c r="D49" s="6" t="n">
        <v>0</v>
      </c>
      <c r="F49" s="6" t="n">
        <v>81094000</v>
      </c>
    </row>
    <row r="50" spans="1:8">
      <c r="A50" s="4" t="s">
        <v>212</v>
      </c>
      <c r="B50" s="6" t="n">
        <v>85000</v>
      </c>
      <c r="D50" s="6" t="n">
        <v>0</v>
      </c>
      <c r="F50" s="6" t="n">
        <v>47000</v>
      </c>
      <c r="G50" s="6" t="n">
        <v>26000</v>
      </c>
      <c r="H50" s="6" t="n">
        <v>0</v>
      </c>
    </row>
    <row r="51" spans="1:8">
      <c r="A51" s="4" t="s">
        <v>213</v>
      </c>
      <c r="B51" s="6" t="n">
        <v>0</v>
      </c>
      <c r="D51" s="6" t="n">
        <v>8847000</v>
      </c>
      <c r="F51" s="6" t="n">
        <v>8847000</v>
      </c>
      <c r="G51" s="6" t="n">
        <v>0</v>
      </c>
      <c r="H51" s="6" t="n">
        <v>0</v>
      </c>
    </row>
    <row r="52" spans="1:8">
      <c r="A52" s="4" t="s">
        <v>214</v>
      </c>
      <c r="B52" s="6" t="n">
        <v>0</v>
      </c>
      <c r="D52" s="6" t="n">
        <v>868000</v>
      </c>
      <c r="F52" s="6" t="n">
        <v>868000</v>
      </c>
      <c r="G52" s="6" t="n">
        <v>769000</v>
      </c>
      <c r="H52" s="7" t="n">
        <v>883000</v>
      </c>
    </row>
    <row r="53" spans="1:8">
      <c r="A53" s="4" t="s">
        <v>58</v>
      </c>
    </row>
    <row r="54" spans="1:8">
      <c r="A54" s="3" t="s">
        <v>171</v>
      </c>
    </row>
    <row r="55" spans="1:8">
      <c r="A55" s="4" t="s">
        <v>110</v>
      </c>
      <c r="B55" s="6" t="n">
        <v>-67032</v>
      </c>
      <c r="D55" s="6" t="n">
        <v>-1897194</v>
      </c>
      <c r="E55" s="6" t="n">
        <v>-130726</v>
      </c>
      <c r="F55" s="6" t="n">
        <v>-2861165</v>
      </c>
    </row>
    <row r="56" spans="1:8">
      <c r="A56" s="3" t="s">
        <v>172</v>
      </c>
    </row>
    <row r="57" spans="1:8">
      <c r="A57" s="4" t="s">
        <v>215</v>
      </c>
      <c r="B57" s="6" t="n">
        <v>-764801</v>
      </c>
      <c r="D57" s="6" t="n">
        <v>-393573</v>
      </c>
      <c r="E57" s="6" t="n">
        <v>-78252</v>
      </c>
      <c r="F57" s="6" t="n">
        <v>-485356</v>
      </c>
    </row>
    <row r="58" spans="1:8">
      <c r="A58" s="4" t="s">
        <v>216</v>
      </c>
      <c r="B58" s="6" t="n">
        <v>0</v>
      </c>
      <c r="D58" s="6" t="n">
        <v>-657</v>
      </c>
      <c r="E58" s="6" t="n">
        <v>0</v>
      </c>
      <c r="F58" s="6" t="n">
        <v>11618</v>
      </c>
    </row>
    <row r="59" spans="1:8">
      <c r="A59" s="3" t="s">
        <v>181</v>
      </c>
    </row>
    <row r="60" spans="1:8">
      <c r="A60" s="4" t="s">
        <v>217</v>
      </c>
      <c r="B60" s="6" t="n">
        <v>203918</v>
      </c>
      <c r="D60" s="6" t="n">
        <v>-225966</v>
      </c>
      <c r="E60" s="6" t="n">
        <v>-7951</v>
      </c>
      <c r="F60" s="6" t="n">
        <v>-209717</v>
      </c>
    </row>
    <row r="61" spans="1:8">
      <c r="A61" s="4" t="s">
        <v>34</v>
      </c>
      <c r="B61" s="6" t="n">
        <v>125825</v>
      </c>
      <c r="D61" s="6" t="n">
        <v>359775</v>
      </c>
      <c r="E61" s="6" t="n">
        <v>19968</v>
      </c>
      <c r="F61" s="6" t="n">
        <v>43041</v>
      </c>
    </row>
    <row r="62" spans="1:8">
      <c r="A62" s="4" t="s">
        <v>185</v>
      </c>
      <c r="B62" s="6" t="n">
        <v>-502090</v>
      </c>
      <c r="D62" s="6" t="n">
        <v>-2157615</v>
      </c>
      <c r="E62" s="6" t="n">
        <v>-196961</v>
      </c>
      <c r="F62" s="6" t="n">
        <v>-3501579</v>
      </c>
    </row>
    <row r="63" spans="1:8">
      <c r="A63" s="3" t="s">
        <v>186</v>
      </c>
    </row>
    <row r="64" spans="1:8">
      <c r="A64" s="4" t="s">
        <v>218</v>
      </c>
      <c r="B64" s="6" t="n">
        <v>15608196</v>
      </c>
      <c r="D64" s="6" t="n">
        <v>0</v>
      </c>
    </row>
    <row r="65" spans="1:8">
      <c r="A65" s="4" t="s">
        <v>219</v>
      </c>
      <c r="E65" s="6" t="n">
        <v>-172500000</v>
      </c>
      <c r="F65" s="6" t="n">
        <v>0</v>
      </c>
    </row>
    <row r="66" spans="1:8">
      <c r="A66" s="4" t="s">
        <v>220</v>
      </c>
      <c r="B66" s="6" t="n">
        <v>15608196</v>
      </c>
      <c r="D66" s="6" t="n">
        <v>0</v>
      </c>
      <c r="E66" s="6" t="n">
        <v>-172500000</v>
      </c>
      <c r="F66" s="6" t="n">
        <v>0</v>
      </c>
    </row>
    <row r="67" spans="1:8">
      <c r="A67" s="3" t="s">
        <v>188</v>
      </c>
    </row>
    <row r="68" spans="1:8">
      <c r="A68" s="4" t="s">
        <v>221</v>
      </c>
      <c r="E68" s="6" t="n">
        <v>25000</v>
      </c>
      <c r="F68" s="6" t="n">
        <v>0</v>
      </c>
    </row>
    <row r="69" spans="1:8">
      <c r="A69" s="4" t="s">
        <v>222</v>
      </c>
      <c r="E69" s="6" t="n">
        <v>146250000</v>
      </c>
      <c r="F69" s="6" t="n">
        <v>0</v>
      </c>
    </row>
    <row r="70" spans="1:8">
      <c r="A70" s="4" t="s">
        <v>223</v>
      </c>
      <c r="E70" s="6" t="n">
        <v>6062500</v>
      </c>
      <c r="F70" s="6" t="n">
        <v>0</v>
      </c>
    </row>
    <row r="71" spans="1:8">
      <c r="A71" s="4" t="s">
        <v>224</v>
      </c>
      <c r="E71" s="6" t="n">
        <v>21937500</v>
      </c>
      <c r="F71" s="6" t="n">
        <v>0</v>
      </c>
    </row>
    <row r="72" spans="1:8">
      <c r="A72" s="4" t="s">
        <v>225</v>
      </c>
      <c r="B72" s="6" t="n">
        <v>57140</v>
      </c>
      <c r="D72" s="6" t="n">
        <v>0</v>
      </c>
      <c r="E72" s="6" t="n">
        <v>1321</v>
      </c>
      <c r="F72" s="6" t="n">
        <v>635681</v>
      </c>
    </row>
    <row r="73" spans="1:8">
      <c r="A73" s="4" t="s">
        <v>226</v>
      </c>
      <c r="E73" s="6" t="n">
        <v>-86321</v>
      </c>
      <c r="F73" s="6" t="n">
        <v>0</v>
      </c>
    </row>
    <row r="74" spans="1:8">
      <c r="A74" s="4" t="s">
        <v>227</v>
      </c>
      <c r="B74" s="6" t="n">
        <v>444950</v>
      </c>
      <c r="D74" s="6" t="n">
        <v>1192636</v>
      </c>
      <c r="E74" s="6" t="n">
        <v>100000</v>
      </c>
      <c r="F74" s="6" t="n">
        <v>1900000</v>
      </c>
    </row>
    <row r="75" spans="1:8">
      <c r="A75" s="4" t="s">
        <v>228</v>
      </c>
      <c r="E75" s="6" t="n">
        <v>-100000</v>
      </c>
      <c r="F75" s="6" t="n">
        <v>0</v>
      </c>
    </row>
    <row r="76" spans="1:8">
      <c r="A76" s="4" t="s">
        <v>229</v>
      </c>
      <c r="B76" s="6" t="n">
        <v>-15608196</v>
      </c>
      <c r="D76" s="6" t="n">
        <v>0</v>
      </c>
    </row>
    <row r="77" spans="1:8">
      <c r="A77" s="4" t="s">
        <v>194</v>
      </c>
      <c r="E77" s="6" t="n">
        <v>-525590</v>
      </c>
      <c r="F77" s="6" t="n">
        <v>0</v>
      </c>
    </row>
    <row r="78" spans="1:8">
      <c r="A78" s="4" t="s">
        <v>196</v>
      </c>
      <c r="B78" s="6" t="n">
        <v>-15106106</v>
      </c>
      <c r="D78" s="6" t="n">
        <v>1192636</v>
      </c>
      <c r="E78" s="6" t="n">
        <v>173664410</v>
      </c>
      <c r="F78" s="6" t="n">
        <v>2535681</v>
      </c>
    </row>
    <row r="79" spans="1:8">
      <c r="A79" s="3" t="s">
        <v>197</v>
      </c>
    </row>
    <row r="80" spans="1:8">
      <c r="A80" s="4" t="s">
        <v>61</v>
      </c>
      <c r="E80" s="6" t="n">
        <v>6037500</v>
      </c>
      <c r="F80" s="6" t="n">
        <v>0</v>
      </c>
    </row>
    <row r="81" spans="1:8">
      <c r="A81" s="4" t="s">
        <v>230</v>
      </c>
      <c r="E81" s="6" t="n">
        <v>162617560</v>
      </c>
      <c r="F81" s="6" t="n">
        <v>0</v>
      </c>
    </row>
    <row r="82" spans="1:8">
      <c r="A82" s="4" t="s">
        <v>231</v>
      </c>
      <c r="E82" s="6" t="n">
        <v>85000</v>
      </c>
      <c r="F82" s="6" t="n">
        <v>0</v>
      </c>
    </row>
    <row r="83" spans="1:8">
      <c r="A83" s="4" t="s">
        <v>199</v>
      </c>
      <c r="B83" s="6" t="n">
        <v>0</v>
      </c>
      <c r="D83" s="6" t="n">
        <v>-964979</v>
      </c>
      <c r="E83" s="6" t="n">
        <v>967449</v>
      </c>
      <c r="F83" s="6" t="n">
        <v>-965898</v>
      </c>
    </row>
    <row r="84" spans="1:8">
      <c r="A84" s="4" t="s">
        <v>200</v>
      </c>
      <c r="B84" s="6" t="n">
        <v>1551</v>
      </c>
      <c r="D84" s="6" t="n">
        <v>967449</v>
      </c>
      <c r="E84" s="6" t="n">
        <v>0</v>
      </c>
      <c r="F84" s="6" t="n">
        <v>967449</v>
      </c>
    </row>
    <row r="85" spans="1:8">
      <c r="A85" s="4" t="s">
        <v>201</v>
      </c>
      <c r="B85" s="6" t="n">
        <v>1551</v>
      </c>
      <c r="D85" s="6" t="n">
        <v>2470</v>
      </c>
      <c r="E85" s="6" t="n">
        <v>967449</v>
      </c>
      <c r="F85" s="6" t="n">
        <v>1551</v>
      </c>
      <c r="G85" s="6" t="n">
        <v>967449</v>
      </c>
    </row>
    <row r="86" spans="1:8">
      <c r="A86" s="4" t="s">
        <v>232</v>
      </c>
      <c r="B86" s="6" t="n">
        <v>-67032</v>
      </c>
      <c r="D86" s="6" t="n">
        <v>1897194</v>
      </c>
      <c r="E86" s="7" t="n">
        <v>121377</v>
      </c>
      <c r="F86" s="7" t="n">
        <v>2861165</v>
      </c>
    </row>
    <row r="87" spans="1:8">
      <c r="A87" s="4" t="s">
        <v>233</v>
      </c>
      <c r="B87" s="7" t="n">
        <v>635681</v>
      </c>
      <c r="D87" s="7" t="n">
        <v>0</v>
      </c>
      <c r="G87" s="7" t="n">
        <v>635681</v>
      </c>
    </row>
    <row r="88" spans="1:8"/>
    <row r="89" spans="1:8">
      <c r="A89" s="4" t="s">
        <v>79</v>
      </c>
      <c r="B89" s="4" t="s">
        <v>234</v>
      </c>
    </row>
  </sheetData>
  <mergeCells count="6">
    <mergeCell ref="A1:A2"/>
    <mergeCell ref="B1:D1"/>
    <mergeCell ref="F1:H1"/>
    <mergeCell ref="B2:C2"/>
    <mergeCell ref="A88:H88"/>
    <mergeCell ref="B89:H8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s>
  <sheetData>
    <row r="1" spans="1:6">
      <c r="A1" s="1" t="s">
        <v>1220</v>
      </c>
      <c r="B1" s="2" t="s">
        <v>1</v>
      </c>
      <c r="D1" s="2" t="s">
        <v>88</v>
      </c>
    </row>
    <row r="2" spans="1:6">
      <c r="B2" s="2" t="s">
        <v>2</v>
      </c>
      <c r="C2" s="2" t="s">
        <v>65</v>
      </c>
      <c r="D2" s="2" t="s">
        <v>16</v>
      </c>
      <c r="E2" s="2" t="s">
        <v>17</v>
      </c>
      <c r="F2" s="2" t="s">
        <v>89</v>
      </c>
    </row>
    <row r="3" spans="1:6">
      <c r="A3" s="3" t="s">
        <v>1221</v>
      </c>
    </row>
    <row r="4" spans="1:6">
      <c r="A4" s="4" t="s">
        <v>1222</v>
      </c>
      <c r="D4" s="7" t="n">
        <v>0</v>
      </c>
      <c r="E4" s="7" t="n">
        <v>0</v>
      </c>
      <c r="F4" s="7" t="n">
        <v>0</v>
      </c>
    </row>
    <row r="5" spans="1:6">
      <c r="A5" s="4" t="s">
        <v>1223</v>
      </c>
      <c r="D5" s="6" t="n">
        <v>-98</v>
      </c>
      <c r="E5" s="6" t="n">
        <v>-62</v>
      </c>
      <c r="F5" s="6" t="n">
        <v>-38</v>
      </c>
    </row>
    <row r="6" spans="1:6">
      <c r="A6" s="4" t="s">
        <v>1210</v>
      </c>
      <c r="D6" s="6" t="n">
        <v>-1954</v>
      </c>
      <c r="E6" s="6" t="n">
        <v>-1444</v>
      </c>
      <c r="F6" s="6" t="n">
        <v>-925</v>
      </c>
    </row>
    <row r="7" spans="1:6">
      <c r="A7" s="4" t="s">
        <v>1224</v>
      </c>
      <c r="D7" s="6" t="n">
        <v>-2052</v>
      </c>
      <c r="E7" s="6" t="n">
        <v>-1506</v>
      </c>
      <c r="F7" s="6" t="n">
        <v>-963</v>
      </c>
    </row>
    <row r="8" spans="1:6">
      <c r="A8" s="3" t="s">
        <v>1225</v>
      </c>
    </row>
    <row r="9" spans="1:6">
      <c r="A9" s="4" t="s">
        <v>1222</v>
      </c>
      <c r="D9" s="6" t="n">
        <v>0</v>
      </c>
      <c r="E9" s="6" t="n">
        <v>0</v>
      </c>
      <c r="F9" s="6" t="n">
        <v>0</v>
      </c>
    </row>
    <row r="10" spans="1:6">
      <c r="A10" s="4" t="s">
        <v>1223</v>
      </c>
      <c r="D10" s="6" t="n">
        <v>0</v>
      </c>
      <c r="E10" s="6" t="n">
        <v>0</v>
      </c>
      <c r="F10" s="6" t="n">
        <v>0</v>
      </c>
    </row>
    <row r="11" spans="1:6">
      <c r="A11" s="4" t="s">
        <v>1210</v>
      </c>
      <c r="D11" s="6" t="n">
        <v>520</v>
      </c>
      <c r="E11" s="6" t="n">
        <v>55</v>
      </c>
      <c r="F11" s="6" t="n">
        <v>-18</v>
      </c>
    </row>
    <row r="12" spans="1:6">
      <c r="A12" s="4" t="s">
        <v>1226</v>
      </c>
      <c r="D12" s="6" t="n">
        <v>520</v>
      </c>
      <c r="E12" s="6" t="n">
        <v>55</v>
      </c>
      <c r="F12" s="6" t="n">
        <v>-18</v>
      </c>
    </row>
    <row r="13" spans="1:6">
      <c r="A13" s="4" t="s">
        <v>1219</v>
      </c>
      <c r="B13" s="7" t="n">
        <v>-643</v>
      </c>
      <c r="C13" s="7" t="n">
        <v>-895</v>
      </c>
      <c r="D13" s="7" t="n">
        <v>-1532</v>
      </c>
      <c r="E13" s="7" t="n">
        <v>-1451</v>
      </c>
      <c r="F13" s="7" t="n">
        <v>-981</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27</v>
      </c>
      <c r="B1" s="2" t="s">
        <v>16</v>
      </c>
      <c r="C1" s="2" t="s">
        <v>17</v>
      </c>
    </row>
    <row r="2" spans="1:3">
      <c r="A2" s="3" t="s">
        <v>1228</v>
      </c>
    </row>
    <row r="3" spans="1:3">
      <c r="A3" s="4" t="s">
        <v>182</v>
      </c>
      <c r="B3" s="7" t="n">
        <v>13</v>
      </c>
      <c r="C3" s="7" t="n">
        <v>43</v>
      </c>
    </row>
    <row r="4" spans="1:3">
      <c r="A4" s="4" t="s">
        <v>652</v>
      </c>
      <c r="B4" s="6" t="n">
        <v>18</v>
      </c>
      <c r="C4" s="6" t="n">
        <v>114</v>
      </c>
    </row>
    <row r="5" spans="1:3">
      <c r="A5" s="4" t="s">
        <v>1229</v>
      </c>
      <c r="B5" s="6" t="n">
        <v>16</v>
      </c>
      <c r="C5" s="6" t="n">
        <v>37</v>
      </c>
    </row>
    <row r="6" spans="1:3">
      <c r="A6" s="4" t="s">
        <v>1230</v>
      </c>
      <c r="B6" s="6" t="n">
        <v>6776</v>
      </c>
      <c r="C6" s="6" t="n">
        <v>7415</v>
      </c>
    </row>
    <row r="7" spans="1:3">
      <c r="A7" s="4" t="s">
        <v>38</v>
      </c>
      <c r="B7" s="6" t="n">
        <v>0</v>
      </c>
      <c r="C7" s="6" t="n">
        <v>45480</v>
      </c>
    </row>
    <row r="8" spans="1:3">
      <c r="A8" s="4" t="s">
        <v>37</v>
      </c>
      <c r="B8" s="6" t="n">
        <v>6030</v>
      </c>
      <c r="C8" s="6" t="n">
        <v>5263</v>
      </c>
    </row>
    <row r="9" spans="1:3">
      <c r="A9" s="4" t="s">
        <v>44</v>
      </c>
      <c r="B9" s="6" t="n">
        <v>620</v>
      </c>
      <c r="C9" s="6" t="n">
        <v>402</v>
      </c>
    </row>
    <row r="10" spans="1:3">
      <c r="A10" s="4" t="s">
        <v>1231</v>
      </c>
      <c r="B10" s="6" t="n">
        <v>4796</v>
      </c>
      <c r="C10" s="6" t="n">
        <v>0</v>
      </c>
    </row>
    <row r="11" spans="1:3">
      <c r="A11" s="4" t="s">
        <v>1232</v>
      </c>
      <c r="B11" s="6" t="n">
        <v>1706</v>
      </c>
      <c r="C11" s="6" t="n">
        <v>84</v>
      </c>
    </row>
    <row r="12" spans="1:3">
      <c r="A12" s="4" t="s">
        <v>135</v>
      </c>
      <c r="B12" s="6" t="n">
        <v>1793</v>
      </c>
      <c r="C12" s="6" t="n">
        <v>1213</v>
      </c>
    </row>
    <row r="13" spans="1:3">
      <c r="A13" s="4" t="s">
        <v>1233</v>
      </c>
      <c r="B13" s="6" t="n">
        <v>2051</v>
      </c>
      <c r="C13" s="6" t="n">
        <v>2029</v>
      </c>
    </row>
    <row r="14" spans="1:3">
      <c r="A14" s="4" t="s">
        <v>1234</v>
      </c>
      <c r="B14" s="6" t="n">
        <v>418</v>
      </c>
      <c r="C14" s="6" t="n">
        <v>296</v>
      </c>
    </row>
    <row r="15" spans="1:3">
      <c r="A15" s="4" t="s">
        <v>1235</v>
      </c>
      <c r="B15" s="6" t="n">
        <v>73027</v>
      </c>
      <c r="C15" s="6" t="n">
        <v>22466</v>
      </c>
    </row>
    <row r="16" spans="1:3">
      <c r="A16" s="4" t="s">
        <v>1236</v>
      </c>
      <c r="B16" s="6" t="n">
        <v>97264</v>
      </c>
      <c r="C16" s="6" t="n">
        <v>84842</v>
      </c>
    </row>
    <row r="17" spans="1:3">
      <c r="A17" s="4" t="s">
        <v>1237</v>
      </c>
      <c r="B17" s="6" t="n">
        <v>-90902</v>
      </c>
      <c r="C17" s="6" t="n">
        <v>-84758</v>
      </c>
    </row>
    <row r="18" spans="1:3">
      <c r="A18" s="4" t="s">
        <v>1238</v>
      </c>
      <c r="B18" s="6" t="n">
        <v>6362</v>
      </c>
      <c r="C18" s="6" t="n">
        <v>84</v>
      </c>
    </row>
    <row r="19" spans="1:3">
      <c r="A19" s="3" t="s">
        <v>1239</v>
      </c>
    </row>
    <row r="20" spans="1:3">
      <c r="A20" s="4" t="s">
        <v>1240</v>
      </c>
      <c r="B20" s="6" t="n">
        <v>-5759</v>
      </c>
      <c r="C20" s="6" t="n">
        <v>0</v>
      </c>
    </row>
    <row r="21" spans="1:3">
      <c r="A21" s="4" t="s">
        <v>1241</v>
      </c>
      <c r="B21" s="6" t="n">
        <v>-8</v>
      </c>
      <c r="C21" s="6" t="n">
        <v>-9</v>
      </c>
    </row>
    <row r="22" spans="1:3">
      <c r="A22" s="4" t="s">
        <v>1242</v>
      </c>
      <c r="B22" s="7" t="n">
        <v>595</v>
      </c>
      <c r="C22" s="7" t="n">
        <v>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14"/>
    <col customWidth="1" max="6" min="6" width="14"/>
  </cols>
  <sheetData>
    <row r="1" spans="1:6">
      <c r="A1" s="1" t="s">
        <v>1243</v>
      </c>
      <c r="B1" s="2" t="s">
        <v>1</v>
      </c>
      <c r="D1" s="2" t="s">
        <v>88</v>
      </c>
    </row>
    <row r="2" spans="1:6">
      <c r="B2" s="2" t="s">
        <v>2</v>
      </c>
      <c r="C2" s="2" t="s">
        <v>65</v>
      </c>
      <c r="D2" s="2" t="s">
        <v>16</v>
      </c>
      <c r="E2" s="2" t="s">
        <v>17</v>
      </c>
      <c r="F2" s="2" t="s">
        <v>89</v>
      </c>
    </row>
    <row r="3" spans="1:6">
      <c r="A3" s="4" t="s">
        <v>1244</v>
      </c>
      <c r="D3" s="7" t="n">
        <v>6143</v>
      </c>
      <c r="E3" s="7" t="n">
        <v>15458</v>
      </c>
      <c r="F3" s="7" t="n">
        <v>48444</v>
      </c>
    </row>
    <row r="4" spans="1:6">
      <c r="A4" s="4" t="s">
        <v>1245</v>
      </c>
      <c r="D4" s="6" t="n">
        <v>7000</v>
      </c>
    </row>
    <row r="5" spans="1:6">
      <c r="A5" s="4" t="s">
        <v>1246</v>
      </c>
      <c r="D5" s="6" t="n">
        <v>500</v>
      </c>
    </row>
    <row r="6" spans="1:6">
      <c r="A6" s="4" t="s">
        <v>1247</v>
      </c>
      <c r="B6" s="4" t="s">
        <v>1248</v>
      </c>
      <c r="C6" s="4" t="s">
        <v>1055</v>
      </c>
    </row>
    <row r="7" spans="1:6">
      <c r="A7" s="4" t="s">
        <v>1249</v>
      </c>
      <c r="B7" s="7" t="n">
        <v>600</v>
      </c>
    </row>
    <row r="8" spans="1:6">
      <c r="A8" s="4" t="s">
        <v>1250</v>
      </c>
    </row>
    <row r="9" spans="1:6">
      <c r="A9" s="4" t="s">
        <v>1251</v>
      </c>
      <c r="D9" s="6" t="n">
        <v>193400</v>
      </c>
    </row>
    <row r="10" spans="1:6">
      <c r="A10" s="4" t="s">
        <v>1252</v>
      </c>
      <c r="D10" s="7" t="n">
        <v>400</v>
      </c>
    </row>
    <row r="11" spans="1:6">
      <c r="A11" s="4" t="s">
        <v>1253</v>
      </c>
      <c r="D11" s="4" t="s">
        <v>1254</v>
      </c>
    </row>
    <row r="12" spans="1:6">
      <c r="A12" s="4" t="s">
        <v>1255</v>
      </c>
      <c r="D12" s="4" t="s">
        <v>1256</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257</v>
      </c>
      <c r="B1" s="2" t="s">
        <v>1258</v>
      </c>
    </row>
    <row r="2" spans="1:2">
      <c r="A2" s="6" t="n">
        <v>2017</v>
      </c>
      <c r="B2" s="7" t="n">
        <v>4198</v>
      </c>
    </row>
    <row r="3" spans="1:2">
      <c r="A3" s="6" t="n">
        <v>2018</v>
      </c>
      <c r="B3" s="6" t="n">
        <v>3899</v>
      </c>
    </row>
    <row r="4" spans="1:2">
      <c r="A4" s="6" t="n">
        <v>2019</v>
      </c>
      <c r="B4" s="6" t="n">
        <v>3350</v>
      </c>
    </row>
    <row r="5" spans="1:2">
      <c r="A5" s="6" t="n">
        <v>2020</v>
      </c>
      <c r="B5" s="6" t="n">
        <v>3001</v>
      </c>
    </row>
    <row r="6" spans="1:2">
      <c r="A6" s="6" t="n">
        <v>2021</v>
      </c>
      <c r="B6" s="6" t="n">
        <v>2883</v>
      </c>
    </row>
    <row r="7" spans="1:2">
      <c r="A7" s="4" t="s">
        <v>1259</v>
      </c>
      <c r="B7" s="6" t="n">
        <v>2075</v>
      </c>
    </row>
    <row r="8" spans="1:2">
      <c r="A8" s="4" t="s">
        <v>126</v>
      </c>
      <c r="B8" s="7" t="n">
        <v>194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1260</v>
      </c>
      <c r="B1" s="2" t="s">
        <v>1258</v>
      </c>
    </row>
    <row r="2" spans="1:2">
      <c r="A2" s="6" t="n">
        <v>2017</v>
      </c>
      <c r="B2" s="7" t="n">
        <v>893</v>
      </c>
    </row>
    <row r="3" spans="1:2">
      <c r="A3" s="6" t="n">
        <v>2018</v>
      </c>
      <c r="B3" s="6" t="n">
        <v>460</v>
      </c>
    </row>
    <row r="4" spans="1:2">
      <c r="A4" s="6" t="n">
        <v>2019</v>
      </c>
      <c r="B4" s="6" t="n">
        <v>87</v>
      </c>
    </row>
    <row r="5" spans="1:2">
      <c r="A5" s="4" t="s">
        <v>1261</v>
      </c>
      <c r="B5" s="6" t="n">
        <v>1440</v>
      </c>
    </row>
    <row r="6" spans="1:2">
      <c r="A6" s="4" t="s">
        <v>1262</v>
      </c>
      <c r="B6" s="6" t="n">
        <v>125</v>
      </c>
    </row>
    <row r="7" spans="1:2">
      <c r="A7" s="4" t="s">
        <v>1263</v>
      </c>
      <c r="B7" s="6" t="n">
        <v>1315</v>
      </c>
    </row>
    <row r="8" spans="1:2">
      <c r="A8" s="4" t="s">
        <v>1264</v>
      </c>
      <c r="B8" s="6" t="n">
        <v>802</v>
      </c>
    </row>
    <row r="9" spans="1:2">
      <c r="A9" s="4" t="s">
        <v>1265</v>
      </c>
      <c r="B9" s="7" t="n">
        <v>5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66</v>
      </c>
      <c r="B1" s="2" t="s">
        <v>16</v>
      </c>
      <c r="C1" s="2" t="s">
        <v>17</v>
      </c>
    </row>
    <row r="2" spans="1:3">
      <c r="A2" s="4" t="s">
        <v>1267</v>
      </c>
      <c r="B2" s="7" t="n">
        <v>2487</v>
      </c>
      <c r="C2" s="7" t="n">
        <v>1479</v>
      </c>
    </row>
    <row r="3" spans="1:3">
      <c r="A3" s="4" t="s">
        <v>651</v>
      </c>
      <c r="B3" s="6" t="n">
        <v>-946</v>
      </c>
      <c r="C3" s="6" t="n">
        <v>-379</v>
      </c>
    </row>
    <row r="4" spans="1:3">
      <c r="A4" s="4" t="s">
        <v>1268</v>
      </c>
      <c r="B4" s="7" t="n">
        <v>1541</v>
      </c>
      <c r="C4" s="7" t="n">
        <v>1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 customWidth="1" max="5" min="5" width="15"/>
    <col customWidth="1" max="6" min="6" width="15"/>
    <col customWidth="1" max="7" min="7" width="14"/>
    <col customWidth="1" max="8" min="8" width="16"/>
    <col customWidth="1" max="9" min="9" width="14"/>
    <col customWidth="1" max="10" min="10" width="16"/>
    <col customWidth="1" max="11" min="11" width="14"/>
  </cols>
  <sheetData>
    <row r="1" spans="1:11">
      <c r="A1" s="1" t="s">
        <v>1269</v>
      </c>
      <c r="B1" s="2" t="s">
        <v>550</v>
      </c>
      <c r="E1" s="2" t="s">
        <v>1270</v>
      </c>
      <c r="F1" s="2" t="s">
        <v>1</v>
      </c>
      <c r="H1" s="2" t="s">
        <v>88</v>
      </c>
      <c r="J1" s="2" t="s">
        <v>1271</v>
      </c>
    </row>
    <row r="2" spans="1:11">
      <c r="B2" s="2" t="s">
        <v>860</v>
      </c>
      <c r="C2" s="2" t="s">
        <v>861</v>
      </c>
      <c r="D2" s="2" t="s">
        <v>553</v>
      </c>
      <c r="E2" s="2" t="s">
        <v>861</v>
      </c>
      <c r="F2" s="2" t="s">
        <v>2</v>
      </c>
      <c r="G2" s="2" t="s">
        <v>65</v>
      </c>
      <c r="H2" s="2" t="s">
        <v>17</v>
      </c>
      <c r="I2" s="2" t="s">
        <v>89</v>
      </c>
      <c r="J2" s="2" t="s">
        <v>861</v>
      </c>
      <c r="K2" s="2" t="s">
        <v>16</v>
      </c>
    </row>
    <row r="3" spans="1:11">
      <c r="A3" s="3" t="s">
        <v>1272</v>
      </c>
    </row>
    <row r="4" spans="1:11">
      <c r="A4" s="4" t="s">
        <v>1273</v>
      </c>
      <c r="D4" s="4" t="s">
        <v>1124</v>
      </c>
    </row>
    <row r="5" spans="1:11">
      <c r="A5" s="4" t="s">
        <v>1274</v>
      </c>
      <c r="D5" s="7" t="n">
        <v>6037500</v>
      </c>
    </row>
    <row r="6" spans="1:11">
      <c r="A6" s="4" t="s">
        <v>1275</v>
      </c>
      <c r="D6" s="7" t="n">
        <v>4312500</v>
      </c>
    </row>
    <row r="7" spans="1:11">
      <c r="A7" s="4" t="s">
        <v>1276</v>
      </c>
      <c r="B7" s="7" t="n">
        <v>19300000</v>
      </c>
    </row>
    <row r="8" spans="1:11">
      <c r="A8" s="4" t="s">
        <v>1277</v>
      </c>
      <c r="B8" s="6" t="n">
        <v>19300000</v>
      </c>
      <c r="C8" s="7" t="n">
        <v>24000000</v>
      </c>
      <c r="F8" s="7" t="n">
        <v>6100000</v>
      </c>
      <c r="J8" s="7" t="n">
        <v>4700000</v>
      </c>
    </row>
    <row r="9" spans="1:11">
      <c r="A9" s="4" t="s">
        <v>1278</v>
      </c>
      <c r="B9" s="6" t="n">
        <v>600000</v>
      </c>
    </row>
    <row r="10" spans="1:11">
      <c r="A10" s="4" t="s">
        <v>1279</v>
      </c>
      <c r="B10" s="6" t="n">
        <v>18700000</v>
      </c>
    </row>
    <row r="11" spans="1:11">
      <c r="A11" s="4" t="s">
        <v>878</v>
      </c>
      <c r="B11" s="6" t="n">
        <v>14100000</v>
      </c>
      <c r="C11" s="7" t="n">
        <v>2500000</v>
      </c>
      <c r="E11" s="7" t="n">
        <v>6500000</v>
      </c>
    </row>
    <row r="12" spans="1:11">
      <c r="A12" s="4" t="s">
        <v>1280</v>
      </c>
      <c r="B12" s="7" t="n">
        <v>4600000</v>
      </c>
    </row>
    <row r="13" spans="1:11">
      <c r="A13" s="4" t="s">
        <v>1281</v>
      </c>
      <c r="F13" s="6" t="n">
        <v>19700000</v>
      </c>
      <c r="H13" s="7" t="n">
        <v>15300000</v>
      </c>
      <c r="K13" s="7" t="n">
        <v>11300000</v>
      </c>
    </row>
    <row r="14" spans="1:11">
      <c r="A14" s="4" t="s">
        <v>1282</v>
      </c>
    </row>
    <row r="15" spans="1:11">
      <c r="A15" s="3" t="s">
        <v>1272</v>
      </c>
    </row>
    <row r="16" spans="1:11">
      <c r="A16" s="4" t="s">
        <v>1283</v>
      </c>
      <c r="G16" s="7" t="n">
        <v>2700000</v>
      </c>
      <c r="H16" s="6" t="n">
        <v>21400000</v>
      </c>
      <c r="I16" s="7" t="n">
        <v>100000000</v>
      </c>
    </row>
    <row r="17" spans="1:11">
      <c r="A17" s="4" t="s">
        <v>58</v>
      </c>
    </row>
    <row r="18" spans="1:11">
      <c r="A18" s="3" t="s">
        <v>1272</v>
      </c>
    </row>
    <row r="19" spans="1:11">
      <c r="A19" s="4" t="s">
        <v>1284</v>
      </c>
      <c r="F19" s="6" t="n">
        <v>3993000</v>
      </c>
      <c r="K19" s="6" t="n">
        <v>3993000</v>
      </c>
    </row>
    <row r="20" spans="1:11">
      <c r="A20" s="4" t="s">
        <v>1273</v>
      </c>
      <c r="D20" s="4" t="s">
        <v>1124</v>
      </c>
    </row>
    <row r="21" spans="1:11">
      <c r="A21" s="4" t="s">
        <v>1274</v>
      </c>
      <c r="D21" s="7" t="n">
        <v>6037500</v>
      </c>
    </row>
    <row r="22" spans="1:11">
      <c r="A22" s="4" t="s">
        <v>1275</v>
      </c>
      <c r="D22" s="7" t="n">
        <v>4312500</v>
      </c>
    </row>
    <row r="23" spans="1:11">
      <c r="A23" s="4" t="s">
        <v>1276</v>
      </c>
      <c r="F23" s="6" t="n">
        <v>6037500</v>
      </c>
      <c r="H23" s="7" t="n">
        <v>6037500</v>
      </c>
      <c r="K23" s="7" t="n">
        <v>6037500</v>
      </c>
    </row>
    <row r="24" spans="1:11">
      <c r="A24" s="4" t="s">
        <v>1285</v>
      </c>
      <c r="F24" s="7" t="n">
        <v>4429306</v>
      </c>
    </row>
    <row r="25" spans="1:11">
      <c r="A25" s="4" t="s">
        <v>914</v>
      </c>
    </row>
    <row r="26" spans="1:11">
      <c r="A26" s="3" t="s">
        <v>1272</v>
      </c>
    </row>
    <row r="27" spans="1:11">
      <c r="A27" s="4" t="s">
        <v>1273</v>
      </c>
      <c r="D27" s="4" t="s">
        <v>1286</v>
      </c>
    </row>
    <row r="28" spans="1:11">
      <c r="A28" s="4" t="s">
        <v>1287</v>
      </c>
    </row>
    <row r="29" spans="1:11">
      <c r="A29" s="3" t="s">
        <v>1272</v>
      </c>
    </row>
    <row r="30" spans="1:11">
      <c r="A30" s="4" t="s">
        <v>1273</v>
      </c>
      <c r="D30" s="4" t="s">
        <v>1286</v>
      </c>
    </row>
    <row r="31" spans="1:11">
      <c r="A31" s="4" t="s">
        <v>918</v>
      </c>
    </row>
    <row r="32" spans="1:11">
      <c r="A32" s="3" t="s">
        <v>1272</v>
      </c>
    </row>
    <row r="33" spans="1:11">
      <c r="A33" s="4" t="s">
        <v>1273</v>
      </c>
      <c r="D33" s="4" t="s">
        <v>908</v>
      </c>
    </row>
    <row r="34" spans="1:11">
      <c r="A34" s="4" t="s">
        <v>1288</v>
      </c>
    </row>
    <row r="35" spans="1:11">
      <c r="A35" s="3" t="s">
        <v>1272</v>
      </c>
    </row>
    <row r="36" spans="1:11">
      <c r="A36" s="4" t="s">
        <v>1273</v>
      </c>
      <c r="D36" s="4" t="s">
        <v>908</v>
      </c>
    </row>
  </sheetData>
  <mergeCells count="4">
    <mergeCell ref="A1:A2"/>
    <mergeCell ref="B1:D1"/>
    <mergeCell ref="F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4"/>
    <col customWidth="1" max="9" min="9" width="14"/>
  </cols>
  <sheetData>
    <row r="1" spans="1:9">
      <c r="A1" s="1" t="s">
        <v>1289</v>
      </c>
      <c r="B1" s="2" t="s">
        <v>550</v>
      </c>
      <c r="D1" s="2" t="s">
        <v>1</v>
      </c>
      <c r="E1" s="2" t="s">
        <v>1290</v>
      </c>
      <c r="F1" s="2" t="s">
        <v>88</v>
      </c>
    </row>
    <row r="2" spans="1:9">
      <c r="B2" s="2" t="s">
        <v>862</v>
      </c>
      <c r="C2" s="2" t="s">
        <v>1291</v>
      </c>
      <c r="D2" s="2" t="s">
        <v>65</v>
      </c>
      <c r="E2" s="2" t="s">
        <v>862</v>
      </c>
      <c r="F2" s="2" t="s">
        <v>16</v>
      </c>
      <c r="G2" s="2" t="s">
        <v>17</v>
      </c>
      <c r="H2" s="2" t="s">
        <v>89</v>
      </c>
      <c r="I2" s="2" t="s">
        <v>2</v>
      </c>
    </row>
    <row r="3" spans="1:9">
      <c r="A3" s="4" t="s">
        <v>1292</v>
      </c>
      <c r="F3" s="7" t="n">
        <v>4200</v>
      </c>
      <c r="G3" s="7" t="n">
        <v>3100</v>
      </c>
      <c r="H3" s="7" t="n">
        <v>2200</v>
      </c>
    </row>
    <row r="4" spans="1:9">
      <c r="A4" s="4" t="s">
        <v>1293</v>
      </c>
      <c r="F4" s="4" t="s">
        <v>1294</v>
      </c>
    </row>
    <row r="5" spans="1:9">
      <c r="A5" s="4" t="s">
        <v>1295</v>
      </c>
      <c r="F5" s="4" t="s">
        <v>1142</v>
      </c>
    </row>
    <row r="6" spans="1:9">
      <c r="A6" s="4" t="s">
        <v>1296</v>
      </c>
      <c r="F6" s="4" t="s">
        <v>1297</v>
      </c>
    </row>
    <row r="7" spans="1:9">
      <c r="A7" s="4" t="s">
        <v>1298</v>
      </c>
      <c r="F7" s="7" t="n">
        <v>1400</v>
      </c>
      <c r="G7" s="6" t="n">
        <v>1100</v>
      </c>
      <c r="H7" s="6" t="n">
        <v>700</v>
      </c>
    </row>
    <row r="8" spans="1:9">
      <c r="A8" s="4" t="s">
        <v>1281</v>
      </c>
      <c r="F8" s="6" t="n">
        <v>11300</v>
      </c>
      <c r="G8" s="6" t="n">
        <v>15300</v>
      </c>
      <c r="I8" s="7" t="n">
        <v>19700</v>
      </c>
    </row>
    <row r="9" spans="1:9">
      <c r="A9" s="4" t="s">
        <v>1299</v>
      </c>
      <c r="F9" s="7" t="n">
        <v>0</v>
      </c>
      <c r="I9" s="7" t="n">
        <v>13230</v>
      </c>
    </row>
    <row r="10" spans="1:9">
      <c r="A10" s="4" t="s">
        <v>1282</v>
      </c>
    </row>
    <row r="11" spans="1:9">
      <c r="A11" s="4" t="s">
        <v>1300</v>
      </c>
      <c r="C11" s="7" t="n">
        <v>124400</v>
      </c>
    </row>
    <row r="12" spans="1:9">
      <c r="A12" s="4" t="s">
        <v>1301</v>
      </c>
      <c r="B12" s="7" t="n">
        <v>124400</v>
      </c>
    </row>
    <row r="13" spans="1:9">
      <c r="A13" s="4" t="s">
        <v>1283</v>
      </c>
      <c r="D13" s="7" t="n">
        <v>2700</v>
      </c>
      <c r="G13" s="7" t="n">
        <v>21400</v>
      </c>
      <c r="H13" s="7" t="n">
        <v>100000</v>
      </c>
    </row>
    <row r="14" spans="1:9">
      <c r="A14" s="4" t="s">
        <v>1302</v>
      </c>
      <c r="E14" s="7" t="n">
        <v>3000</v>
      </c>
    </row>
    <row r="15" spans="1:9">
      <c r="A15" s="4" t="s">
        <v>1303</v>
      </c>
      <c r="B15" s="7" t="n">
        <v>41700</v>
      </c>
    </row>
    <row r="16" spans="1:9">
      <c r="A16" s="4" t="s">
        <v>918</v>
      </c>
    </row>
    <row r="17" spans="1:9">
      <c r="A17" s="4" t="s">
        <v>1304</v>
      </c>
      <c r="F17" s="4" t="s">
        <v>1297</v>
      </c>
    </row>
    <row r="18" spans="1:9">
      <c r="A18" s="4" t="s">
        <v>914</v>
      </c>
    </row>
    <row r="19" spans="1:9">
      <c r="A19" s="4" t="s">
        <v>1304</v>
      </c>
      <c r="F19" s="4" t="s">
        <v>966</v>
      </c>
    </row>
  </sheetData>
  <mergeCells count="3">
    <mergeCell ref="A1:A2"/>
    <mergeCell ref="B1:C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3"/>
    <col customWidth="1" max="14" min="14" width="13"/>
    <col customWidth="1" max="15" min="15" width="13"/>
    <col customWidth="1" max="16" min="16" width="13"/>
    <col customWidth="1" max="17" min="17" width="14"/>
  </cols>
  <sheetData>
    <row r="1" spans="1:17">
      <c r="A1" s="1" t="s">
        <v>1305</v>
      </c>
      <c r="C1" s="2" t="s">
        <v>1306</v>
      </c>
      <c r="D1" s="2" t="s">
        <v>862</v>
      </c>
      <c r="E1" s="2" t="s">
        <v>2</v>
      </c>
      <c r="F1" s="2" t="s">
        <v>65</v>
      </c>
      <c r="G1" s="2" t="s">
        <v>17</v>
      </c>
      <c r="H1" s="2" t="s">
        <v>16</v>
      </c>
      <c r="J1" s="2" t="s">
        <v>17</v>
      </c>
      <c r="K1" s="2" t="s">
        <v>497</v>
      </c>
      <c r="L1" s="2" t="s">
        <v>555</v>
      </c>
      <c r="M1" s="2" t="s">
        <v>556</v>
      </c>
      <c r="N1" s="2" t="s">
        <v>1307</v>
      </c>
      <c r="O1" s="2" t="s">
        <v>553</v>
      </c>
      <c r="P1" s="2" t="s">
        <v>1308</v>
      </c>
      <c r="Q1" s="2" t="s">
        <v>1309</v>
      </c>
    </row>
    <row r="2" spans="1:17">
      <c r="A2" s="3" t="s">
        <v>299</v>
      </c>
    </row>
    <row r="3" spans="1:17">
      <c r="A3" s="4" t="s">
        <v>71</v>
      </c>
      <c r="E3" s="6" t="n">
        <v>0</v>
      </c>
      <c r="G3" s="6" t="n">
        <v>0</v>
      </c>
      <c r="H3" s="6" t="n">
        <v>0</v>
      </c>
      <c r="J3" s="6" t="n">
        <v>0</v>
      </c>
    </row>
    <row r="4" spans="1:17">
      <c r="A4" s="4" t="s">
        <v>1310</v>
      </c>
      <c r="E4" s="7" t="n">
        <v>0</v>
      </c>
      <c r="G4" s="7" t="n">
        <v>0</v>
      </c>
      <c r="H4" s="7" t="n">
        <v>0</v>
      </c>
      <c r="J4" s="7" t="n">
        <v>0</v>
      </c>
    </row>
    <row r="5" spans="1:17">
      <c r="A5" s="4" t="s">
        <v>1311</v>
      </c>
      <c r="H5" s="6" t="n">
        <v>635681</v>
      </c>
    </row>
    <row r="6" spans="1:17">
      <c r="A6" s="4" t="s">
        <v>1312</v>
      </c>
      <c r="H6" s="7" t="n">
        <v>60000</v>
      </c>
      <c r="P6" s="7" t="n">
        <v>10000</v>
      </c>
    </row>
    <row r="7" spans="1:17">
      <c r="A7" s="4" t="s">
        <v>1313</v>
      </c>
      <c r="E7" s="6" t="n">
        <v>3000000</v>
      </c>
    </row>
    <row r="8" spans="1:17">
      <c r="A8" s="4" t="s">
        <v>1314</v>
      </c>
      <c r="E8" s="6" t="n">
        <v>95000000</v>
      </c>
    </row>
    <row r="9" spans="1:17">
      <c r="A9" s="4" t="s">
        <v>1315</v>
      </c>
      <c r="J9" s="6" t="n">
        <v>180000</v>
      </c>
    </row>
    <row r="10" spans="1:17">
      <c r="A10" s="4" t="s">
        <v>1108</v>
      </c>
      <c r="D10" s="6" t="n">
        <v>56441036</v>
      </c>
    </row>
    <row r="11" spans="1:17">
      <c r="A11" s="4" t="s">
        <v>1164</v>
      </c>
      <c r="D11" s="4" t="s">
        <v>1166</v>
      </c>
      <c r="H11" s="4" t="s">
        <v>1165</v>
      </c>
      <c r="I11" s="4" t="s">
        <v>79</v>
      </c>
    </row>
    <row r="12" spans="1:17">
      <c r="A12" s="4" t="s">
        <v>1316</v>
      </c>
      <c r="D12" s="7" t="n">
        <v>10000000</v>
      </c>
    </row>
    <row r="13" spans="1:17">
      <c r="A13" s="4" t="s">
        <v>1167</v>
      </c>
      <c r="B13" s="4" t="s">
        <v>81</v>
      </c>
      <c r="H13" s="4" t="s">
        <v>1168</v>
      </c>
    </row>
    <row r="14" spans="1:17">
      <c r="A14" s="4" t="s">
        <v>1152</v>
      </c>
    </row>
    <row r="15" spans="1:17">
      <c r="A15" s="3" t="s">
        <v>299</v>
      </c>
    </row>
    <row r="16" spans="1:17">
      <c r="A16" s="4" t="s">
        <v>1108</v>
      </c>
      <c r="D16" s="6" t="n">
        <v>56441036</v>
      </c>
      <c r="H16" s="6" t="n">
        <v>56441036</v>
      </c>
    </row>
    <row r="17" spans="1:17">
      <c r="A17" s="4" t="s">
        <v>1164</v>
      </c>
      <c r="B17" s="4" t="s">
        <v>79</v>
      </c>
      <c r="H17" s="4" t="s">
        <v>1180</v>
      </c>
    </row>
    <row r="18" spans="1:17">
      <c r="A18" s="4" t="s">
        <v>1167</v>
      </c>
      <c r="B18" s="4" t="s">
        <v>81</v>
      </c>
      <c r="H18" s="4" t="s">
        <v>908</v>
      </c>
    </row>
    <row r="19" spans="1:17">
      <c r="A19" s="4" t="s">
        <v>1160</v>
      </c>
    </row>
    <row r="20" spans="1:17">
      <c r="A20" s="3" t="s">
        <v>299</v>
      </c>
    </row>
    <row r="21" spans="1:17">
      <c r="A21" s="4" t="s">
        <v>1164</v>
      </c>
      <c r="B21" s="4" t="s">
        <v>79</v>
      </c>
      <c r="H21" s="4" t="s">
        <v>1176</v>
      </c>
    </row>
    <row r="22" spans="1:17">
      <c r="A22" s="4" t="s">
        <v>1167</v>
      </c>
      <c r="B22" s="4" t="s">
        <v>81</v>
      </c>
      <c r="H22" s="4" t="s">
        <v>1177</v>
      </c>
    </row>
    <row r="23" spans="1:17">
      <c r="A23" s="4" t="s">
        <v>1317</v>
      </c>
    </row>
    <row r="24" spans="1:17">
      <c r="A24" s="3" t="s">
        <v>299</v>
      </c>
    </row>
    <row r="25" spans="1:17">
      <c r="A25" s="4" t="s">
        <v>1167</v>
      </c>
      <c r="D25" s="4" t="s">
        <v>1318</v>
      </c>
    </row>
    <row r="26" spans="1:17">
      <c r="A26" s="4" t="s">
        <v>1319</v>
      </c>
    </row>
    <row r="27" spans="1:17">
      <c r="A27" s="3" t="s">
        <v>299</v>
      </c>
    </row>
    <row r="28" spans="1:17">
      <c r="A28" s="4" t="s">
        <v>1320</v>
      </c>
      <c r="E28" s="7" t="n">
        <v>0</v>
      </c>
      <c r="F28" s="7" t="n">
        <v>28000</v>
      </c>
      <c r="H28" s="7" t="n">
        <v>28000</v>
      </c>
      <c r="J28" s="7" t="n">
        <v>301000</v>
      </c>
    </row>
    <row r="29" spans="1:17">
      <c r="A29" s="4" t="s">
        <v>58</v>
      </c>
    </row>
    <row r="30" spans="1:17">
      <c r="A30" s="3" t="s">
        <v>299</v>
      </c>
    </row>
    <row r="31" spans="1:17">
      <c r="A31" s="4" t="s">
        <v>71</v>
      </c>
      <c r="E31" s="6" t="n">
        <v>5726251</v>
      </c>
      <c r="G31" s="6" t="n">
        <v>5320250</v>
      </c>
      <c r="H31" s="6" t="n">
        <v>5649918</v>
      </c>
      <c r="J31" s="6" t="n">
        <v>5320250</v>
      </c>
    </row>
    <row r="32" spans="1:17">
      <c r="A32" s="4" t="s">
        <v>1310</v>
      </c>
      <c r="E32" s="7" t="n">
        <v>573</v>
      </c>
      <c r="G32" s="7" t="n">
        <v>532</v>
      </c>
      <c r="H32" s="7" t="n">
        <v>565</v>
      </c>
      <c r="J32" s="7" t="n">
        <v>532</v>
      </c>
    </row>
    <row r="33" spans="1:17">
      <c r="A33" s="4" t="s">
        <v>1311</v>
      </c>
      <c r="H33" s="6" t="n">
        <v>635681</v>
      </c>
    </row>
    <row r="34" spans="1:17">
      <c r="A34" s="4" t="s">
        <v>1321</v>
      </c>
      <c r="H34" s="6" t="n">
        <v>1000000</v>
      </c>
    </row>
    <row r="35" spans="1:17">
      <c r="A35" s="4" t="s">
        <v>1312</v>
      </c>
      <c r="E35" s="6" t="n">
        <v>150000</v>
      </c>
      <c r="G35" s="6" t="n">
        <v>10000</v>
      </c>
      <c r="H35" s="6" t="n">
        <v>60000</v>
      </c>
      <c r="J35" s="6" t="n">
        <v>10000</v>
      </c>
      <c r="P35" s="7" t="n">
        <v>10000</v>
      </c>
    </row>
    <row r="36" spans="1:17">
      <c r="A36" s="4" t="s">
        <v>1322</v>
      </c>
      <c r="E36" s="6" t="n">
        <v>90000</v>
      </c>
      <c r="F36" s="6" t="n">
        <v>90000</v>
      </c>
      <c r="H36" s="6" t="n">
        <v>120000</v>
      </c>
      <c r="J36" s="6" t="n">
        <v>80000</v>
      </c>
    </row>
    <row r="37" spans="1:17">
      <c r="A37" s="4" t="s">
        <v>576</v>
      </c>
      <c r="E37" s="6" t="n">
        <v>3400000</v>
      </c>
      <c r="H37" s="6" t="n">
        <v>1900000</v>
      </c>
      <c r="M37" s="7" t="n">
        <v>500000</v>
      </c>
    </row>
    <row r="38" spans="1:17">
      <c r="A38" s="4" t="s">
        <v>577</v>
      </c>
      <c r="E38" s="6" t="n">
        <v>2980631</v>
      </c>
      <c r="G38" s="6" t="n">
        <v>0</v>
      </c>
      <c r="H38" s="6" t="n">
        <v>1900000</v>
      </c>
      <c r="J38" s="6" t="n">
        <v>0</v>
      </c>
    </row>
    <row r="39" spans="1:17">
      <c r="A39" s="4" t="s">
        <v>1323</v>
      </c>
      <c r="H39" s="6" t="n">
        <v>3400000</v>
      </c>
    </row>
    <row r="40" spans="1:17">
      <c r="A40" s="4" t="s">
        <v>233</v>
      </c>
      <c r="E40" s="6" t="n">
        <v>635681</v>
      </c>
      <c r="F40" s="6" t="n">
        <v>0</v>
      </c>
      <c r="J40" s="6" t="n">
        <v>635681</v>
      </c>
    </row>
    <row r="41" spans="1:17">
      <c r="A41" s="4" t="s">
        <v>1324</v>
      </c>
      <c r="E41" s="6" t="n">
        <v>57140</v>
      </c>
      <c r="F41" s="7" t="n">
        <v>0</v>
      </c>
      <c r="G41" s="6" t="n">
        <v>1321</v>
      </c>
      <c r="H41" s="6" t="n">
        <v>635681</v>
      </c>
    </row>
    <row r="42" spans="1:17">
      <c r="A42" s="4" t="s">
        <v>1325</v>
      </c>
      <c r="E42" s="7" t="n">
        <v>57140</v>
      </c>
      <c r="G42" s="7" t="n">
        <v>0</v>
      </c>
      <c r="H42" s="7" t="n">
        <v>635681</v>
      </c>
      <c r="J42" s="7" t="n">
        <v>0</v>
      </c>
    </row>
    <row r="43" spans="1:17">
      <c r="A43" s="4" t="s">
        <v>1326</v>
      </c>
    </row>
    <row r="44" spans="1:17">
      <c r="A44" s="3" t="s">
        <v>299</v>
      </c>
    </row>
    <row r="45" spans="1:17">
      <c r="A45" s="4" t="s">
        <v>1108</v>
      </c>
      <c r="D45" s="6" t="n">
        <v>38545560</v>
      </c>
    </row>
    <row r="46" spans="1:17">
      <c r="A46" s="4" t="s">
        <v>499</v>
      </c>
    </row>
    <row r="47" spans="1:17">
      <c r="A47" s="3" t="s">
        <v>299</v>
      </c>
    </row>
    <row r="48" spans="1:17">
      <c r="A48" s="4" t="s">
        <v>576</v>
      </c>
      <c r="K48" s="7" t="n">
        <v>50000000</v>
      </c>
    </row>
    <row r="49" spans="1:17">
      <c r="A49" s="4" t="s">
        <v>586</v>
      </c>
    </row>
    <row r="50" spans="1:17">
      <c r="A50" s="3" t="s">
        <v>299</v>
      </c>
    </row>
    <row r="51" spans="1:17">
      <c r="A51" s="4" t="s">
        <v>576</v>
      </c>
      <c r="L51" s="7" t="n">
        <v>3400000</v>
      </c>
    </row>
    <row r="52" spans="1:17">
      <c r="A52" s="4" t="s">
        <v>1313</v>
      </c>
      <c r="C52" s="7" t="n">
        <v>2980631</v>
      </c>
    </row>
    <row r="53" spans="1:17">
      <c r="A53" s="4" t="s">
        <v>1327</v>
      </c>
    </row>
    <row r="54" spans="1:17">
      <c r="A54" s="3" t="s">
        <v>299</v>
      </c>
    </row>
    <row r="55" spans="1:17">
      <c r="A55" s="4" t="s">
        <v>1314</v>
      </c>
      <c r="C55" s="7" t="n">
        <v>95000000</v>
      </c>
    </row>
    <row r="56" spans="1:17">
      <c r="A56" s="4" t="s">
        <v>1328</v>
      </c>
    </row>
    <row r="57" spans="1:17">
      <c r="A57" s="3" t="s">
        <v>299</v>
      </c>
    </row>
    <row r="58" spans="1:17">
      <c r="A58" s="4" t="s">
        <v>1329</v>
      </c>
      <c r="H58" s="7" t="n">
        <v>1</v>
      </c>
    </row>
    <row r="59" spans="1:17">
      <c r="A59" s="4" t="s">
        <v>1330</v>
      </c>
    </row>
    <row r="60" spans="1:17">
      <c r="A60" s="3" t="s">
        <v>299</v>
      </c>
    </row>
    <row r="61" spans="1:17">
      <c r="A61" s="4" t="s">
        <v>685</v>
      </c>
      <c r="O61" s="6" t="n">
        <v>2250000</v>
      </c>
    </row>
    <row r="62" spans="1:17">
      <c r="A62" s="4" t="s">
        <v>1331</v>
      </c>
    </row>
    <row r="63" spans="1:17">
      <c r="A63" s="3" t="s">
        <v>299</v>
      </c>
    </row>
    <row r="64" spans="1:17">
      <c r="A64" s="4" t="s">
        <v>71</v>
      </c>
      <c r="Q64" s="6" t="n">
        <v>4312500</v>
      </c>
    </row>
    <row r="65" spans="1:17">
      <c r="A65" s="4" t="s">
        <v>1310</v>
      </c>
      <c r="Q65" s="7" t="n">
        <v>25000</v>
      </c>
    </row>
    <row r="66" spans="1:17">
      <c r="A66" s="4" t="s">
        <v>1332</v>
      </c>
    </row>
    <row r="67" spans="1:17">
      <c r="A67" s="3" t="s">
        <v>299</v>
      </c>
    </row>
    <row r="68" spans="1:17">
      <c r="A68" s="4" t="s">
        <v>71</v>
      </c>
      <c r="Q68" s="6" t="n">
        <v>4312500</v>
      </c>
    </row>
    <row r="69" spans="1:17">
      <c r="A69" s="4" t="s">
        <v>1310</v>
      </c>
      <c r="Q69" s="7" t="n">
        <v>25000</v>
      </c>
    </row>
    <row r="70" spans="1:17">
      <c r="A70" s="4" t="s">
        <v>1333</v>
      </c>
    </row>
    <row r="71" spans="1:17">
      <c r="A71" s="3" t="s">
        <v>299</v>
      </c>
    </row>
    <row r="72" spans="1:17">
      <c r="A72" s="4" t="s">
        <v>1310</v>
      </c>
      <c r="B72" s="4" t="s">
        <v>504</v>
      </c>
      <c r="N72" s="7" t="n">
        <v>60000</v>
      </c>
    </row>
    <row r="73" spans="1:17">
      <c r="A73" s="4" t="s">
        <v>1334</v>
      </c>
      <c r="Q73" s="6" t="n">
        <v>562500</v>
      </c>
    </row>
    <row r="74" spans="1:17"/>
    <row r="75" spans="1:17">
      <c r="A75" s="4" t="s">
        <v>79</v>
      </c>
      <c r="B75" s="4" t="s">
        <v>1184</v>
      </c>
    </row>
    <row r="76" spans="1:17">
      <c r="A76" s="4" t="s">
        <v>81</v>
      </c>
      <c r="B76" s="4" t="s">
        <v>1185</v>
      </c>
    </row>
    <row r="77" spans="1:17">
      <c r="A77" s="4" t="s">
        <v>504</v>
      </c>
      <c r="B77" s="4" t="s">
        <v>1335</v>
      </c>
    </row>
  </sheetData>
  <mergeCells count="6">
    <mergeCell ref="A1:B1"/>
    <mergeCell ref="H1:I1"/>
    <mergeCell ref="A74:P74"/>
    <mergeCell ref="B75:P75"/>
    <mergeCell ref="B76:P76"/>
    <mergeCell ref="B77:P7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2</v>
      </c>
      <c r="C1" s="2" t="s">
        <v>16</v>
      </c>
      <c r="D1" s="2" t="s">
        <v>17</v>
      </c>
    </row>
    <row r="2" spans="1:4">
      <c r="A2" s="3" t="s">
        <v>1337</v>
      </c>
    </row>
    <row r="3" spans="1:4">
      <c r="A3" s="4" t="s">
        <v>59</v>
      </c>
      <c r="B3" s="7" t="n">
        <v>158208595</v>
      </c>
      <c r="C3" s="7" t="n">
        <v>173051990</v>
      </c>
      <c r="D3" s="7" t="n">
        <v>172578252</v>
      </c>
    </row>
    <row r="4" spans="1:4">
      <c r="A4" s="4" t="s">
        <v>1338</v>
      </c>
    </row>
    <row r="5" spans="1:4">
      <c r="A5" s="3" t="s">
        <v>1337</v>
      </c>
    </row>
    <row r="6" spans="1:4">
      <c r="A6" s="4" t="s">
        <v>59</v>
      </c>
      <c r="B6" s="7" t="n">
        <v>158208595</v>
      </c>
      <c r="C6" s="7" t="n">
        <v>173051990</v>
      </c>
      <c r="D6" s="7" t="n">
        <v>1725782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6"/>
    <col customWidth="1" max="7" min="7" width="14"/>
    <col customWidth="1" max="8" min="8" width="14"/>
  </cols>
  <sheetData>
    <row r="1" spans="1:8">
      <c r="A1" s="1" t="s">
        <v>1339</v>
      </c>
      <c r="B1" s="2" t="s">
        <v>1</v>
      </c>
      <c r="F1" s="2" t="s">
        <v>88</v>
      </c>
    </row>
    <row r="2" spans="1:8">
      <c r="B2" s="2" t="s">
        <v>2</v>
      </c>
      <c r="D2" s="2" t="s">
        <v>65</v>
      </c>
      <c r="F2" s="2" t="s">
        <v>16</v>
      </c>
      <c r="G2" s="2" t="s">
        <v>17</v>
      </c>
      <c r="H2" s="2" t="s">
        <v>89</v>
      </c>
    </row>
    <row r="3" spans="1:8">
      <c r="A3" s="4" t="s">
        <v>1340</v>
      </c>
      <c r="B3" s="7" t="n">
        <v>-49374</v>
      </c>
      <c r="D3" s="7" t="n">
        <v>-36997</v>
      </c>
      <c r="F3" s="7" t="n">
        <v>-22937</v>
      </c>
      <c r="G3" s="7" t="n">
        <v>-45269</v>
      </c>
      <c r="H3" s="7" t="n">
        <v>-127828</v>
      </c>
    </row>
    <row r="4" spans="1:8">
      <c r="A4" s="4" t="s">
        <v>1341</v>
      </c>
      <c r="B4" s="6" t="n">
        <v>102535000</v>
      </c>
      <c r="C4" s="4" t="s">
        <v>79</v>
      </c>
      <c r="D4" s="6" t="n">
        <v>101326000</v>
      </c>
      <c r="E4" s="4" t="s">
        <v>79</v>
      </c>
      <c r="F4" s="6" t="n">
        <v>101341</v>
      </c>
      <c r="G4" s="6" t="n">
        <v>101174</v>
      </c>
      <c r="H4" s="6" t="n">
        <v>100930</v>
      </c>
    </row>
    <row r="5" spans="1:8">
      <c r="A5" s="4" t="s">
        <v>1342</v>
      </c>
      <c r="B5" s="10" t="n">
        <v>-0.48</v>
      </c>
      <c r="C5" s="4" t="s">
        <v>79</v>
      </c>
      <c r="D5" s="10" t="n">
        <v>-0.37</v>
      </c>
      <c r="E5" s="4" t="s">
        <v>79</v>
      </c>
      <c r="F5" s="10" t="n">
        <v>-0.23</v>
      </c>
      <c r="G5" s="10" t="n">
        <v>-0.45</v>
      </c>
      <c r="H5" s="10" t="n">
        <v>-1.27</v>
      </c>
    </row>
    <row r="6" spans="1:8">
      <c r="A6" s="4" t="s">
        <v>1343</v>
      </c>
    </row>
    <row r="7" spans="1:8">
      <c r="A7" s="4" t="s">
        <v>1340</v>
      </c>
      <c r="B7" s="7" t="n">
        <v>-182</v>
      </c>
      <c r="D7" s="7" t="n">
        <v>-122</v>
      </c>
      <c r="F7" s="7" t="n">
        <v>-76</v>
      </c>
      <c r="G7" s="7" t="n">
        <v>-148</v>
      </c>
      <c r="H7" s="7" t="n">
        <v>-192</v>
      </c>
    </row>
    <row r="8" spans="1:8">
      <c r="A8" s="4" t="s">
        <v>1341</v>
      </c>
      <c r="B8" s="6" t="n">
        <v>377000</v>
      </c>
      <c r="D8" s="6" t="n">
        <v>333000</v>
      </c>
      <c r="F8" s="6" t="n">
        <v>335000</v>
      </c>
      <c r="G8" s="6" t="n">
        <v>332000</v>
      </c>
      <c r="H8" s="6" t="n">
        <v>151000</v>
      </c>
    </row>
    <row r="9" spans="1:8">
      <c r="A9" s="4" t="s">
        <v>1342</v>
      </c>
      <c r="B9" s="10" t="n">
        <v>-0.48</v>
      </c>
      <c r="D9" s="10" t="n">
        <v>-0.37</v>
      </c>
      <c r="F9" s="10" t="n">
        <v>-0.23</v>
      </c>
      <c r="G9" s="10" t="n">
        <v>-0.45</v>
      </c>
      <c r="H9" s="10" t="n">
        <v>-1.27</v>
      </c>
    </row>
    <row r="10" spans="1:8">
      <c r="A10" s="4" t="s">
        <v>1344</v>
      </c>
    </row>
    <row r="11" spans="1:8">
      <c r="A11" s="4" t="s">
        <v>1340</v>
      </c>
      <c r="B11" s="7" t="n">
        <v>-49192</v>
      </c>
      <c r="D11" s="7" t="n">
        <v>-36875</v>
      </c>
      <c r="F11" s="7" t="n">
        <v>-22861</v>
      </c>
      <c r="G11" s="7" t="n">
        <v>-45121</v>
      </c>
      <c r="H11" s="7" t="n">
        <v>-127636</v>
      </c>
    </row>
    <row r="12" spans="1:8">
      <c r="A12" s="4" t="s">
        <v>1341</v>
      </c>
      <c r="B12" s="6" t="n">
        <v>102158000</v>
      </c>
      <c r="D12" s="6" t="n">
        <v>100993000</v>
      </c>
      <c r="F12" s="6" t="n">
        <v>101006000</v>
      </c>
      <c r="G12" s="6" t="n">
        <v>100842000</v>
      </c>
      <c r="H12" s="6" t="n">
        <v>100779000</v>
      </c>
    </row>
    <row r="13" spans="1:8">
      <c r="A13" s="4" t="s">
        <v>1342</v>
      </c>
      <c r="B13" s="10" t="n">
        <v>-0.48</v>
      </c>
      <c r="D13" s="10" t="n">
        <v>-0.37</v>
      </c>
      <c r="F13" s="10" t="n">
        <v>-0.23</v>
      </c>
      <c r="G13" s="10" t="n">
        <v>-0.45</v>
      </c>
      <c r="H13" s="10" t="n">
        <v>-1.27</v>
      </c>
    </row>
    <row r="14" spans="1:8"/>
    <row r="15" spans="1:8">
      <c r="A15" s="4" t="s">
        <v>79</v>
      </c>
      <c r="B15" s="4" t="s">
        <v>122</v>
      </c>
    </row>
  </sheetData>
  <mergeCells count="7">
    <mergeCell ref="A1:A2"/>
    <mergeCell ref="B1:E1"/>
    <mergeCell ref="F1:H1"/>
    <mergeCell ref="B2:C2"/>
    <mergeCell ref="D2:E2"/>
    <mergeCell ref="A14:H14"/>
    <mergeCell ref="B15:H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45</v>
      </c>
      <c r="B1" s="2" t="s">
        <v>1</v>
      </c>
      <c r="D1" s="2" t="s">
        <v>88</v>
      </c>
    </row>
    <row r="2" spans="1:6">
      <c r="B2" s="2" t="s">
        <v>2</v>
      </c>
      <c r="C2" s="2" t="s">
        <v>65</v>
      </c>
      <c r="D2" s="2" t="s">
        <v>16</v>
      </c>
      <c r="E2" s="2" t="s">
        <v>17</v>
      </c>
      <c r="F2" s="2" t="s">
        <v>89</v>
      </c>
    </row>
    <row r="3" spans="1:6">
      <c r="A3" s="4" t="s">
        <v>1346</v>
      </c>
      <c r="B3" s="6" t="n">
        <v>170377</v>
      </c>
      <c r="C3" s="6" t="n">
        <v>110108</v>
      </c>
      <c r="D3" s="6" t="n">
        <v>168672</v>
      </c>
      <c r="E3" s="6" t="n">
        <v>97185</v>
      </c>
      <c r="F3" s="6" t="n">
        <v>93573</v>
      </c>
    </row>
    <row r="4" spans="1:6">
      <c r="A4" s="4" t="s">
        <v>1347</v>
      </c>
    </row>
    <row r="5" spans="1:6">
      <c r="A5" s="4" t="s">
        <v>1346</v>
      </c>
      <c r="B5" s="6" t="n">
        <v>55436</v>
      </c>
      <c r="C5" s="6" t="n">
        <v>54643</v>
      </c>
      <c r="D5" s="6" t="n">
        <v>53731</v>
      </c>
      <c r="E5" s="6" t="n">
        <v>52795</v>
      </c>
      <c r="F5" s="6" t="n">
        <v>49183</v>
      </c>
    </row>
    <row r="6" spans="1:6">
      <c r="A6" s="4" t="s">
        <v>1348</v>
      </c>
    </row>
    <row r="7" spans="1:6">
      <c r="A7" s="4" t="s">
        <v>1346</v>
      </c>
      <c r="B7" s="6" t="n">
        <v>14455</v>
      </c>
      <c r="C7" s="6" t="n">
        <v>11420</v>
      </c>
      <c r="D7" s="6" t="n">
        <v>14455</v>
      </c>
      <c r="E7" s="6" t="n">
        <v>345</v>
      </c>
      <c r="F7" s="6" t="n">
        <v>345</v>
      </c>
    </row>
    <row r="8" spans="1:6">
      <c r="A8" s="4" t="s">
        <v>1349</v>
      </c>
    </row>
    <row r="9" spans="1:6">
      <c r="A9" s="4" t="s">
        <v>1346</v>
      </c>
      <c r="B9" s="6" t="n">
        <v>100486</v>
      </c>
      <c r="C9" s="6" t="n">
        <v>44045</v>
      </c>
      <c r="D9" s="6" t="n">
        <v>100486</v>
      </c>
      <c r="E9" s="6" t="n">
        <v>44045</v>
      </c>
      <c r="F9" s="6" t="n">
        <v>44045</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s>
  <sheetData>
    <row r="1" spans="1:7">
      <c r="A1" s="1" t="s">
        <v>1350</v>
      </c>
      <c r="C1" s="2" t="s">
        <v>497</v>
      </c>
      <c r="D1" s="2" t="s">
        <v>854</v>
      </c>
      <c r="E1" s="2" t="s">
        <v>2</v>
      </c>
      <c r="F1" s="2" t="s">
        <v>17</v>
      </c>
      <c r="G1" s="2" t="s">
        <v>16</v>
      </c>
    </row>
    <row r="2" spans="1:7">
      <c r="A2" s="3" t="s">
        <v>315</v>
      </c>
    </row>
    <row r="3" spans="1:7">
      <c r="A3" s="4" t="s">
        <v>1351</v>
      </c>
      <c r="D3" s="6" t="n">
        <v>3600000</v>
      </c>
      <c r="E3" s="6" t="n">
        <v>3600000</v>
      </c>
    </row>
    <row r="4" spans="1:7">
      <c r="A4" s="4" t="s">
        <v>1352</v>
      </c>
      <c r="E4" s="6" t="n">
        <v>0</v>
      </c>
      <c r="F4" s="6" t="n">
        <v>0</v>
      </c>
      <c r="G4" s="6" t="n">
        <v>0</v>
      </c>
    </row>
    <row r="5" spans="1:7">
      <c r="A5" s="4" t="s">
        <v>58</v>
      </c>
    </row>
    <row r="6" spans="1:7">
      <c r="A6" s="3" t="s">
        <v>315</v>
      </c>
    </row>
    <row r="7" spans="1:7">
      <c r="A7" s="4" t="s">
        <v>1353</v>
      </c>
      <c r="F7" s="7" t="n">
        <v>-162496183</v>
      </c>
      <c r="G7" s="7" t="n">
        <v>2861165</v>
      </c>
    </row>
    <row r="8" spans="1:7">
      <c r="A8" s="4" t="s">
        <v>1352</v>
      </c>
      <c r="E8" s="6" t="n">
        <v>5649918</v>
      </c>
      <c r="F8" s="6" t="n">
        <v>5320250</v>
      </c>
      <c r="G8" s="6" t="n">
        <v>5649918</v>
      </c>
    </row>
    <row r="9" spans="1:7">
      <c r="A9" s="4" t="s">
        <v>499</v>
      </c>
    </row>
    <row r="10" spans="1:7">
      <c r="A10" s="3" t="s">
        <v>315</v>
      </c>
    </row>
    <row r="11" spans="1:7">
      <c r="A11" s="4" t="s">
        <v>1351</v>
      </c>
      <c r="C11" s="6" t="n">
        <v>3600000</v>
      </c>
    </row>
    <row r="12" spans="1:7">
      <c r="A12" s="4" t="s">
        <v>1352</v>
      </c>
      <c r="C12" s="6" t="n">
        <v>58580796</v>
      </c>
    </row>
    <row r="13" spans="1:7">
      <c r="A13" s="4" t="s">
        <v>586</v>
      </c>
    </row>
    <row r="14" spans="1:7">
      <c r="A14" s="3" t="s">
        <v>315</v>
      </c>
    </row>
    <row r="15" spans="1:7">
      <c r="A15" s="4" t="s">
        <v>1354</v>
      </c>
      <c r="B15" s="4" t="s">
        <v>1121</v>
      </c>
      <c r="C15" s="6" t="n">
        <v>20009776</v>
      </c>
    </row>
    <row r="16" spans="1:7">
      <c r="A16" s="4" t="s">
        <v>1353</v>
      </c>
      <c r="C16" s="7" t="n">
        <v>-14286064</v>
      </c>
    </row>
    <row r="17" spans="1:7">
      <c r="A17" s="4" t="s">
        <v>1351</v>
      </c>
      <c r="C17" s="6" t="n">
        <v>3600000</v>
      </c>
    </row>
    <row r="18" spans="1:7">
      <c r="A18" s="4" t="s">
        <v>1355</v>
      </c>
      <c r="C18" s="6" t="n">
        <v>388437</v>
      </c>
    </row>
    <row r="19" spans="1:7">
      <c r="A19" s="4" t="s">
        <v>1352</v>
      </c>
      <c r="B19" s="4" t="s">
        <v>504</v>
      </c>
      <c r="C19" s="6" t="n">
        <v>9712149</v>
      </c>
    </row>
    <row r="20" spans="1:7">
      <c r="A20" s="4" t="s">
        <v>1356</v>
      </c>
    </row>
    <row r="21" spans="1:7">
      <c r="A21" s="3" t="s">
        <v>315</v>
      </c>
    </row>
    <row r="22" spans="1:7">
      <c r="A22" s="4" t="s">
        <v>1354</v>
      </c>
      <c r="B22" s="4" t="s">
        <v>507</v>
      </c>
      <c r="C22" s="6" t="n">
        <v>15697276</v>
      </c>
    </row>
    <row r="23" spans="1:7">
      <c r="A23" s="4" t="s">
        <v>1353</v>
      </c>
      <c r="B23" s="4" t="s">
        <v>509</v>
      </c>
      <c r="C23" s="7" t="n">
        <v>-14286064</v>
      </c>
    </row>
    <row r="24" spans="1:7">
      <c r="A24" s="4" t="s">
        <v>1351</v>
      </c>
      <c r="C24" s="6" t="n">
        <v>0</v>
      </c>
    </row>
    <row r="25" spans="1:7">
      <c r="A25" s="4" t="s">
        <v>1355</v>
      </c>
      <c r="C25" s="6" t="n">
        <v>0</v>
      </c>
    </row>
    <row r="26" spans="1:7">
      <c r="A26" s="4" t="s">
        <v>1352</v>
      </c>
      <c r="C26" s="6" t="n">
        <v>1411212</v>
      </c>
    </row>
    <row r="27" spans="1:7">
      <c r="A27" s="4" t="s">
        <v>1357</v>
      </c>
    </row>
    <row r="28" spans="1:7">
      <c r="A28" s="3" t="s">
        <v>315</v>
      </c>
    </row>
    <row r="29" spans="1:7">
      <c r="A29" s="4" t="s">
        <v>1354</v>
      </c>
      <c r="B29" s="4" t="s">
        <v>507</v>
      </c>
      <c r="C29" s="6" t="n">
        <v>4252500</v>
      </c>
    </row>
    <row r="30" spans="1:7">
      <c r="A30" s="4" t="s">
        <v>1353</v>
      </c>
      <c r="C30" s="7" t="n">
        <v>0</v>
      </c>
    </row>
    <row r="31" spans="1:7">
      <c r="A31" s="4" t="s">
        <v>1351</v>
      </c>
      <c r="B31" s="4" t="s">
        <v>789</v>
      </c>
      <c r="C31" s="6" t="n">
        <v>3600000</v>
      </c>
    </row>
    <row r="32" spans="1:7">
      <c r="A32" s="4" t="s">
        <v>1355</v>
      </c>
      <c r="C32" s="6" t="n">
        <v>0</v>
      </c>
    </row>
    <row r="33" spans="1:7">
      <c r="A33" s="4" t="s">
        <v>1352</v>
      </c>
      <c r="C33" s="6" t="n">
        <v>7852500</v>
      </c>
    </row>
    <row r="34" spans="1:7">
      <c r="A34" s="4" t="s">
        <v>1358</v>
      </c>
    </row>
    <row r="35" spans="1:7">
      <c r="A35" s="3" t="s">
        <v>315</v>
      </c>
    </row>
    <row r="36" spans="1:7">
      <c r="A36" s="4" t="s">
        <v>1354</v>
      </c>
      <c r="B36" s="4" t="s">
        <v>507</v>
      </c>
      <c r="C36" s="6" t="n">
        <v>60000</v>
      </c>
    </row>
    <row r="37" spans="1:7">
      <c r="A37" s="4" t="s">
        <v>1353</v>
      </c>
      <c r="C37" s="7" t="n">
        <v>0</v>
      </c>
    </row>
    <row r="38" spans="1:7">
      <c r="A38" s="4" t="s">
        <v>1351</v>
      </c>
      <c r="C38" s="6" t="n">
        <v>0</v>
      </c>
    </row>
    <row r="39" spans="1:7">
      <c r="A39" s="4" t="s">
        <v>1355</v>
      </c>
      <c r="C39" s="6" t="n">
        <v>0</v>
      </c>
    </row>
    <row r="40" spans="1:7">
      <c r="A40" s="4" t="s">
        <v>1352</v>
      </c>
      <c r="C40" s="6" t="n">
        <v>60000</v>
      </c>
    </row>
    <row r="41" spans="1:7">
      <c r="A41" s="4" t="s">
        <v>1359</v>
      </c>
    </row>
    <row r="42" spans="1:7">
      <c r="A42" s="3" t="s">
        <v>315</v>
      </c>
    </row>
    <row r="43" spans="1:7">
      <c r="A43" s="4" t="s">
        <v>1354</v>
      </c>
      <c r="C43" s="6" t="n">
        <v>0</v>
      </c>
    </row>
    <row r="44" spans="1:7">
      <c r="A44" s="4" t="s">
        <v>1353</v>
      </c>
      <c r="C44" s="7" t="n">
        <v>0</v>
      </c>
    </row>
    <row r="45" spans="1:7">
      <c r="A45" s="4" t="s">
        <v>1351</v>
      </c>
      <c r="C45" s="6" t="n">
        <v>0</v>
      </c>
    </row>
    <row r="46" spans="1:7">
      <c r="A46" s="4" t="s">
        <v>1355</v>
      </c>
      <c r="B46" s="4" t="s">
        <v>792</v>
      </c>
      <c r="C46" s="6" t="n">
        <v>388437</v>
      </c>
    </row>
    <row r="47" spans="1:7">
      <c r="A47" s="4" t="s">
        <v>1352</v>
      </c>
      <c r="C47" s="6" t="n">
        <v>388437</v>
      </c>
    </row>
    <row r="48" spans="1:7"/>
    <row r="49" spans="1:7">
      <c r="A49" s="4" t="s">
        <v>79</v>
      </c>
      <c r="B49" s="4" t="s">
        <v>1360</v>
      </c>
    </row>
    <row r="50" spans="1:7">
      <c r="A50" s="4" t="s">
        <v>81</v>
      </c>
      <c r="B50" s="4" t="s">
        <v>1361</v>
      </c>
    </row>
    <row r="51" spans="1:7">
      <c r="A51" s="4" t="s">
        <v>504</v>
      </c>
      <c r="B51" s="4" t="s">
        <v>1362</v>
      </c>
    </row>
    <row r="52" spans="1:7">
      <c r="A52" s="4" t="s">
        <v>507</v>
      </c>
      <c r="B52" s="4" t="s">
        <v>1363</v>
      </c>
    </row>
    <row r="53" spans="1:7">
      <c r="A53" s="4" t="s">
        <v>509</v>
      </c>
      <c r="B53" s="4" t="s">
        <v>1364</v>
      </c>
    </row>
    <row r="54" spans="1:7">
      <c r="A54" s="4" t="s">
        <v>789</v>
      </c>
      <c r="B54" s="4" t="s">
        <v>1365</v>
      </c>
    </row>
    <row r="55" spans="1:7">
      <c r="A55" s="4" t="s">
        <v>792</v>
      </c>
      <c r="B55" s="4" t="s">
        <v>1366</v>
      </c>
    </row>
  </sheetData>
  <mergeCells count="9">
    <mergeCell ref="A1:B1"/>
    <mergeCell ref="A48:F48"/>
    <mergeCell ref="B49:F49"/>
    <mergeCell ref="B50:F50"/>
    <mergeCell ref="B51:F51"/>
    <mergeCell ref="B52:F52"/>
    <mergeCell ref="B53:F53"/>
    <mergeCell ref="B54:F54"/>
    <mergeCell ref="B55:F5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67</v>
      </c>
      <c r="C1" s="2" t="s">
        <v>497</v>
      </c>
      <c r="D1" s="2" t="s">
        <v>2</v>
      </c>
      <c r="E1" s="2" t="s">
        <v>16</v>
      </c>
      <c r="F1" s="2" t="s">
        <v>17</v>
      </c>
    </row>
    <row r="2" spans="1:6">
      <c r="A2" s="3" t="s">
        <v>315</v>
      </c>
    </row>
    <row r="3" spans="1:6">
      <c r="A3" s="4" t="s">
        <v>1368</v>
      </c>
      <c r="D3" s="6" t="n">
        <v>0</v>
      </c>
      <c r="E3" s="6" t="n">
        <v>0</v>
      </c>
      <c r="F3" s="6" t="n">
        <v>0</v>
      </c>
    </row>
    <row r="4" spans="1:6">
      <c r="A4" s="4" t="s">
        <v>58</v>
      </c>
    </row>
    <row r="5" spans="1:6">
      <c r="A5" s="3" t="s">
        <v>315</v>
      </c>
    </row>
    <row r="6" spans="1:6">
      <c r="A6" s="4" t="s">
        <v>1368</v>
      </c>
      <c r="D6" s="6" t="n">
        <v>5649918</v>
      </c>
      <c r="E6" s="6" t="n">
        <v>5649918</v>
      </c>
      <c r="F6" s="6" t="n">
        <v>5320250</v>
      </c>
    </row>
    <row r="7" spans="1:6">
      <c r="A7" s="4" t="s">
        <v>499</v>
      </c>
    </row>
    <row r="8" spans="1:6">
      <c r="A8" s="3" t="s">
        <v>315</v>
      </c>
    </row>
    <row r="9" spans="1:6">
      <c r="A9" s="4" t="s">
        <v>1369</v>
      </c>
      <c r="C9" s="6" t="n">
        <v>203941325</v>
      </c>
    </row>
    <row r="10" spans="1:6">
      <c r="A10" s="4" t="s">
        <v>1368</v>
      </c>
      <c r="C10" s="6" t="n">
        <v>58580796</v>
      </c>
    </row>
    <row r="11" spans="1:6">
      <c r="A11" s="4" t="s">
        <v>586</v>
      </c>
    </row>
    <row r="12" spans="1:6">
      <c r="A12" s="3" t="s">
        <v>315</v>
      </c>
    </row>
    <row r="13" spans="1:6">
      <c r="A13" s="4" t="s">
        <v>1369</v>
      </c>
      <c r="C13" s="6" t="n">
        <v>203941325</v>
      </c>
    </row>
    <row r="14" spans="1:6">
      <c r="A14" s="4" t="s">
        <v>1370</v>
      </c>
      <c r="C14" s="7" t="n">
        <v>177751</v>
      </c>
    </row>
    <row r="15" spans="1:6">
      <c r="A15" s="4" t="s">
        <v>1371</v>
      </c>
      <c r="B15" s="4" t="s">
        <v>1121</v>
      </c>
      <c r="C15" s="6" t="n">
        <v>20009776</v>
      </c>
    </row>
    <row r="16" spans="1:6">
      <c r="A16" s="4" t="s">
        <v>1368</v>
      </c>
      <c r="B16" s="4" t="s">
        <v>504</v>
      </c>
      <c r="C16" s="6" t="n">
        <v>9712149</v>
      </c>
    </row>
    <row r="17" spans="1:6">
      <c r="A17" s="4" t="s">
        <v>1372</v>
      </c>
      <c r="C17" s="6" t="n">
        <v>58580796</v>
      </c>
    </row>
    <row r="18" spans="1:6">
      <c r="A18" s="4" t="s">
        <v>1373</v>
      </c>
    </row>
    <row r="19" spans="1:6">
      <c r="A19" s="3" t="s">
        <v>315</v>
      </c>
    </row>
    <row r="20" spans="1:6">
      <c r="A20" s="4" t="s">
        <v>1371</v>
      </c>
      <c r="C20" s="4" t="s">
        <v>47</v>
      </c>
    </row>
    <row r="21" spans="1:6">
      <c r="A21" s="4" t="s">
        <v>508</v>
      </c>
    </row>
    <row r="22" spans="1:6">
      <c r="A22" s="3" t="s">
        <v>315</v>
      </c>
    </row>
    <row r="23" spans="1:6">
      <c r="A23" s="4" t="s">
        <v>1369</v>
      </c>
      <c r="B23" s="4" t="s">
        <v>507</v>
      </c>
      <c r="C23" s="6" t="n">
        <v>5499900</v>
      </c>
    </row>
    <row r="24" spans="1:6">
      <c r="A24" s="4" t="s">
        <v>1374</v>
      </c>
    </row>
    <row r="25" spans="1:6">
      <c r="A25" s="3" t="s">
        <v>315</v>
      </c>
    </row>
    <row r="26" spans="1:6">
      <c r="A26" s="4" t="s">
        <v>1369</v>
      </c>
      <c r="B26" s="4" t="s">
        <v>509</v>
      </c>
      <c r="C26" s="6" t="n">
        <v>5499900</v>
      </c>
    </row>
    <row r="27" spans="1:6">
      <c r="A27" s="4" t="s">
        <v>1370</v>
      </c>
      <c r="C27" s="7" t="n">
        <v>0</v>
      </c>
    </row>
    <row r="28" spans="1:6">
      <c r="A28" s="4" t="s">
        <v>1375</v>
      </c>
    </row>
    <row r="29" spans="1:6">
      <c r="A29" s="3" t="s">
        <v>315</v>
      </c>
    </row>
    <row r="30" spans="1:6">
      <c r="A30" s="4" t="s">
        <v>1371</v>
      </c>
      <c r="C30" s="4" t="s">
        <v>47</v>
      </c>
    </row>
    <row r="31" spans="1:6">
      <c r="A31" s="4" t="s">
        <v>510</v>
      </c>
    </row>
    <row r="32" spans="1:6">
      <c r="A32" s="3" t="s">
        <v>315</v>
      </c>
    </row>
    <row r="33" spans="1:6">
      <c r="A33" s="4" t="s">
        <v>1369</v>
      </c>
      <c r="B33" s="4" t="s">
        <v>507</v>
      </c>
      <c r="C33" s="6" t="n">
        <v>38545560</v>
      </c>
    </row>
    <row r="34" spans="1:6">
      <c r="A34" s="4" t="s">
        <v>1376</v>
      </c>
    </row>
    <row r="35" spans="1:6">
      <c r="A35" s="3" t="s">
        <v>315</v>
      </c>
    </row>
    <row r="36" spans="1:6">
      <c r="A36" s="4" t="s">
        <v>1369</v>
      </c>
      <c r="B36" s="4" t="s">
        <v>509</v>
      </c>
      <c r="C36" s="6" t="n">
        <v>38545560</v>
      </c>
    </row>
    <row r="37" spans="1:6">
      <c r="A37" s="4" t="s">
        <v>1370</v>
      </c>
      <c r="C37" s="7" t="n">
        <v>0</v>
      </c>
    </row>
    <row r="38" spans="1:6">
      <c r="A38" s="4" t="s">
        <v>1377</v>
      </c>
    </row>
    <row r="39" spans="1:6">
      <c r="A39" s="3" t="s">
        <v>315</v>
      </c>
    </row>
    <row r="40" spans="1:6">
      <c r="A40" s="4" t="s">
        <v>1371</v>
      </c>
      <c r="C40" s="4" t="s">
        <v>47</v>
      </c>
    </row>
    <row r="41" spans="1:6">
      <c r="A41" s="4" t="s">
        <v>513</v>
      </c>
    </row>
    <row r="42" spans="1:6">
      <c r="A42" s="3" t="s">
        <v>315</v>
      </c>
    </row>
    <row r="43" spans="1:6">
      <c r="A43" s="4" t="s">
        <v>1369</v>
      </c>
      <c r="B43" s="4" t="s">
        <v>507</v>
      </c>
      <c r="C43" s="6" t="n">
        <v>56441036</v>
      </c>
    </row>
    <row r="44" spans="1:6">
      <c r="A44" s="4" t="s">
        <v>1378</v>
      </c>
    </row>
    <row r="45" spans="1:6">
      <c r="A45" s="3" t="s">
        <v>315</v>
      </c>
    </row>
    <row r="46" spans="1:6">
      <c r="A46" s="4" t="s">
        <v>1369</v>
      </c>
      <c r="B46" s="4" t="s">
        <v>509</v>
      </c>
      <c r="C46" s="6" t="n">
        <v>56441036</v>
      </c>
    </row>
    <row r="47" spans="1:6">
      <c r="A47" s="4" t="s">
        <v>1370</v>
      </c>
      <c r="C47" s="7" t="n">
        <v>0</v>
      </c>
    </row>
    <row r="48" spans="1:6">
      <c r="A48" s="4" t="s">
        <v>1379</v>
      </c>
    </row>
    <row r="49" spans="1:6">
      <c r="A49" s="3" t="s">
        <v>315</v>
      </c>
    </row>
    <row r="50" spans="1:6">
      <c r="A50" s="4" t="s">
        <v>1371</v>
      </c>
      <c r="C50" s="4" t="s">
        <v>47</v>
      </c>
    </row>
    <row r="51" spans="1:6">
      <c r="A51" s="4" t="s">
        <v>511</v>
      </c>
    </row>
    <row r="52" spans="1:6">
      <c r="A52" s="3" t="s">
        <v>315</v>
      </c>
    </row>
    <row r="53" spans="1:6">
      <c r="A53" s="4" t="s">
        <v>1369</v>
      </c>
      <c r="B53" s="4" t="s">
        <v>507</v>
      </c>
      <c r="C53" s="6" t="n">
        <v>529329</v>
      </c>
    </row>
    <row r="54" spans="1:6">
      <c r="A54" s="4" t="s">
        <v>1380</v>
      </c>
    </row>
    <row r="55" spans="1:6">
      <c r="A55" s="3" t="s">
        <v>315</v>
      </c>
    </row>
    <row r="56" spans="1:6">
      <c r="A56" s="4" t="s">
        <v>1369</v>
      </c>
      <c r="B56" s="4" t="s">
        <v>509</v>
      </c>
      <c r="C56" s="6" t="n">
        <v>529329</v>
      </c>
    </row>
    <row r="57" spans="1:6">
      <c r="A57" s="4" t="s">
        <v>1370</v>
      </c>
      <c r="B57" s="4" t="s">
        <v>789</v>
      </c>
      <c r="C57" s="7" t="n">
        <v>177751</v>
      </c>
    </row>
    <row r="58" spans="1:6">
      <c r="A58" s="4" t="s">
        <v>1381</v>
      </c>
    </row>
    <row r="59" spans="1:6">
      <c r="A59" s="3" t="s">
        <v>315</v>
      </c>
    </row>
    <row r="60" spans="1:6">
      <c r="A60" s="4" t="s">
        <v>1371</v>
      </c>
      <c r="C60" s="4" t="s">
        <v>47</v>
      </c>
    </row>
    <row r="61" spans="1:6">
      <c r="A61" s="4" t="s">
        <v>512</v>
      </c>
    </row>
    <row r="62" spans="1:6">
      <c r="A62" s="3" t="s">
        <v>315</v>
      </c>
    </row>
    <row r="63" spans="1:6">
      <c r="A63" s="4" t="s">
        <v>1369</v>
      </c>
      <c r="B63" s="4" t="s">
        <v>507</v>
      </c>
      <c r="C63" s="6" t="n">
        <v>102925500</v>
      </c>
    </row>
    <row r="64" spans="1:6">
      <c r="A64" s="4" t="s">
        <v>1382</v>
      </c>
    </row>
    <row r="65" spans="1:6">
      <c r="A65" s="3" t="s">
        <v>315</v>
      </c>
    </row>
    <row r="66" spans="1:6">
      <c r="A66" s="4" t="s">
        <v>1369</v>
      </c>
      <c r="B66" s="4" t="s">
        <v>509</v>
      </c>
      <c r="C66" s="6" t="n">
        <v>102925500</v>
      </c>
    </row>
    <row r="67" spans="1:6">
      <c r="A67" s="4" t="s">
        <v>1370</v>
      </c>
      <c r="C67" s="7" t="n">
        <v>0</v>
      </c>
    </row>
    <row r="68" spans="1:6"/>
    <row r="69" spans="1:6">
      <c r="A69" s="4" t="s">
        <v>79</v>
      </c>
      <c r="B69" s="4" t="s">
        <v>1360</v>
      </c>
    </row>
    <row r="70" spans="1:6">
      <c r="A70" s="4" t="s">
        <v>81</v>
      </c>
      <c r="B70" s="4" t="s">
        <v>1361</v>
      </c>
    </row>
    <row r="71" spans="1:6">
      <c r="A71" s="4" t="s">
        <v>504</v>
      </c>
      <c r="B71" s="4" t="s">
        <v>1362</v>
      </c>
    </row>
    <row r="72" spans="1:6">
      <c r="A72" s="4" t="s">
        <v>507</v>
      </c>
      <c r="B72" s="4" t="s">
        <v>518</v>
      </c>
    </row>
    <row r="73" spans="1:6">
      <c r="A73" s="4" t="s">
        <v>509</v>
      </c>
      <c r="B73" s="4" t="s">
        <v>1335</v>
      </c>
    </row>
    <row r="74" spans="1:6">
      <c r="A74" s="4" t="s">
        <v>789</v>
      </c>
      <c r="B74" s="4" t="s">
        <v>1383</v>
      </c>
    </row>
  </sheetData>
  <mergeCells count="8">
    <mergeCell ref="A1:B1"/>
    <mergeCell ref="A68:E68"/>
    <mergeCell ref="B69:E69"/>
    <mergeCell ref="B70:E70"/>
    <mergeCell ref="B71:E71"/>
    <mergeCell ref="B72:E72"/>
    <mergeCell ref="B73:E73"/>
    <mergeCell ref="B74:E7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84</v>
      </c>
      <c r="B1" s="2" t="s">
        <v>554</v>
      </c>
      <c r="C1" s="2" t="s">
        <v>2</v>
      </c>
      <c r="D1" s="2" t="s">
        <v>65</v>
      </c>
      <c r="E1" s="2" t="s">
        <v>16</v>
      </c>
      <c r="F1" s="2" t="s">
        <v>17</v>
      </c>
      <c r="G1" s="2" t="s">
        <v>89</v>
      </c>
      <c r="H1" s="2" t="s">
        <v>558</v>
      </c>
    </row>
    <row r="2" spans="1:8">
      <c r="A2" s="3" t="s">
        <v>315</v>
      </c>
    </row>
    <row r="3" spans="1:8">
      <c r="A3" s="4" t="s">
        <v>19</v>
      </c>
      <c r="C3" s="7" t="n">
        <v>6862</v>
      </c>
      <c r="D3" s="7" t="n">
        <v>27326</v>
      </c>
      <c r="E3" s="7" t="n">
        <v>9385</v>
      </c>
      <c r="F3" s="7" t="n">
        <v>12457</v>
      </c>
      <c r="G3" s="7" t="n">
        <v>13860</v>
      </c>
      <c r="H3" s="7" t="n">
        <v>15135</v>
      </c>
    </row>
    <row r="4" spans="1:8">
      <c r="A4" s="4" t="s">
        <v>1385</v>
      </c>
      <c r="D4" s="7" t="n">
        <v>-2000</v>
      </c>
    </row>
    <row r="5" spans="1:8">
      <c r="A5" s="4" t="s">
        <v>58</v>
      </c>
    </row>
    <row r="6" spans="1:8">
      <c r="A6" s="3" t="s">
        <v>315</v>
      </c>
    </row>
    <row r="7" spans="1:8">
      <c r="A7" s="4" t="s">
        <v>19</v>
      </c>
      <c r="C7" s="6" t="n">
        <v>2</v>
      </c>
    </row>
    <row r="8" spans="1:8">
      <c r="A8" s="4" t="s">
        <v>59</v>
      </c>
      <c r="C8" s="6" t="n">
        <v>158209</v>
      </c>
    </row>
    <row r="9" spans="1:8">
      <c r="A9" s="4" t="s">
        <v>1386</v>
      </c>
      <c r="C9" s="6" t="n">
        <v>158211</v>
      </c>
    </row>
    <row r="10" spans="1:8">
      <c r="A10" s="4" t="s">
        <v>1387</v>
      </c>
      <c r="C10" s="6" t="n">
        <v>8</v>
      </c>
    </row>
    <row r="11" spans="1:8">
      <c r="A11" s="4" t="s">
        <v>229</v>
      </c>
      <c r="C11" s="6" t="n">
        <v>-143904</v>
      </c>
    </row>
    <row r="12" spans="1:8">
      <c r="A12" s="4" t="s">
        <v>1388</v>
      </c>
      <c r="C12" s="6" t="n">
        <v>14315</v>
      </c>
    </row>
    <row r="13" spans="1:8">
      <c r="A13" s="4" t="s">
        <v>222</v>
      </c>
      <c r="C13" s="6" t="n">
        <v>36000</v>
      </c>
    </row>
    <row r="14" spans="1:8">
      <c r="A14" s="4" t="s">
        <v>1389</v>
      </c>
      <c r="C14" s="6" t="n">
        <v>50315</v>
      </c>
    </row>
    <row r="15" spans="1:8">
      <c r="A15" s="4" t="s">
        <v>1385</v>
      </c>
      <c r="C15" s="6" t="n">
        <v>-4550</v>
      </c>
    </row>
    <row r="16" spans="1:8">
      <c r="A16" s="4" t="s">
        <v>1390</v>
      </c>
      <c r="B16" s="7" t="n">
        <v>-7900</v>
      </c>
      <c r="C16" s="6" t="n">
        <v>-3351</v>
      </c>
    </row>
    <row r="17" spans="1:8">
      <c r="A17" s="4" t="s">
        <v>1391</v>
      </c>
      <c r="C17" s="7" t="n">
        <v>424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1392</v>
      </c>
      <c r="B1" s="2" t="s">
        <v>854</v>
      </c>
      <c r="C1" s="2" t="s">
        <v>2</v>
      </c>
    </row>
    <row r="2" spans="1:3">
      <c r="A2" s="3" t="s">
        <v>315</v>
      </c>
    </row>
    <row r="3" spans="1:3">
      <c r="A3" s="4" t="s">
        <v>1393</v>
      </c>
      <c r="C3" s="6" t="n">
        <v>14286064</v>
      </c>
    </row>
    <row r="4" spans="1:3">
      <c r="A4" s="4" t="s">
        <v>535</v>
      </c>
      <c r="B4" s="6" t="n">
        <v>3600000</v>
      </c>
      <c r="C4" s="6" t="n">
        <v>3600000</v>
      </c>
    </row>
    <row r="5" spans="1:3">
      <c r="A5" s="4" t="s">
        <v>1394</v>
      </c>
      <c r="B5" s="7" t="n">
        <v>10</v>
      </c>
      <c r="C5" s="7" t="n">
        <v>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C1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21"/>
    <col customWidth="1" max="9" min="9" width="21"/>
    <col customWidth="1" max="10" min="10" width="21"/>
    <col customWidth="1" max="11" min="11" width="21"/>
    <col customWidth="1" max="12" min="12" width="27"/>
    <col customWidth="1" max="13" min="13" width="21"/>
    <col customWidth="1" max="14" min="14" width="30"/>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37"/>
    <col customWidth="1" max="23" min="23" width="21"/>
    <col customWidth="1" max="24" min="24" width="37"/>
    <col customWidth="1" max="25" min="25" width="37"/>
    <col customWidth="1" max="26" min="26" width="20"/>
    <col customWidth="1" max="27" min="27" width="21"/>
    <col customWidth="1" max="28" min="28" width="21"/>
    <col customWidth="1" max="29" min="29" width="20"/>
  </cols>
  <sheetData>
    <row r="1" spans="1:29">
      <c r="A1" s="1" t="s">
        <v>1395</v>
      </c>
      <c r="C1" s="2" t="s">
        <v>1396</v>
      </c>
      <c r="D1" s="2" t="s">
        <v>1397</v>
      </c>
      <c r="E1" s="2" t="s">
        <v>1398</v>
      </c>
      <c r="F1" s="2" t="s">
        <v>1399</v>
      </c>
      <c r="G1" s="2" t="s">
        <v>1400</v>
      </c>
      <c r="H1" s="2" t="s">
        <v>1401</v>
      </c>
      <c r="I1" s="2" t="s">
        <v>1402</v>
      </c>
      <c r="J1" s="2" t="s">
        <v>1403</v>
      </c>
      <c r="K1" s="2" t="s">
        <v>1404</v>
      </c>
      <c r="L1" s="2" t="s">
        <v>1405</v>
      </c>
      <c r="M1" s="2" t="s">
        <v>1406</v>
      </c>
      <c r="N1" s="2" t="s">
        <v>1407</v>
      </c>
      <c r="O1" s="2" t="s">
        <v>1408</v>
      </c>
      <c r="P1" s="2" t="s">
        <v>1409</v>
      </c>
      <c r="Q1" s="2" t="s">
        <v>1410</v>
      </c>
      <c r="R1" s="2" t="s">
        <v>1403</v>
      </c>
      <c r="S1" s="2" t="s">
        <v>1411</v>
      </c>
      <c r="T1" s="2" t="s">
        <v>1410</v>
      </c>
      <c r="U1" s="2" t="s">
        <v>1402</v>
      </c>
      <c r="V1" s="2" t="s">
        <v>1085</v>
      </c>
      <c r="W1" s="2" t="s">
        <v>1086</v>
      </c>
      <c r="X1" s="2" t="s">
        <v>1087</v>
      </c>
      <c r="Y1" s="2" t="s">
        <v>1088</v>
      </c>
      <c r="Z1" s="2" t="s">
        <v>1412</v>
      </c>
      <c r="AA1" s="2" t="s">
        <v>1410</v>
      </c>
      <c r="AB1" s="2" t="s">
        <v>1413</v>
      </c>
      <c r="AC1" s="2" t="s">
        <v>1414</v>
      </c>
    </row>
    <row r="2" spans="1:29">
      <c r="A2" s="3" t="s">
        <v>315</v>
      </c>
    </row>
    <row r="3" spans="1:29">
      <c r="A3" s="4" t="s">
        <v>1313</v>
      </c>
      <c r="V3" s="7" t="n">
        <v>3000000</v>
      </c>
    </row>
    <row r="4" spans="1:29">
      <c r="A4" s="4" t="s">
        <v>1276</v>
      </c>
      <c r="P4" s="7" t="n">
        <v>19300000</v>
      </c>
    </row>
    <row r="5" spans="1:29">
      <c r="A5" s="4" t="s">
        <v>1415</v>
      </c>
      <c r="V5" s="6" t="n">
        <v>500000000</v>
      </c>
      <c r="X5" s="6" t="n">
        <v>500000000</v>
      </c>
      <c r="Y5" s="6" t="n">
        <v>500000000</v>
      </c>
    </row>
    <row r="6" spans="1:29">
      <c r="A6" s="4" t="s">
        <v>534</v>
      </c>
      <c r="V6" s="8" t="n">
        <v>0.001</v>
      </c>
      <c r="X6" s="8" t="n">
        <v>0.001</v>
      </c>
      <c r="Y6" s="8" t="n">
        <v>0.001</v>
      </c>
    </row>
    <row r="7" spans="1:29">
      <c r="A7" s="4" t="s">
        <v>1416</v>
      </c>
      <c r="X7" s="6" t="n">
        <v>2386000</v>
      </c>
      <c r="Y7" s="6" t="n">
        <v>4942000</v>
      </c>
      <c r="Z7" s="6" t="n">
        <v>5563000</v>
      </c>
    </row>
    <row r="8" spans="1:29">
      <c r="A8" s="4" t="s">
        <v>1417</v>
      </c>
      <c r="X8" s="6" t="n">
        <v>11075027</v>
      </c>
    </row>
    <row r="9" spans="1:29">
      <c r="A9" s="4" t="s">
        <v>1101</v>
      </c>
      <c r="V9" s="10" t="n">
        <v>1.35</v>
      </c>
      <c r="X9" s="10" t="n">
        <v>1.35</v>
      </c>
    </row>
    <row r="10" spans="1:29">
      <c r="A10" s="4" t="s">
        <v>1418</v>
      </c>
      <c r="G10" s="7" t="n">
        <v>35000000</v>
      </c>
    </row>
    <row r="11" spans="1:29">
      <c r="A11" s="4" t="s">
        <v>1419</v>
      </c>
      <c r="G11" s="7" t="n">
        <v>14300000</v>
      </c>
    </row>
    <row r="12" spans="1:29">
      <c r="A12" s="4" t="s">
        <v>1420</v>
      </c>
      <c r="D12" s="6" t="n">
        <v>388437</v>
      </c>
    </row>
    <row r="13" spans="1:29">
      <c r="A13" s="4" t="s">
        <v>1421</v>
      </c>
      <c r="G13" s="6" t="n">
        <v>3600000</v>
      </c>
      <c r="V13" s="6" t="n">
        <v>3600000</v>
      </c>
    </row>
    <row r="14" spans="1:29">
      <c r="A14" s="4" t="s">
        <v>1422</v>
      </c>
      <c r="G14" s="7" t="n">
        <v>10</v>
      </c>
      <c r="V14" s="7" t="n">
        <v>10</v>
      </c>
    </row>
    <row r="15" spans="1:29">
      <c r="A15" s="4" t="s">
        <v>870</v>
      </c>
      <c r="G15" s="7" t="n">
        <v>36000000</v>
      </c>
    </row>
    <row r="16" spans="1:29">
      <c r="A16" s="4" t="s">
        <v>1423</v>
      </c>
      <c r="G16" s="4" t="s">
        <v>1424</v>
      </c>
    </row>
    <row r="17" spans="1:29">
      <c r="A17" s="4" t="s">
        <v>1314</v>
      </c>
      <c r="V17" s="7" t="n">
        <v>95000000</v>
      </c>
    </row>
    <row r="18" spans="1:29">
      <c r="A18" s="4" t="s">
        <v>1425</v>
      </c>
      <c r="V18" s="6" t="n">
        <v>55400000</v>
      </c>
    </row>
    <row r="19" spans="1:29">
      <c r="A19" s="4" t="s">
        <v>562</v>
      </c>
      <c r="V19" s="7" t="n">
        <v>3253000</v>
      </c>
      <c r="W19" s="7" t="n">
        <v>0</v>
      </c>
      <c r="AC19" s="7" t="n">
        <v>6037500</v>
      </c>
    </row>
    <row r="20" spans="1:29">
      <c r="A20" s="4" t="s">
        <v>878</v>
      </c>
      <c r="P20" s="6" t="n">
        <v>14100000</v>
      </c>
      <c r="Q20" s="7" t="n">
        <v>2500000</v>
      </c>
      <c r="T20" s="7" t="n">
        <v>6500000</v>
      </c>
    </row>
    <row r="21" spans="1:29">
      <c r="A21" s="4" t="s">
        <v>875</v>
      </c>
      <c r="V21" s="6" t="n">
        <v>80156000</v>
      </c>
      <c r="X21" s="7" t="n">
        <v>88064000</v>
      </c>
      <c r="Y21" s="7" t="n">
        <v>14814000</v>
      </c>
    </row>
    <row r="22" spans="1:29">
      <c r="A22" s="4" t="s">
        <v>872</v>
      </c>
      <c r="V22" s="6" t="n">
        <v>1250000</v>
      </c>
      <c r="W22" s="6" t="n">
        <v>0</v>
      </c>
      <c r="X22" s="7" t="n">
        <v>81094000</v>
      </c>
    </row>
    <row r="23" spans="1:29">
      <c r="A23" s="4" t="s">
        <v>1280</v>
      </c>
      <c r="P23" s="6" t="n">
        <v>4600000</v>
      </c>
    </row>
    <row r="24" spans="1:29">
      <c r="A24" s="4" t="s">
        <v>894</v>
      </c>
      <c r="T24" s="4" t="s">
        <v>895</v>
      </c>
    </row>
    <row r="25" spans="1:29">
      <c r="A25" s="4" t="s">
        <v>890</v>
      </c>
      <c r="M25" s="7" t="n">
        <v>35000000</v>
      </c>
    </row>
    <row r="26" spans="1:29">
      <c r="A26" s="4" t="s">
        <v>892</v>
      </c>
      <c r="W26" s="7" t="n">
        <v>2000000</v>
      </c>
    </row>
    <row r="27" spans="1:29">
      <c r="A27" s="4" t="s">
        <v>1278</v>
      </c>
      <c r="P27" s="6" t="n">
        <v>600000</v>
      </c>
    </row>
    <row r="28" spans="1:29">
      <c r="A28" s="4" t="s">
        <v>1279</v>
      </c>
      <c r="P28" s="6" t="n">
        <v>18700000</v>
      </c>
    </row>
    <row r="29" spans="1:29">
      <c r="A29" s="4" t="s">
        <v>1277</v>
      </c>
      <c r="P29" s="6" t="n">
        <v>19300000</v>
      </c>
      <c r="Q29" s="6" t="n">
        <v>24000000</v>
      </c>
      <c r="V29" s="7" t="n">
        <v>6100000</v>
      </c>
      <c r="AA29" s="7" t="n">
        <v>4700000</v>
      </c>
    </row>
    <row r="30" spans="1:29">
      <c r="A30" s="4" t="s">
        <v>893</v>
      </c>
      <c r="T30" s="7" t="n">
        <v>4000000</v>
      </c>
    </row>
    <row r="31" spans="1:29">
      <c r="A31" s="4" t="s">
        <v>865</v>
      </c>
      <c r="AB31" s="7" t="n">
        <v>17500000</v>
      </c>
    </row>
    <row r="32" spans="1:29">
      <c r="A32" s="4" t="s">
        <v>1426</v>
      </c>
      <c r="V32" s="6" t="n">
        <v>14455000</v>
      </c>
      <c r="X32" s="6" t="n">
        <v>14455000</v>
      </c>
      <c r="Y32" s="6" t="n">
        <v>345000</v>
      </c>
    </row>
    <row r="33" spans="1:29">
      <c r="A33" s="4" t="s">
        <v>898</v>
      </c>
    </row>
    <row r="34" spans="1:29">
      <c r="A34" s="3" t="s">
        <v>315</v>
      </c>
    </row>
    <row r="35" spans="1:29">
      <c r="A35" s="4" t="s">
        <v>1101</v>
      </c>
      <c r="G35" s="10" t="n">
        <v>1.35</v>
      </c>
    </row>
    <row r="36" spans="1:29">
      <c r="A36" s="4" t="s">
        <v>562</v>
      </c>
      <c r="D36" s="7" t="n">
        <v>1250000</v>
      </c>
    </row>
    <row r="37" spans="1:29">
      <c r="A37" s="4" t="s">
        <v>878</v>
      </c>
      <c r="G37" s="7" t="n">
        <v>27700000</v>
      </c>
      <c r="M37" s="6" t="n">
        <v>13700000</v>
      </c>
      <c r="O37" s="7" t="n">
        <v>2500000</v>
      </c>
      <c r="P37" s="6" t="n">
        <v>14100000</v>
      </c>
    </row>
    <row r="38" spans="1:29">
      <c r="A38" s="4" t="s">
        <v>1280</v>
      </c>
      <c r="G38" s="6" t="n">
        <v>7300000</v>
      </c>
      <c r="P38" s="6" t="n">
        <v>4600000</v>
      </c>
    </row>
    <row r="39" spans="1:29">
      <c r="A39" s="4" t="s">
        <v>890</v>
      </c>
      <c r="M39" s="6" t="n">
        <v>35000000</v>
      </c>
    </row>
    <row r="40" spans="1:29">
      <c r="A40" s="4" t="s">
        <v>899</v>
      </c>
      <c r="K40" s="7" t="n">
        <v>5000000</v>
      </c>
    </row>
    <row r="41" spans="1:29">
      <c r="A41" s="4" t="s">
        <v>1427</v>
      </c>
      <c r="G41" s="7" t="n">
        <v>5000000</v>
      </c>
    </row>
    <row r="42" spans="1:29">
      <c r="A42" s="4" t="s">
        <v>1278</v>
      </c>
      <c r="P42" s="6" t="n">
        <v>600000</v>
      </c>
    </row>
    <row r="43" spans="1:29">
      <c r="A43" s="4" t="s">
        <v>1279</v>
      </c>
      <c r="P43" s="6" t="n">
        <v>18700000</v>
      </c>
    </row>
    <row r="44" spans="1:29">
      <c r="A44" s="4" t="s">
        <v>1277</v>
      </c>
      <c r="P44" s="6" t="n">
        <v>19300000</v>
      </c>
    </row>
    <row r="45" spans="1:29">
      <c r="A45" s="4" t="s">
        <v>900</v>
      </c>
      <c r="O45" s="4" t="s">
        <v>901</v>
      </c>
      <c r="V45" s="4" t="s">
        <v>901</v>
      </c>
    </row>
    <row r="46" spans="1:29">
      <c r="A46" s="4" t="s">
        <v>865</v>
      </c>
      <c r="O46" s="7" t="n">
        <v>125000000</v>
      </c>
    </row>
    <row r="47" spans="1:29">
      <c r="A47" s="4" t="s">
        <v>1428</v>
      </c>
      <c r="G47" s="6" t="n">
        <v>260000</v>
      </c>
    </row>
    <row r="48" spans="1:29">
      <c r="A48" s="4" t="s">
        <v>1426</v>
      </c>
      <c r="G48" s="6" t="n">
        <v>14400000</v>
      </c>
    </row>
    <row r="49" spans="1:29">
      <c r="A49" s="4" t="s">
        <v>1429</v>
      </c>
    </row>
    <row r="50" spans="1:29">
      <c r="A50" s="3" t="s">
        <v>315</v>
      </c>
    </row>
    <row r="51" spans="1:29">
      <c r="A51" s="4" t="s">
        <v>1416</v>
      </c>
      <c r="N51" s="6" t="n">
        <v>6600000</v>
      </c>
    </row>
    <row r="52" spans="1:29">
      <c r="A52" s="4" t="s">
        <v>1430</v>
      </c>
      <c r="N52" s="10" t="n">
        <v>1.8</v>
      </c>
    </row>
    <row r="53" spans="1:29">
      <c r="A53" s="4" t="s">
        <v>1431</v>
      </c>
    </row>
    <row r="54" spans="1:29">
      <c r="A54" s="3" t="s">
        <v>315</v>
      </c>
    </row>
    <row r="55" spans="1:29">
      <c r="A55" s="4" t="s">
        <v>875</v>
      </c>
      <c r="X55" s="7" t="n">
        <v>0</v>
      </c>
      <c r="Y55" s="7" t="n">
        <v>14700000</v>
      </c>
    </row>
    <row r="56" spans="1:29">
      <c r="A56" s="4" t="s">
        <v>1432</v>
      </c>
    </row>
    <row r="57" spans="1:29">
      <c r="A57" s="3" t="s">
        <v>315</v>
      </c>
    </row>
    <row r="58" spans="1:29">
      <c r="A58" s="4" t="s">
        <v>878</v>
      </c>
      <c r="J58" s="7" t="n">
        <v>4250000</v>
      </c>
    </row>
    <row r="59" spans="1:29">
      <c r="A59" s="4" t="s">
        <v>1433</v>
      </c>
      <c r="H59" s="7" t="n">
        <v>1250000</v>
      </c>
      <c r="I59" s="7" t="n">
        <v>2500000</v>
      </c>
      <c r="R59" s="7" t="n">
        <v>2250000</v>
      </c>
      <c r="S59" s="7" t="n">
        <v>6750000</v>
      </c>
      <c r="U59" s="7" t="n">
        <v>1000000</v>
      </c>
    </row>
    <row r="60" spans="1:29">
      <c r="A60" s="4" t="s">
        <v>1434</v>
      </c>
    </row>
    <row r="61" spans="1:29">
      <c r="A61" s="3" t="s">
        <v>315</v>
      </c>
    </row>
    <row r="62" spans="1:29">
      <c r="A62" s="4" t="s">
        <v>1435</v>
      </c>
      <c r="F62" s="7" t="n">
        <v>11500000</v>
      </c>
    </row>
    <row r="63" spans="1:29">
      <c r="A63" s="4" t="s">
        <v>914</v>
      </c>
    </row>
    <row r="64" spans="1:29">
      <c r="A64" s="3" t="s">
        <v>315</v>
      </c>
    </row>
    <row r="65" spans="1:29">
      <c r="A65" s="4" t="s">
        <v>870</v>
      </c>
      <c r="X65" s="7" t="n">
        <v>20000000</v>
      </c>
    </row>
    <row r="66" spans="1:29">
      <c r="A66" s="4" t="s">
        <v>915</v>
      </c>
    </row>
    <row r="67" spans="1:29">
      <c r="A67" s="3" t="s">
        <v>315</v>
      </c>
    </row>
    <row r="68" spans="1:29">
      <c r="A68" s="4" t="s">
        <v>890</v>
      </c>
      <c r="F68" s="6" t="n">
        <v>100000000</v>
      </c>
    </row>
    <row r="69" spans="1:29">
      <c r="A69" s="4" t="s">
        <v>58</v>
      </c>
    </row>
    <row r="70" spans="1:29">
      <c r="A70" s="3" t="s">
        <v>315</v>
      </c>
    </row>
    <row r="71" spans="1:29">
      <c r="A71" s="4" t="s">
        <v>1276</v>
      </c>
      <c r="V71" s="7" t="n">
        <v>6037500</v>
      </c>
    </row>
    <row r="72" spans="1:29">
      <c r="A72" s="4" t="s">
        <v>1285</v>
      </c>
      <c r="V72" s="7" t="n">
        <v>4429306</v>
      </c>
    </row>
    <row r="73" spans="1:29">
      <c r="A73" s="4" t="s">
        <v>1415</v>
      </c>
      <c r="V73" s="6" t="n">
        <v>400000000</v>
      </c>
    </row>
    <row r="74" spans="1:29">
      <c r="A74" s="4" t="s">
        <v>1436</v>
      </c>
      <c r="V74" s="6" t="n">
        <v>20000000</v>
      </c>
    </row>
    <row r="75" spans="1:29">
      <c r="A75" s="4" t="s">
        <v>1437</v>
      </c>
      <c r="V75" s="7" t="n">
        <v>143904000</v>
      </c>
    </row>
    <row r="76" spans="1:29">
      <c r="A76" s="4" t="s">
        <v>1435</v>
      </c>
      <c r="F76" s="6" t="n">
        <v>7900000</v>
      </c>
      <c r="V76" s="6" t="n">
        <v>3351000</v>
      </c>
    </row>
    <row r="77" spans="1:29">
      <c r="A77" s="4" t="s">
        <v>892</v>
      </c>
      <c r="V77" s="7" t="n">
        <v>4550000</v>
      </c>
    </row>
    <row r="78" spans="1:29">
      <c r="A78" s="4" t="s">
        <v>1438</v>
      </c>
      <c r="G78" s="7" t="n">
        <v>10</v>
      </c>
    </row>
    <row r="79" spans="1:29">
      <c r="A79" s="4" t="s">
        <v>617</v>
      </c>
      <c r="G79" s="7" t="n">
        <v>30000000</v>
      </c>
    </row>
    <row r="80" spans="1:29">
      <c r="A80" s="4" t="s">
        <v>499</v>
      </c>
    </row>
    <row r="81" spans="1:29">
      <c r="A81" s="3" t="s">
        <v>315</v>
      </c>
    </row>
    <row r="82" spans="1:29">
      <c r="A82" s="4" t="s">
        <v>576</v>
      </c>
      <c r="D82" s="7" t="n">
        <v>50000000</v>
      </c>
    </row>
    <row r="83" spans="1:29">
      <c r="A83" s="4" t="s">
        <v>1276</v>
      </c>
      <c r="P83" s="6" t="n">
        <v>19300000</v>
      </c>
    </row>
    <row r="84" spans="1:29">
      <c r="A84" s="4" t="s">
        <v>1415</v>
      </c>
      <c r="D84" s="6" t="n">
        <v>1000000000</v>
      </c>
    </row>
    <row r="85" spans="1:29">
      <c r="A85" s="4" t="s">
        <v>1436</v>
      </c>
      <c r="D85" s="6" t="n">
        <v>100000000</v>
      </c>
    </row>
    <row r="86" spans="1:29">
      <c r="A86" s="4" t="s">
        <v>534</v>
      </c>
      <c r="D86" s="9" t="n">
        <v>0.0001</v>
      </c>
    </row>
    <row r="87" spans="1:29">
      <c r="A87" s="4" t="s">
        <v>1439</v>
      </c>
      <c r="D87" s="6" t="n">
        <v>48868647</v>
      </c>
    </row>
    <row r="88" spans="1:29">
      <c r="A88" s="4" t="s">
        <v>1440</v>
      </c>
      <c r="D88" s="4" t="s">
        <v>1441</v>
      </c>
    </row>
    <row r="89" spans="1:29">
      <c r="A89" s="4" t="s">
        <v>1420</v>
      </c>
      <c r="D89" s="6" t="n">
        <v>388437</v>
      </c>
    </row>
    <row r="90" spans="1:29">
      <c r="A90" s="4" t="s">
        <v>1421</v>
      </c>
      <c r="D90" s="6" t="n">
        <v>3600000</v>
      </c>
    </row>
    <row r="91" spans="1:29">
      <c r="A91" s="4" t="s">
        <v>1442</v>
      </c>
      <c r="B91" s="4" t="s">
        <v>79</v>
      </c>
      <c r="D91" s="6" t="n">
        <v>-67</v>
      </c>
    </row>
    <row r="92" spans="1:29">
      <c r="A92" s="4" t="s">
        <v>1443</v>
      </c>
      <c r="L92" s="7" t="n">
        <v>5000000</v>
      </c>
    </row>
    <row r="93" spans="1:29">
      <c r="A93" s="4" t="s">
        <v>1435</v>
      </c>
      <c r="F93" s="6" t="n">
        <v>19400000</v>
      </c>
      <c r="L93" s="6" t="n">
        <v>11500000</v>
      </c>
    </row>
    <row r="94" spans="1:29">
      <c r="A94" s="4" t="s">
        <v>1444</v>
      </c>
      <c r="L94" s="7" t="n">
        <v>25900000</v>
      </c>
    </row>
    <row r="95" spans="1:29">
      <c r="A95" s="4" t="s">
        <v>562</v>
      </c>
      <c r="F95" s="6" t="n">
        <v>1250000</v>
      </c>
    </row>
    <row r="96" spans="1:29">
      <c r="A96" s="4" t="s">
        <v>1445</v>
      </c>
      <c r="L96" s="6" t="n">
        <v>45100000</v>
      </c>
    </row>
    <row r="97" spans="1:29">
      <c r="A97" s="4" t="s">
        <v>1446</v>
      </c>
      <c r="D97" s="7" t="n">
        <v>5000000</v>
      </c>
    </row>
    <row r="98" spans="1:29">
      <c r="A98" s="4" t="s">
        <v>1447</v>
      </c>
      <c r="D98" s="6" t="n">
        <v>55000000</v>
      </c>
    </row>
    <row r="99" spans="1:29">
      <c r="A99" s="4" t="s">
        <v>1448</v>
      </c>
      <c r="D99" s="6" t="n">
        <v>50000000</v>
      </c>
    </row>
    <row r="100" spans="1:29">
      <c r="A100" s="4" t="s">
        <v>878</v>
      </c>
      <c r="D100" s="7" t="n">
        <v>35000000</v>
      </c>
      <c r="F100" s="6" t="n">
        <v>27100000</v>
      </c>
      <c r="T100" s="7" t="n">
        <v>6500000</v>
      </c>
    </row>
    <row r="101" spans="1:29">
      <c r="A101" s="4" t="s">
        <v>875</v>
      </c>
      <c r="F101" s="6" t="n">
        <v>125000000</v>
      </c>
    </row>
    <row r="102" spans="1:29">
      <c r="A102" s="4" t="s">
        <v>1449</v>
      </c>
      <c r="F102" s="6" t="n">
        <v>6000000</v>
      </c>
    </row>
    <row r="103" spans="1:29">
      <c r="A103" s="4" t="s">
        <v>1450</v>
      </c>
      <c r="F103" s="6" t="n">
        <v>4000000</v>
      </c>
    </row>
    <row r="104" spans="1:29">
      <c r="A104" s="4" t="s">
        <v>872</v>
      </c>
      <c r="F104" s="7" t="n">
        <v>1250000</v>
      </c>
    </row>
    <row r="105" spans="1:29">
      <c r="A105" s="4" t="s">
        <v>925</v>
      </c>
      <c r="F105" s="4" t="s">
        <v>966</v>
      </c>
    </row>
    <row r="106" spans="1:29">
      <c r="A106" s="4" t="s">
        <v>1451</v>
      </c>
      <c r="F106" s="4" t="s">
        <v>908</v>
      </c>
    </row>
    <row r="107" spans="1:29">
      <c r="A107" s="4" t="s">
        <v>1452</v>
      </c>
      <c r="F107" s="4" t="s">
        <v>1453</v>
      </c>
    </row>
    <row r="108" spans="1:29">
      <c r="A108" s="4" t="s">
        <v>956</v>
      </c>
      <c r="F108" s="7" t="n">
        <v>3750000</v>
      </c>
    </row>
    <row r="109" spans="1:29">
      <c r="A109" s="4" t="s">
        <v>1454</v>
      </c>
      <c r="F109" s="6" t="n">
        <v>35000000</v>
      </c>
    </row>
    <row r="110" spans="1:29">
      <c r="A110" s="4" t="s">
        <v>1280</v>
      </c>
      <c r="F110" s="6" t="n">
        <v>7900000</v>
      </c>
      <c r="M110" s="7" t="n">
        <v>3800000</v>
      </c>
    </row>
    <row r="111" spans="1:29">
      <c r="A111" s="4" t="s">
        <v>1455</v>
      </c>
      <c r="F111" s="7" t="n">
        <v>20000000</v>
      </c>
    </row>
    <row r="112" spans="1:29">
      <c r="A112" s="4" t="s">
        <v>894</v>
      </c>
      <c r="F112" s="4" t="s">
        <v>910</v>
      </c>
      <c r="T112" s="4" t="s">
        <v>895</v>
      </c>
      <c r="V112" s="4" t="s">
        <v>895</v>
      </c>
    </row>
    <row r="113" spans="1:29">
      <c r="A113" s="4" t="s">
        <v>1456</v>
      </c>
      <c r="F113" s="7" t="n">
        <v>17500000</v>
      </c>
    </row>
    <row r="114" spans="1:29">
      <c r="A114" s="4" t="s">
        <v>1457</v>
      </c>
      <c r="F114" s="4" t="s">
        <v>1458</v>
      </c>
    </row>
    <row r="115" spans="1:29">
      <c r="A115" s="4" t="s">
        <v>892</v>
      </c>
      <c r="F115" s="7" t="n">
        <v>5000000</v>
      </c>
    </row>
    <row r="116" spans="1:29">
      <c r="A116" s="4" t="s">
        <v>904</v>
      </c>
      <c r="F116" s="6" t="n">
        <v>95000000</v>
      </c>
    </row>
    <row r="117" spans="1:29">
      <c r="A117" s="4" t="s">
        <v>1427</v>
      </c>
      <c r="F117" s="7" t="n">
        <v>17500000</v>
      </c>
    </row>
    <row r="118" spans="1:29">
      <c r="A118" s="4" t="s">
        <v>1459</v>
      </c>
      <c r="F118" s="4" t="s">
        <v>1460</v>
      </c>
    </row>
    <row r="119" spans="1:29">
      <c r="A119" s="4" t="s">
        <v>1461</v>
      </c>
      <c r="F119" s="7" t="n">
        <v>137500000</v>
      </c>
    </row>
    <row r="120" spans="1:29">
      <c r="A120" s="4" t="s">
        <v>1277</v>
      </c>
      <c r="P120" s="7" t="n">
        <v>4700000</v>
      </c>
      <c r="Q120" s="7" t="n">
        <v>24000000</v>
      </c>
    </row>
    <row r="121" spans="1:29">
      <c r="A121" s="4" t="s">
        <v>893</v>
      </c>
      <c r="T121" s="7" t="n">
        <v>4000000</v>
      </c>
    </row>
    <row r="122" spans="1:29">
      <c r="A122" s="4" t="s">
        <v>1462</v>
      </c>
      <c r="D122" s="6" t="n">
        <v>344828</v>
      </c>
    </row>
    <row r="123" spans="1:29">
      <c r="A123" s="4" t="s">
        <v>542</v>
      </c>
      <c r="D123" s="10" t="n">
        <v>1.16</v>
      </c>
    </row>
    <row r="124" spans="1:29">
      <c r="A124" s="4" t="s">
        <v>1463</v>
      </c>
      <c r="D124" s="6" t="n">
        <v>177751</v>
      </c>
    </row>
    <row r="125" spans="1:29">
      <c r="A125" s="4" t="s">
        <v>1464</v>
      </c>
    </row>
    <row r="126" spans="1:29">
      <c r="A126" s="3" t="s">
        <v>315</v>
      </c>
    </row>
    <row r="127" spans="1:29">
      <c r="A127" s="4" t="s">
        <v>925</v>
      </c>
      <c r="F127" s="4" t="s">
        <v>968</v>
      </c>
    </row>
    <row r="128" spans="1:29">
      <c r="A128" s="4" t="s">
        <v>586</v>
      </c>
    </row>
    <row r="129" spans="1:29">
      <c r="A129" s="3" t="s">
        <v>315</v>
      </c>
    </row>
    <row r="130" spans="1:29">
      <c r="A130" s="4" t="s">
        <v>1465</v>
      </c>
      <c r="D130" s="7" t="n">
        <v>10000</v>
      </c>
    </row>
    <row r="131" spans="1:29">
      <c r="A131" s="4" t="s">
        <v>1313</v>
      </c>
      <c r="E131" s="7" t="n">
        <v>2980631</v>
      </c>
    </row>
    <row r="132" spans="1:29">
      <c r="A132" s="4" t="s">
        <v>1284</v>
      </c>
      <c r="D132" s="7" t="n">
        <v>3993000</v>
      </c>
    </row>
    <row r="133" spans="1:29">
      <c r="A133" s="4" t="s">
        <v>1415</v>
      </c>
      <c r="E133" s="6" t="n">
        <v>1000000000</v>
      </c>
    </row>
    <row r="134" spans="1:29">
      <c r="A134" s="4" t="s">
        <v>1436</v>
      </c>
      <c r="E134" s="6" t="n">
        <v>100000000</v>
      </c>
    </row>
    <row r="135" spans="1:29">
      <c r="A135" s="4" t="s">
        <v>534</v>
      </c>
      <c r="D135" s="9" t="n">
        <v>0.0001</v>
      </c>
    </row>
    <row r="136" spans="1:29">
      <c r="A136" s="4" t="s">
        <v>1466</v>
      </c>
      <c r="D136" s="6" t="n">
        <v>18368806</v>
      </c>
    </row>
    <row r="137" spans="1:29">
      <c r="A137" s="4" t="s">
        <v>1467</v>
      </c>
      <c r="E137" s="6" t="n">
        <v>143904266</v>
      </c>
    </row>
    <row r="138" spans="1:29">
      <c r="A138" s="4" t="s">
        <v>1468</v>
      </c>
      <c r="D138" s="7" t="n">
        <v>14286064</v>
      </c>
    </row>
    <row r="139" spans="1:29">
      <c r="A139" s="4" t="s">
        <v>1437</v>
      </c>
      <c r="D139" s="7" t="n">
        <v>143904000</v>
      </c>
    </row>
    <row r="140" spans="1:29">
      <c r="A140" s="4" t="s">
        <v>1439</v>
      </c>
      <c r="C140" s="6" t="n">
        <v>48868647</v>
      </c>
    </row>
    <row r="141" spans="1:29">
      <c r="A141" s="4" t="s">
        <v>1417</v>
      </c>
      <c r="C141" s="6" t="n">
        <v>3440424</v>
      </c>
    </row>
    <row r="142" spans="1:29">
      <c r="A142" s="4" t="s">
        <v>1101</v>
      </c>
      <c r="C142" s="10" t="n">
        <v>5.64</v>
      </c>
    </row>
    <row r="143" spans="1:29">
      <c r="A143" s="4" t="s">
        <v>1440</v>
      </c>
      <c r="C143" s="4" t="s">
        <v>1469</v>
      </c>
    </row>
    <row r="144" spans="1:29">
      <c r="A144" s="4" t="s">
        <v>1418</v>
      </c>
      <c r="C144" s="7" t="n">
        <v>35000000</v>
      </c>
    </row>
    <row r="145" spans="1:29">
      <c r="A145" s="4" t="s">
        <v>1419</v>
      </c>
      <c r="C145" s="7" t="n">
        <v>15000000</v>
      </c>
    </row>
    <row r="146" spans="1:29">
      <c r="A146" s="4" t="s">
        <v>1420</v>
      </c>
      <c r="C146" s="6" t="n">
        <v>388437</v>
      </c>
    </row>
    <row r="147" spans="1:29">
      <c r="A147" s="4" t="s">
        <v>1470</v>
      </c>
      <c r="C147" s="6" t="n">
        <v>35000000</v>
      </c>
    </row>
    <row r="148" spans="1:29">
      <c r="A148" s="4" t="s">
        <v>1421</v>
      </c>
      <c r="E148" s="6" t="n">
        <v>3600000</v>
      </c>
    </row>
    <row r="149" spans="1:29">
      <c r="A149" s="4" t="s">
        <v>1422</v>
      </c>
      <c r="E149" s="7" t="n">
        <v>10</v>
      </c>
    </row>
    <row r="150" spans="1:29">
      <c r="A150" s="4" t="s">
        <v>870</v>
      </c>
      <c r="E150" s="7" t="n">
        <v>36000000</v>
      </c>
    </row>
    <row r="151" spans="1:29">
      <c r="A151" s="4" t="s">
        <v>1423</v>
      </c>
      <c r="E151" s="4" t="s">
        <v>1471</v>
      </c>
    </row>
    <row r="152" spans="1:29">
      <c r="A152" s="4" t="s">
        <v>547</v>
      </c>
      <c r="D152" s="11" t="n">
        <v>0.239412772</v>
      </c>
    </row>
    <row r="153" spans="1:29">
      <c r="A153" s="4" t="s">
        <v>1472</v>
      </c>
      <c r="D153" s="10" t="n">
        <v>10.07</v>
      </c>
    </row>
    <row r="154" spans="1:29">
      <c r="A154" s="4" t="s">
        <v>1442</v>
      </c>
      <c r="D154" s="6" t="n">
        <v>67</v>
      </c>
    </row>
    <row r="155" spans="1:29">
      <c r="A155" s="4" t="s">
        <v>1473</v>
      </c>
      <c r="D155" s="4" t="s">
        <v>539</v>
      </c>
    </row>
    <row r="156" spans="1:29">
      <c r="A156" s="4" t="s">
        <v>1474</v>
      </c>
      <c r="D156" s="7" t="n">
        <v>3100000</v>
      </c>
    </row>
    <row r="157" spans="1:29">
      <c r="A157" s="4" t="s">
        <v>1425</v>
      </c>
      <c r="C157" s="6" t="n">
        <v>13260000</v>
      </c>
    </row>
    <row r="158" spans="1:29">
      <c r="A158" s="4" t="s">
        <v>1475</v>
      </c>
      <c r="C158" s="10" t="n">
        <v>2.76</v>
      </c>
    </row>
    <row r="159" spans="1:29">
      <c r="A159" s="4" t="s">
        <v>1454</v>
      </c>
      <c r="F159" s="7" t="n">
        <v>42500000</v>
      </c>
    </row>
    <row r="160" spans="1:29">
      <c r="A160" s="4" t="s">
        <v>1462</v>
      </c>
      <c r="D160" s="6" t="n">
        <v>344828</v>
      </c>
    </row>
    <row r="161" spans="1:29">
      <c r="A161" s="4" t="s">
        <v>542</v>
      </c>
      <c r="D161" s="10" t="n">
        <v>1.16</v>
      </c>
    </row>
    <row r="162" spans="1:29">
      <c r="A162" s="4" t="s">
        <v>1463</v>
      </c>
      <c r="D162" s="6" t="n">
        <v>177751</v>
      </c>
    </row>
    <row r="163" spans="1:29">
      <c r="A163" s="4" t="s">
        <v>1476</v>
      </c>
    </row>
    <row r="164" spans="1:29">
      <c r="A164" s="3" t="s">
        <v>315</v>
      </c>
    </row>
    <row r="165" spans="1:29">
      <c r="A165" s="4" t="s">
        <v>1314</v>
      </c>
      <c r="E165" s="7" t="n">
        <v>95000000</v>
      </c>
    </row>
    <row r="166" spans="1:29"/>
    <row r="167" spans="1:29">
      <c r="A167" s="4" t="s">
        <v>79</v>
      </c>
      <c r="B167" s="4" t="s">
        <v>515</v>
      </c>
    </row>
  </sheetData>
  <mergeCells count="3">
    <mergeCell ref="A1:B1"/>
    <mergeCell ref="A166:AB166"/>
    <mergeCell ref="B167:AB16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7:14:01Z</dcterms:created>
  <dcterms:modified xmlns:dcterms="http://purl.org/dc/terms/" xmlns:xsi="http://www.w3.org/2001/XMLSchema-instance" xsi:type="dcterms:W3CDTF">2017-11-21T17:14:01Z</dcterms:modified>
</cp:coreProperties>
</file>